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Fina" sheetId="2" state="visible" r:id="rId2"/>
    <sheet xmlns:r="http://schemas.openxmlformats.org/officeDocument/2006/relationships" name="CONSOLIDATED STATEMENTS OF INCO" sheetId="3" state="visible" r:id="rId3"/>
    <sheet xmlns:r="http://schemas.openxmlformats.org/officeDocument/2006/relationships" name="Statements of Consolidated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The Company" sheetId="7" state="visible" r:id="rId7"/>
    <sheet xmlns:r="http://schemas.openxmlformats.org/officeDocument/2006/relationships" name="General information and Stateme" sheetId="8" state="visible" r:id="rId8"/>
    <sheet xmlns:r="http://schemas.openxmlformats.org/officeDocument/2006/relationships" name="Accounting Principles" sheetId="9" state="visible" r:id="rId9"/>
    <sheet xmlns:r="http://schemas.openxmlformats.org/officeDocument/2006/relationships" name="Risk Management" sheetId="10" state="visible" r:id="rId10"/>
    <sheet xmlns:r="http://schemas.openxmlformats.org/officeDocument/2006/relationships" name="Critical accounting estimates a" sheetId="11" state="visible" r:id="rId11"/>
    <sheet xmlns:r="http://schemas.openxmlformats.org/officeDocument/2006/relationships" name="Operating segment information"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Non-current financial assets" sheetId="15" state="visible" r:id="rId15"/>
    <sheet xmlns:r="http://schemas.openxmlformats.org/officeDocument/2006/relationships" name="Inventories and Work in Progres" sheetId="16" state="visible" r:id="rId16"/>
    <sheet xmlns:r="http://schemas.openxmlformats.org/officeDocument/2006/relationships" name="Trade, Other Receivables and Ot" sheetId="17" state="visible" r:id="rId17"/>
    <sheet xmlns:r="http://schemas.openxmlformats.org/officeDocument/2006/relationships" name="Short term investments" sheetId="18" state="visible" r:id="rId18"/>
    <sheet xmlns:r="http://schemas.openxmlformats.org/officeDocument/2006/relationships" name="Cash and Cash equivalents" sheetId="19" state="visible" r:id="rId19"/>
    <sheet xmlns:r="http://schemas.openxmlformats.org/officeDocument/2006/relationships" name="Investment in Subsidiaries" sheetId="20" state="visible" r:id="rId20"/>
    <sheet xmlns:r="http://schemas.openxmlformats.org/officeDocument/2006/relationships" name="Share Capital" sheetId="21" state="visible" r:id="rId21"/>
    <sheet xmlns:r="http://schemas.openxmlformats.org/officeDocument/2006/relationships" name="Share-based payments" sheetId="22" state="visible" r:id="rId22"/>
    <sheet xmlns:r="http://schemas.openxmlformats.org/officeDocument/2006/relationships" name="Post Employment benefits" sheetId="23" state="visible" r:id="rId23"/>
    <sheet xmlns:r="http://schemas.openxmlformats.org/officeDocument/2006/relationships" name="Other reserves" sheetId="24" state="visible" r:id="rId24"/>
    <sheet xmlns:r="http://schemas.openxmlformats.org/officeDocument/2006/relationships" name="Advances repayable" sheetId="25" state="visible" r:id="rId25"/>
    <sheet xmlns:r="http://schemas.openxmlformats.org/officeDocument/2006/relationships" name="Due dates of the Financial Liab" sheetId="26" state="visible" r:id="rId26"/>
    <sheet xmlns:r="http://schemas.openxmlformats.org/officeDocument/2006/relationships" name="Trade payables and other curren" sheetId="27" state="visible" r:id="rId27"/>
    <sheet xmlns:r="http://schemas.openxmlformats.org/officeDocument/2006/relationships" name="Financial instruments on balanc" sheetId="28" state="visible" r:id="rId28"/>
    <sheet xmlns:r="http://schemas.openxmlformats.org/officeDocument/2006/relationships" name="Changes in liabilities arising " sheetId="29" state="visible" r:id="rId29"/>
    <sheet xmlns:r="http://schemas.openxmlformats.org/officeDocument/2006/relationships" name="Revenues and Net Other Operatin" sheetId="30" state="visible" r:id="rId30"/>
    <sheet xmlns:r="http://schemas.openxmlformats.org/officeDocument/2006/relationships" name="Operating Expenses" sheetId="31" state="visible" r:id="rId31"/>
    <sheet xmlns:r="http://schemas.openxmlformats.org/officeDocument/2006/relationships" name="Employee Benefit Expenses" sheetId="32" state="visible" r:id="rId32"/>
    <sheet xmlns:r="http://schemas.openxmlformats.org/officeDocument/2006/relationships" name="Financial Income and Expenses" sheetId="33" state="visible" r:id="rId33"/>
    <sheet xmlns:r="http://schemas.openxmlformats.org/officeDocument/2006/relationships" name="Income Tax" sheetId="34" state="visible" r:id="rId34"/>
    <sheet xmlns:r="http://schemas.openxmlformats.org/officeDocument/2006/relationships" name="Deferred taxes" sheetId="35" state="visible" r:id="rId35"/>
    <sheet xmlns:r="http://schemas.openxmlformats.org/officeDocument/2006/relationships" name="Commitments" sheetId="36" state="visible" r:id="rId36"/>
    <sheet xmlns:r="http://schemas.openxmlformats.org/officeDocument/2006/relationships" name="Relationships with Third-Partie" sheetId="37" state="visible" r:id="rId37"/>
    <sheet xmlns:r="http://schemas.openxmlformats.org/officeDocument/2006/relationships" name="Loss per share" sheetId="38" state="visible" r:id="rId38"/>
    <sheet xmlns:r="http://schemas.openxmlformats.org/officeDocument/2006/relationships" name="Events after the close of the f" sheetId="39" state="visible" r:id="rId39"/>
    <sheet xmlns:r="http://schemas.openxmlformats.org/officeDocument/2006/relationships" name="Accounting Principles (Policies" sheetId="40" state="visible" r:id="rId40"/>
    <sheet xmlns:r="http://schemas.openxmlformats.org/officeDocument/2006/relationships" name="General information and State41" sheetId="41" state="visible" r:id="rId41"/>
    <sheet xmlns:r="http://schemas.openxmlformats.org/officeDocument/2006/relationships" name="Risk Management (Tables)" sheetId="42" state="visible" r:id="rId42"/>
    <sheet xmlns:r="http://schemas.openxmlformats.org/officeDocument/2006/relationships" name="Operating segment information (" sheetId="43" state="visible" r:id="rId43"/>
    <sheet xmlns:r="http://schemas.openxmlformats.org/officeDocument/2006/relationships" name="Intangible assets (Tables)" sheetId="44" state="visible" r:id="rId44"/>
    <sheet xmlns:r="http://schemas.openxmlformats.org/officeDocument/2006/relationships" name="Property, plant and equipment (" sheetId="45" state="visible" r:id="rId45"/>
    <sheet xmlns:r="http://schemas.openxmlformats.org/officeDocument/2006/relationships" name="Non-current financial assets (T" sheetId="46" state="visible" r:id="rId46"/>
    <sheet xmlns:r="http://schemas.openxmlformats.org/officeDocument/2006/relationships" name="Trade, Other Receivables and 47" sheetId="47" state="visible" r:id="rId47"/>
    <sheet xmlns:r="http://schemas.openxmlformats.org/officeDocument/2006/relationships" name="Short term investments (Tables)" sheetId="48" state="visible" r:id="rId48"/>
    <sheet xmlns:r="http://schemas.openxmlformats.org/officeDocument/2006/relationships" name="Cash and Cash equivalents (Tabl" sheetId="49" state="visible" r:id="rId49"/>
    <sheet xmlns:r="http://schemas.openxmlformats.org/officeDocument/2006/relationships" name="Investment in Subsidiaries (Tab" sheetId="50" state="visible" r:id="rId50"/>
    <sheet xmlns:r="http://schemas.openxmlformats.org/officeDocument/2006/relationships" name="Share Capital (Tables)" sheetId="51" state="visible" r:id="rId51"/>
    <sheet xmlns:r="http://schemas.openxmlformats.org/officeDocument/2006/relationships" name="Share-based payments (Tables)" sheetId="52" state="visible" r:id="rId52"/>
    <sheet xmlns:r="http://schemas.openxmlformats.org/officeDocument/2006/relationships" name="Post Employment benefits (Table" sheetId="53" state="visible" r:id="rId53"/>
    <sheet xmlns:r="http://schemas.openxmlformats.org/officeDocument/2006/relationships" name="Other reserves (Tables)" sheetId="54" state="visible" r:id="rId54"/>
    <sheet xmlns:r="http://schemas.openxmlformats.org/officeDocument/2006/relationships" name="Advances repayable (Tables)" sheetId="55" state="visible" r:id="rId55"/>
    <sheet xmlns:r="http://schemas.openxmlformats.org/officeDocument/2006/relationships" name="Due dates of the Financial Li56" sheetId="56" state="visible" r:id="rId56"/>
    <sheet xmlns:r="http://schemas.openxmlformats.org/officeDocument/2006/relationships" name="Trade payables and other curr57" sheetId="57" state="visible" r:id="rId57"/>
    <sheet xmlns:r="http://schemas.openxmlformats.org/officeDocument/2006/relationships" name="Financial instruments on bala58" sheetId="58" state="visible" r:id="rId58"/>
    <sheet xmlns:r="http://schemas.openxmlformats.org/officeDocument/2006/relationships" name="Changes in liabilities arisin59" sheetId="59" state="visible" r:id="rId59"/>
    <sheet xmlns:r="http://schemas.openxmlformats.org/officeDocument/2006/relationships" name="Revenues and Net Other Operat60" sheetId="60" state="visible" r:id="rId60"/>
    <sheet xmlns:r="http://schemas.openxmlformats.org/officeDocument/2006/relationships" name="Operating Expenses (Tables)" sheetId="61" state="visible" r:id="rId61"/>
    <sheet xmlns:r="http://schemas.openxmlformats.org/officeDocument/2006/relationships" name="Employee Benefit Expenses (Tabl" sheetId="62" state="visible" r:id="rId62"/>
    <sheet xmlns:r="http://schemas.openxmlformats.org/officeDocument/2006/relationships" name="Financial Income and Expenses (" sheetId="63" state="visible" r:id="rId63"/>
    <sheet xmlns:r="http://schemas.openxmlformats.org/officeDocument/2006/relationships" name="Income Tax (Tables)" sheetId="64" state="visible" r:id="rId64"/>
    <sheet xmlns:r="http://schemas.openxmlformats.org/officeDocument/2006/relationships" name="Deferred taxes (Tables)" sheetId="65" state="visible" r:id="rId65"/>
    <sheet xmlns:r="http://schemas.openxmlformats.org/officeDocument/2006/relationships" name="Relationships with Third-Part66" sheetId="66" state="visible" r:id="rId66"/>
    <sheet xmlns:r="http://schemas.openxmlformats.org/officeDocument/2006/relationships" name="Loss per share (Tables)" sheetId="67" state="visible" r:id="rId67"/>
    <sheet xmlns:r="http://schemas.openxmlformats.org/officeDocument/2006/relationships" name="The Company - Additional Inform" sheetId="68" state="visible" r:id="rId68"/>
    <sheet xmlns:r="http://schemas.openxmlformats.org/officeDocument/2006/relationships" name="General information and State69" sheetId="69" state="visible" r:id="rId69"/>
    <sheet xmlns:r="http://schemas.openxmlformats.org/officeDocument/2006/relationships" name="General information and State70" sheetId="70" state="visible" r:id="rId70"/>
    <sheet xmlns:r="http://schemas.openxmlformats.org/officeDocument/2006/relationships" name="Accounting Principles - Additio" sheetId="71" state="visible" r:id="rId71"/>
    <sheet xmlns:r="http://schemas.openxmlformats.org/officeDocument/2006/relationships" name="Risk management - Summary of Fo" sheetId="72" state="visible" r:id="rId72"/>
    <sheet xmlns:r="http://schemas.openxmlformats.org/officeDocument/2006/relationships" name="Risk Management - Additional in" sheetId="73" state="visible" r:id="rId73"/>
    <sheet xmlns:r="http://schemas.openxmlformats.org/officeDocument/2006/relationships" name="Critical Accounting Estimates74" sheetId="74" state="visible" r:id="rId74"/>
    <sheet xmlns:r="http://schemas.openxmlformats.org/officeDocument/2006/relationships" name="Operating Segment Information -" sheetId="75" state="visible" r:id="rId75"/>
    <sheet xmlns:r="http://schemas.openxmlformats.org/officeDocument/2006/relationships" name="Operating Segment Information76" sheetId="76" state="visible" r:id="rId76"/>
    <sheet xmlns:r="http://schemas.openxmlformats.org/officeDocument/2006/relationships" name="Intangible Assets - Summary of " sheetId="77" state="visible" r:id="rId77"/>
    <sheet xmlns:r="http://schemas.openxmlformats.org/officeDocument/2006/relationships" name="Intangible Assets - Additional " sheetId="78" state="visible" r:id="rId78"/>
    <sheet xmlns:r="http://schemas.openxmlformats.org/officeDocument/2006/relationships" name="Intangible Assets - Summary o79" sheetId="79" state="visible" r:id="rId79"/>
    <sheet xmlns:r="http://schemas.openxmlformats.org/officeDocument/2006/relationships" name="Intangible Assets - Summary o80" sheetId="80" state="visible" r:id="rId80"/>
    <sheet xmlns:r="http://schemas.openxmlformats.org/officeDocument/2006/relationships" name="Property, Plant and Equipment -" sheetId="81" state="visible" r:id="rId81"/>
    <sheet xmlns:r="http://schemas.openxmlformats.org/officeDocument/2006/relationships" name="Property, Plant and Equipment82" sheetId="82" state="visible" r:id="rId82"/>
    <sheet xmlns:r="http://schemas.openxmlformats.org/officeDocument/2006/relationships" name="Non-current Financial Assets - " sheetId="83" state="visible" r:id="rId83"/>
    <sheet xmlns:r="http://schemas.openxmlformats.org/officeDocument/2006/relationships" name="Non-current financial assets 84" sheetId="84" state="visible" r:id="rId84"/>
    <sheet xmlns:r="http://schemas.openxmlformats.org/officeDocument/2006/relationships" name="Trade, Other Receivables and 85" sheetId="85" state="visible" r:id="rId85"/>
    <sheet xmlns:r="http://schemas.openxmlformats.org/officeDocument/2006/relationships" name="Trade, Other Receivables and 86" sheetId="86" state="visible" r:id="rId86"/>
    <sheet xmlns:r="http://schemas.openxmlformats.org/officeDocument/2006/relationships" name="Short Term Investments - Summar" sheetId="87" state="visible" r:id="rId87"/>
    <sheet xmlns:r="http://schemas.openxmlformats.org/officeDocument/2006/relationships" name="Cash and Cash Equivalents - Sum" sheetId="88" state="visible" r:id="rId88"/>
    <sheet xmlns:r="http://schemas.openxmlformats.org/officeDocument/2006/relationships" name="Investment in Subsidiaries - Su" sheetId="89" state="visible" r:id="rId89"/>
    <sheet xmlns:r="http://schemas.openxmlformats.org/officeDocument/2006/relationships" name="Investment in Subsidiaries - Ad" sheetId="90" state="visible" r:id="rId90"/>
    <sheet xmlns:r="http://schemas.openxmlformats.org/officeDocument/2006/relationships" name="Share Capital Issued - Summary " sheetId="91" state="visible" r:id="rId91"/>
    <sheet xmlns:r="http://schemas.openxmlformats.org/officeDocument/2006/relationships" name="Share Capital Issued - Addition" sheetId="92" state="visible" r:id="rId92"/>
    <sheet xmlns:r="http://schemas.openxmlformats.org/officeDocument/2006/relationships" name="Share Capital Issued - Summar93" sheetId="93" state="visible" r:id="rId93"/>
    <sheet xmlns:r="http://schemas.openxmlformats.org/officeDocument/2006/relationships" name="Share Capital Issued - Summar94" sheetId="94" state="visible" r:id="rId94"/>
    <sheet xmlns:r="http://schemas.openxmlformats.org/officeDocument/2006/relationships" name="Share-based Payments - Movement" sheetId="95" state="visible" r:id="rId95"/>
    <sheet xmlns:r="http://schemas.openxmlformats.org/officeDocument/2006/relationships" name="Share-based Payments - Addition" sheetId="96" state="visible" r:id="rId96"/>
    <sheet xmlns:r="http://schemas.openxmlformats.org/officeDocument/2006/relationships" name="Share-based Payments - Summary " sheetId="97" state="visible" r:id="rId97"/>
    <sheet xmlns:r="http://schemas.openxmlformats.org/officeDocument/2006/relationships" name="Share-based Payments - Summar98" sheetId="98" state="visible" r:id="rId98"/>
    <sheet xmlns:r="http://schemas.openxmlformats.org/officeDocument/2006/relationships" name="Post Employment Benefits - Summ" sheetId="99" state="visible" r:id="rId99"/>
    <sheet xmlns:r="http://schemas.openxmlformats.org/officeDocument/2006/relationships" name="Post Employment Benefits - Addi" sheetId="100" state="visible" r:id="rId100"/>
    <sheet xmlns:r="http://schemas.openxmlformats.org/officeDocument/2006/relationships" name="Post Employment Benefits - S101" sheetId="101" state="visible" r:id="rId101"/>
    <sheet xmlns:r="http://schemas.openxmlformats.org/officeDocument/2006/relationships" name="Post Employment Benefits - S102" sheetId="102" state="visible" r:id="rId102"/>
    <sheet xmlns:r="http://schemas.openxmlformats.org/officeDocument/2006/relationships" name="Post Employment Benefits - S103" sheetId="103" state="visible" r:id="rId103"/>
    <sheet xmlns:r="http://schemas.openxmlformats.org/officeDocument/2006/relationships" name="Post Employment Benefits - S104" sheetId="104" state="visible" r:id="rId104"/>
    <sheet xmlns:r="http://schemas.openxmlformats.org/officeDocument/2006/relationships" name="Other Reserves - Summary of Inf" sheetId="105" state="visible" r:id="rId105"/>
    <sheet xmlns:r="http://schemas.openxmlformats.org/officeDocument/2006/relationships" name="Advances repayable - Summary of" sheetId="106" state="visible" r:id="rId106"/>
    <sheet xmlns:r="http://schemas.openxmlformats.org/officeDocument/2006/relationships" name="Advances repayable - Additional" sheetId="107" state="visible" r:id="rId107"/>
    <sheet xmlns:r="http://schemas.openxmlformats.org/officeDocument/2006/relationships" name="Advances repayable - Summary108" sheetId="108" state="visible" r:id="rId108"/>
    <sheet xmlns:r="http://schemas.openxmlformats.org/officeDocument/2006/relationships" name="Advances repayable - Certain Te" sheetId="109" state="visible" r:id="rId109"/>
    <sheet xmlns:r="http://schemas.openxmlformats.org/officeDocument/2006/relationships" name="Due Dates of the Financial L110" sheetId="110" state="visible" r:id="rId110"/>
    <sheet xmlns:r="http://schemas.openxmlformats.org/officeDocument/2006/relationships" name="Due dates of the Financial L111" sheetId="111" state="visible" r:id="rId111"/>
    <sheet xmlns:r="http://schemas.openxmlformats.org/officeDocument/2006/relationships" name="Due dates of the Financial L112" sheetId="112" state="visible" r:id="rId112"/>
    <sheet xmlns:r="http://schemas.openxmlformats.org/officeDocument/2006/relationships" name="Financial Instruments on Bal113" sheetId="113" state="visible" r:id="rId113"/>
    <sheet xmlns:r="http://schemas.openxmlformats.org/officeDocument/2006/relationships" name="Financial Instruments on Bal114" sheetId="114" state="visible" r:id="rId114"/>
    <sheet xmlns:r="http://schemas.openxmlformats.org/officeDocument/2006/relationships" name="Financial Instruments on Bal115" sheetId="115" state="visible" r:id="rId115"/>
    <sheet xmlns:r="http://schemas.openxmlformats.org/officeDocument/2006/relationships" name="Financial Instruments on Bal116" sheetId="116" state="visible" r:id="rId116"/>
    <sheet xmlns:r="http://schemas.openxmlformats.org/officeDocument/2006/relationships" name="Financial Instruments on Bal117" sheetId="117" state="visible" r:id="rId117"/>
    <sheet xmlns:r="http://schemas.openxmlformats.org/officeDocument/2006/relationships" name="Financial Instruments on Bal118" sheetId="118" state="visible" r:id="rId118"/>
    <sheet xmlns:r="http://schemas.openxmlformats.org/officeDocument/2006/relationships" name="Revenues and Other Operating In" sheetId="119" state="visible" r:id="rId119"/>
    <sheet xmlns:r="http://schemas.openxmlformats.org/officeDocument/2006/relationships" name="Revenues and Other Operating120" sheetId="120" state="visible" r:id="rId120"/>
    <sheet xmlns:r="http://schemas.openxmlformats.org/officeDocument/2006/relationships" name="Revenues and Other Operating121" sheetId="121" state="visible" r:id="rId121"/>
    <sheet xmlns:r="http://schemas.openxmlformats.org/officeDocument/2006/relationships" name="Operating Expenses - Summary of" sheetId="122" state="visible" r:id="rId122"/>
    <sheet xmlns:r="http://schemas.openxmlformats.org/officeDocument/2006/relationships" name="Operating Expenses - Summary123" sheetId="123" state="visible" r:id="rId123"/>
    <sheet xmlns:r="http://schemas.openxmlformats.org/officeDocument/2006/relationships" name="Operating Expenses - Summary124" sheetId="124" state="visible" r:id="rId124"/>
    <sheet xmlns:r="http://schemas.openxmlformats.org/officeDocument/2006/relationships" name="Operating Expenses - Additional" sheetId="125" state="visible" r:id="rId125"/>
    <sheet xmlns:r="http://schemas.openxmlformats.org/officeDocument/2006/relationships" name="Employee Benefit Expenses - Add" sheetId="126" state="visible" r:id="rId126"/>
    <sheet xmlns:r="http://schemas.openxmlformats.org/officeDocument/2006/relationships" name="Employee Benefit Expenses - Sum" sheetId="127" state="visible" r:id="rId127"/>
    <sheet xmlns:r="http://schemas.openxmlformats.org/officeDocument/2006/relationships" name="Financial Revenues and Expenses" sheetId="128" state="visible" r:id="rId128"/>
    <sheet xmlns:r="http://schemas.openxmlformats.org/officeDocument/2006/relationships" name="Income Tax expense - Summary of" sheetId="129" state="visible" r:id="rId129"/>
    <sheet xmlns:r="http://schemas.openxmlformats.org/officeDocument/2006/relationships" name="Deferred Taxes - Additional Inf" sheetId="130" state="visible" r:id="rId130"/>
    <sheet xmlns:r="http://schemas.openxmlformats.org/officeDocument/2006/relationships" name="Deferred Taxes - Schedule of Re" sheetId="131" state="visible" r:id="rId131"/>
    <sheet xmlns:r="http://schemas.openxmlformats.org/officeDocument/2006/relationships" name="Deferred Taxes - Schedule of Un" sheetId="132" state="visible" r:id="rId132"/>
    <sheet xmlns:r="http://schemas.openxmlformats.org/officeDocument/2006/relationships" name="Deferred Taxes - Schedule of133" sheetId="133" state="visible" r:id="rId133"/>
    <sheet xmlns:r="http://schemas.openxmlformats.org/officeDocument/2006/relationships" name="Deferred Taxes - Schedule of134" sheetId="134" state="visible" r:id="rId134"/>
    <sheet xmlns:r="http://schemas.openxmlformats.org/officeDocument/2006/relationships" name="Commitments - Additional Inform" sheetId="135" state="visible" r:id="rId135"/>
    <sheet xmlns:r="http://schemas.openxmlformats.org/officeDocument/2006/relationships" name="Relationships with Third-Par136" sheetId="136" state="visible" r:id="rId136"/>
    <sheet xmlns:r="http://schemas.openxmlformats.org/officeDocument/2006/relationships" name="Relationships with Third-Par137" sheetId="137" state="visible" r:id="rId137"/>
    <sheet xmlns:r="http://schemas.openxmlformats.org/officeDocument/2006/relationships" name="Relationships with Third-Par138" sheetId="138" state="visible" r:id="rId138"/>
    <sheet xmlns:r="http://schemas.openxmlformats.org/officeDocument/2006/relationships" name="Loss Per Share - Calculation of" sheetId="139" state="visible" r:id="rId139"/>
  </sheets>
  <definedNames/>
  <calcPr calcId="124519" fullCalcOnLoad="1"/>
</workbook>
</file>

<file path=xl/sharedStrings.xml><?xml version="1.0" encoding="utf-8"?>
<sst xmlns="http://schemas.openxmlformats.org/spreadsheetml/2006/main" uniqueCount="1370">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YAD</t>
  </si>
  <si>
    <t>Entity Registrant Name</t>
  </si>
  <si>
    <t>CELYAD S.A.</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Statements of Consolidated Financial Position - EUR (€) € in Thousands</t>
  </si>
  <si>
    <t>Dec. 31, 2017</t>
  </si>
  <si>
    <t>Dec. 31, 2016</t>
  </si>
  <si>
    <t>Statement of financial position [abstract]</t>
  </si>
  <si>
    <t>NON-CURRENT ASSETS</t>
  </si>
  <si>
    <t>Intangible assets</t>
  </si>
  <si>
    <t>Property, Plant and Equipment</t>
  </si>
  <si>
    <t>Other non-current assets</t>
  </si>
  <si>
    <t>CURRENT ASSETS</t>
  </si>
  <si>
    <t>Trade and Other Receivables</t>
  </si>
  <si>
    <t>Other current assets</t>
  </si>
  <si>
    <t>Short-term investments</t>
  </si>
  <si>
    <t>Cash and cash equivalents</t>
  </si>
  <si>
    <t>TOTAL ASSETS</t>
  </si>
  <si>
    <t>EQUITY</t>
  </si>
  <si>
    <t>Share Capital</t>
  </si>
  <si>
    <t>Share premium</t>
  </si>
  <si>
    <t>Other reserves</t>
  </si>
  <si>
    <t>Accumulated deficit</t>
  </si>
  <si>
    <t>NON-CURRENT LIABILITIES</t>
  </si>
  <si>
    <t>Bank loans</t>
  </si>
  <si>
    <t>Finance leases</t>
  </si>
  <si>
    <t>Advances repayable</t>
  </si>
  <si>
    <t>Contingent consideration and other financial liabilities</t>
  </si>
  <si>
    <t>Post employment benefits</t>
  </si>
  <si>
    <t>Other non-current liabilities</t>
  </si>
  <si>
    <t>CURRENT LIABILITIES</t>
  </si>
  <si>
    <t>Trade payables</t>
  </si>
  <si>
    <t>Other current liabilities</t>
  </si>
  <si>
    <t>TOTAL EQUITY AND LIABILITIES</t>
  </si>
  <si>
    <t>CONSOLIDATED STATEMENTS OF INCOME (LOSS) - EUR (€) € in Thousands</t>
  </si>
  <si>
    <t>Dec. 31, 2015</t>
  </si>
  <si>
    <t>Profit or loss [abstract]</t>
  </si>
  <si>
    <t>Revenues</t>
  </si>
  <si>
    <t>Cost of Sales</t>
  </si>
  <si>
    <t>Gross profit</t>
  </si>
  <si>
    <t>Research and Development expenses</t>
  </si>
  <si>
    <t>General and administrative expenses</t>
  </si>
  <si>
    <t>Net other operating income</t>
  </si>
  <si>
    <t>Amendment of Celdara Medical and Dartmouth College agreements</t>
  </si>
  <si>
    <t>Write-off C-Cure and Corquest assets and derecognition of related liabilities</t>
  </si>
  <si>
    <t>Operating Loss-EBIT</t>
  </si>
  <si>
    <t>Financial income</t>
  </si>
  <si>
    <t>Financial expenses</t>
  </si>
  <si>
    <t>Share of Loss of investment accounted for using the equity method</t>
  </si>
  <si>
    <t>Loss before taxes</t>
  </si>
  <si>
    <t>Income Taxes</t>
  </si>
  <si>
    <t>Loss for the year</t>
  </si>
  <si>
    <t>[1]</t>
  </si>
  <si>
    <t>Weighted average number of shares outstanding</t>
  </si>
  <si>
    <t>Basic and diluted loss per share (in €)</t>
  </si>
  <si>
    <t>For 2017, 2016 and 2015, the Group does not have any non-controlling interests and the losses for the year are fully attributable to owners of the parent.</t>
  </si>
  <si>
    <t>Statements of Consolidated Comprehensive Income (Loss) - EUR (€) € in Thousands</t>
  </si>
  <si>
    <t>Statement of comprehensive income [abstract]</t>
  </si>
  <si>
    <t>Other comprehensive income/(loss)</t>
  </si>
  <si>
    <t>Items that will not be reclassified to profit and loss</t>
  </si>
  <si>
    <t>Remeasurements of post employment benefit obligations, net of tax</t>
  </si>
  <si>
    <t>Items that may be subsequently reclassified to profit or loss</t>
  </si>
  <si>
    <t>Currency translation differences</t>
  </si>
  <si>
    <t>Other comprehensive income/(loss) for the year, net of tax</t>
  </si>
  <si>
    <t>Total comprehensive gain/(loss) for the year</t>
  </si>
  <si>
    <t>Total Comprehensive loss for the year attributable to Equity Holders</t>
  </si>
  <si>
    <t>CONSOLIDATED STATEMENTS OF CASH FLOWS - EUR (€) € in Thousands</t>
  </si>
  <si>
    <t>Cash Flow from operating activities</t>
  </si>
  <si>
    <t>Non-cash adjustments</t>
  </si>
  <si>
    <t>Intangibles-Amortisation &amp; Impairment</t>
  </si>
  <si>
    <t>PP&amp;E-Depreciation</t>
  </si>
  <si>
    <t>Non-Cash expense for amendment of Celdara Medical and Dartmouth College agreements</t>
  </si>
  <si>
    <t>Post Employment Benefit</t>
  </si>
  <si>
    <t>Deconsolidation of. CELYAD Asia Ltd.</t>
  </si>
  <si>
    <t>Change in fair value of Contingent consideration and other financial liabilities</t>
  </si>
  <si>
    <t>Remeasurement of RCAs</t>
  </si>
  <si>
    <t>RCAs and Grants income</t>
  </si>
  <si>
    <t>Currency Translation Adjustment</t>
  </si>
  <si>
    <t>Non-cash employee benefits expense - share based payments</t>
  </si>
  <si>
    <t>Change in working capital</t>
  </si>
  <si>
    <t>Trade receivables, other receivables, other non-current assets</t>
  </si>
  <si>
    <t>Trade payables, other payable and accruals</t>
  </si>
  <si>
    <t>Net cash used in operations</t>
  </si>
  <si>
    <t>Cash Flow from investing activities</t>
  </si>
  <si>
    <t>Acquisitions of Property, Plant &amp; Equipment</t>
  </si>
  <si>
    <t>Acquisitions of Intangible assets</t>
  </si>
  <si>
    <t>Disposals of fixed assets</t>
  </si>
  <si>
    <t>Contingent consideration pay out</t>
  </si>
  <si>
    <t>Acquisition of short term investments</t>
  </si>
  <si>
    <t>Proceeds from short term investments</t>
  </si>
  <si>
    <t>Net cash (used in)/from investing activities</t>
  </si>
  <si>
    <t>Cash Flow from financing activities</t>
  </si>
  <si>
    <t>Proceeds from finance leases and bank borrowings</t>
  </si>
  <si>
    <t>Repayments of finance leases and bank borrowings</t>
  </si>
  <si>
    <t>Proceeds from issuance of shares and exercise of warrants</t>
  </si>
  <si>
    <t>Proceeds from RCAs &amp; other grants</t>
  </si>
  <si>
    <t>Repayment of advances</t>
  </si>
  <si>
    <t>Net cash (used in)/from financing activities</t>
  </si>
  <si>
    <t>Net cash and cash equivalents at beginning of the period</t>
  </si>
  <si>
    <t>Change in Cash and cash equivalents</t>
  </si>
  <si>
    <t>Effects of exchange rate changes on cash and cash equivalents</t>
  </si>
  <si>
    <t>Net cash and cash equivalents at the end of the period</t>
  </si>
  <si>
    <t>Oncyte LLC</t>
  </si>
  <si>
    <t>Acquisition</t>
  </si>
  <si>
    <t>Biological Manufacturing Services SA [member]</t>
  </si>
  <si>
    <t>CONSOLIDATED STATEMENT OF CHANGES IN SHAREHOLDERS EQUITY - EUR (€) € in Thousands</t>
  </si>
  <si>
    <t>Total</t>
  </si>
  <si>
    <t>Share capital [member]</t>
  </si>
  <si>
    <t>Share premium [member]</t>
  </si>
  <si>
    <t>Other reserves [member]</t>
  </si>
  <si>
    <t>Accumulated Deficit [Member]</t>
  </si>
  <si>
    <t>Beginning balance at Dec. 31, 2014</t>
  </si>
  <si>
    <t>Capital increase in cash</t>
  </si>
  <si>
    <t>Capital increase (Acquisition OnCyte)</t>
  </si>
  <si>
    <t>Exercise of warrants</t>
  </si>
  <si>
    <t>Share-based payments</t>
  </si>
  <si>
    <t>Transaction costs associated with capital increases</t>
  </si>
  <si>
    <t>Total transactions with owners, recognized directly in equity</t>
  </si>
  <si>
    <t>Remeasurements of defined benefit obligation</t>
  </si>
  <si>
    <t>Ending balance at Dec. 31, 2015</t>
  </si>
  <si>
    <t>Ending balance at Dec. 31, 2016</t>
  </si>
  <si>
    <t>Capital increase resulting from Celdara and Dartmouth College agreements amendment</t>
  </si>
  <si>
    <t>Ending balance at Dec. 31, 2017</t>
  </si>
  <si>
    <t>The Company</t>
  </si>
  <si>
    <t>Text block1 [abstract]</t>
  </si>
  <si>
    <t>Note 1: The Company
Celyad SA (“the Company”) and its subsidiaries
(together, “the Group”) is a clinical-stage
biopharmaceutical company focused on the development of
specialized CAR-T T-Cell (CAR-T
Celyad SA was incorporated on July 24, 2007 under the name
“Cardio3 BioSciences”. Celyad is a limited liability
company (“Société Anonyme”) governed by
Belgian law with its registered office at Axis Parc, Rue Edouard
Belin 12, B-1435
The group has four fully owned subsidiaries of which Biological
Manufacturing Services SA is located in Belgium, and Celyad Inc.,
CorQuest Medical, Inc.; and OnCyte, LLC in the United Sates.
These consolidated financial statements of Celyad for the three
years ended December 31, 2017 include Celyad SA and its
subsidiaries. These statements were approved by the Board of
Directors on April 5, 2018.</t>
  </si>
  <si>
    <t>General information and Statement of Compliance</t>
  </si>
  <si>
    <t>Note 2: General information and Statement of Compliance
The significant accounting policies used for preparing the
consolidated financial statements are explained here below.
Basis of preparation
The consolidated financial statements have been prepared on a
historical cost basis, except for :
• Financial instruments – Fair
value through profit or loss
• Contingent consideration and other
financial liabilities
• Post-employment benefits
liability
The policies have been consistently applied to all the years
presented, unless otherwise stated. The consolidated financial
statements are presented in euro and all values are presented in
thousands (€000) except when otherwise indicated.
Amounts have been rounded off to the nearest thousand and in
certain cases, this may result in minor discrepancies in the totals
and sub-totals
Statement of compliance
The consolidated financial statements of the Group have been
prepared in accordance with International Financial Reporting
Standards, International Accounting Standards and Interpretations
(collectively, IFRSs) as issued by the International Accounting
Standards Board (IASB) and are also prepared in accordance with
IFRS as adopted by the European Union.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are areas where assumptions and estimates are
significant to the financial statements. They are disclosed in Note
5.
Changes to accounting standards and interpretations
There were no new standards or interpretations effective for the
first time for periods beginning on or after 1 January 2017
that had a significant effect on the Group’s financial
statements, although an amendment to IAS 7 ‘Statement of Cash
Flows’ has resulted in a reconciliation of liabilities from
financing activities disclosed for the first time in Note 21.
The Group elected not to early adopt the following new Standards,
Interpretations and Amendments, which have been issued by the IASB
and/or the IFRIC, but which are not yet effective as per
December 31, 2017 and/or net yet adopted by the European Union
as per December 31, 2017:
• IFRS 9 Financial Instruments
(effective for annual periods beginning on or after 1 January
2018) is the standard issued as part of a wider project to replace
IAS 39. IFRS 9 introduces a logical approach for the classification
of financial assets, which is driven by cash flow characteristics
and the business model in which an asset is held; defines a new
expected-loss impairment model that will require more timely
recognition of expected credit losses; and introduces a
substantially-reformed model for hedge accounting, with enhanced
disclosures about risk management activity. The new hedge
accounting model represents a significant overhaul of hedge
accounting that aligns the accounting treatment with risk
management activities. IFRS 9 also removes the volatility in profit
or loss that was caused by changes in the credit risk of
liabilities elected to be measured at fair value.
• Regarding the classification and
measurement of financial assets, the impact is limited since the
Group does not hold equity or debt investments.
• Likewise, the impact in the Group of
the new guidance on impairment of financial assets is very limited
considering the nature of financial assets held and specifically
the current low amount of trade receivables.
• The Group does not currently apply
hedge accounting.
• There are no substantial changes to
the measurement of financial liabilities under the new
guidance.
Considering all the above and the characteristics of the financial
instruments held by the Company, management has analysed the
potential implications of the adoption of this standard and has
concluded that it will not significantly affect its future
consolidated financial statements.
• IFRS 15 Revenue from Contracts with
Customers (effective for annual periods beginning on or after
1 January 2018).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will also
result in enhanced disclosures about revenue, provide guidance for
transactions that were not previously addressed comprehensively
(for example, service revenue and contract modifications) and
improve guidance for multiple-element arrangements.
For the years presented, the most significant revenue sources of
the Company were the license agreements with Novartis and ONO
Pharmaceuticals. Management has analyzed the contracts using the
guidance under the new standard and has concluded that the adoption
of IFRS 15 will not materially impact the consolidated financial
statements to be issued in 2018. In this respect, the licensing
revenue relating to Novartis and ONO agreements which will be
reported for the years 2017 and 2016, has been concluded by
management as follows:
• in accordance with
‘Licensing’ Application Guidance set forth in IFRS
15—Appendix B, para. B52 until B63: it shall not be subject
to any recognition restatement, as both license agreements
concluded by the company to date qualify
as ‘right-to-use’
• in order to comply with the
‘Principal vs. Agent’ guidance set forth in IFRS 15
Appendix B, para. B34 until B38: it shall be grossed up for an
amount of €1.5 million for the financial year ending
31 December 2016, with the same counterpart in ‘cost of
licensing’ (expense).
IFRS 15 implementation shall thus have no impact on the gross
margin previously reported under IAS 18, it shall have a limited
presentation impact for the year 2016 only, as summarized in the
table below:
€‘000 2017 Restatement 2017 2016
Restatement 2016
IFRS 15 IAS 18 IFRS 15
IAS 18
Licensing revenue 3,540 0 3,540 9,929 1,489 8,440
Cost of licensing (515 ) 0 (515 ) (1,489 ) (1,489 ) 0
Net Revenue from licensing 3,025 0 3,025 8,440 0 8,440
• IFRS 16 Leases (effective for annual
periods beginning on or after 1 January 2019) replaces the
existing lease accounting requirements and, in particular,
represents a significant change in the accounting and reporting of
leases that were previously classified as ‘operating
leases’ under IAS 17, with more assets and liabilities to be
reported on the balance sheet and a different recognition of lease
costs.
The Group has identified its lease contracts, and is currently in
the process of capturing the relevant data needed under the new
standard, in order to analyze the impact of adopting IFRS 16. The
Company had total contractual obligations for operating leases of
€3.8 million as at 31 December 2017
(€3.4 million as at 31 December 2016). The Company
has not yet decided on the transition approach to be used.
Other Standards, Interpretations and Amendments to Standards:
a number of other amendments to standards are effective for annual
periods beginning after 1 January 2017, and have not been
listed above because of either their non-applicability
Going concern
The Group is pursuing a strategy to develop therapies to treat
unmet medical needs in oncology. Management has prepared detailed
budgets and cash flow forecasts for the years 2018 and 2019. These
forecasts reflect the strategy of the Group and include significant
expenses and cash outflows in relation to the development of
selected research programs and products candidates.
Based on its current scope of activities, the Group estimates its
cash and cash equivalents and short term investments as of
31 December 2017 is sufficient to cover its cash requirements
at least until the end of the first quarter of 2019. After due
consideration of the above, the Board of Directors determined that
management has an appropriate basis to conclude on the continuity
of the Group’s business over the next 12 months from balance
sheet date, and hence it is appropriate to prepare the financial
statements on a going concern basis.</t>
  </si>
  <si>
    <t>Accounting Principles</t>
  </si>
  <si>
    <t>Note 3: Accounting Principles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control ceases.
Inter-company transactions, balances and unrealized gains on
transactions between group companies are eliminated. Unrealized
losses are also eliminated. When necessary, amounts reported by
subsidiaries have been adjusted to conform with the Group’s
accounting policies.
Business Combinations
The Group applies the acquisition method to account for business
combinations.
The consideration transferred for the acquisition of a subsidiary
is measured at the aggregate of the fair values of the assets
transferred, the liabilities incurred or assumed and the equity
interests issued by the Group at the date of the acquisition.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in profit or loss,
in accordance with IAS 39 if applicable. Contingent consideration
that is classified as equity is not re-measured,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Transactions and balances
Foreign currency transactions (mainly USD) are translated into the
functional currency using the applicable exchange rate on the
transaction dates. Monetary assets and liabilities denominated in
foreign currencies are retranslated at the functional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zed in the income statement.
Non-monetary Non-monetary
Group companies
The results and financial position of all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
Revenue
So far, the revenue generated by the Group relate to either the
sale of licenses or the sale of medical devices.
Licensing revenue
Celyad enters into license and/or collaboration agreements with
third-party biopharmaceutical partners. Revenue under these
arrangements may include non-refundable
Upfront payments
Licence fees representing non-refundable
Milestone payments
Milestone payments represent amounts received from our customers or
collaborato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contracting
Royalty revenue
Royalty revenues arise from our contractual entitlement to receive
a percentage of product sales achieved
by co-contracting
Sales of goods (medical devices)
Sales of medical devices are recognized when Celyad has transferred
to the buyer the significant risks and rewards incidental to the
ownership of the goods. Sales of medical devices generated by the
Group until 2017 are associated with C-Cath ez
Government Grants (Other operating income)
The Group’s current other operating income is generated from
(i) government grants received from the European Commission
under the Seventh Framework Program (“FP7”) and
(ii) government grants received from the Regional government
(“Walloon Region” or “Region”) in the form
of recoverable cash advances (RCAs).
Government grants are recognised at their fair value where there is
a reasonable assurance that the grant will be received and the
Group will comply with all attached conditions. Once a government
grant is recognized, any related contingent liability (or
contingent asset) is treated in accordance with IAS 37.
Government grants relating to costs are deferred and recognised in
the income statement over the period necessary to match them with
the costs that they are intended to compensate.
Recoverable cash advances (RCAs)
As explained above, the Group receives grants from the Regional
government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sed as a financial liability at fair value,
determined as per IFRS 9/IAS 3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on a
systematic basis over the periods in which the entity recognizes
the underlying R&amp;D expenses subsidized by the RCA.
The RCAs liability component (RCA financial liability) is
subsequently measured at amortized cost using the
cumulative catch-up
At the end of the research phase, the Group should within a period
of six months decide whether or not to exploit the results of the
research phase (decision phase). The exploitation phase may have a
duration of up to 10 years. In the event the Group decides to
exploit the results under an RCA, the relevant RCA becomes
contingently refundable, and the fair value of the RCA liability
adjusted accordingly, if required.
When the Group does not exploit (or ceases to exploit) the results
under an RCA, it has to notify the Region of this decision. This
decision is of the sole responsibility of the Group. The related
liability is then discharged by the transfer of such results to the
Region. Also, when the Group decides to renounce to its rights to
patents which may result from the research, title to such patents
will be transferred to the Region. In that case, the RCA liability
is extinguished.
R&amp;D Tax credits
Since 2013, the Company had applied for R&amp;D tax credit, a tax
incentive measure for European
SME’s set-up
Considering that R&amp;D tax credits are ultimately paid by the
public authorities, the related benefit is treated as a government
grant under IAS 20 and booked into other operating income, in order
to match the R&amp;D expenses subsidized by the grant. See Note
23.
Other government grants
The Group has received and will continue to apply for grants from
European (FP 7
To date, all grants received are not associated to any conditions.
As per contract, grants are paid upon submission by the Group of
statement of expenses. The Company incurs project expenses first
and asks for partial refunding according to the terms of the
contracts.
These government grants are recognized in profit or loss on a
systematic basis over the periods in which the entity recognizes
the underlying R&amp;D expenses subsidized.
Intangible assets
The following categories of intangible assets apply to the current
Group operations
Separately acquired intangible assets
Intangible assets acquired from third parties are recognised at
cost, if and only if it is probable that future economic benefits
associated with the asset will flow to the Group, and that the cost
can be measured reliably. Following initial recognition, intangible
assets are carried at cost less any accumulated amortisation and
accumulated impairment losses. The useful life of intangible assets
is assessed as finite, except for Goodwill and IPRD assets
(discussed below). They are amortised over the expected useful
economic life and assessed for impairment whenever there is an
indication that the intangible asset may be impaired. The
amortisation period and the amortisation method for an intangible
asset with a finite useful life are reviewed at least at each
financial year end. Changes in the expected useful life or the
expected pattern of consumption of future economic benefits
embodied in the asset is accounted for by changing the amortisation
period or method, as appropriate, and are treated as changes in
accounting estimates. The amortisation expense on intangible assets
with finite lives is recognised in the income statement in the
expense category consistent with the function of the intangible
asset.
Patents, Licences and Trademarks
Licences for the use of intellectual property are granted for a
period corresponding to the intellectual property of the assets
licensed. Amortisation is calculated on a straight-line basis over
this useful life.
Patents and licences are amortized over the period corresponding to
the IP protection and are assessed for impairment whenever there is
an indication these assets may be impaired. Indication of
impairment is related to the value of the patent demonstrated by
the preclinical and clinical results of the technology.
Software
Software only concerns acquired computer software licences.
Software is capitalised on the basis of the costs incurred to
acquire and bring to use the specific software. These costs are
amortised over their estimated useful lives of three to five years
on a straight-line basis.
Intangible assets acquired in a business combination
Goodwill
A goodwill is an asset representing the future economic benefits
arising from other assets acquired in a business combination that
are not individually identified and separately recognised. Goodwill
is measured as a residual at the acquisition date, as the excess of
the fair value of the consideration transferred and the assets and
liabilities recognis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
In process research and development costs
The In-process
Subsequent R&amp;D expenditure can be capitalized as part of the
IPRD only to the extent that IPRD is in development stage, i.e.
when such expenditure meets the recognition criteria of IAS 38. In
line with biotech industry practice, Celyad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
Internally generated intangible assets
Except qualifying development expenditure (discussed below),
internally generated intangible assets are not capitalised.
Expenditure is reflected in the income statement in the year in
which the expenditure is incurred.
Research and development costs
Research costs are expensed as incurred. Development expenditures
on an individual project are recognis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sation and accumulated
impairment losses.
Amortisation of the asset begins when development has been
completed and the asset is available for use. It is amortised over
the period of expected future benefit. Amortisation is recorded in
Research &amp; Development expenses. During the period of
development, the asset is tested for impairment annually, or
earlier when an impairment indicator occurs. As of balance sheet
date, only the development costs of C-Cath ez
Property, plant and equipment
Plant and equipment is stated at cost, net of accumulated
depreciation and/or accumulated impairment losses, if any. Repair
and maintenance costs are recognis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3 to 10 years
(based on duration of office building lease)
An item of property, plant and equipment and any significant part
initially recognised is derecognis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sed.
The assets’ residual values, useful lives and methods of
depreciation are reviewed at each financial year end, and adjusted
prospectively, if applicable.
Leases
The determination of whether an arrangement is, or contains, a
lease is based on the substance of the arrangement at inception
date: whether fulfilment of the arrangement is dependent on the use
of a specific asset or assets or the arrangement conveys a right to
use the asset.
Finance leases, which transfer to the Group substantially all the
risks and benefits incidental to ownership of the leased item, are
capitalis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the income
statement.
Leased assets are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sed as an expense in the income
statement on a straight-line basis over the lease term.
The Group has performed sale and leaseback transactions. If the
sale and leaseback transaction results in a finance lease, any
excess of sales proceeds over the carrying amount is deferred and
amortised over the lease term. If the transaction results in an
operating lease and the transaction occurred at fair value, any
profit or loss is recognised immediately.
Impairment of non-financial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sed impairment losses may no
longer exist or may have decreased. If such indication exists, the
Group estimates the asset’s or cash-generating unit’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income statement unless the asset is carried at a
revalued amount, in which case the reversal is treated as a
revaluation increase. An impairment loss recognised on goodwill is
however not reversed in a subsequent period.
As of balance sheet date, the Group has four cash-generating units
which consist of the development and commercialization activities
on its the following products, C-Cure, ez CAR-T.
Cash and cash equivalents
Cash and cash equivalents in the statement of financial position
comprise cash at banks and on hand and short-term deposits with an
original maturity of three months or less. Cash and cash
equivalents are carried in the balance sheet at nominal value.
Financial assets
Classification
The Group classifies its financial assets in the following
category: loans and receivables. The classification depends on the
purpose for which the financial assets were acquired. Management
determines the classification of its financial assets at initial
recognition.
Loans and receivables are non-derivative non-current
Initial recognition and measurement
All financial assets are recognised initially at fair value plus
directly attributable transaction costs.
Subsequent measurement
After initial measurement, loans and receivables are subsequently
measured at amortised cost using the effective interest rate method
(EIR), less impairment. Amortised cost is calculated by taking into
account any discount or premium on acquisition and fee or costs
that are an integral part of the EIR. The EIR amortisation is
included in finance income in the income statement. The losses
arising from impairment are recognised in the income statement.
Impairment of financial assets
The Group assesses at each reporting date whether there is any
objective evidence that a financial asset or a group of financial
assets is impaired. A financial asset or a group of financial
assets is deemed to be impaired if, and only if, there is objective
evidence of impairment as a result of one or more events that has
occurred after the initial recognition of the asset and that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sation and where observable data indicate that
there is a measurable decrease in the estimated future cash flows,
such as changes in arrears or economic conditions that correlate
with defaults.
Financial assets carried at amortised cost
For financial assets carried at amortised cost the Group first
assesses individually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Assets that are individually assessed
for impairment and for which an impairment loss is, or continues to
be, recognised are not included in a collective assessment of
impairment.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sed in the
income statement. Interest income continues to be accrued on the
reduced carrying amount and is accrued using the rate of interest
used to discount the future cash flows for the purpose of measuring
the impairment loss. The interest income is recorded as part of
finance income in the income statement. Loans together with the
associated allowance are written off when there is no realistic
prospect of future recovery. If, in a subsequent year, the amount
of the estimated impairment loss increases or decreases because of
an event occurring after the impairment was recognised, the
previously recognised impairment loss is increased or reduced by
adjusting the allowance account. If a
future write-off
Financial liabilities
Classification
The Group’s financial liabilities include contingent
consideration trade and other payables, bank overdrafts and loans
and borrowings and other financial liabilities payable assumed in
the context of acquisitions. The Group classifies its financial
liabilities in the following category: financial liabilities
measured at amortised cost using the effective interest method.
Initial recognition and measurement
All financial liabilities are recognised initially at fair value
and in the case of loans and borrowings, plus directly attributable
transaction costs.
Subsequent measurement
The measurement of financial liabilities depends on their
classification as follows:
Contingent consideration
The contingent consideration is recognized and measured at fair
value at the acquisition date. After initial recognition,
contingent consideration arrangements that are classified as
liabilities are re-measured
Details regarding the valuation of the contingent consideration are
disclosed in Note 21.
Recoverable Cash advances
Recoverable cash advances granted by the Walloon Region are
subsequently measured at amortized cost using the
cumulative catch-up
Trade payables and other payables
After initial recognition, trade payables and other payables are
measured at amortised cost using the effective interest method.
Loans and borrowings
After initial recognition, interest bearing loans and borrowings
are subsequently measured at amortised cost using the effective
interest rate method. Gains and losses are recognised in the income
statement when the liabilities are derecognised.
Amortised cost is calculated by taking into account any discount or
premium on acquisition and fee or costs that are an integral part
of the EIR. The EIR amortisation is included in finance expense in
the income statement.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the
income statement.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sed as a separate
asset but only when the reimbursement is virtually certain. The
expense relating to any provision is presented in the income
statement net of any reimbursement. If the effect of the time value
of money is material, provisions are discounted using a
current pre-tax
Employee benefits
Post-employment plan
The Group operates a pension plan which requires defined
contributions (DC) to be funded by the Group externally at an
third-party insurance company. Under Belgian law, an employer must
guarantee a minimum rate of return on the company’s
contributions. Therefore, any pension plan (including DC plans)
organized in Belgium is treated as defined benefit plans under IAS
19.
At balance sheet date, the minimum rates of return guaranteed by
the Group are as follows, in accordance with the law of
18 December 2015:
• 1.75% for the employer’s
contributions paid as from 1 January 2016 (variable rate based
on Governemental bond OLO rates, with a minimum of 1.75% and a
maximum of 3.75%);
• 3.25% (fixed rate) for the
employer’s contributions paid until 31 December
2015
The cost of providing benefits is determined using the projected
unit credit (PUC) method, with actuarial valuations being carried
out at the end of each annual reporting period, with the assistance
of an independent actuarial firm.
The liability recognized in the balance sheet in respect of the
pension plans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The current service cost of the defined benefit plan, recognized in
the income statement as part of the operating costs, reflects the
increase in the defined benefit obligation resulting from employee
service in the current year, benefit changes, curtailments and
settlements.
Past-service costs are recognized immediately in the income
statement.
The net interest cost is calculated by applying the discount rate
to the net balance of the defined benefit obligation and the fair
value of plan assets. This cost is included in the operating costs
in the income statement.
Actuarial gains and losses arising from experience adjustments and
changes in actuarial assumptions are charged or credited to other
comprehensive income in the period in which they arise.
Short term benefits
Short-term employee benefits are those expected to be settled
wholly before twelve months after the end of the annual reporting
period during which employee services are rendered, but do not
include termination benefits such as wages, salaries,
profit-sharing and bonuses and non-monetary
The undiscounted amount of the benefits expected to be paid in
respect of service rendered by employees in an accounting period is
recognised in that period. The expected cost of short-term
compensated absences is recognised as the employees render service
that increases their entitlement or, in the case of
non-accumulating absences, when the absences occur, and includes
any additional amounts an entity expects to pay as a result of
unused entitlements at the end of the period.
Share-based payments
Certain employees, managers and members of the Board of Directors
of the Group receive remuneration, as compensation for services
rendered, in the form of share-based payments which are
“equity-settled”.
Measurement
The cost of equity-settled share-based payments is measured by
reference to the fair value at the date on which they are granted.
The fair value is determined by using an appropriate pricing model,
further details are given in the Note 16.
Recognition
The cost of equity-settled share-based payments is recorded as an
expense, together with a corresponding increase in equity, over the
period in which the service conditions are fulfilled. The
cumulative expense recognised for equity-settled transactions at
each reporting date until the vesting date reflects the extent to
which the vesting period has expired and the Group’s best
estimate of the number of equity instruments that will ultimately
vest.
The estimate of warrants to vest is revised at each reporting date.
The change in estimates will be recorded as an expense with a
corresponding correction in equity.
The expense or credit for a period accounted for in the income
statement represents the movement in cumulative expense recognised
as of the beginning and end of that period.
Modification
Where the terms of an equity-settled transaction award are
modified, the minimum expense recognised is the expense as if the
terms had not been modified, if the original terms of the award
were met. An additional expense is recognised for any modification
that increases the total fair value of the share-based payment
transaction, or is otherwise beneficial to the employee as measured
at the date of modification.
The incremental fair value granted is the difference between the
fair value of the modified equity instrument and the original
equity instrument,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t>
  </si>
  <si>
    <t>Risk Management</t>
  </si>
  <si>
    <t>Note 4. Risk Management
Financial risk factors
Interest rate risk
The interest rate risk is very limited as the Group has only a
limited amount of finance leases and outstanding bank loans. So
far, because of the materiality of the exposure, the Group did not
enter into any interest hedging arrangements.
Credit risk
Seen the limited amount of trade receivables due to the fact that
sales to third parties are not significant, credit risk arises
mainly from cash and cash equivalents and deposits with banks and
financial institutions. The Group only works with international
reputable commercial banks and financial institutions.
Foreign exchange risk
The Group is exposed to foreign exchange risk as certain
collaborations or supply agreements of raw materials are
denominated in USD. Moreover, the Group has also investments in
foreign operations, whose net assets are exposed to foreign
currency translation risk (USD). So far, the Group did not enter
into any currency hedging arrangements.
End of 2017, the foreign exchange risk exposure lied on the cash
and short-term deposits denominated in USD.
EUR/USD +2% +1% -1% -2%
Unrealized foreign (loss) gain -€660k -€330k +€330k +€660k
A depreciation of 1% on the USD versus EUR would translate into an
unrealized foreign exchange loss of €330k for the Group.
Liquidity risk
The Group monitors its risk to a shortage of funds using a
recurring liquidity planning tool.
The Group’s objective is to maintain a balance between
continuity of funding and flexibility through the use of bank
deposit and finance leases.
The Group is exposed to liabilities and contingent liabilities as a
result of the RCAs it has received from the Walloon Government, as
we are required to make exploitation decisions.
We refer to Note 21 for an analysis of the Group’s
non-derivative
Capital management
The Group’s objectives when managing capital are to safeguard
Celyad’ ability to continue as a going concern in order to
provide returns for shareholders and benefits for other
stakeholders and to maintain an adequate structure to limit to
costs of capital.</t>
  </si>
  <si>
    <t>Critical accounting estimates and judgments</t>
  </si>
  <si>
    <t>Note 5. Critical accounting estimates and judgments
The preparation of the Group’s financial statements requires
management to make judgments, estimates and assumptions that affect
the reported amounts of revenues, expenses, assets and liabilities,
and the disclosure of contingent liabilities, at the end of the
reporting period.
Estimates and judgements are continually evaluated and are based on
historical experience and other factors, including expectations of
future events that are believed to be reasonable under the
circumstances. Uncertainty about these assumptions and estimates
could result in outcomes that require a material adjustment to the
carrying amount of the asset or liability affected in future
periods.
In the process of applying the Group’s accounting policies,
management has made judgments and has used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Going Concern
When assessing going concern, the company’s Board of
directors considers mainly the following factors:
• the treasury available at balance
sheet date
• the cash burn projected in accordance
with approved budget for next 12-month
Recoverable Cash Advances received from the Walloon
Region
As explained in note 3, accounting for RCAs requires initial
recognition of the fair value of the loan received to determine the
benefit of the below-market rate of interest shall be measured as
the difference between the initial carrying value of the loan and
the proceeds received. Loans granted to entities in their early
stages of operations, for which there is significant uncertainty
about whether any income will ultimately be generated and for which
any income which will be generated will not arise until a number of
years in the future, normally have high interest rates. Judgment is
required to determine a rate which may apply to a loan granted on
an open market basis.
In accordance with the RCA agreements, the following two components
are assessed when calculating estimated future cash flows:
• 30% of the initial RCA, which is
repayable when the company exploits the outcome of the research
financed; and
• a remaining amount, which is
repayable based on a royalty percentage of future sales
milestones.
After initial recognition, RCA liabilities are measured at
amortized cost using the cumulative catch up method requiring
management to regularly revise its estimates of payments and to
adjust the carrying amount of the financial liability to reflect
actual and revised estimated cash flows.
Measurement and impairment of non-financial
With the exception of goodwill and certain intangible assets for
which an annual impairment test is required, the Group is required
to conduct impairment tests where there is an indication of
impairment of an asset. Measuring the fair value of non-financial
Business combinations
In respect of acquired businesses by the Group, significant
judgement is made to determine whether these acquisitions are to be
considered as an asset deal or as a business combination.
Determining whether a particular set of assets and activities is a
business should be based on whether the integrated set is capable
of being conducted and managed as a business by a market
participant. Moreover, managerial judgement is particularly
involved in the recognition and fair value measurement of the
acquired assets, liabilities, contingent liabilities and contingent
consideration. In making this assessment management considers the
underlying economic substance of the items concerned in addition to
the contractual terms.
Contingent consideration provisions
The Group records a liability for the estimated fair value of
contingent consideration arising from business combinations. The
estimated amounts are the expected payments, determined by
considering the possible scenarios of forecast sales and other
performance criteria, the amount to be paid under each scenario,
and the probability of each scenario, which is then discounted to a
net present value. The estimates could change substantially over
time as new facts emerge and each scenario develops.
Deferred Tax Assets
Deferred tax assets for unused tax losses are recognized to the
extent that it is probable that taxable profit will be available
against which the losses can be utilized. Significant management
judgment is required to determine the amount of deferred tax assets
that can be recognized, based upon the likely timing and level of
future taxable profits together with future tax planning
strategies. Further details are contained in Note 27.
Share-based payment transactions
The Group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16.</t>
  </si>
  <si>
    <t>Operating segment information</t>
  </si>
  <si>
    <t>Note 6. Operating segment information
The chief operating decision-maker (“CODM”), who is
responsible for allocating resources and assessing performance of
the Group, has been identified as the Board of Directors that makes
strategic decisions. Since 2015, the group is reporting two
operating segments, respectively the cardiology segment, regrouping
the Cardiopoiesis platform, the Corquest platform and
C-Cath ez
Although the Group is currently active in Europe and in the US, no
geographical financial information is currently available given the
fact that the core operations are currently still in a study phase.
No disaggregated information on product level or geographical level
or any other level is currently existing and hence also not
considered by the Board for assessing performance or allocating
resources.
CODM is not reviewing assets by segments, hence no segment
information per assets is disclosed. As per 31 December 2017,
all of the Group non-current
In 2015, the management and the CODM have determined that as from
2015, there are two operating segments, respectively the cardiology
segment, regrouping the Cardiopoiesis platform, the Corquest
platform and C-Cath ez
Although the Group is currently active in Europe and in the US, no
geographical financial information is currently available given the
fact that the core operations are currently still in a study phase.
No disaggregated information on product level or geographical level
or any other level is currently existing and hence also not
considered by the Board for assessing performance or allocating
resources.
CODM is not reviewing assets by segments, hence no segment
information per assets is disclosed. As per 31 December 2016,
all of the Group non-current
During 2015, marginal revenues were generated from external
customers. All revenues generated relate to sales of
C-Cath ez
€‘000 For the year ended December 31,
2015
Cardiology Immuno- Corporate Group Total
Revenue 3 3
Cost of Sales (1 ) (1 )
Gross Profit 2
—
— 2
Research &amp; Development expenses (20,634 ) (2,132 ) (22,766 )
General &amp; Administrative expenses
—
— (7,230 ) (7,230 )
Other operating Income &amp; Charges 218 104 322
Operating Profit (Loss) (20,414 ) (2,028 ) (7,230 ) (29,672 )
Net Financial Charges
—
— 306 306
Share of Loss of investments accounted for using the equity
method
—
— 252 252
Profit (Loss) before taxes (20,414 ) (2,028 ) (6,672 ) (29,114 )
Income Taxes
—
—
—
—
Profit (Loss) for the year 2015 (20,414 ) (2,028 ) (6,672 )) (29.114 )
In August 2016, the Group has received a non-refundable non-refundable ez
€‘000 For the year ended December 31,
2016
Cardiology Immuno- Corporate Group Total
Revenue 84 8,440 8,523
Cost of Sales (53 ) (53 )
Gross Profit 31 8,440
— 8,471
Research &amp; Development expenses (12,704 ) (14,971 ) (27,675 )
General &amp; Administrative expenses
—
— (9,744 ) (9,744 )
Other operating Income &amp; Charges 1,540 1,800 3,340
Operating Profit (Loss) (11,133 ) (4,731 ) (9,744 ) (25,609 )
Net Financial Charges
—
— 1,997 1,997
Profit (Loss) before taxes (11,133 ) (4,731 ) (7,747 ) (23,612 )
Income Taxes
—
— 6 6
Profit (Loss) for the year 2016 (11,133 ) (4,731 ) (7,742 ) (23,606 )
In 2017, there were some important one-time non-recurrent non-recurrent
€‘000 For the year ended December 31,
2017
Cardiology Immuno- Corporate Group Total
Revenues 35 3,505 3,540
Cost of Sales (515 ) (515 )
Gross Profit 35 2,990
— 3,025
Research &amp; Development expenses (2,881 ) (20,027 )
— (22,908 )
General &amp; Administrative expenses
—
— (9,310 ) (9,310 )
Other operating Income &amp; Charges 1,070 151 1,370 2,590
Non-recurring (1,932 )
— (24,341 ) (26,273 )
Operating Profit (Loss)—EBIT (3,708 ) (16,886 ) (32,281 ) (52,876 )
Net Financial Charges
—
— (3,518 ) (3,518 )
Profit (Loss) before taxes (3,708 ) (16,886 ) (35,799 ) (56,396 )
Income Taxes
—
— 1 1
Profit (Loss) for the year 2017 (3,708 ) (16,886 ) (35,798 ) (56,395 )</t>
  </si>
  <si>
    <t>Note 7: Intangible assets
The change in intangible assets is broken down as follows, per
class of assets:
(€‘000) Goodwill In-process Development Patents, licences, Software Total
Cost:
At January 1 st 1,003 38,254 1,084 13,337 107 53,785
Additions
—
—
—
— 95 95
Currency translation adjustments 37 1,401
—
—
— 1,438
Divestiture
—
—
—
—
—
—
At December 31, 2016 1,040 39,655 1,084 13,337 203 55,318
Additions
—
—
—
—
—
Currency translation adjustments (126 ) (4,801 )
—
— 3 (4,924 )
Divestiture
—
—
—
— (93 ) (93 )
At December 31, 2017 914 34,854 1,084 13,337 111 50,301
Accumulated amortisation
At January 1 st (212 ) (4,698 ) (85 ) (4,995 )
Amortisation charge
—
— (66 ) (675 ) (15 ) (756 )
At December, 31 2016
—
— (279 ) (5,373 ) (100 ) (5,752 )
Amortisation charge
—
— (66 ) (675 ) (7 ) (748 )
Divestiture
—
—
—
— (3 ) (3 )
Impairment (non-recurring
—
—
— (7,289 ) (7,289 )
At December 31, 2017
—
— (345 ) (13,337 ) (110 ) (13,792 )
Net book value
Cost 1,040 39,655 1,084 13,337 203 55,318
Accumulated amortisation
—
— (279 ) (5,373 ) (100 ) (5,752 )
At December 31, 2016 1,040 39,655 805 7,964 103 49,566
Cost 914 34,854 1,084 13,337 111 50,300
Accumulated amortisation
—
— (345 ) (13,337 ) (110 ) (13,792 )
At December 31, 2017 914 34,854 739
— 1 36,508
The capitalised development costs relate to the development of
C-Cath ez ez ez C-Cure CYAD-01
Goodwill, In-process
• Goodwill and In-process In-Process
• A licence, granted in August 2007 by
Mayo Clinic (for an amount of €9.5 million) upon the
Group’s inception and an extension to the licensed field of
use, granted on 29 October 2010 for a total amount of
€2.3 million. The licence and its extension were
amortised straight line over a period of 20 years, in accordance
with the license term. A €6.0 million impairment loss
has been recognised on the remaining net book value for the year
ended 31 December 2017.
• Patents acquired upon the acquisition
of CorQuest Medical, Inc. in November 2014. The fair value of these
intellectual rights was then determined to be
€1.5 million. These patents were amortized over 18
years, corresponding to the remaining intellectual property
protection filed for the first patent application in 2012. A
€1.2 million impairment loss has been recognized on the
remaining net book value for the year ended 31 December
2017.
Impairment testing
Impairment testing is detailed below.
OnCyte, LLC goodwill and IPRD impairment test
Goodwill and In-process 12-year CYAD-01 CYAD-01
Management’s key assumptions about projected cash flows when
determining fair value less costs to sell are as follows:
• Discount rate (WACC) : 14.5%, in line
with industry standard for biotechnological companies and WACC used
by Equity Research companies following the Group
• Sales revenue growth in the Terminal
Value a decline of 15% of the estimated product revenue has been
considered in the Terminal Value (for infinite extrapolation
purposes)
• Probabilities of Success (PoS) based
on Clinical Development Success Rates observed for the period
2006-2015 determined by independent business intelligence
consulting companies for hematologic and solid oncological
diseases. Probability of our product candidates getting on the
market were used as follows:
PoS
Phase I to II
Phase II to
Phase III to
NDA/BLA to Cumulative
Hem 62 % 29 % 53 % 86 % 8.1 %
Solid 64 % 23 % 34 % 80 % 4 %
The sensitivity analyses are based on a change in an assumption
while holding all other assumptions constant. The following table
presents the sensitivity analyses of the recoverable amount of the
CGU associated to OnCyte, LLC:
Sensitivity analysis Discount rate (WACC)
Terminal Revenue Growth rate Impact on 14.5% 15.25% 16.0%
-25% -21% -30% -38%
-20% -18% -28% -37%
-15% Model -25% -34%
Even at the lower terminal revenue growth and higher discount rate,
the recoverable value of the CGU exceeded its carrying amount at
balance sheet date.
C-Cure
Pursuant to the strategic decision of the Board to focus all the
efforts of the Group on the development of the immuno-oncology
platform and the lack of strategic business development
opportunities identified for the C-Cure C-Cure non-recurring</t>
  </si>
  <si>
    <t>Property, plant and equipment</t>
  </si>
  <si>
    <t>Note 8: Property, plant and equipment
(€‘000) Equipment Furniture Leasehold Total
Cost:
At January 1 st 2,375 150 915 3,440
Additions 610 315 2,066 2,990
Acquisition of BMS SA 1,065 1,065
Disposals (51 ) (34 ) (85 )
At December 31, 2016 3,999 465 2,947 7,410
Additions 823 129 952
Disposals (281 ) (9 ) (9 ) (299 )
Currency translation adjustments (3 ) (11 ) (8 ) (23 )
At December 31, 2017 4,537 445 3,059 8,041
Accumulated depreciation:
At January 1 st (1,589 ) (150 ) (565 ) (2,304 )
Depreciation charge (380 ) (33 ) (347 ) (760 )
Acquisition of BMS SA (790 )
—
— (790 )
Disposals 7
—
— 7
At December 31, 2016 (2,752 ) (184 ) (912 ) (3,847 )
Depreciation charge (424 ) (56 ) (486 ) (966 )
Disposals 50 9 2 61
Currency translation adjustments 1 1 2
At December 31, 2017 (3,126 ) (229 ) (1,395 ) (4,750 )
Net book value
Cost 3,999 465 2,947 7,410
Accumulated depreciation (2,752 ) (184 ) (912 ) (3,847 )
At December 31, 2016 1,246 281 2,035 3,563
Cost 4,537 445 3,059 8,041
Accumulated depreciation (3,126 ) (229 ) (1,395 ) (4,750 )
At December 31, 2017 1,412 215 1,664 3,290
Property, Plant and Equipment is mainly composed of office
furniture, leasehold improvements, and laboratory equipment.
The prior year’s acquisition of BMS was accounted for as an
asset deal. The fair value of the assets acquired is concentrated
in one identifiable asset, i.e. the GMP laboratories. The
difference between the purchase price and the net assets of BMS at
the date of acquisition is then allocated entirely to the Property,
Plant and Equipment.
Finance leases
Lease contracts considered as finance lease relate to some
contracts with financial institutions and relate to laboratory and
office equipment. All finance leases have a maturity of three
years. A key common feature is that they include a bargain option
to purchase the leased asset at the end of the three-year-lease
term.
The total of future minimum lease payments at the end of the
reporting period, and their present value reported on the balance
sheet, are similar amounts.</t>
  </si>
  <si>
    <t>Non-current financial assets</t>
  </si>
  <si>
    <t>Note 9: Other non-current assets
(€‘000)
As of December 31,
2017 2016
Deposits 273 311
R&amp;D Tax credit receivable 1,161
Total 1,434 311
The non-current year-end</t>
  </si>
  <si>
    <t>Inventories and Work in Progress</t>
  </si>
  <si>
    <t>Note 10 : Inventories and Work in Progress
Not applicable</t>
  </si>
  <si>
    <t>Trade, Other Receivables and Other current assets</t>
  </si>
  <si>
    <t>Note 11: Trade, Other Receivables and Other current
assets
(€‘000)
As of December 31,
2017 2016
Trade receivable 64 54
Advance deposits 152 663
Other receivables 17 643
Total Trade and Other receivables 233 1,359
Prepaid expenses 744 615
VAT receivable 391 393
Other receivables 1,120 413
Total Other current assets 2,255 1,420
Impairment of receivables is assessed on an individual basis at the
end of each accounting year.
At balance sheet dates presented, no receivable was overdue. There
were no carrying amounts for trade and other receivables
denominated in foreign currencies and no impairments were
recorded.
At 31 December 2017, income tax receivables include an open
balance for two fiscal years (2017 and 2016), while only one
(2016) at 31 December 2016. As of 31 December 2016,
other trade receivables mainly relate to credit notes to be
received from suppliers and advance deposits made to the THINK
trial clinical vendors.</t>
  </si>
  <si>
    <t>Short term investments</t>
  </si>
  <si>
    <t>Note 12: Short term investments
(€‘000) As of
December 31,
2017 2016
Short term investments 10,653 34,230
Total 10,653 34,230
Amounts recorded as short-term investments in the current assets
correspond to short term deposits with fixed interest rates.
Short-term deposits are made for variable periods (from 1 to 12
months) depending on the short-term cash requirements of the Group.
Interest is calculated at the respective short-term deposit
rates.</t>
  </si>
  <si>
    <t>Cash and Cash equivalents</t>
  </si>
  <si>
    <t>Note 13: Cash and cash equivalents
(€‘000) As of
December 31,
2017 2016
Cash at bank and on hand 23,253 48,357
Total 23,253 48,357
Cash at banks earn interest at floating rates based on daily bank
deposit rates.
The credit quality of cash and cash equivalents and short-term
deposit balances may be categorised between A-2</t>
  </si>
  <si>
    <t>Investment in Subsidiaries</t>
  </si>
  <si>
    <t>Note 14: Investment in Subsidiaries
The consolidation scope of Celyad Group is as follows, for both
current and comparative years presented in these year-end
Name Country of Nature of Business Proportion of Proportion of Proportion of non-controlling
Celyad Inc. USA Biopharma 100 % 100 % 0 %
OnCyte, LLC USA Biopharma 100 % 100 % 0 %
CorQuest Medical, Inc. USA Medical Device 100 % 100 % 0 %
Biological Manufacturing Services SA Belgium GMP laboratories 100 % 100 % 0 %
Biologicial Manufacturing Services SA (BMS) was acquired in May
2016. BMS owns GMP laboratories. BMS rent its laboratories to
Celyad SA since 2009 and until April 30, 2016. Until the
acquisition, BMS was considered as a related party to Celyad.
Cardio3 Inc was incorporated in 2011 to support clinical and
regulatory activities of the Group in the US. Cardio3 Inc was
renamed in Celyad Inc. in 2015. The growth of the activities of
Celyad Inc. is associated to the development of the US clinical and
regulatory activities of the Group in the US. Celyad Inc. shows a
net loss for the year ended December 31, 2017 and
December 31, 2016 of respectively $1,975K and $2,634K.
CorQuest Medical, Inc. was acquired on 5 November 2014.
CorQuest Medical, Inc. is developing Heart XS, a new access route
to the left atrium.
OnCyte, LLC was acquired on January 21, 2015. OnCyte, LLC is
the company holding the CAR T-Cell</t>
  </si>
  <si>
    <t>Note 15: Share Capital
The number of shares issued is expressed in units.
As of
December 31,
2017 2016 2015
Total number of issued and outstanding shares 9,867,844 9,313,603 9,313,603
Total share capital (€‘000) 34,337 32,571 32,571
As of December 31, 2017, the share capital amounts to
€34,337k represented by 9,867,844 fully authorized and
subscribed and paid-up non-employees
History of the capital of the Company
The Company has been incorporated on July 24, 2007 with a
share capital of €62,500 by the issuance of 409,375 class A
shares. On August 31, 2007, the Company has issued 261,732
class A shares to Mayo Clinic by way of a contribution in kind of
the upfront fee that was due upon execution of the Mayo Licence for
a total amount of €9,500,000.
Round B Investors have participated in a capital increase of the
Company by way of a contribution in kind of a convertible loan
(€2,387,049) and a contribution in cash (€4,849,624 of
which €1,949,624 uncalled) on December 23, 2008; 204,652
class B shares have been issued at the occasion of that capital
increase. Since then, the capital is divided in 875,759 shares, of
which 671,107 are class A shares and 204,652 are class B
shares.
On October 29, 2010, the Company closed its third financing
round resulting in a capital increase totalling €12,100,809.
The capital increase can be detailed as follows:
• capital increase in cash by certain
existing investors for a total amount of €2,609,320.48 by the
issuance of 73,793 class B shares at a price of €35.36 per
share;
• capital increase in cash by certain
existing investors for a total amount of €471,240 by the
issuance of 21,000 class B shares at a price of €22.44 per
share;
• capital increase in cash by certain
new investors for a total amount of €399,921.60 by the
issuance of 9,048 class B shares at a price of €44.20 per
share;
• exercise of 12,300 warrants
(“Warrants A”) granted to the Round C investors with
total proceeds of €276,012 and issuance of 12,300 class B
shares. The exercise price was €22.44 per Warrant A;
• contribution in kind by means of
conversion of the loan C for a total amount of €3,255,524.48
(accrued interest included) by the issuance of 92,068 class B
shares at a conversion price of €35.36 per share;
• contribution in kind by means of
conversion of the loan D for a total amount of €2,018,879.20
(accrued interest included) by the issuance of 57,095 class B
shares at a conversion price of €35.36 per share. The loan D
is a convertible loan granted by certain investors to the Company
on 14 October 2010 for a nominal amount of
€2,010,000.
• contribution in kind of a payable
towards Mayo Foundation for Medical Education and Research for a
total amount of €3,069,911 by the issuance of 69,455 class B
shares at a price of €44.20 per share. The payable towards
Mayo Clinic was related to (i) research undertaken by Mayo
Clinic in the years 2009 and 2010, (ii) delivery of certain
materials, (iii) expansion of the Mayo Clinical Technology
Licence Contract by way the Second Amendment dated October 18,
2010.
On May 5, 2011, pursuant the decision of the Extraordinary
General Meeting, the capital was reduced by an amount of
€18,925,474 equivalent to the outstanding net loss as of
31 December 2010.
On 31 May 2013, the Company closed its fourth financing round,
the ‘Round D financing’. The convertible loans E, F, G
and H previously recorded as financial debt were converted in
shares which led to an increase in equity for a total amount of
€28,645k of which € 5,026k is accounted for as
capital and € 6,988k as share premium. The remainder
(€ 16,613k) is accounted for as other reserves.
Furthermore, a contribution in cash by existing shareholders of the
Company led to an increase in share capital and issue premium by an
amount of €7,000k.
At the Extraordinary Shareholders Meeting of June 11, 2013 all
existing classes of shares of the Company have been converted into
ordinary shares. Preferred shares have been converted at a 1 for 1
ratio and subsequently.
On July 5, 2013, the Company completed its Initial Public
Offering. The Company issued 1,381,500 new shares at €16.65
per shares, corresponding to a total of €23,002k.
On July 15, 2013, the over-allotment option was fully
exercised for a total amount of €3,450k corresponding to
207,225 new shares. The total IPO proceeds amounted to
€26,452k and the capital and the share premium of the Company
increased accordingly. The costs relating to the capital increases
performed in 2013 amounted to €2.8 million and are
presented in deduction of share premium.
On June 11, 2013, the Extraordinary General
Shareholders’ Meeting of Celyad SA authorized the Board of
Directors to increase the share capital of the Company, in one or
several times, and under certain conditions set forth in extenso in
the articles of association. This authorization is valid for a
period of five years starting on July 26, 2013 and until
July 26, 2018. The Board of Directors may increase the share
capital of the Company within the framework of the authorized
capital for an amount of up to €21,413k.
Over the course of 2014, the capital of the Company was increased
in June 2014 by way of a capital increase of €25,000k
represented by 568,180 new shares fully subscribed by Medisun
International Limited.
In 2014, the capital of the Company was also increased by way of
exercise of Company warrants. Over four different exercise periods,
139,415 warrants were exercised resulting in the issuance of
139,415 new shares. The capital and the share premium of the
Company were therefore increased respectively by €488k and
€500k.
In January 2015, the shares of OnCyte, LLC were contributed to the
capital of the Company, resulting in a capital increase of
€3,452k and the issuance of 93,087 new shares.
In 2015, the Company conducted two fund raising. A private
placement was closed in March resulting in a capital increase of
€31,745k represented by 713,380 new shares. The Company also
completed an IPO on Nasdaq in June, resulting in a capital increase
of €87,965k represented by 1,460,000 new shares.
Also in 2015, the capital of the Company was also increased by way
of exercise of Company warrants. Over three different exercise
periods, 6,749 warrants were exercised resulting in the issuance of
6,749 new shares. The capital and the share premium of the Company
were therefore increased respectively by €23k and
€196k.
Over 2017 the capital of the Company was also increased by way of
exercise of Company warrants. Over four different exercise periods,
225,966 warrants were exercised resulting in the issuance of
225,966 new shares. The capital of the Company was therefore
increased by €625k.
In August 2017, pursuant to the amendment of the agreements with
Celdara Medical LLC and Dartmouth College,
the CAR-T
without this had an impact on the cash and cash equivalents,
explaining why such transaction is not disclosed in the
consolidated statement of cashflows.
As of December 31, 2017 all shares issued have been fully
paid.
The following share issuances occurred since the incorporation of
the Company:
Category
Transaction date
Description # of shares
Par value (in €)
Class A shares 24 July 2007 Company incorporation 409,375 0.15
Class A shares 31 August 2007 Contribution in kind (upfront fee Mayo
Licence) 261,732 36.30
Class B shares 23 December 2008 Capital increase (Round B) 137,150 35.36
Class B shares 23 December 2008 Contribution in kind (Loan B) 67,502 35.36
Class B shares 28 October 2010 Contribution in cash 21,000 22.44
Class B shares 28 October 2010 Contribution in kind (Loan C) 92,068 35.36
Class B shares 28 October 2010 Contribution in kind (Loan D) 57,095 35.36
Class B shares 28 October 2010 Contribution in cash 73,793 35.36
Class B shares 28 October 2010 Exercise of warrants 12,300 22.44
Class B shares 28 October 2010 Contribution in kind (Mayo receivable) 69,455 44.20
Class B shares 28 October 2010 Contribution in cash 9,048 44.20
Class B shares 31 May 2013 Contribution in kind (Loan E) 118,365 38,39
Class B shares 31 May 2013 Contribution in kind (Loan F) 56,936 38,39
Class B shares 31 May 2013 Contribution in kind (Loan G) 654,301 4,52
Class B shares 31 May 2013 Contribution in kind (Loan H) 75,755 30,71
Class B shares 31 May 2013 Contribution in cash 219,016 31,96
Class B shares 4 June 2013 Conversion of warrants 2,409,176 0,01
Ordinary shares 11 June 2013 Conversion of Class A and Class B
shares in ordinary shares 4,744,067
—
Ordinary shares 5 July 2013 Initial Public Offering 1,381,500 16.65
Ordinary shares 15 July 2013 Exercise of over-allotment option 207,225 16.65
Ordinary shares 31 January 2014 Exercise of warrants issued in September
2008 5,966 22.44
Ordinary shares 31 January 2014 Exercise of warrants issued in May 2010 333 22.44
Ordinary shares 31 January 2014 Exercise of warrants issued in January
2013 120,000 4.52
Ordinary shares 30 April 2014 Exercise of warrants issued in September
2008 2,366 22.44
Ordinary shares 16 June 2014 Capital increase 284,090 44.00
Ordinary shares 30 June 2014 Capital increase 284,090 44.00
Ordinary shares 4 August 2014 Exercise of warrants issued in September
2008 5,000 22.44
Ordinary shares 4 August 2014 Exercise of warrants issued in October
2010 750 35.36
Ordinary shares 3 November 2014 Exercise of warrants issued in September
2008 5,000 22.44
Ordinary shares 21 January 2015 Contribution in kind (Celdara Medical LLC) 93,087 37.08
Ordinary shares 7 February 2015 Exercise of warrant issued in May 2010 333 22.44
Ordinary shares 3 March 2015 Capital increase 713,380 44.50
Ordinary shares 11 May 2015 Exercise of warrant issued in May 2010 500 22.44
Ordinary shares 24 June 2015 Capital increase 1,460,000 60.25
Ordinary shares 4 August 2015 Exercise of warrant issued in May 2010 666 22.44
Ordinary shares 4 August 2015 Exercise of warrant issued in October 2010 5,250 35.36
Ordinary shares 1 February 2017 Exercise of warrant issued in May 2013 207,250 2.64
Ordinary shares 2 May 2017 Exercise of warrant issued in May 2013 4,900 2.64
Ordinary shares 1 August 2017 Exercise of warrant issued in May 2013 7,950 2.64
Ordinary shares 23 August 2017 Contribution in kind (Celdara Medical LLC) 328,275 32.35
Ordinary shares 9 November 2017 Exercise of warrant issued in May 2013 5,000 2.64
Ordinary shares 9 November 2017 Exercise of warrant issued in October 2010 866 35.36
(€000)
Date
Nature of the transactions Share Capital Share premium Number of shares Nominal value
Balance as of January 1, 2016 32,571 158,010 9,313,603 205,233
Balance as of December 31,
2016 32,571 158,010 9,313,603 205,233
Issue of shares related to exercise of warrants 625
— 225,966 625
Capital increase resulting from Celdara and Dartmouth College
agreements amendment 1,141 9,479 328,275 10,620
Balance as of December 31, 2017 34,337 167,489 9,867,844 216,478
The total number of shares issued and outstanding as of
December 31, 2017 totals 9,867,844 and are ordinary common
shares.</t>
  </si>
  <si>
    <t>Note 16: Share-based payments
The Company operates an equity-based compensation plan, whereby
warrants are granted to directors, management and selected
employees and non-employees.
Each warrant gives the beneficiaries the right to subscribe to one
common share of the Company. The warrants are granted for free and
have an exercise price equal to the fair market price of the
underlying shares at the date of the grant, as determined by the
Board of Directors of the Company.
Movements in the number of warrants outstanding and their related
weighted average exercise prices are as follows:
2017 2016
Weighted average Number of warrants Weighted average Number of warrants
Outstanding as of January 1 st 20.92 571,444 11.61 319,330
Granted 30.37 367,100 33.10 343,550
Forfeited 28.50 31,817 34.20 91,436
Exercised 2.77 225,966
—
—
Expired 22.44 5,799
—
—
At December 31, 31.76 674,962 20.92 571,444
There were 225,966 warrants exercised in 2017, of which 866
warrants issued in October 2010 and 225,100 warrants issued in May
2013.
Warrants outstanding at the end of the year have the following
expiry date and exercise price:
Warrant plan issuance date
Vesting date
Expiry date Number of warrants Number of warrants Exercise price per
05 May 2010 (warrants B) 05 May 2010 05 May 2016
— 5,000 35.36
05 May 2010 (warrants C) 05 May 2013 05 May 2016
— 799 22.44
29 Oct 2010 29 Oct 2013 31 Oct 2020 766 1,632 35.36
06 May 2013 06 May 2016 06 May 2023 7,000 232,100 2.64
05 May 2014 05 May 2017 05 May 2024 60,697 62,864 36.66
05 November 2015 05 November 2018 05 Nov 2025 253,065 269,049 32.86
08 December 2016 08 December 2019 08 Dec 2021 45,000
—
29 June 2017 29 June 2020 31 July 2022 308,434
—
674,962 571,444
Warrants issued on October 29, 2010
At the Extraordinary Shareholders Meeting of October 29, 2010,
a plan of 79,500 warrants was approved. Warrants were offered to
Company’s employees, non-employees
The 61,05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st
Warrants issued on May 6, 2013
At the Extraordinary Shareholders Meeting of May 6, 2013, a
plan of 266,241 warrants was approved. Warrants were offered to
Company’s employees and management team. Out of the 266,241
warrants offered, 253,150 warrants were accepted by the
beneficiaries and 7,000 warrants are outstanding on the date
hereof.
The 253,15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st
Warrants issued on May 5, 2014
At the Extraordinary Shareholders Meeting of May 5, 2014, a
plan of 100,000 warrants was approved. Warrants were offered to
Company’s new comers (employees, non-employees
The 100,000 warrants were vested in equal tranches over a period of
three years. The warrants become 100% vested after the third
anniversary the issuance. The warrants that are vested can only be
exercised at the end of the third calendar year following the
issuance date, thus starting on 1 st
Warrants issued on November 5, 2015
At the Extraordinary Shareholders Meeting of November 5, 2015,
a plan of 466,000 warrants was approved. Warrants were offered to
Company’s new comers (employees, non-employees
These warrants vest in equal tranches over a period of three years.
The warrants become 100% vested after the third anniversary of
issuance. The warrants that are vested can only be exercised as
from the end of the third calendar year following the issuance
date, thus starting on 1 st
Warrants issued on December 8, 2016
On December 8, 2016, the Board of Directors issued a new plan
of 100,000 warrants. An equivalent number of warrants were
cancelled from the remaining pool of warrants of the plan of
5 November 2015. Warrants were offered to Company’s new
comers (employees and non-employees)
These warrants will be vested in equal tranches over a period of
three years. The warrants become 100% vested after the third
anniversary of issuance. The warrants that are vested can only be
exercised as from the end of the third calendar year following the
issuance date, thus starting on 1 st
Warrants issued on June 29, 2017
At the Extraordinary Shareholders Meeting of June 29, 2017, a
plan of 520,000 warrants was approved. Warrants were offered in
different tranches to beneficiaries (employees, non-employees
These warrants will be vested in equal tranches over a period of
three years. The warrants become 100% vested after the third
anniversary of issuance. The warrants that are vested can only be
exercised as from the end of the third calendar year following the
issuance date, thus starting on 1 st
The fair value of the warrants has been determined at grant date
based on the Black-Scholes formula. The variables, used in this
model, are:
Warrants issued on
29 October 2010 31 January 6 May 5 May 5 November
Number of warrants issued 79,500 140,000 266,241 100,000 466,000
Number of warrants granted 61,050 120,000 253,150 94,400 343,550
Number of warrants not fully vested as of 31 December 2017
—
—
— 29,799 263,065
Average exercise price (in €) 35.36 4.52 2.64 35.79 32.63
Expected share value volatility 35.60 % 35.60 % 39.55 % 67.73 % 60.53 %
Risk-free interest rate 3.21 % 2.30 % 2.06 % 1.09 % 0.26 %
Average fair value (in €) 9.00 2.22 12.44 26.16 21.13
Weighted average remaining contractual life 3.78 6.09 6.35 7.35 8.62
Warrants issued on
December 2016 June
Number of warrants issued 100,000 520,000
Number of warrants granted 45,000 312,100
Number of warrants not fully vested as of 31 December 2017 35,000 308,434
Average exercise price (in €) 24.39 31.53
Expected share value volatility 61.03 % 60.27 %
Risk-free interest rate -0.40 % -0.23 %
Average fair value (in €) 12.25 15.67
Weighted average remaining contractual life 3.84 4.50
The total net expense recognised in the income statement for the
outstanding warrants totals € 2,569k for 2017 (2016:
€ 2,847k).</t>
  </si>
  <si>
    <t>Post Employment benefits</t>
  </si>
  <si>
    <t>Note 17: Post-employment Benefits
(€‘000)
As of December 31,
2017 2016
Pension obligations 204 204
Total 204 204
The Group operates a pension plan which requires contributions to
be made by the Group to an insurance company. The pension plan is a
defined contribution plan. However, because of the Belgian
legislation applicable to 2nd pillar pension plans (so-called
At the end of each year, Celyad is measuring and accounting for the
potential impact of defined benefit accounting for these pension
plans with a minimum fixed guaranteed return.
The contributions to the plan are determined as a percentage of the
yearly salary. There are no employee contributions. The benefit
also includes a death in service benefit.
The amounts recognised in the balance sheet are determined as
follows:
As of December
31,
(€‘000) 2017 2016
Present value of funded obligations 1,705 1,509
Fair value of plan assets (1,500 ) (1,305 )
Deficit of funded plans 204 204
Total deficit of defined benefit pension plans 204 204
Liability in the balance sheet 204 204
The movement in the defined benefit liability over the year is as
follows:
(€‘000) Present value of
Fair value of plan Total
As of 1 st 1,212 1,089 121
Current service cost 192 192
Interest expense/(income) 33 29 4
1,437 1,118 319
Remeasurements
- Return on plan assets, excluding amounts included in interest
expense/(income) 1 1
- Actuarial (Gain)/loss due to change in actuarial assumptions 77 77
- Actuarial (Gain)/loss due to experience 29 29
106 1 107
Employer contributions: 221 (221 )
Benefits Paid (33 ) (33 )
—
At December 31, 2016 1,509 1,305 204
As of 1 st 1,509 1,305 204
Current service cost 201 201
Interest expense/(income) 32 26 6
1,742 1,331 411
Remeasurements
- return on plan assets, excluding amounts included in interest
expense/(income) 5 (5 )
- (Gain)/loss from change in actuarial assumptions
—
—
- Experience (gains)/losses 5
— 5
5 5
—
Employer contributions: 206 (206 )
Benefits Paid (30 ) (30 ) (1 )
At December 31, 2017 1,704 1,499 204
The income statement charge included in operating profit for
post-employment benefits amount to:
(€‘000) 2017 2016
Current service cost 201 192
Interest expense on DBO 32 33
Expected return on plan assets (26 ) (28 )
Net periodic pension cost 207 197
The re-measurements
(€‘000) 2017 2016
Effect of changes in actuarial assumptions
— 77
Effect of experience adjustments 5 28
(Gain)/Loss on assets for the year (5 ) 1
Remeasurement of post-employment benefit obligations
— 106
Plan assets relate all to qualifying insurance policies. The
significant actuarial assumptions as per 31 December 2017 were
as follows:
Demographic assumptions (for both current and comparative years
presented in these year-end
• Mortality tables: mortality
rates-5
• Withdrawal rate: 5% each year
• Retirement age: 65 years
Economic assumptions:
• Yearly inflation rate: 1,75%
• Yearly salary raise: 1,5% (above
inflation)
• Yearly discount rate: 1.90%
If the discount rate would decrease/increase with 0,5%, the defined
benefit obligation would increase respectively decrease with 5% and
6%.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sed within the statement of financial
position.
Through its defined benefit pension plan, the Group is exposed to a
number of risks, the most significant of which are detailed
below:
• Changes in discount rate: a decrease
in discount rate will increase plan liabilities;
• Inflation risk: the pension
obligations are linked to inflation, and higher inflation will lead
to higher liabilities. The majority of the plan’s assets are
either unaffected by or loosely correlated with inflation, meaning
that an increase in inflation will also increase the deficit.
The investment positions are managed by the insurance company
within an asset-liability matching framework that has been
developed to achieve long-term investments that are in line with
the obligations under the pension schemes.
Expected contributions to pension plans for the year ending
December 31, 2018 are k€198.</t>
  </si>
  <si>
    <t>Note 18: Other reserves
(€‘000 ) Share based Convertible Translation Total
Balance as of January 1 st 3,362 16,631 (10 ) 19,983
Vested share-based payments 736 736
Currency Translation differences subsidiaries 485 485
Balance as of December 31, 2015 4,098 16,631 475 21,205
Vested share-based payments 2,847 2,847
Currency Translation differences subsidiaries 277 277
Balance as of December 31, 2016 6,946 16,631 752 24,329
Vested share-based payments (239 ) (239 )
Currency Translation differences subsidiaries (769 ) (769 )
Balance as of December 31, 2017 6,707 16,631 (16 ) 23,322</t>
  </si>
  <si>
    <t>Note 19: Advances repayable
(€‘000) 2017 2016
Total Non-Current st 7,330 10,484
Total Non-Current 1,544 7,330
Total Current portion as of 1 st 1,108 898
Total Current potion as of December 31, 226 1,108
The Group receives government support in the form of recoverable
cash advances from the Walloon Region in order to compensate the
research and development costs incurred by the Group. Refer to Note
3.
At balance sheet date, the Company has been granted total
recoverable cash advances amounting to €26.7 million.
Out of this total amount : i) €22.6 million have been
received to date ; ii) out of the active contracts, an amount of
€2.6 million should be received in 2018 or later
depending on the progress of the different programs partially
funded by the Region ; and iii) an amount of
€1.5 million refer to contracts for which the
exploitation has been abandoned (and thus will not be
received).
For further details, reference is made to the table below which
shows (i) the year for which amounts under those agreements
have been received and initially recognised on the balance sheet
for the financial liability and deferred grant income components
and (ii) a description of the specific characteristics of
those recoverable cash advances including repayment schedule and
information on other outstanding advances. In 2018 and 2019, we
will be required to make exploitation decisions on our remaining
outstanding RCAs related to the CAR-T
(in €‘000)
Amounts received for the years ended December 31, Amounts to be
As of
Id Project Contractual Prior years 2016 2017 Cumulated 2018 and Status Amount
5160 C-Cure 2,920 2,920
— 2,920
— Abandoned 0
5731 C-Cure 3,400 3,400
— 3,400
— Abandoned 0
5914 C-Cure 700 687
— 687
— Abandoned 180
5915 C-Cath ez 910 910
— 910
— Exploitation 390
5951 Industrialization 1,470 866
— 866
— Abandoned 0
6003 C-Cure 1,729 1,715
— 1,715
— Abandoned 0
6230 C-Cure 1,084 1,084
— 1,084
— Abandoned 0
6363 C-Cure 1,140 1,126
— 1,126
— Abandoned 1,536
6548 Industrialization 660 541
— 541
— Abandoned 0
6633 C-Cath ez 1,020 1,020
— 1,020
— Exploitation 153
6646 Proteins 1,200 450
— 450
— Abandoned 450
7027 C-Cath ez 2,500 2,232 268 2,500
— Exploitation 150
7246 C-Cure 2,467 1,480 740 247 2,467
— Abandoned 0
7502 CAR-T 2,000
— 1,800 200 2,000
— Research 0
7685 THINK 3,496
—
— 873 873 2,623 Research 0
Total 26,696 18,431 2,808 1,320 22,559 2,623 2,859
Regarding active contracts (in exploitation status):
The contract 5915 has the following specific characteristics:
• funding by the Region covers from 45%
to 70% of the budgeted project costs;
• certain activities have to be
performed within the Region;
• in case of an outlicensing agreement
or a sale to a third party, Celyad will have to pay 10% of the
price received (excl. of VAT) to the Region;
• sales-independent reimbursements,
sales-dependent reimbursements, and amounts due in case of an
outlicensing agreement or a sale to a third party, are, in the
aggregate, capped at 100% of the principal amount paid out by the
Region;
• sales-dependent reimbursements
payable in any given year can be set-off
• the amount of sales-independent
reimbursement and sales-dependant reimbursement may possibly be
adapted in case of an outlicensing agreement, a sale to a third
party or industrial use of a prototype or pilot installation, when
obtaining the consent of the Walloon Region to proceed
thereto.
The other contracts have the following specific
characteristics:
• funding by the Region covers from 45
to 70% of the budgeted project costs;
• certain activities have to be
performed within the European Union;
• sales-independent reimbursements
represent in the aggregate 30% of the principal amount;
• sales-dependent reimbursements range
between 50% and 200% (including accrued interest) of the principal
amount of the RCA depending on the actual outcome of the project
compared to the outcome projected at the time of grant of the RCA
(below or above projections);
• interests (at Euribor 1 year (as
applicable on the first day of the month in which the decision to
grant the relevant RCA was made + 100 basis points) accrue as of
the 1st day of the exploitation phase;
• the amount of sales-independent
reimbursement and sales-dependant reimbursement may possibly be
adapted in case of an outlicensing agreement, a sale to a third
party or industrial use of a prototype or pilot installation, when
obtaining the consent of the Region to proceed thereto.
• sales-independent reimbursements and
sales-dependent reimbursements are, in the aggregate (including the
accrued interests), capped at 200% of the principal amount paid out
by the Region;
• in case of bankruptcy, the research
results obtained by the Company under those contracts are expressed
to be assumed by the Region by operation of law.
The table below summarizes, in addition to the specific
characteristics described above, certain terms and conditions for
the recoverable cash advances:
Contract number Research phase Percentage Turnover-
Turnover-independent Interest
Amounts due in case year) resp. Sale
(€‘000)
5160 01/05/05-30/04/08 70 % 0.18 % Consolidated with 6363 N/A N/A
5731 01/05/08-31/10/09 70 % 0.18 % Consolidated with 6363 N/A N/A
5914 01/09/08-30/06/11 70 % 5.00 % €30k in 2012 and €70k each year
after N/A 10% with a minimum of 100/Y
5915 01/08/08-30/04/11 70 % 5.00 % €40k in 2012 and €70k each year
after N/A 10% with a minimum of 100/Y
5951 01/09/08-31/12/14 70 % 5.00 % €100k in 2014 and €150k each year
after N/A 10% with a minimum of 200/Y
6003 01/01/09-30/09/11 60 % 0.18 % Consolidated with 6363 N/A N/A
6230 01/01/10-31/03/12 60 % 0.18 % Consolidated with 6363 N/A N/A
6363 01/03/10-30/06/12 60 % 0.18 % From €103k to €514k starting in 2013
until 30% of advance is reached Starting N/A
6548 01/01/11-31/03/13 60 % 0.01 % From €15k to €29k starting in 2014
until 30% of advance is reached Starting N/A
6633 01/05/11-30/11/12 60 % 0.27 % From €10k to €51k starting in 2013
until 30% of advance is reached Starting N/A
6646 01/05/11-30/06/15 60 % 0.01 % From €12k to €60k starting in 2015
until 30% of advance is reached Starting N/A
7027 01/11/12-31/10/14 50 % 0.33 % From €25k to €125k starting in 2015
until 30% of advance is reached Starting N/A
7246 01/01/14-31/12/16 50 % 0,05 % From €30k to €148k starting in 2017
until 30% of advance is reached. Starting N/A
7502 01/12/15-30/11/18 45 % 0.19 % From €20k to €50k starting in 2019
until 30% is reached. Starting N/A
7685 1/01/2017-31/12/2019 45 % 0.33 % From €35k to €70k starting in 2019
until 30% is reached. Starting N/A</t>
  </si>
  <si>
    <t>Due dates of the Financial Liabilities</t>
  </si>
  <si>
    <t>Note 20: Due dates of the Financial Liabilities
The following table discloses aggregate information about material
contractual obligations and periods in which payments were due as
of December 31, 2017 and 2016. Future events could cause
actual payments to differ from these estimates.
(€‘000) Total Less than One to three Three to More than
As of December 31, 2017
Finance leases 909 427 461 21 0
Bank loan 536 209 326 0 0
Operating leases 3,759 857 1,289 725 888
Pension obligations 204 0 0 0 204
Advances repayable (current and non-current) 1,770 226 412 248 884
Total 7,178 1,719 2,488 994 1,976
(€‘000) Total Less than One to three Three to More than
As of December 31, 2016
Finance leases 735 354 315 66
—
Bank loan 743 207 417 118
—
Operating leases 3,377 456 945 733 1,244
Pension obligations 204 204
Advances repayable (current and non-current) 8,438 1,108 1,812 1,598 3,920
Total 13,497 2,125 3,489 2,515 5,368</t>
  </si>
  <si>
    <t>Trade payables and other current liabilities</t>
  </si>
  <si>
    <t>Note 21: Trade payables and other current liabilities
(€‘000)
As of December 31,
2017 2016
Total trade payables 4,800 8,098
Other current liabilities
Social security 306 294
Payroll accruals and taxes 947 1,206
Other current liabilities 1,029 8
Total other current liabilities 2,282 1,508
Trade payables (composed of supplier’s invoices and accruals
for supplier’s invoices not yet received at closing) are
non-interest 45-day
Other current liabilities are non-interest
The Other current liabilities include the short-term debts to
employees and social welfare and tax agencies.
No discounting was performed to the extent that the amounts do not
present payments terms longer than one year at the end of each
fiscal year presented.</t>
  </si>
  <si>
    <t>Financial instruments on balance sheet</t>
  </si>
  <si>
    <t xml:space="preserve">Note 22: Financial instruments on balance sheet
Financial instruments not reported at fair value on balance
sheet
The carrying and fair values of financial instruments that are not
carried at fair value in the financial statements was as follows at
December 31, for current and comparative year-ends:
As of December 31, 2017
(€‘000)
Loans and receivables Fair value
Assets as per balance sheet
Deposits 273 273
Trade and other receivables 2,905 2,905
Other current assets 744 744
Short-term investments 10,653 10,653
Cash and cash equivalents 23,253 23,253
Total 37,828 37,828
For the above-mentioned financial assets, the carrying amount as
per December 31, 2017 is a reasonable approximation of their
fair value.
As of December 31,
2017
(€‘000)
Financial liabilities at Fair value
Liabilities as per balance sheet
Bank loans 536 536
Finance lease liabilities 909 909
RCAs liability 1,770 1,770
Trade payables and other current liabilities 7,083 7,083
Total 10,298 10,298
For the above-mentioned financial liabilities, the carrying amount
as per December 31, 2017 is a reasonable approximation of
their fair value.
As of December 31, 2016
(€‘000)
Loans and receivables Fair value
Assets as per balance sheet
Deposits 311 311
Trade and other receivables 1,359 1,359
Other current assets 1,420 1,420
Short term investment 34,230 34,230
Cash and cash equivalents 48,357 48,357
Total 85,677 85,677
For the above-mentioned financial assets, the carrying amount as
per December 31, 2016 is a reasonable approximation of their
fair value.
As of December 31, 2016
(€‘000)
Financial liabilities at Fair value
Liabilities as per balance sheet
Bank loans 742 742
Finance lease liabilities 735 735
RCAs liability 8,438 8,438
Trade payables and other current liabilities 9,606 9,606
Total 19,521 19,521
For the above-mentioned financial liabilities, the carrying amount
as per December 31, 2016 is a reasonable approximation of
their fair value.
Financial instruments reported at fair value on balance
sheet
Contingent consideration and other financial liabilities are
reported at fair value in the statement of financial position using
Level 3 fair value measurements for which the Group developed
unobservable inputs:
(€‘000) As of December 31,
2017
Level I Level II Level III Total
Assets
—
—
—
—
Total Assets
—
—
—
—
Liabilities
Contingent consideration and other financial liabilities
—
— 19,583 19,583
Total Liabilities
—
— 19,583 19,583
The change in their balances is detailed as follows:
CONTINGENT CONSIDERATION AND OTHER FINANCIAL LIABILITIES ROLL
FORWARD
(€’000) For the year ended
EUR 2017 2016
Opening balance contingent consideration at January 1 st 28,179 25,529
Milestone payment (5,341 )
Fair value adjustment (4,225 ) 1,633
Currency Translation Adjustment (3,064 ) 1,017
Closing balance contingent consideration at December 31, 15,549 28,179
Other financial liabilities 4,034
—
Closing balance contingent consideration and other financial
liabilities at December 31 19,583 28,179
The decrease of the contingent consideration and other financial
liabilities at balance sheet date is due to a milestone payment to
Celdara Medical LLC and to the USD foreign exchange effect (USD
depreciation against EUR compared to prior year-end). Note that as
from 2017 this capture also includes an amount of €4.0
million relating to development, non-sales and sales milestones to
Dartmouth College.
The contingent consideration captures the commitments disclosed
under Note 28. It does not include any amount for contingent
consideration payable relating to
any sub-licensing
✓ any contingent consideration payable
would be due only when Celyad earns revenue from
such sub-licensing
✓ the development of the underlying
product candidates by the sub-licensees
Contingent consideration sensitivity analysis
A sensitivity analysis has been performed on the key assumptions
driving the fair value of the contingent consideration. The main
drivers are i) the discount rate (WACC), ii) the sales long-term
growth rate in the terminal value and iii) the probabilities of
success for our product candidates to get commercialized.
Discount rate
(WACC)
10.5% 12.5% 14.5% 16.5% 18.5%
Cont. consideration (MUSD) 34.5 28.3 23.5 19.8 16.8
Impact (%) +47 % +20 %
— -16 % -29 %
Sales long-term growth rate in the terminal value
-25% -20% -15% -10% -5%
Cont. consideration (MUSD) 21.9 22.5 23.5 24.3 26.0
Impact (%) -7 % -4 %
— +4 % +11 %
To determine the contingent consideration, we used the same
probabilities of success than for impairment testing purposes (see
Note 7):
PoS
Phase I to II
Phase II to III
Phase III to NDA/BLA
NDA/BLA to Approval
Cumulative PoS
Hem 62 % 29 % 53 % 86 % 8.1 %
Solid 64 % 23 % 34 % 80 % 4 %
In order to assess the sensitivity to this driver, we apply here an
incremental probability factor to the bottom-line cumulative PoS
disclosed below:
Probabilities of
Success
-20% -10% PoS +10% +20%
Cont. consideration (MUSD) 18.8 21.2 23.5 25.8 28.1
Impact (%) -20 % -10 %
— +10 % +20 % </t>
  </si>
  <si>
    <t>Changes in liabilities arising from financial activities</t>
  </si>
  <si>
    <t>Note 23: Changes in liabilities arising from financial
activities
The change in bank loans balances is detailed as follows:
BANK LOANS FINANCIAL LIABILITY ROLL FORWARD
(€‘000)
For the year ended
EUR 2017 2016
Opening balance at January 1 st 742 40
New bank loans
— 794
Repayments (207 ) (92 )
Closing balance at December 31, 536 742
The change in finance lease liability balances is detailed as
follows:
FINANCE LEASES FINANCIAL LIABILITY ROLL FORWARD
(€‘000)
For the year ended
EUR 2017 2016
Opening balance at January 1 st 735 826
New finance leases 543 220
Repayments (369 ) (311 )
Closing balance at December 31, 909 735
The change in recoverable cash advance liability balances is
detailed as follows:
RECOVERABLE CASH ADVANCE LIABILITY ROLL FORWARD
(€‘000) For the year
ended
EUR 2017 2016
Opening balance at January 1 st 8,438 11,382
Repayments (1,233 ) (842 )
Remeasurement (80 ) (2,102 )
Derecognition of liability (non-recurring (5,356 )
Closing balance at December 31, 1,770 8,438
The decrease of the recoverable cash advances liability at balance
sheet date is due to the repayments of contractual turnover
independent lump sums to the Walloon Region (relating to
C-Cure ez C-Cure</t>
  </si>
  <si>
    <t>Revenues and Net Other Operating Income</t>
  </si>
  <si>
    <t>Note 24: Revenues and Net Other Operating Income
(€‘000)
For the year ended
2017 2016 2015
Recognition of non-refundable 3,505 8,440
—
C-Cath ez 35 83 3
Other
—
—
—
Total Revenues 3,540 8,523 3
In May 2017, the Group received a non-refundable
The amount recorded in 2016 corresponds to the upfront payment
received as a consideration for the sale of a license to ONO.
(€‘000)
For the year ended December 31,
2017 2016 2015
Grant income (RCAs) 824 2,704 578
Grant income (other) 56 124 412
Remeasurement of RCAs 396 2,154 1,036
R&amp;D Tax credit 1,161
—
—
Change in fair value Contingent consideration and other financial
liabilities 193
—
—
Other
—
— (312 )
Total Other Operating Income 2,630 4,982 1,714
Change in fair value Contingent consideration and other financial
liabilities
— (1,634 )
—
Remeasurement of RCAs
—
— (1,392 )
Other (41 ) (8 )
—
Total Other Operating Expenses (41 ) (1,642 ) (1,392 )
Net Other Operating Income 2,590 3,340 322
Other operating income are mainly related to government grants
received. For the government grants received in the form of RCAs we
refer to Note 19 for more information. In 2017, the Company
recognized also for the first time a receivable on the amounts to
collect from the federal government as R&amp;D tax credit
(€1.2 million). See Note 9.</t>
  </si>
  <si>
    <t>Operating Expenses</t>
  </si>
  <si>
    <t>Note 25: Operating Expenses
The operating expenses are made of the next three
components:
• Research &amp;
development expenses
• General and administrative
expenses
• Non-recurring
Research and development expenses
(€‘000)
For the year ended December 31,
2017 2016 2015
Salaries 7,007 8,160 5,785
Share-based payments 862
—
—
Travel and living 359 577 168
Preclinical studies 1,995 4,650 2,398
Clinical studies 3,023 4,468 6,723
Raw materials &amp; consumables 1,825
—
—
Delivery systems 430 964 173
Consulting fees 1,522 791 1,842
External collaborations 885
—
—
IP filing and maintenance fees 513 799 763
Scale-up &amp; 1,892 4,164 642
Rent and utilities 371 939 1,045
Depreciation and amortization 1,488 1,345 1,033
Other costs 735 817 2,196
Total Research and Development expenses 22,908 27,675 22,767
Until year end 2016, the share-based payments were recorded as
general and administrative expenses. Since 2017, the proportion of
the share-based payments related to the R&amp;D employees are
presented as research and development expenses.
General and administrative expenses
(€‘000)
For the year ended December 31,
2017 2016 2015
Employee expenses 2,630 2,486 2,761
Share-based payments 1,707 2,847 796
Rent 1,053 791 617
Communication &amp; Marketing 761 728 891
Consulting fees 2,227 2,029 1,511
Travel &amp; Living 211 450 509
Post employment benefits
— (24 ) (45 )
Depreciation 229 173
—
Other 490 265 190
Total General and administration 9,310 9,744 7,230
Until year end 2016, the share-based payments were recorded as
general and administrative expenses. Since 2017, the proportion of
the share-based payments related to the R&amp;D employees are
presented as research and development expenses.
Amendments of Celdara Medical and Dartmouth College agreements
and write-off C-Cure
(€‘000)
For the year ended December 31,
2017 2016 2015
Amendments of Celdara Medical and Dartmouth College
agreements (24,341 )
—
—
C-Cure (6,045 )
—
—
C-Cure 5,356
—
—
Corquest IP asset impairment expenses (1,244 )
—
—
Write-off C-Cure (1,932 )
—
—
In 2017, the Group recognized non-recurring non-cash write-off C-Cure non-recurring</t>
  </si>
  <si>
    <t>Employee Benefit Expenses</t>
  </si>
  <si>
    <t>Note 26: Employee Benefit Expenses
As of December 31, 2017, we employed 70 full-time employees,
seven part-time employees and 10 senior managers under management
services agreement. A split of our employees and consultants by
main department and geography for the years ended December 31,
2017, 2016 and 2015 was as follows:
At December 31,
2017 2016 2015
By function:
Clinical &amp; Regulatory, IP, Marketing 16 15 11
Research &amp; Development 29 29 19
Manufacturing /Quality 26 31 42
General Administration 16 13 16
Total 87 88 88
By Geography:
Belgium 83 83 85
United States 4 5 3
Total 87 88 88
(€‘000)
For the year ended December 31,
2017 2016 2015
Salaries, wages and bonuses 5,461 5,994 5,181
Executive Management team compensation 2,563 2,900 1,843
Share-based payments 2,569 2,847 796
Social security 1,277 1,362 1,280
Post employment benefits 220 215 202
Hospitalisation insurance 118 151 40
Total Employee Benefit Expenses 12,207 13,469 9,342</t>
  </si>
  <si>
    <t>Financial Income and Expenses</t>
  </si>
  <si>
    <t>Note 27: Financial Income and Expenses
In 2017, a significant unrealized loss on exchange differences was
recognized following the appreciation of the EUR against USD
(€’000)
For the year ended December 31,
2017 2016 2015
Interest finance leases 18 19 10
Interest on overdrafts and other finance costs 36 37 90
Interest on RCAs 90 53
—
Exchange Differences 4,309 98 135
Finance expenses 4,453 207 236
Interest income bank account 927 1,413 352
Exchange Differences and others 6 791 190
Finance income 934 2,204 542</t>
  </si>
  <si>
    <t>Income Tax</t>
  </si>
  <si>
    <t>Note 28: Income Tax
The Group reports income taxes in the income statement as detailed
below:
(€‘000)
For the year ended December 31,
2017 2016 2015
Current tax (expense) / income 1 6
—
Deferred tax (expense) / income
—
—
—
Total income tax (expense) / income in profit or loss 1 6
—
The Group has a history of losses, except for its tax entity
Biological Manufacturing Services, which is eligible to a minor tax
credit.</t>
  </si>
  <si>
    <t>Deferred taxes</t>
  </si>
  <si>
    <t>Note 29: Deferred taxes
The following table shows the reconciliation between the effective
and theoretical tax income at the nominal Belgian income tax rate
of 33.99% (excluding additional contributions):
(€‘000)
For the year ended December 31,
2017 2016 2015
Loss before tax (56,396 ) (23,612 ) (29,114 )
Nominal tax rate 33.99 % 33.99 % 33.99 %
Tax income at nominal tax rate 18,220 8,026 9,896
Disallowed expenses (221 )
—
—
Cost of capital increases
—
— 3,663
Share-based payment expense (873 ) (968 ) (498 )
Deferred Tax assets not recognised (17,126 ) (7,058 ) (13,061 )
Effective income tax (expense) / income 1 6
—
Effective tax rate 0 % 0 % 0 %
As having not yet reached the commercialization step, the Group
accumulates tax losses that are carried forward indefinitely for
offset against future taxable profits of the Group. Significant
uncertainty exists however surrounding the Group’s ability to
realise taxable profits in a foreseeable future. Therefore, the
Group has not recognised any deferred tax income in its income
statement.
Unrecognized deferred tax assets and liabilities are detailed below
by nature of temporary differences for the current year:
(€‘000) For the year
ended
2017
Assets Liabilities Net
Intangibles assets (14 ) (3,960 ) (3,974 )
Tangible assets
— (215 ) (215 )
Recoverable cash advances liability 349
— 349
Contingent consideration liability 4,471
— 4,471
Employee Benefits liability 51
— 51
Other temporary difference 5
— 5
Tax-losses 48,152
— 48,152
—
—
—
Unrecognised Gross Deferred Tax assets/(liabilities) 53,014 (4,174 ) 48,839
Netting by tax entity (3,960 ) 3,960
—
Unrecognised Net Deferred Tax assets/(liabilities) 49,054 (215 ) 48,839
Unrecognized deferred tax assets and liabilities are detailed below
by nature of temporary differences for the previous years:
(€‘000) For the year
ended
2016
Assets Liabilities Net
Intangibles assets 14,704
— 14,704
Tangible assets
— (379 ) (379 )
Recoverable cash advances liability 2,322
— 2,322
Contingent consideration and other financial liabilities
—
—
—
Employee Benefits liability 69
— 69
Other temporary difference
—
—
—
Tax-losses 22,654
— 22,654
Unrecognised Gross Deferred Tax assets/(liabilities) 39,749 (379 ) 39,370
Netting by tax entity 464 (464 )
—
Unrecognised Net Deferred Tax assets/(liabilities) 40,214 (844 ) 39,370
(€‘000) For the year
ended
2015
Assets Liabilities Net
Intangibles assets 11,676
— 11,676
Tangible assets
—
—
—
Recoverable cash advances liability 3,433
— 3,433
Contingent consideration liability 41
— 41
Employee Benefits liability
—
—
—
Other temporary difference (21 )
— (21 )
Tax-losses 21,707
— 21,707
Unrecognised Gross Deferred Tax assets/(liabilities) 36,836
— 36,836
Netting by tax entity 2,450
— 2,450
Unrecognised Net Deferred Tax assets/(liabilities) 39,286
— 39,286
The Group’s main deductible temporary difference relates to
tax losses carried forward, which have indefinite term under both
BE and US tax regimes applicable to our local subsidiaries. In
addition, the Group can benefit from additional tax benefits (like
notional interest deduction in Belgium) which can be
carry-forwarded until the fiscal year 2019.
The remaining temporary differences refer to differences between
IFRS accounting policies and local tax valuation rules.
The Group has not recognised any deferred tax asset on its balance
sheet, for the same reason as explained above (uncertainty relating
to taxable profits in a foreseeable future).
The change in the Group’s unrecognised deferred tax asset
balance is detailed below:
UNRECOGNISED DEFERRED TAX ASSET BALANCE ROLL FORWARD
(€‘000) For the year
ended
EUR 2017 2016 2015
Opening balance at January 1 st 39,370 39,286 26,169
Temporary difference creation or reversal (15,580 ) (6,844 ) 6,537
Change in Tax-losses 44,011 6,775 6,580
Foreign exchange rate effect (113 ) 154
—
Change in BE tax rate applicable (34% &gt; 25%) (14,896 )
—
—
Change in US tax rate applicable (35% &gt; 23%) (3,953 )
—
—
Closing balance at December 31, 48,839 39,370 39,286
The increases relate to the additional losses reported year on
year.</t>
  </si>
  <si>
    <t>Commitments</t>
  </si>
  <si>
    <t>Note 30: Commitments
Obligations under the terms of ordinary rental
agreements
The company has signed a few agreements concerning financial leases
with ING and ES Finance concerning technical equipment. The
breakdown per year is available in Note 20.
The company has signed a few operational leases for building,
technical labs and cars with BMS, Rentys, KBC. The breakdown per
maturity is available in Note 20.
Obligations under the Terms of Other Agreements
Mayo Foundation for Medical Education and Research
Based on the terms of the second amendment of the license agreement
dated October 18, 2010, the Company is committed to the
following payments:
Undirected research grants
The Company will fund research in the Field at Mayo Clinic of
$1,000,000 per year for four years beginning in or after 2015, as
soon as the Company has had both a first commercial sale of a
Licensed Product and a positive cash flow from operations in the
previous financial year. The Company will have an exclusive right
of first negotiation to acquire an exclusive license to inventions
that are the direct result of work carried out under these grants.
In case the Company exercises its option to negotiate, but no
agreement is reached within a certain period, then Mayo Clinic
during the following nine-month period cannot enter into a licence
with a third party.
Royalties
The Company will pay a 2% royalty (on net commercial sales by
itself or its sub-licensees) Product-by-Licensed
Currently no liability has been accounted for by the Group for
these variable payments to Mayo Foundation.
CorQuest Medical, Inc.
Based on the terms of the Share Purchase Agreement dated
5 November 2014, former shareholders of CorQuest Medical, Inc.
will be entitled to an earn-out
As from the 5 November 2014 date until the tenth anniversary
of the Agreement, former shareholders of CorQuest Medical, Inc. are
entitled to:
• an Earn-Out
• or an Earn-Out
OnCyte LLC-Celdara Milestones
Based on the terms of the Share Purchase Agreement dated
21 January 2015, Celdara Medical LLC, former owner of OnCyte
LLC, will be entitled to development and regulatory milestones,
sales milestones and royalties based on the net sales generated by
the Company.
On the lead program CAR-T
• $5 million when the first
patient of the second cohort of the Phase I trial is
enrolled 1
• $6 million when dosing the first
patient of a Phase II trial
• $9 million when dosing the first
patient of a Phase III trial
• $11 million when filing of the
first regulatory approval of CAR-T
• $14 million
when CAR-T
On the other preclinical products
• $1.5 million when a filing of an
IND to the FDA
• $4 million when dosing the first
patient of a Phase II trial
• $6 million when dosing the first
patient of a Phase III trial
• $10 million when filing of the
first regulatory approval of CAR-T
• $15 million
when CAR-T
Sales milestones will also be due to Celdara Medical and are
dependent of cumulative net sales of products developed out of the
OnCyte platform:
• $15 million when first time
cumulative worldwide net sales equal to or exceed
$250 million
• $25 million when first time
cumulative worldwide net sales equal to or exceed
$500 million
• $40 million when first time
cumulative worldwide net sales equal to or exceed
$1 billion
Company will make annual royalty payments to Celdara Medical on net
sales of each product sold by the Company, its affiliates and
sublicensees at the applicable rate set forth below:
• 5% of the net sales if cumulative
worldwide annual net sales are less or equal to
$250 million
• 6% of the net sales if cumulative
worldwide annual net sales are greater than $250 million and
less or equal to $500 million
• 7% of the net sales if cumulative
worldwide annual net sales are greater than $500 million and
less or equal to $1 billion
• 8% of the net sales if cumulative
worldwide annual net sales are greater than $1 billion
On all sublicensing revenues received, the Company will pay
percentages ranging from 23% to 5% depending on the stage of
development of the product sublicensed. On top of the amounts and
percentages due to Celdara Medical LLC, the Company will owe to
Dartmouth College an additional 2% royalties on its direct net
sales.
In accordance with IFRS 3, some of these contingencies are
recognized on balance sheet at year-end.</t>
  </si>
  <si>
    <t>Relationships with Third-Parties</t>
  </si>
  <si>
    <t>Note 31: Relationships with Third-Parties
Remuneration of key management
Key management consists of the members of the Executive Management
Team and the entities controlled by any of them.
As of December 31,
2017 2016 2015
Number of EMT members 8 8 6
(€‘000)
For the years ended December 31,
2017 2016 2015
Short term employee benefits [1] 666 816 309
Post employee benefits 14 35 6
Share-based compensation 1,123 1,790 561
Other employment costs [2] 30 22 4
Management fees 1,950 2,055 1,299
Total benefits 3,783 4,718 2,179
[ Includes salaries, social security,
bonuses, and lunch vouchers
[2] Such as Company cars
1 Paid as of December 31, 2016
As of
December 31,
2017 2016 2015
Number of warrants granted 179,000 180,000 5,000
Number of warrants lapsed (15,225 ) (56,500 ) 10,000
Cumulative outstanding warrants 306,500 310,725 187,225
Exercised warrants 168,000
—
—
Outstanding payables (in ‘000€) 461 687 537
Transactions with non-executive
For the year ended December 31,
(€‘000) 2017 2016 2015
Share-based compensation 485 697 51
Management fees 387 363 89
Total benefits 872 1,060 140
As of
December 31,
2017 2016 2015
Number of warrants granted 60,000 50,000
—
Number of warrants lapsed (2,904 )
—
—
Number of exercised warrants
—
— 5,000
Cumulative outstanding warrants 115,000 57,904 7,904
Outstanding payables (in ‘000€) 194 148 80
Shares owned 2,512,004 2,869,685 3,443,065
Transactions with shareholders
For the years ended December 31,
(€‘000) 2017 2016 2015
Rent (1)
— 99 299
Patent costs (2)
—
— 93
Other
—
—
—
Total
— 99 392
[1] Relate to lease paid to Biological
Manufacturing Services, company controlled by Tolefi SA until
April 30, 2016
[2] Relate to Mayo License
depreciation
[3] Relate to directed research grant
paid to Mayo Clinic under License Agreement
As of December 31,
(€‘000) 2017 2016 2015
Outstanding payables
—
— 39</t>
  </si>
  <si>
    <t>Loss per share</t>
  </si>
  <si>
    <t>Note 32: Loss per share
The loss per share is calculated by dividing loss for the year by
the weighted average number of ordinary shares outstanding during
the period. As the Group is incurring net losses, outstanding
warrants have an anti-dilutive effect. As such, there is no
difference between the basic and the diluted earnings per share. In
case the warrants would be included in the calculation of the loss
per share, this would decrease the loss per share.
(€‘000) As of
December 31,
2017 2016 2015
Loss of the year attributable to Equity Holders (56,395 ) (23,606 ) (29,114 )
Weighted average number of shares outstanding 9,627,601 9,313,603 8,481,583
Earnings per share (non-fully (5.86 ) (2.53 ) (3.43 )
Outstanding warrants 674,962 571,444 319,330</t>
  </si>
  <si>
    <t>Events after the close of the fiscal Year</t>
  </si>
  <si>
    <t>Note 33: Events after the close of the fiscal Year
In March 2018, we dissolved and wound up the affairs of our wholly
owned subsidiary OnCyte, LLC, or OnCyte, pursuant to the Delaware
Limited Liability Company Act. As a result of the dissolution of
OnCyte, all the assets and liabilities of OnCyte, including the
contingent consideration payable and our license agreement with
Dartmouth College, were fully distributed to and assumed by Celyad
SA. Celyad SA will continue to carry out the business and
obligations of OnCyte, including under our license agreement with
Dartmouth College.</t>
  </si>
  <si>
    <t>Accounting Principles (Policies)</t>
  </si>
  <si>
    <t>Subsidiaries</t>
  </si>
  <si>
    <t>Business Combinations
The Group applies the acquisition method to account for business
combinations.
The consideration transferred for the acquisition of a subsidiary
is measured at the aggregate of the fair values of the assets
transferred, the liabilities incurred or assumed and the equity
interests issued by the Group at the date of the acquisition.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in profit or loss,
in accordance with IAS 39 if applicable. Contingent consideration
that is classified as equity is not re-measured,</t>
  </si>
  <si>
    <t>Foreign currency translation</t>
  </si>
  <si>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Transactions and balances
Foreign currency transactions (mainly USD) are translated into the
functional currency using the applicable exchange rate on the
transaction dates. Monetary assets and liabilities denominated in
foreign currencies are retranslated at the functional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zed in the income statement.
Non-monetary Non-monetary
Group companies
The results and financial position of all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t>
  </si>
  <si>
    <t>Revenue</t>
  </si>
  <si>
    <t>Revenue
So far, the revenue generated by the Group relate to either the
sale of licenses or the sale of medical devices.</t>
  </si>
  <si>
    <t>Licensing revenue</t>
  </si>
  <si>
    <t>Licensing revenue
Celyad enters into license and/or collaboration agreements with
third-party biopharmaceutical partners. Revenue under these
arrangements may include non-refundable
Upfront payments
Licence fees representing non-refundable
Milestone payments
Milestone payments represent amounts received from our customers or
collaborator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contracting
Royalty revenue
Royalty revenues arise from our contractual entitlement to receive
a percentage of product sales achieved
by co-contracting
Sales of goods (medical devices)
Sales of medical devices are recognized when Celyad has transferred
to the buyer the significant risks and rewards incidental to the
ownership of the goods. Sales of medical devices generated by the
Group until 2017 are associated with C-Cath ez</t>
  </si>
  <si>
    <t>Government Grants (Other operating income)</t>
  </si>
  <si>
    <t>Government Grants (Other operating income)
The Group’s current other operating income is generated from
(i) government grants received from the European Commission
under the Seventh Framework Program (“FP7”) and
(ii) government grants received from the Regional government
(“Walloon Region” or “Region”) in the form
of recoverable cash advances (RCAs).
Government grants are recognised at their fair value where there is
a reasonable assurance that the grant will be received and the
Group will comply with all attached conditions. Once a government
grant is recognized, any related contingent liability (or
contingent asset) is treated in accordance with IAS 37.
Government grants relating to costs are deferred and recognised in
the income statement over the period necessary to match them with
the costs that they are intended to compensate.
Recoverable cash advances (RCAs)
As explained above, the Group receives grants from the Regional
government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sed as a financial liability at fair value,
determined as per IFRS 9/IAS 3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on a
systematic basis over the periods in which the entity recognizes
the underlying R&amp;D expenses subsidized by the RCA.
The RCAs liability component (RCA financial liability) is
subsequently measured at amortized cost using the cumulative
catch-up
At the end of the research phase, the Group should within a period
of six months decide whether or not to exploit the results of the
research phase (decision phase). The exploitation phase may have a
duration of up to 10 years. In the event the Group decides to
exploit the results under an RCA, the relevant RCA becomes
contingently refundable, and the fair value of the RCA liability
adjusted accordingly, if required.
When the Group does not exploit (or ceases to exploit) the results
under an RCA, it has to notify the Region of this decision. This
decision is of the sole responsibility of the Group. The related
liability is then discharged by the transfer of such results to the
Region. Also, when the Group decides to renounce to its rights to
patents which may result from the research, title to such patents
will be transferred to the Region. In that case, the RCA liability
is extinguished.
R&amp;D Tax credits
Since 2013, the Company had applied for R&amp;D tax credit, a tax
incentive measure for European SME’s set-up
Considering that R&amp;D tax credits are ultimately paid by the
public authorities, the related benefit is treated as a government
grant under IAS 20 and booked into other operating income, in order
to match the R&amp;D expenses subsidized by the grant. See Note
23.
Other government grants
The Group has received and will continue to apply for grants from
European (FP 7
To date, all grants received are not associated to any conditions.
As per contract, grants are paid upon submission by the Group of
statement of expenses. The Company incurs project expenses first
and asks for partial refunding according to the terms of the
contracts.
These government grants are recognized in profit or loss on a
systematic basis over the periods in which the entity recognizes
the underlying R&amp;D expenses subsidized.</t>
  </si>
  <si>
    <t>Intangible assets
The following categories of intangible assets apply to the current
Group operations
Separately acquired intangible assets
Intangible assets acquired from third parties are recognised at
cost, if and only if it is probable that future economic benefits
associated with the asset will flow to the Group, and that the cost
can be measured reliably. Following initial recognition, intangible
assets are carried at cost less any accumulated amortisation and
accumulated impairment losses. The useful life of intangible assets
is assessed as finite, except for Goodwill and IPRD assets
(discussed below). They are amortised over the expected useful
economic life and assessed for impairment whenever there is an
indication that the intangible asset may be impaired. The
amortisation period and the amortisation method for an intangible
asset with a finite useful life are reviewed at least at each
financial year end. Changes in the expected useful life or the
expected pattern of consumption of future economic benefits
embodied in the asset is accounted for by changing the amortisation
period or method, as appropriate, and are treated as changes in
accounting estimates. The amortisation expense on intangible assets
with finite lives is recognised in the income statement in the
expense category consistent with the function of the intangible
asset.</t>
  </si>
  <si>
    <t>Patents, Licences and Trademarks</t>
  </si>
  <si>
    <t>Patents, Licences and Trademarks
Licences for the use of intellectual property are granted for a
period corresponding to the intellectual property of the assets
licensed. Amortisation is calculated on a straight-line basis over
this useful life.
Patents and licences are amortized over the period corresponding to
the IP protection and are assessed for impairment whenever there is
an indication these assets may be impaired. Indication of
impairment is related to the value of the patent demonstrated by
the preclinical</t>
  </si>
  <si>
    <t>Software</t>
  </si>
  <si>
    <t>Software
Software only concerns acquired computer software licences.
Software is capitalised on the basis of the costs incurred to
acquire and bring to use the specific software. These costs are
amortised over their estimated useful lives of three to five years
on a straight-line basis.</t>
  </si>
  <si>
    <t>Goodwill</t>
  </si>
  <si>
    <t>Goodwill
A goodwill is an asset representing the future economic benefits
arising from other assets acquired in a business combination that
are not individually identified and separately recognised. Goodwill
is measured as a residual at the acquisition date, as the excess of
the fair value of the consideration transferred and the assets and
liabilities recognis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t>
  </si>
  <si>
    <t>In process research and development costs</t>
  </si>
  <si>
    <t>In process research and development costs
The In-process
Subsequent R&amp;D expenditure can be capitalized as part of the
IPRD only to the extent that IPRD is in development stage, i.e.
when such expenditure meets the recognition criteria of IAS 38. In
line with biotech industry practice, Celyad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t>
  </si>
  <si>
    <t>Research and development costs</t>
  </si>
  <si>
    <t>Research and development costs
Research costs are expensed as incurred. Development expenditures
on an individual project are recognis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sation and accumulated
impairment losses.
Amortisation of the asset begins when development has been
completed and the asset is available for use. It is amortised over
the period of expected future benefit. Amortisation is recorded in
Research &amp; Development expenses. During the period of
development, the asset is tested for impairment annually, or
earlier when an impairment indicator occurs. As of balance sheet
date, only the development costs of C-Cath ez</t>
  </si>
  <si>
    <t>Property, plant and equipment
Plant and equipment is stated at cost, net of accumulated
depreciation and/or accumulated impairment losses, if any. Repair
and maintenance costs are recognis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3 to 10 years
(based on duration of office building lease)
An item of property, plant and equipment and any significant part
initially recognised is derecognis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sed.
The assets’ residual values, useful lives and methods of
depreciation are reviewed at each financial year end, and adjusted
prospectively, if applicable.</t>
  </si>
  <si>
    <t>Leases</t>
  </si>
  <si>
    <t>Leases
The determination of whether an arrangement is, or contains, a
lease is based on the substance of the arrangement at inception
date: whether fulfilment of the arrangement is dependent on the use
of a specific asset or assets or the arrangement conveys a right to
use the asset.
Finance leases, which transfer to the Group substantially all the
risks and benefits incidental to ownership of the leased item, are
capitalis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the income
statement.
Leased assets are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sed as an expense in the income
statement on a straight-line basis over the lease term.
The Group has performed sale and leaseback transactions. If the
sale and leaseback transaction results in a finance lease, any
excess of sales proceeds over the carrying amount is deferred and
amortised over the lease term. If the transaction results in an
operating lease and the transaction occurred at fair value, any
profit or loss is recognised immediately.</t>
  </si>
  <si>
    <t>Impairment of non-financial assets</t>
  </si>
  <si>
    <t>Impairment of non-financial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sed impairment losses may no
longer exist or may have decreased. If such indication exists, the
Group estimates the asset’s or cash-generating unit’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income statement unless the asset is carried at a
revalued amount, in which case the reversal is treated as a
revaluation increase. An impairment loss recognised on goodwill is
however not reversed in a subsequent period.
As of balance sheet date, the Group has four cash-generating units
which consist of the development and commercialization activities
on its the following products, C-Cure, ez CAR-T.</t>
  </si>
  <si>
    <t>Cash and cash equivalents
Cash and cash equivalents in the statement of financial position
comprise cash at banks and on hand and short-term deposits with an
original maturity of three months or less. Cash and cash
equivalents are carried in the balance sheet at nominal value.</t>
  </si>
  <si>
    <t>Financial assets</t>
  </si>
  <si>
    <t>Financial assets
Classification
The Group classifies its financial assets in the following
category: loans and receivables. The classification depends on the
purpose for which the financial assets were acquired. Management
determines the classification of its financial assets at initial
recognition.
Loans and receivables are non-derivative non-current
Initial recognition and measurement
All financial assets are recognised initially at fair value plus
directly attributable transaction costs.
Subsequent measurement
After initial measurement, loans and receivables are subsequently
measured at amortised cost using the effective interest rate method
(EIR), less impairment. Amortised cost is calculated by taking into
account any discount or premium on acquisition and fee or costs
that are an integral part of the EIR. The EIR amortisation is
included in finance income in the income statement. The losses
arising from impairment are recognised in the income statement.
Impairment of financial assets
The Group assesses at each reporting date whether there is any
objective evidence that a financial asset or a group of financial
assets is impaired. A financial asset or a group of financial
assets is deemed to be impaired if, and only if, there is objective
evidence of impairment as a result of one or more events that has
occurred after the initial recognition of the asset and that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sation and where observable data indicate that
there is a measurable decrease in the estimated future cash flows,
such as changes in arrears or economic conditions that correlate
with defaults.
Financial assets carried at amortised cost
For financial assets carried at amortised cost the Group first
assesses individually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Assets that are individually assessed
for impairment and for which an impairment loss is, or continues to
be, recognised are not included in a collective assessment of
impairment.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sed in the
income statement. Interest income continues to be accrued on the
reduced carrying amount and is accrued using the rate of interest
used to discount the future cash flows for the purpose of measuring
the impairment loss. The interest income is recorded as part of
finance income in the income statement. Loans together with the
associated allowance are written off when there is no realistic
prospect of future recovery. If, in a subsequent year, the amount
of the estimated impairment loss increases or decreases because of
an event occurring after the impairment was recognised, the
previously recognised impairment loss is increased or reduced by
adjusting the allowance account. If a
future write-off</t>
  </si>
  <si>
    <t>Financial liabilities</t>
  </si>
  <si>
    <t>Financial liabilities
Classification
The Group’s financial liabilities include contingent
consideration trade and other payables, bank overdrafts and loans
and borrowings and other financial liabilities payable assumed in
the context of acquisitions. The Group classifies its financial
liabilities in the following category: financial liabilities
measured at amortised cost using the effective interest method.
Initial recognition and measurement
All financial liabilities are recognised initially at fair value
and in the case of loans and borrowings, plus directly attributable
transaction costs.
Subsequent measurement
The measurement of financial liabilities depends on their
classification as follows:
Contingent consideration
The contingent consideration is recognized and measured at fair
value at the acquisition date. After initial recognition,
contingent consideration arrangements that are classified as
liabilities are re-measured
Details regarding the valuation of the contingent consideration are
disclosed in Note 21.
Recoverable Cash advances
Recoverable cash advances granted by the Walloon Region are
subsequently measured at amortized cost using the
cumulative catch-up
Trade payables and other payables
After initial recognition, trade payables and other payables are
measured at amortised cost using the effective interest method.
Loans and borrowings
After initial recognition, interest bearing loans and borrowings
are subsequently measured at amortised cost using the effective
interest rate method. Gains and losses are recognised in the income
statement when the liabilities are derecognised.
Amortised cost is calculated by taking into account any discount or
premium on acquisition and fee or costs that are an integral part
of the EIR. The EIR amortisation is included in finance expense in
the income statement.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the
income statement.</t>
  </si>
  <si>
    <t>Provisions</t>
  </si>
  <si>
    <t>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sed as a separate
asset but only when the reimbursement is virtually certain. The
expense relating to any provision is presented in the income
statement net of any reimbursement. If the effect of the time value
of money is material, provisions are discounted using a current
pre-tax</t>
  </si>
  <si>
    <t>Employee benefits</t>
  </si>
  <si>
    <t>Employee benefits
Post-employment plan
The Group operates a pension plan which requires defined
contributions (DC) to be funded by the Group externally at an
third-party insurance company. Under Belgian law, an employer must
guarantee a minimum rate of return on the company’s
contributions. Therefore, any pension plan (including DC plans)
organized in Belgium is treated as defined benefit plans under IAS
19.
At balance sheet date, the minimum rates of return guaranteed by
the Group are as follows, in accordance with the law of
18 December 2015:
• 1.75% for the employer’s
contributions paid as from 1 January 2016 (variable rate based
on Governemental bond OLO rates, with a minimum of 1.75% and a
maximum of 3.75%);
• 3.25% (fixed rate) for the
employer’s contributions paid until 31 December
2015
The cost of providing benefits is determined using the projected
unit credit (PUC) method, with actuarial valuations being carried
out at the end of each annual reporting period, with the assistance
of an independent actuarial firm.
The liability recognized in the balance sheet in respect of the
pension plans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The current service cost of the defined benefit plan, recognized in
the income statement as part of the operating costs, reflects the
increase in the defined benefit obligation resulting from employee
service in the current year, benefit changes, curtailments and
settlements.
Past-service costs are recognized immediately in the income
statement.
The net interest cost is calculated by applying the discount rate
to the net balance of the defined benefit obligation and the fair
value of plan assets. This cost is included in the operating costs
in the income statement.
Actuarial gains and losses arising from experience adjustments and
changes in actuarial assumptions are charged or credited to other
comprehensive income in the period in which they arise.
Short term benefits
Short-term employee benefits are those expected to be settled
wholly before twelve months after the end of the annual reporting
period during which employee services are rendered, but do not
include termination benefits such as wages, salaries,
profit-sharing and bonuses and non-monetary
The undiscounted amount of the benefits expected to be paid in
respect of service rendered by employees in an accounting period is
recognised in that period. The expected cost of short-term
compensated absences is recognised as the employees render service
that increases their entitlement or, in the case of
non-accumulating absences, when the absences occur, and includes
any additional amounts an entity expects to pay as a result of
unused entitlements at the end of the period.
Share-based payments
Certain employees, managers and members of the Board of Directors
of the Group receive remuneration, as compensation for services
rendered, in the form of share-based payments which are
“equity-settled”.
Measurement
The cost of equity-settled share-based payments is measured by
reference to the fair value at the date on which they are granted.
The fair value is determined by using an appropriate pricing model,
further details are given in the Note 16.
Recognition
The cost of equity-settled share-based payments is recorded as an
expense, together with a corresponding increase in equity, over the
period in which the service conditions are fulfilled. The
cumulative expense recognised for equity-settled transactions at
each reporting date until the vesting date reflects the extent to
which the vesting period has expired and the Group’s best
estimate of the number of equity instruments that will ultimately
vest.
The estimate of warrants to vest is revised at each reporting date.
The change in estimates will be recorded as an expense with a
corresponding correction in equity.
The expense or credit for a period accounted for in the income
statement represents the movement in cumulative expense recognised
as of the beginning and end of that period.
Modification
Where the terms of an equity-settled transaction award are
modified, the minimum expense recognised is the expense as if the
terms had not been modified, if the original terms of the award
were met. An additional expense is recognised for any modification
that increases the total fair value of the share-based payment
transaction, or is otherwise beneficial to the employee as measured
at the date of modification.
The incremental fair value granted is the difference between the
fair value of the modified equity instrument and the original
equity instrument,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Cancellation
An equity-settled award can be forfeited with the departure of a
beneficiary before the end of the vesting period, or cancelled and
replaced by a new equity settled award. When an equity-settled
award is forfeited, the previously recognised expenses is offset
and credited in the income statement. When an equity-settled award
is cancelled, the previously recognised expenses is offset and
credited in the income statement However, if a new award is
substituted for the cancelled award, and designated as a
replacement award on the date that it is granted, the cancelled and
new awards are treated as if they were a modification of the
original award, as described in the previous paragraph.</t>
  </si>
  <si>
    <t>Income taxes</t>
  </si>
  <si>
    <t>Income taxes
Tax is recognised in the income statement, except to the extent
that it relates to items recognised in other comprehensive income
or directly in equity. In this case, the tax is also recognised in
other comprehensive income or directly in equity, respectively.</t>
  </si>
  <si>
    <t>Deferred tax</t>
  </si>
  <si>
    <t>Deferred tax
Deferred tax is provided using the liability method on temporary
differences at the reporting date between the tax bases of assets
and liabilities and their carrying amounts for financial reporting
purposes.
Deferred tax liabilities are recognised for all taxable temporary
differences,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tax assets are recognised for all deductible temporary
differences, carry forward of unused tax credits and unused tax
losses (except if the deferred tax asset arises from the initial
recognition of an asset or liability in a transaction other than a
business combination and that, at the time of the transaction
affects neither accounting nor taxable profit or loss), to the
extent that it is probable that taxable profit will be available
against which the deductible temporary differences, and the carry
forward of unused tax credits and unused tax losses can be
utilised.
The carrying amount of deferred tax assets is reviewed at each
reporting date and reduced to the extent that it is not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income taxes levied by the same taxation authority or
either the same taxable entity or different taxable entities where
there is an intention to settle the balances on a net basis.</t>
  </si>
  <si>
    <t>Earnings (loss) per share</t>
  </si>
  <si>
    <t>Earnings (loss) per share
The basic net profit/(loss) per share is calculated based on the
weighted average number of shares outstanding during the
period.
The diluted net profit/(loss) per share is calculated based on the
weighted average number of shares outstanding including the
dilutive effect of potentially dilutive ordinary shares such as
warrants and convertible debts. Potentially dilutive ordinary
shares should be included in diluted earnings (loss) per share when
and only when their conversion to ordinary shares would decrease
the net profit per share (or increase net loss per share).</t>
  </si>
  <si>
    <t>General information and Statement of Compliance (Tables)</t>
  </si>
  <si>
    <t>Summary of Implementation of New Standards on Gross Margin Previously Reported</t>
  </si>
  <si>
    <t>IFRS 15 implementation shall thus have no impact on the gross
margin previously reported under IAS 18, it shall have a limited
presentation impact for the year 2016 only, as summarized in the
table below:
€‘000 2017 Restatement 2017 2016
Restatement 2016
IFRS 15 IAS 18 IFRS 15
IAS 18
Licensing revenue 3,540 0 3,540 9,929 1,489 8,440
Cost of licensing (515 ) 0 (515 ) (1,489 ) (1,489 ) 0
Net Revenue from licensing 3,025 0 3,025 8,440 0 8,440</t>
  </si>
  <si>
    <t>Risk Management (Tables)</t>
  </si>
  <si>
    <t>Foreign Exchange risk Exposure lied on Cash and Short-Term Deposits</t>
  </si>
  <si>
    <t>End of 2017, the foreign exchange risk exposure lied on the cash
and short-term deposits denominated in USD.
EUR/USD +2% +1% -1% -2%
Unrealized foreign (loss) gain -€660k -€330k +€330k +€660k</t>
  </si>
  <si>
    <t>Operating segment information (Tables)</t>
  </si>
  <si>
    <t>Schedule of Segment Profit by Operating Segment</t>
  </si>
  <si>
    <t>During 2015, marginal revenues were generated from external
customers. All revenues generated relate to sales of
C-Cath ez
€‘000 For the year ended December 31,
2015
Cardiology Immuno- Corporate Group Total
Revenue 3 3
Cost of Sales (1 ) (1 )
Gross Profit 2
—
— 2
Research &amp; Development expenses (20,634 ) (2,132 ) (22,766 )
General &amp; Administrative expenses
—
— (7,230 ) (7,230 )
Other operating Income &amp; Charges 218 104 322
Operating Profit (Loss) (20,414 ) (2,028 ) (7,230 ) (29,672 )
Net Financial Charges
—
— 306 306
Share of Loss of investments accounted for using the equity
method
—
— 252 252
Profit (Loss) before taxes (20,414 ) (2,028 ) (6,672 ) (29,114 )
Income Taxes
—
—
—
—
Profit (Loss) for the year 2015 (20,414 ) (2,028 ) (6,672 )) (29.114 )
In August 2016, the Group has received a non-refundable non-refundable ez
€‘000 For the year ended December 31,
2016
Cardiology Immuno- Corporate Group Total
Revenue 84 8,440 8,523
Cost of Sales (53 ) (53 )
Gross Profit 31 8,440
— 8,471
Research &amp; Development expenses (12,704 ) (14,971 ) (27,675 )
General &amp; Administrative expenses
—
— (9,744 ) (9,744 )
Other operating Income &amp; Charges 1,540 1,800 3,340
Operating Profit (Loss) (11,133 ) (4,731 ) (9,744 ) (25,609 )
Net Financial Charges
—
— 1,997 1,997
Profit (Loss) before taxes (11,133 ) (4,731 ) (7,747 ) (23,612 )
Income Taxes
—
— 6 6
Profit (Loss) for the year 2016 (11,133 ) (4,731 ) (7,742 ) (23,606 )
In 2017, there were some important one-time non-recurrent non-recurrent
€‘000 For the year ended December 31,
2017
Cardiology Immuno- Corporate Group Total
Revenues 35 3,505 3,540
Cost of Sales (515 ) (515 )
Gross Profit 35 2,990
— 3,025
Research &amp; Development expenses (2,881 ) (20,027 )
— (22,908 )
General &amp; Administrative expenses
—
— (9,310 ) (9,310 )
Other operating Income &amp; Charges 1,070 151 1,370 2,590
Non-recurring (1,932 )
— (24,341 ) (26,273 )
Operating Profit (Loss)—EBIT (3,708 ) (16,886 ) (32,281 ) (52,876 )
Net Financial Charges
—
— (3,518 ) (3,518 )
Profit (Loss) before taxes (3,708 ) (16,886 ) (35,799 ) (56,396 )
Income Taxes
—
— 1 1
Profit (Loss) for the year 2017 (3,708 ) (16,886 ) (35,798 ) (56,395 )</t>
  </si>
  <si>
    <t>Intangible assets (Tables)</t>
  </si>
  <si>
    <t>Summary of Intangible Assets</t>
  </si>
  <si>
    <t>The change in intangible assets is broken down as follows, per
class of assets:
(€‘000) Goodwill In-process Development Patents, licences, Software Total
Cost:
At January 1 st 1,003 38,254 1,084 13,337 107 53,785
Additions
—
—
—
— 95 95
Currency translation adjustments 37 1,401
—
—
— 1,438
Divestiture
—
—
—
—
—
—
At December 31, 2016 1,040 39,655 1,084 13,337 203 55,318
Additions
—
—
—
—
—
Currency translation adjustments (126 ) (4,801 )
—
— 3 (4,924 )
Divestiture
—
—
—
— (93 ) (93 )
At December 31, 2017 914 34,854 1,084 13,337 111 50,301
Accumulated amortisation
At January 1 st (212 ) (4,698 ) (85 ) (4,995 )
Amortisation charge
—
— (66 ) (675 ) (15 ) (756 )
At December, 31 2016
—
— (279 ) (5,373 ) (100 ) (5,752 )
Amortisation charge
—
— (66 ) (675 ) (7 ) (748 )
Divestiture
—
—
—
— (3 ) (3 )
Impairment (non-recurring
—
—
— (7,289 ) (7,289 )
At December 31, 2017
—
— (345 ) (13,337 ) (110 ) (13,792 )
Net book value
Cost 1,040 39,655 1,084 13,337 203 55,318
Accumulated amortisation
—
— (279 ) (5,373 ) (100 ) (5,752 )
At December 31, 2016 1,040 39,655 805 7,964 103 49,566
Cost 914 34,854 1,084 13,337 111 50,300
Accumulated amortisation
—
— (345 ) (13,337 ) (110 ) (13,792 )
At December 31, 2017 914 34,854 739
— 1 36,508</t>
  </si>
  <si>
    <t>Summary of Probabilities of Success for Products</t>
  </si>
  <si>
    <t>Probability of our product candidates
getting on the market were used as follows:
PoS
Phase I to II
Phase II to
Phase III to
NDA/BLA to Cumulative
Hem 62 % 29 % 53 % 86 % 8.1 %
Solid 64 % 23 % 34 % 80 % 4 %</t>
  </si>
  <si>
    <t>Summary of Sensitivity Analyses of Recoverable Amount of CGU</t>
  </si>
  <si>
    <t>The following table presents the sensitivity analyses of the
recoverable amount of the CGU associated to OnCyte, LLC:
Sensitivity analysis Discount rate (WACC)
Terminal Revenue Growth rate Impact on 14.5% 15.25% 16.0%
-25% -21% -30% -38%
-20% -18% -28% -37%
-15% Model -25% -34%</t>
  </si>
  <si>
    <t>Property, plant and equipment (Tables)</t>
  </si>
  <si>
    <t>Summary of Changes in Carrying Value of Property, Plant and Equipment</t>
  </si>
  <si>
    <t>(€‘000) Equipment Furniture Leasehold Total
Cost:
At January 1 st 2,375 150 915 3,440
Additions 610 315 2,066 2,990
Acquisition of BMS SA 1,065 1,065
Disposals (51 ) (34 ) (85 )
At December 31, 2016 3,999 465 2,947 7,410
Additions 823 129 952
Disposals (281 ) (9 ) (9 ) (299 )
Currency translation adjustments (3 ) (11 ) (8 ) (23 )
At December 31, 2017 4,537 445 3,059 8,041
Accumulated depreciation:
At January 1 st (1,589 ) (150 ) (565 ) (2,304 )
Depreciation charge (380 ) (33 ) (347 ) (760 )
Acquisition of BMS SA (790 )
—
— (790 )
Disposals 7
—
— 7
At December 31, 2016 (2,752 ) (184 ) (912 ) (3,847 )
Depreciation charge (424 ) (56 ) (486 ) (966 )
Disposals 50 9 2 61
Currency translation adjustments 1 1 2
At December 31, 2017 (3,126 ) (229 ) (1,395 ) (4,750 )
Net book value
Cost 3,999 465 2,947 7,410
Accumulated depreciation (2,752 ) (184 ) (912 ) (3,847 )
At December 31, 2016 1,246 281 2,035 3,563
Cost 4,537 445 3,059 8,041
Accumulated depreciation (3,126 ) (229 ) (1,395 ) (4,750 )
At December 31, 2017 1,412 215 1,664 3,290</t>
  </si>
  <si>
    <t>Non-current financial assets (Tables)</t>
  </si>
  <si>
    <t>Summary of Non-current Financial Assets</t>
  </si>
  <si>
    <t>(€‘000)
As of December 31,
2017 2016
Deposits 273 311
R&amp;D Tax credit receivable 1,161
Total 1,434 311</t>
  </si>
  <si>
    <t>Trade, Other Receivables and Other current assets (Tables)</t>
  </si>
  <si>
    <t>Summary of Trade, Other Receivables and Other current assets</t>
  </si>
  <si>
    <t>(€‘000)
As of December 31,
2017 2016
Trade receivable 64 54
Advance deposits 152 663
Other receivables 17 643
Total Trade and Other receivables 233 1,359
Prepaid expenses 744 615
VAT receivable 391 393
Other receivables 1,120 413
Total Other current assets 2,255 1,420</t>
  </si>
  <si>
    <t>Short term investments (Tables)</t>
  </si>
  <si>
    <t>Summary of Short Term Investments</t>
  </si>
  <si>
    <t>(€‘000) As of
December 31,
2017 2016
Short term investments 10,653 34,230
Total 10,653 34,230</t>
  </si>
  <si>
    <t>Cash and Cash equivalents (Tables)</t>
  </si>
  <si>
    <t>Summary of Cash and Cash Equivalents</t>
  </si>
  <si>
    <t>(€‘000) As of
December 31,
2017 2016
Cash at bank and on hand 23,253 48,357
Total 23,253 48,357</t>
  </si>
  <si>
    <t>Investment in Subsidiaries (Tables)</t>
  </si>
  <si>
    <t>Summary of Consolidated Subsidiaries</t>
  </si>
  <si>
    <t>Country of Nature of Business Proportion of Proportion of Proportion of non-controlling
Celyad Inc. USA Biopharma 100 % 100 % 0 %
OnCyte, LLC USA Biopharma 100 % 100 % 0 %
CorQuest Medical, Inc. USA Medical Device 100 % 100 % 0 %
Biological Manufacturing Services SA Belgium GMP laboratories 100 % 100 % 0 %</t>
  </si>
  <si>
    <t>Share Capital (Tables)</t>
  </si>
  <si>
    <t>Summary of Share Capital Issued</t>
  </si>
  <si>
    <t>The number of shares issued is expressed in units.
As of
December 31,
2017 2016 2015
Total number of issued and outstanding shares 9,867,844 9,313,603 9,313,603
Total share capital (€‘000) 34,337 32,571 32,571</t>
  </si>
  <si>
    <t>Summary of Share Issuances Occurred Since the Incorporation of the Company</t>
  </si>
  <si>
    <t>The following share issuances occurred since the incorporation of
the Company:
Category
Transaction date
Description # of shares
Par value (in €)
Class A shares 24 July 2007 Company incorporation 409,375 0.15
Class A shares 31 August 2007 Contribution in kind (upfront fee Mayo
Licence) 261,732 36.30
Class B shares 23 December 2008 Capital increase (Round B) 137,150 35.36
Class B shares 23 December 2008 Contribution in kind (Loan B) 67,502 35.36
Class B shares 28 October 2010 Contribution in cash 21,000 22.44
Class B shares 28 October 2010 Contribution in kind (Loan C) 92,068 35.36
Class B shares 28 October 2010 Contribution in kind (Loan D) 57,095 35.36
Class B shares 28 October 2010 Contribution in cash 73,793 35.36
Class B shares 28 October 2010 Exercise of warrants 12,300 22.44
Class B shares 28 October 2010 Contribution in kind (Mayo receivable) 69,455 44.20
Class B shares 28 October 2010 Contribution in cash 9,048 44.20
Class B shares 31 May 2013 Contribution in kind (Loan E) 118,365 38,39
Class B shares 31 May 2013 Contribution in kind (Loan F) 56,936 38,39
Class B shares 31 May 2013 Contribution in kind (Loan G) 654,301 4,52
Class B shares 31 May 2013 Contribution in kind (Loan H) 75,755 30,71
Class B shares 31 May 2013 Contribution in cash 219,016 31,96
Class B shares 4 June 2013 Conversion of warrants 2,409,176 0,01
Ordinary shares 11 June 2013 Conversion of Class A and Class B
shares in ordinary shares 4,744,067
—
Ordinary shares 5 July 2013 Initial Public Offering 1,381,500 16.65
Ordinary shares 15 July 2013 Exercise of over-allotment option 207,225 16.65
Ordinary shares 31 January 2014 Exercise of warrants issued in September
2008 5,966 22.44
Ordinary shares 31 January 2014 Exercise of warrants issued in May 2010 333 22.44
Ordinary shares 31 January 2014 Exercise of warrants issued in January
2013 120,000 4.52
Ordinary shares 30 April 2014 Exercise of warrants issued in September
2008 2,366 22.44
Ordinary shares 16 June 2014 Capital increase 284,090 44.00
Ordinary shares 30 June 2014 Capital increase 284,090 44.00
Ordinary shares 4 August 2014 Exercise of warrants issued in September
2008 5,000 22.44
Ordinary shares 4 August 2014 Exercise of warrants issued in October
2010 750 35.36
Ordinary shares 3 November 2014 Exercise of warrants issued in September
2008 5,000 22.44
Ordinary shares 21 January 2015 Contribution in kind (Celdara Medical LLC) 93,087 37.08
Ordinary shares 7 February 2015 Exercise of warrant issued in May 2010 333 22.44
Ordinary shares 3 March 2015 Capital increase 713,380 44.50
Ordinary shares 11 May 2015 Exercise of warrant issued in May 2010 500 22.44
Ordinary shares 24 June 2015 Capital increase 1,460,000 60.25
Ordinary shares 4 August 2015 Exercise of warrant issued in May 2010 666 22.44
Ordinary shares 4 August 2015 Exercise of warrant issued in October 2010 5,250 35.36
Ordinary shares 1 February 2017 Exercise of warrant issued in May 2013 207,250 2.64
Ordinary shares 2 May 2017 Exercise of warrant issued in May 2013 4,900 2.64
Ordinary shares 1 August 2017 Exercise of warrant issued in May 2013 7,950 2.64
Ordinary shares 23 August 2017 Contribution in kind (Celdara Medical LLC) 328,275 32.35
Ordinary shares 9 November 2017 Exercise of warrant issued in May 2013 5,000 2.64
Ordinary shares 9 November 2017 Exercise of warrant issued in October 2010 866 35.36
(€000)
Date
Nature of the transactions Share Capital Share premium Number of shares Nominal value
Balance as of January 1, 2016 32,571 158,010 9,313,603 205,233
Balance as of December 31,
2016 32,571 158,010 9,313,603 205,233
Issue of shares related to exercise of warrants 625
— 225,966 625
Capital increase resulting from Celdara and Dartmouth College
agreements amendment 1,141 9,479 328,275 10,620
Balance as of December 31, 2017 34,337 167,489 9,867,844 216,478</t>
  </si>
  <si>
    <t>Share-based payments (Tables)</t>
  </si>
  <si>
    <t>Movements in Number of Warrants Outstanding</t>
  </si>
  <si>
    <t xml:space="preserve">Movements in the number of warrants outstanding and their related
weighted average exercise prices are as follows:
2017 2016
Weighted average Number of warrants Weighted average Number of warrants
Outstanding as of January 1 st 20.92 571,444 11.61 319,330
Granted 30.37 367,100 33.10 343,550
Forfeited 28.50 31,817 34.20 91,436
Exercised 2.77 225,966
—
—
Expired 22.44 5,799
—
—
At December 31, 31.76 674,962 20.92 571,444 </t>
  </si>
  <si>
    <t>Summary of Warrants Outstanding</t>
  </si>
  <si>
    <t>Warrants outstanding at the end of the year have the following
expiry date and exercise price:
Warrant plan issuance date
Vesting date
Expiry date Number of warrants Number of warrants Exercise price per
05 May 2010 (warrants B) 05 May 2010 05 May 2016
— 5,000 35.36
05 May 2010 (warrants C) 05 May 2013 05 May 2016
— 799 22.44
29 Oct 2010 29 Oct 2013 31 Oct 2020 766 1,632 35.36
06 May 2013 06 May 2016 06 May 2023 7,000 232,100 2.64
05 May 2014 05 May 2017 05 May 2024 60,697 62,864 36.66
05 November 2015 05 November 2018 05 Nov 2025 253,065 269,049 32.86
08 December 2016 08 December 2019 08 Dec 2021 45,000
—
29 June 2017 29 June 2020 31 July 2022 308,434
—
674,962 571,444</t>
  </si>
  <si>
    <t>Summary of Fair Value of Warrants Determined At Grant Date</t>
  </si>
  <si>
    <t>The fair value of the warrants has been determined at grant date
based on the Black-Scholes formula. The variables, used in this
model, are:
Warrants issued on
29 October 2010 31 January 6 May 5 May 5 November
Number of warrants issued 79,500 140,000 266,241 100,000 466,000
Number of warrants granted 61,050 120,000 253,150 94,400 343,550
Number of warrants not fully vested as of 31 December 2017
—
—
— 29,799 263,065
Average exercise price (in €) 35.36 4.52 2.64 35.79 32.63
Expected share value volatility 35.60 % 35.60 % 39.55 % 67.73 % 60.53 %
Risk-free interest rate 3.21 % 2.30 % 2.06 % 1.09 % 0.26 %
Average fair value (in €) 9.00 2.22 12.44 26.16 21.13
Weighted average remaining contractual life 3.78 6.09 6.35 7.35 8.62
Warrants issued on
December 2016 June
Number of warrants issued 100,000 520,000
Number of warrants granted 45,000 312,100
Number of warrants not fully vested as of 31 December 2017 35,000 308,434
Average exercise price (in €) 24.39 31.53
Expected share value volatility 61.03 % 60.27 %
Risk-free interest rate -0.40 % -0.23 %
Average fair value (in €) 12.25 15.67
Weighted average remaining contractual life 3.84 4.50</t>
  </si>
  <si>
    <t>Post Employment benefits (Tables)</t>
  </si>
  <si>
    <t>Summary of Pension Obligations</t>
  </si>
  <si>
    <t>(€‘000)
As of December 31,
2017 2016
Pension obligations 204 204
Total 204 204</t>
  </si>
  <si>
    <t>Summary of Defined Benefit Amounts Recognized in Balance Sheet</t>
  </si>
  <si>
    <t>The benefit also includes a death in service benefit.
The amounts recognised in the balance sheet are determined as
follows:
As of December
31,
(€‘000) 2017 2016
Present value of funded obligations 1,705 1,509
Fair value of plan assets (1,500 ) (1,305 )
Deficit of funded plans 204 204
Total deficit of defined benefit pension plans 204 204
Liability in the balance sheet 204 204</t>
  </si>
  <si>
    <t>Summary of Change in Defined Benefit Liability</t>
  </si>
  <si>
    <t>The movement in the defined benefit liability over the year is as
follows:
(€‘000) Present value of
Fair value of plan Total
As of 1 st 1,212 1,089 121
Current service cost 192 192
Interest expense/(income) 33 29 4
1,437 1,118 319
Remeasurements
- Return on plan assets, excluding amounts included in interest
expense/(income) 1 1
- Actuarial (Gain)/loss due to change in actuarial assumptions 77 77
- Actuarial (Gain)/loss due to experience 29 29
106 1 107
Employer contributions: 221 (221 )
Benefits Paid (33 ) (33 )
—
At December 31, 2016 1,509 1,305 204
As of 1 st 1,509 1,305 204
Current service cost 201 201
Interest expense/(income) 32 26 6
1,742 1,331 411
Remeasurements
- return on plan assets, excluding amounts included in interest
expense/(income) 5 (5 )
- (Gain)/loss from change in actuarial assumptions
—
—
- Experience (gains)/losses 5
— 5
5 5
—
Employer contributions: 206 (206 )
Benefits Paid (30 ) (30 ) (1 )
At December 31, 2017 1,704 1,499 204</t>
  </si>
  <si>
    <t>Summary of Income Statement Charge Included in Operating Profit for Post- employment Benefits</t>
  </si>
  <si>
    <t>The income statement charge included in operating profit for
post-employment benefits amount to:
(€‘000) 2017 2016
Current service cost 201 192
Interest expense on DBO 32 33
Expected return on plan assets (26 ) (28 )
Net periodic pension cost 207 197</t>
  </si>
  <si>
    <t>Summary of Remeasurements Included in Other Comprehensive Loss</t>
  </si>
  <si>
    <t>The re-measurements
(€‘000) 2017 2016
Effect of changes in actuarial assumptions
— 77
Effect of experience adjustments 5 28
(Gain)/Loss on assets for the year (5 ) 1
Remeasurement of post-employment benefit obligations
— 106</t>
  </si>
  <si>
    <t>Other reserves (Tables)</t>
  </si>
  <si>
    <t>Summary of Information on Other Reserves</t>
  </si>
  <si>
    <t>(€‘000 ) Share based Convertible Translation Total
Balance as of January 1 st 3,362 16,631 (10 ) 19,983
Vested share-based payments 736 736
Currency Translation differences subsidiaries 485 485
Balance as of December 31, 2015 4,098 16,631 475 21,205
Vested share-based payments 2,847 2,847
Currency Translation differences subsidiaries 277 277
Balance as of December 31, 2016 6,946 16,631 752 24,329
Vested share-based payments (239 ) (239 )
Currency Translation differences subsidiaries (769 ) (769 )
Balance as of December 31, 2017 6,707 16,631 (16 ) 23,322</t>
  </si>
  <si>
    <t>Advances repayable (Tables)</t>
  </si>
  <si>
    <t>Summary of Current and Non-current Portion Financial Liabilities</t>
  </si>
  <si>
    <t>(€‘000) 2017 2016
Total Non-Current st 7,330 10,484
Total Non-Current 1,544 7,330
Total Current portion as of 1 st 1,108 898
Total Current potion as of December 31, 226 1,108</t>
  </si>
  <si>
    <t>Summary of Information on Other Outstanding Advances</t>
  </si>
  <si>
    <t>reference is made to the table below which shows (i) the
year for which amounts under those agreements have been received
and initially recognised on the balance sheet for the financial
liability and deferred grant income components and (ii) a
description of the specific characteristics of those recoverable
cash advances including repayment schedule and information on other
outstanding advances. In 2018 and 2019, we will be required to make
exploitation decisions on our remaining outstanding RCAs related to
the CAR-T
(in €‘000)
Amounts received for the years ended December 31, Amounts to be
As of
Id Project Contractual Prior years 2016 2017 Cumulated 2018 and Status Amount
5160 C-Cure 2,920 2,920
— 2,920
— Abandoned 0
5731 C-Cure 3,400 3,400
— 3,400
— Abandoned 0
5914 C-Cure 700 687
— 687
— Abandoned 180
5915 C-Cath ez 910 910
— 910
— Exploitation 390
5951 Industrialization 1,470 866
— 866
— Abandoned 0
6003 C-Cure 1,729 1,715
— 1,715
— Abandoned 0
6230 C-Cure 1,084 1,084
— 1,084
— Abandoned 0
6363 C-Cure 1,140 1,126
— 1,126
— Abandoned 1,536
6548 Industrialization 660 541
— 541
— Abandoned 0
6633 C-Cath ez 1,020 1,020
— 1,020
— Exploitation 153
6646 Proteins 1,200 450
— 450
— Abandoned 450
7027 C-Cath ez 2,500 2,232 268 2,500
— Exploitation 150
7246 C-Cure 2,467 1,480 740 247 2,467
— Abandoned 0
7502 CAR-T 2,000
— 1,800 200 2,000
— Research 0
7685 THINK 3,496
—
— 873 873 2,623 Research 0
Total 26,696 18,431 2,808 1,320 22,559 2,623 2,859</t>
  </si>
  <si>
    <t>Summary of Certain Terms and Conditions for the Recoverable Cash Advances</t>
  </si>
  <si>
    <t>The table below summarizes, in addition to the specific
characteristics described above, certain terms and conditions for
the recoverable cash advances:
Contract number Research phase Percentage Turnover-
Turnover-independent Interest
Amounts due in case year) resp. Sale
(€‘000)
5160 01/05/05-30/04/08 70 % 0.18 % Consolidated with 6363 N/A N/A
5731 01/05/08-31/10/09 70 % 0.18 % Consolidated with 6363 N/A N/A
5914 01/09/08-30/06/11 70 % 5.00 % €30k in 2012 and €70k each year
after N/A 10% with a minimum of 100/Y
5915 01/08/08-30/04/11 70 % 5.00 % €40k in 2012 and €70k each year
after N/A 10% with a minimum of 100/Y
5951 01/09/08-31/12/14 70 % 5.00 % €100k in 2014 and €150k each year
after N/A 10% with a minimum of 200/Y
6003 01/01/09-30/09/11 60 % 0.18 % Consolidated with 6363 N/A N/A
6230 01/01/10-31/03/12 60 % 0.18 % Consolidated with 6363 N/A N/A
6363 01/03/10-30/06/12 60 % 0.18 % From €103k to €514k starting in 2013
until 30% of advance is reached Starting N/A
6548 01/01/11-31/03/13 60 % 0.01 % From €15k to €29k starting in 2014
until 30% of advance is reached Starting N/A
6633 01/05/11-30/11/12 60 % 0.27 % From €10k to €51k starting in 2013
until 30% of advance is reached Starting N/A
6646 01/05/11-30/06/15 60 % 0.01 % From €12k to €60k starting in 2015
until 30% of advance is reached Starting N/A
7027 01/11/12-31/10/14 50 % 0.33 % From €25k to €125k starting in 2015
until 30% of advance is reached Starting N/A
7246 01/01/14-31/12/16 50 % 0,05 % From €30k to €148k starting in 2017
until 30% of advance is reached. Starting N/A
7502 01/12/15-30/11/18 45 % 0.19 % From €20k to €50k starting in 2019
until 30% is reached. Starting N/A
7685 1/01/2017-31/12/2019 45 % 0.33 % From €35k to €70k starting in 2019
until 30% is reached. Starting N/A</t>
  </si>
  <si>
    <t>Due dates of the Financial Liabilities (Tables)</t>
  </si>
  <si>
    <t>Aggregate Information Material Contractual Obligations and Payments Due</t>
  </si>
  <si>
    <t>The following table discloses aggregate information about material
contractual obligations and periods in which payments were due as
of December 31, 2017 and 2016. Future events could cause
actual payments to differ from these estimates.
(€‘000) Total Less than One to three Three to More than
As of December 31, 2017
Finance leases 909 427 461 21 0
Bank loan 536 209 326 0 0
Operating leases 3,759 857 1,289 725 888
Pension obligations 204 0 0 0 204
Advances repayable (current and non-current) 1,770 226 412 248 884
Total 7,178 1,719 2,488 994 1,976
(€‘000) Total Less than One to three Three to More than
As of December 31, 2016
Finance leases 735 354 315 66
—
Bank loan 743 207 417 118
—
Operating leases 3,377 456 945 733 1,244
Pension obligations 204 204
Advances repayable (current and non-current) 8,438 1,108 1,812 1,598 3,920
Total 13,497 2,125 3,489 2,515 5,368</t>
  </si>
  <si>
    <t>Trade payables and other current liabilities (Tables)</t>
  </si>
  <si>
    <t>Trade Payables and Other Current Liabilities</t>
  </si>
  <si>
    <t>(€‘000)
As of December 31,
2017 2016
Total trade payables 4,800 8,098
Other current liabilities
Social security 306 294
Payroll accruals and taxes 947 1,206
Other current liabilities 1,029 8
Total other current liabilities 2,282 1,508</t>
  </si>
  <si>
    <t>Financial instruments on balance sheet (Tables)</t>
  </si>
  <si>
    <t>Summary of Carrying and Fair Values of Financial Instruments that are not Carried at Fair Value</t>
  </si>
  <si>
    <t>The carrying and fair values of financial instruments that are not
carried at fair value in the financial statements was as follows at
December 31, for current and comparative year-ends:
As of December 31, 2017
(€‘000)
Loans and receivables Fair value
Assets as per balance sheet
Deposits 273 273
Trade and other receivables 2,905 2,905
Other current assets 744 744
Short-term investments 10,653 10,653
Cash and cash equivalents 23,253 23,253
Total 37,828 37,828
For the above-mentioned financial assets, the carrying amount as
per December 31, 2017 is a reasonable approximation of their
fair value.
As of December 31,
2017
(€‘000)
Financial liabilities at Fair value
Liabilities as per balance sheet
Bank loans 536 536
Finance lease liabilities 909 909
RCAs liability 1,770 1,770
Trade payables and other current liabilities 7,083 7,083
Total 10,298 10,298
For the above-mentioned financial liabilities, the carrying amount
as per December 31, 2017 is a reasonable approximation of
their fair value.
As of December 31, 2016
(€‘000)
Loans and receivables Fair value
Assets as per balance sheet
Deposits 311 311
Trade and other receivables 1,359 1,359
Other current assets 1,420 1,420
Short term investment 34,230 34,230
Cash and cash equivalents 48,357 48,357
Total 85,677 85,677
For the above-mentioned financial assets, the carrying amount as
per December 31, 2016 is a reasonable approximation of their
fair value.
As of December 31, 2016
(€‘000)
Financial liabilities at Fair value
Liabilities as per balance sheet
Bank loans 742 742
Finance lease liabilities 735 735
RCAs liability 8,438 8,438
Trade payables and other current liabilities 9,606 9,606
Total 19,521 19,521</t>
  </si>
  <si>
    <t>Schedule of Financial Assets and Liabilities Measured at Fair Value</t>
  </si>
  <si>
    <t>Contingent consideration and other financial liabilities are
reported at fair value in the statement of financial position using
Level 3 fair value measurements for which the Group developed
unobservable inputs:
(€‘000) As of December 31,
2017
Level I Level II Level III Total
Assets
—
—
—
—
Total Assets
—
—
—
—
Liabilities
Contingent consideration and other financial liabilities
—
— 19,583 19,583
Total Liabilities
—
— 19,583 19,583</t>
  </si>
  <si>
    <t>Contingent Consideration and Other Financial Liabilities</t>
  </si>
  <si>
    <t>The change in their balances is detailed as follows:
CONTINGENT CONSIDERATION AND OTHER FINANCIAL LIABILITIES ROLL
FORWARD
(€’000) For the year ended
EUR 2017 2016
Opening balance contingent consideration at January 1 st 28,179 25,529
Milestone payment (5,341 )
Fair value adjustment (4,225 ) 1,633
Currency Translation Adjustment (3,064 ) 1,017
Closing balance contingent consideration at December 31, 15,549 28,179
Other financial liabilities 4,034
—
Closing balance contingent consideration and other financial
liabilities at December 31 19,583 28,179</t>
  </si>
  <si>
    <t>Sensitivity Analysis Performed on Main Assumptions</t>
  </si>
  <si>
    <t xml:space="preserve">A sensitivity analysis has been performed on the key assumptions
driving the fair value of the contingent consideration. The main
drivers are i) the discount rate (WACC), ii) the sales long-term
growth rate in the terminal value and iii) the probabilities of
success for our product candidates to get commercialized.
Discount rate
(WACC)
10.5% 12.5% 14.5% 16.5% 18.5%
Cont. consideration (MUSD) 34.5 28.3 23.5 19.8 16.8
Impact (%) +47 % +20 %
— -16 % -29 %
Sales long-term growth rate in the terminal value
-25% -20% -15% -10% -5%
Cont. consideration (MUSD) 21.9 22.5 23.5 24.3 26.0
Impact (%) -7 % -4 %
— +4 % +11 %
To determine the contingent consideration, we used the same
probabilities of success than for impairment testing purposes (see
Note 7):
PoS
Phase I to II
Phase II to III
Phase III to NDA/BLA
NDA/BLA to Approval
Cumulative PoS
Hem 62 % 29 % 53 % 86 % 8.1 %
Solid 64 % 23 % 34 % 80 % 4 %
In order to assess the sensitivity to this driver, we apply here an
incremental probability factor to the bottom-line cumulative PoS
disclosed below:
Probabilities of
Success
-20% -10% PoS +10% +20%
Cont. consideration (MUSD) 18.8 21.2 23.5 25.8 28.1
Impact (%) -20 % -10 %
— +10 % +20 % </t>
  </si>
  <si>
    <t>Changes in liabilities arising from financial activities (Tables)</t>
  </si>
  <si>
    <t>Summary of Bank Loans Financial Liability Roll Forward</t>
  </si>
  <si>
    <t>(€‘000)
For the year ended
EUR 2017 2016
Opening balance at January 1 st 742 40
New bank loans
— 794
Repayments (207 ) (92 )
Closing balance at December 31, 536 742</t>
  </si>
  <si>
    <t>Summary of Finance Leases Financial Liability Roll Forward</t>
  </si>
  <si>
    <t>The change in finance lease liability balances is detailed as
follows:
FINANCE LEASES FINANCIAL LIABILITY ROLL FORWARD
(€‘000)
For the year ended
EUR 2017 2016
Opening balance at January 1 st 735 826
New finance leases 543 220
Repayments (369 ) (311 )
Closing balance at December 31, 909 735</t>
  </si>
  <si>
    <t>Summary of Recoverable Cash Advance Liability Roll Forward</t>
  </si>
  <si>
    <t>The change in recoverable cash advance liability balances is
detailed as follows:
RECOVERABLE CASH ADVANCE LIABILITY ROLL FORWARD
(€‘000) For the year
ended
EUR 2017 2016
Opening balance at January 1 st 8,438 11,382
Repayments (1,233 ) (842 )
Remeasurement (80 ) (2,102 )
Derecognition of liability (non-recurring (5,356 )
Closing balance at December 31, 1,770 8,438</t>
  </si>
  <si>
    <t>Revenues and Net Other Operating Income (Tables)</t>
  </si>
  <si>
    <t>Summary of Revenues</t>
  </si>
  <si>
    <t>(€‘000)
For the year ended
2017 2016 2015
Recognition of non-refundable 3,505 8,440
—
C-Cath ez 35 83 3
Other
—
—
—
Total Revenues 3,540 8,523 3</t>
  </si>
  <si>
    <t>Summary of Other Operating Income and Expenses</t>
  </si>
  <si>
    <t>(€‘000)
For the year ended December 31,
2017 2016 2015
Grant income (RCAs) 824 2,704 578
Grant income (other) 56 124 412
Remeasurement of RCAs 396 2,154 1,036
R&amp;D Tax credit 1,161
—
—
Change in fair value Contingent consideration and other financial
liabilities 193
—
—
Other
—
— (312 )
Total Other Operating Income 2,630 4,982 1,714
Change in fair value Contingent consideration and other financial
liabilities
— (1,634 )
—
Remeasurement of RCAs
—
— (1,392 )
Other (41 ) (8 )
—
Total Other Operating Expenses (41 ) (1,642 ) (1,392 )
Net Other Operating Income 2,590 3,340 322</t>
  </si>
  <si>
    <t>Operating Expenses (Tables)</t>
  </si>
  <si>
    <t>Summary of Research and Development Expenses</t>
  </si>
  <si>
    <t>Research and development expenses
(€‘000)
For the year ended December 31,
2017 2016 2015
Salaries 7,007 8,160 5,785
Share-based payments 862
—
—
Travel and living 359 577 168
Preclinical studies 1,995 4,650 2,398
Clinical studies 3,023 4,468 6,723
Raw materials &amp; consumables 1,825
—
—
Delivery systems 430 964 173
Consulting fees 1,522 791 1,842
External collaborations 885
—
—
IP filing and maintenance fees 513 799 763
Scale-up &amp; 1,892 4,164 642
Rent and utilities 371 939 1,045
Depreciation and amortization 1,488 1,345 1,033
Other costs 735 817 2,196
Total Research and Development expenses 22,908 27,675 22,767</t>
  </si>
  <si>
    <t>Summary of Non-recurring Operating Income and Expenses</t>
  </si>
  <si>
    <t>Amendments of Celdara Medical and Dartmouth College agreements
and write-off C-Cure
(€‘000)
For the year ended December 31,
2017 2016 2015
Amendments of Celdara Medical and Dartmouth College
agreements (24,341 )
—
—
C-Cure (6,045 )
—
—
C-Cure 5,356
—
—
Corquest IP asset impairment expenses (1,244 )
—
—
Write-off C-Cure (1,932 )
—
—</t>
  </si>
  <si>
    <t>Summary of General and Administrative Expenses</t>
  </si>
  <si>
    <t>General and administrative expenses
(€‘000)
For the year ended December 31,
2017 2016 2015
Employee expenses 2,630 2,486 2,761
Share-based payments 1,707 2,847 796
Rent 1,053 791 617
Communication &amp; Marketing 761 728 891
Consulting fees 2,227 2,029 1,511
Travel &amp; Living 211 450 509
Post employment benefits
— (24 ) (45 )
Depreciation 229 173
—
Other 490 265 190
Total General and administration 9,310 9,744 7,230</t>
  </si>
  <si>
    <t>Employee Benefit Expenses (Tables)</t>
  </si>
  <si>
    <t>Summary of Employee Expenses</t>
  </si>
  <si>
    <t>A split of our employees and consultants by main department and
geography for the years ended December 31, 2017, 2016 and 2015
was as follows:
At December 31,
2017 2016 2015
By function:
Clinical &amp; Regulatory, IP, Marketing 16 15 11
Research &amp; Development 29 29 19
Manufacturing /Quality 26 31 42
General Administration 16 13 16
Total 87 88 88
By Geography:
Belgium 83 83 85
United States 4 5 3
Total 87 88 88
(€‘000)
For the year ended December 31,
2017 2016 2015
Salaries, wages and bonuses 5,461 5,994 5,181
Executive Management team compensation 2,563 2,900 1,843
Share-based payments 2,569 2,847 796
Social security 1,277 1,362 1,280
Post employment benefits 220 215 202
Hospitalisation insurance 118 151 40
Total Employee Benefit Expenses 12,207 13,469 9,342</t>
  </si>
  <si>
    <t>Financial Income and Expenses (Tables)</t>
  </si>
  <si>
    <t>Sunmmary of Financial Revenues and Expenses</t>
  </si>
  <si>
    <t>In 2017, a significant unrealized loss on exchange differences was
recognized following the appreciation of the EUR against USD
(€’000)
For the year ended December 31,
2017 2016 2015
Interest finance leases 18 19 10
Interest on overdrafts and other finance costs 36 37 90
Interest on RCAs 90 53
—
Exchange Differences 4,309 98 135
Finance expenses 4,453 207 236
Interest income bank account 927 1,413 352
Exchange Differences and others 6 791 190
Finance income 934 2,204 542</t>
  </si>
  <si>
    <t>Income Tax (Tables)</t>
  </si>
  <si>
    <t>Summary of Group Reports Income Taxes in the Income Statement</t>
  </si>
  <si>
    <t>The Group reports income taxes in the income statement as detailed
below:
(€‘000)
For the year ended December 31,
2017 2016 2015
Current tax (expense) / income 1 6
—
Deferred tax (expense) / income
—
—
—
Total income tax (expense) / income in profit or loss 1 6
—</t>
  </si>
  <si>
    <t>Deferred taxes (Tables)</t>
  </si>
  <si>
    <t>Schedule of Reconciliation Between Effective and Theoretical Tax Expense</t>
  </si>
  <si>
    <t>For the year ended December 31,
2017 2016 2015
Loss before tax (56,396 ) (23,612 ) (29,114 )
Nominal tax rate 33.99 % 33.99 % 33.99 %
Tax income at nominal tax rate 18,220 8,026 9,896
Disallowed expenses (221 )
—
—
Cost of capital increases
—
— 3,663
Share-based payment expense (873 ) (968 ) (498 )
Deferred Tax assets not recognised (17,126 ) (7,058 ) (13,061 )
Effective income tax (expense) / income 1 6
—
Effective tax rate 0 % 0 % 0 %</t>
  </si>
  <si>
    <t>Schedule of Unrecognized Deferred Tax Assets and Liabilities</t>
  </si>
  <si>
    <t>Unrecognized deferred tax assets and liabilities are detailed below
by nature of temporary differences for the current year:
(€‘000) For the year
ended
2017
Assets Liabilities Net
Intangibles assets (14 ) (3,960 ) (3,974 )
Tangible assets
— (215 ) (215 )
Recoverable cash advances liability 349
— 349
Contingent consideration liability 4,471
— 4,471
Employee Benefits liability 51
— 51
Other temporary difference 5
— 5
Tax-losses 48,152
— 48,152
—
—
—
Unrecognised Gross Deferred Tax assets/(liabilities) 53,014 (4,174 ) 48,839
Netting by tax entity (3,960 ) 3,960
—
Unrecognised Net Deferred Tax assets/(liabilities) 49,054 (215 ) 48,839
Unrecognized deferred tax assets and liabilities are detailed below
by nature of temporary differences for the previous years:
(€‘000) For the year
ended
2016
Assets Liabilities Net
Intangibles assets 14,704
— 14,704
Tangible assets
— (379 ) (379 )
Recoverable cash advances liability 2,322
— 2,322
Contingent consideration and other financial liabilities
—
—
—
Employee Benefits liability 69
— 69
Other temporary difference
—
—
—
Tax-losses 22,654
— 22,654
Unrecognised Gross Deferred Tax assets/(liabilities) 39,749 (379 ) 39,370
Netting by tax entity 464 (464 )
—
Unrecognised Net Deferred Tax assets/(liabilities) 40,214 (844 ) 39,370
(€‘000) For the year
ended
2015
Assets Liabilities Net
Intangibles assets 11,676
— 11,676
Tangible assets
—
—
—
Recoverable cash advances liability 3,433
— 3,433
Contingent consideration liability 41
— 41
Employee Benefits liability
—
—
—
Other temporary difference (21 )
— (21 )
Tax-losses 21,707
— 21,707
Unrecognised Gross Deferred Tax assets/(liabilities) 36,836
— 36,836
Netting by tax entity 2,450
— 2,450
Unrecognised Net Deferred Tax assets/(liabilities) 39,286
— 39,286</t>
  </si>
  <si>
    <t>Schedule of Unrecognised Deferred Tax Asset Balance Roll Forward</t>
  </si>
  <si>
    <t>The change in the Group’s unrecognised deferred tax asset
balance is detailed below:
UNRECOGNISED DEFERRED TAX ASSET BALANCE ROLL FORWARD
(€‘000) For the year
ended
EUR 2017 2016 2015
Opening balance at January 1 st 39,370 39,286 26,169
Temporary difference creation or reversal (15,580 ) (6,844 ) 6,537
Change in Tax-losses 44,011 6,775 6,580
Foreign exchange rate effect (113 ) 154
—
Change in BE tax rate applicable (34% &gt; 25%) (14,896 )
—
—
Change in US tax rate applicable (35% &gt; 23%) (3,953 )
—
—
Closing balance at December 31, 48,839 39,370 39,286</t>
  </si>
  <si>
    <t>Relationships with Third-Parties (Tables)</t>
  </si>
  <si>
    <t>Summary of Remuneration of Key Management Informations</t>
  </si>
  <si>
    <t>Remuneration of key management
Key management consists of the members of the Executive Management
Team and the entities controlled by any of them.
As of December 31,
2017 2016 2015
Number of EMT members 8 8 6
(€‘000)
For the years ended December 31,
2017 2016 2015
Short term employee benefits [1] 666 816 309
Post employee benefits 14 35 6
Share-based compensation 1,123 1,790 561
Other employment costs [2] 30 22 4
Management fees 1,950 2,055 1,299
Total benefits 3,783 4,718 2,179
[ Includes salaries, social security,
bonuses, and lunch vouchers
[2] Such as Company cars
1 Paid as of December 31, 2016
As of
December 31,
2017 2016 2015
Number of warrants granted 179,000 180,000 5,000
Number of warrants lapsed (15,225 ) (56,500 ) 10,000
Cumulative outstanding warrants 306,500 310,725 187,225
Exercised warrants 168,000
—
—
Outstanding payables (in ‘000€) 461 687 537
Transactions with non-executive
For the year ended December 31,
(€‘000) 2017 2016 2015
Share-based compensation 485 697 51
Management fees 387 363 89
Total benefits 872 1,060 140
As of
December 31,
2017 2016 2015
Number of warrants granted 60,000 50,000
—
Number of warrants lapsed (2,904 )
—
—
Number of exercised warrants
—
— 5,000
Cumulative outstanding warrants 115,000 57,904 7,904
Outstanding payables (in ‘000€) 194 148 80
Shares owned 2,512,004 2,869,685 3,443,065</t>
  </si>
  <si>
    <t>Summary of Transactions with Related Parties</t>
  </si>
  <si>
    <t>Transactions with shareholders
For the years ended December 31,
(€‘000) 2017 2016 2015
Rent (1)
— 99 299
Patent costs (2)
—
— 93
Other
—
—
—
Total
— 99 392
[1] Relate to lease paid to Biological
Manufacturing Services, company controlled by Tolefi SA until
April 30, 2016
[2] Relate to Mayo License
depreciation
[3] Relate to directed research grant
paid to Mayo Clinic under License Agreement
As of December 31,
(€‘000) 2017 2016 2015
Outstanding payables
—
— 39</t>
  </si>
  <si>
    <t>Loss per share (Tables)</t>
  </si>
  <si>
    <t>Calculation of Earnings (Loss) Per Share</t>
  </si>
  <si>
    <t>(€‘000) As of
December 31,
2017 2016 2015
Loss of the year attributable to Equity Holders (56,395 ) (23,606 ) (29,114 )
Weighted average number of shares outstanding 9,627,601 9,313,603 8,481,583
Earnings per share (non-fully (5.86 ) (2.53 ) (3.43 )
Outstanding warrants 674,962 571,444 319,330</t>
  </si>
  <si>
    <t>The Company - Additional Information (Detail)</t>
  </si>
  <si>
    <t>1 Months Ended</t>
  </si>
  <si>
    <t>May 31, 2017Subsidiaries</t>
  </si>
  <si>
    <t>Description of business and nature of operations [abstract]</t>
  </si>
  <si>
    <t>Number of subsidiaries owned by the entity</t>
  </si>
  <si>
    <t>General information and Statement of Compliance - Additional Information (Detail) - EUR (€) € in Thousands</t>
  </si>
  <si>
    <t>Disclosure of expected impact of initial application of new standards or interpretations [line items]</t>
  </si>
  <si>
    <t>Cost of licensing</t>
  </si>
  <si>
    <t>Contractual obligations for operating leases</t>
  </si>
  <si>
    <t>Increase (decrease) due to application of IFRS 15 [member]</t>
  </si>
  <si>
    <t>General information and Statement of Compliance - Summary of Implementation of New Standards on Gross Margin Previously Reported (Detail) - EUR (€) € in Thousands</t>
  </si>
  <si>
    <t>Net Revenue from licensing</t>
  </si>
  <si>
    <t>Previously stated [member]</t>
  </si>
  <si>
    <t>Accounting Principles - Additional Information (Detail) - Cash_Generating_Units</t>
  </si>
  <si>
    <t>Disclosure of significant accounting policies [line items]</t>
  </si>
  <si>
    <t>Exploitation phase period for recoverable cash advances</t>
  </si>
  <si>
    <t>10 years</t>
  </si>
  <si>
    <t>Current Income tax rate</t>
  </si>
  <si>
    <t>33.99%</t>
  </si>
  <si>
    <t>Development costs, capitalization period</t>
  </si>
  <si>
    <t>17 years</t>
  </si>
  <si>
    <t>Development costs, amortization period</t>
  </si>
  <si>
    <t>Number of cash generating units</t>
  </si>
  <si>
    <t>Non-current financial assets, description</t>
  </si>
  <si>
    <t>Loans and receivables are non-derivative financial assets with fixed or  determinable payments that are not quoted in an active market. They are included  in current assets, except for maturities greater than 12 months after the end of  the reporting period. These are classified as non-current assets. The Group's  loans and receivables comprise "cash and cash equivalents", "short-term  deposits", "trade and other receivables" and "Deposits".</t>
  </si>
  <si>
    <t>Land and buildings [member]</t>
  </si>
  <si>
    <t>Depreciation on property, plant and equipment</t>
  </si>
  <si>
    <t>15 to 20 years</t>
  </si>
  <si>
    <t>Plant and equipment [member]</t>
  </si>
  <si>
    <t>5 to 15 years</t>
  </si>
  <si>
    <t>Laboratory equipment [member]</t>
  </si>
  <si>
    <t>3 to 5 years</t>
  </si>
  <si>
    <t>Furniture [member]</t>
  </si>
  <si>
    <t>3 to 10 years</t>
  </si>
  <si>
    <t>Leasehold improvements [member]</t>
  </si>
  <si>
    <t>Top of range [member]</t>
  </si>
  <si>
    <t>Cash and cash equivalents, original maturity period</t>
  </si>
  <si>
    <t>3 months</t>
  </si>
  <si>
    <t>Top of range [member] | Software [member]</t>
  </si>
  <si>
    <t>Estimated useful lives of software</t>
  </si>
  <si>
    <t>5 years</t>
  </si>
  <si>
    <t>Bottom of range [member] | Software [member]</t>
  </si>
  <si>
    <t>3 years</t>
  </si>
  <si>
    <t>Risk management - Summary of Foreign Exchange Risk (Detail) € in Thousands</t>
  </si>
  <si>
    <t>Dec. 31, 2017EUR (€)</t>
  </si>
  <si>
    <t>A2 Percent Depreciation [Member]</t>
  </si>
  <si>
    <t>Disclosure of nature and extent of risks arising from financial instruments [line items]</t>
  </si>
  <si>
    <t>Unrealized foreign (loss) gain</t>
  </si>
  <si>
    <t>A1 Percent Depreciation [Member]</t>
  </si>
  <si>
    <t>A1 Percent Appreciation [Member]</t>
  </si>
  <si>
    <t>A2 Percent Appreciation [Member]</t>
  </si>
  <si>
    <t>Risk Management - Additional information (Detail) € in Thousands</t>
  </si>
  <si>
    <t>Critical Accounting Estimates and Judgments - Additional Information (Detail)</t>
  </si>
  <si>
    <t>Disclosure of changes in accounting estimates [abstract]</t>
  </si>
  <si>
    <t>Repayable recoverable cash advances percentage</t>
  </si>
  <si>
    <t>30.00%</t>
  </si>
  <si>
    <t>Operating Segment Information - Additional Information (Detail) € in Millions</t>
  </si>
  <si>
    <t>Dec. 31, 2016EUR (€)</t>
  </si>
  <si>
    <t>Dec. 31, 2015Segment</t>
  </si>
  <si>
    <t>Disclosure of operating segments [line items]</t>
  </si>
  <si>
    <t>Number of operating segments | Segment</t>
  </si>
  <si>
    <t>Cathez [member]</t>
  </si>
  <si>
    <t>Revenue from sales</t>
  </si>
  <si>
    <t>Corquest Medical Inc [member]</t>
  </si>
  <si>
    <t>Intellectual property</t>
  </si>
  <si>
    <t>Operating Segment Information - Schedule of Segment Profit by Operating Segment (Detail) - EUR (€) € in Thousands</t>
  </si>
  <si>
    <t>Gross Profit</t>
  </si>
  <si>
    <t>Research &amp; Development expenses</t>
  </si>
  <si>
    <t>General &amp; Administrative expenses</t>
  </si>
  <si>
    <t>Other operating Income &amp; Charges</t>
  </si>
  <si>
    <t>Non-recurring operating (expenses)/income</t>
  </si>
  <si>
    <t>Net Financial Charges</t>
  </si>
  <si>
    <t>Share of Loss of investments accounted for using the equity method</t>
  </si>
  <si>
    <t>Profit (Loss) for the year 2015</t>
  </si>
  <si>
    <t>Cardiology [member]</t>
  </si>
  <si>
    <t>Immuno-oncology [member]</t>
  </si>
  <si>
    <t>Corporate [member]</t>
  </si>
  <si>
    <t>Intangible Assets - Summary of Intangible Assets (Detail) - EUR (€) € in Thousands</t>
  </si>
  <si>
    <t>Disclosure of detailed information about intangible assets [line items]</t>
  </si>
  <si>
    <t>Beginning balance</t>
  </si>
  <si>
    <t>Ending balance</t>
  </si>
  <si>
    <t>Cost [member]</t>
  </si>
  <si>
    <t>Additions</t>
  </si>
  <si>
    <t>Currency translation adjustments</t>
  </si>
  <si>
    <t>Divestiture</t>
  </si>
  <si>
    <t>Accumulated depreciation and amortisation [member]</t>
  </si>
  <si>
    <t>Amortisation charge</t>
  </si>
  <si>
    <t>Impairment (non-recurring loss)</t>
  </si>
  <si>
    <t>Goodwill [member]</t>
  </si>
  <si>
    <t>Goodwill [member] | Cost [member]</t>
  </si>
  <si>
    <t>In-process research and development [member]</t>
  </si>
  <si>
    <t>In-process research and development [member] | Cost [member]</t>
  </si>
  <si>
    <t>Development cost [member]</t>
  </si>
  <si>
    <t>Development cost [member] | Cost [member]</t>
  </si>
  <si>
    <t>Development cost [member] | Accumulated depreciation and amortisation [member]</t>
  </si>
  <si>
    <t>Patents, licences, trademarks [member]</t>
  </si>
  <si>
    <t>Patents, licences, trademarks [member] | Cost [member]</t>
  </si>
  <si>
    <t>Patents, licences, trademarks [member] | Accumulated depreciation and amortisation [member]</t>
  </si>
  <si>
    <t>Software [member]</t>
  </si>
  <si>
    <t>Software [member] | Cost [member]</t>
  </si>
  <si>
    <t>Software [member] | Accumulated depreciation and amortisation [member]</t>
  </si>
  <si>
    <t>Intangible Assets - Additional Information (Detail) - EUR (€)</t>
  </si>
  <si>
    <t>Dec. 31, 2014</t>
  </si>
  <si>
    <t>Oct. 29, 2010</t>
  </si>
  <si>
    <t>Aug. 31, 2007</t>
  </si>
  <si>
    <t>Development cost capitalized and depreciated, period</t>
  </si>
  <si>
    <t>14 years</t>
  </si>
  <si>
    <t>15 years</t>
  </si>
  <si>
    <t>Description of discount rate assumptions</t>
  </si>
  <si>
    <t>14.5%, in line with industry standard for           biotechnological companies and WACC used by Equity Research companies           following the Group</t>
  </si>
  <si>
    <t>Sales revenue growth rate</t>
  </si>
  <si>
    <t>15.00%</t>
  </si>
  <si>
    <t>Non-recurring expenses</t>
  </si>
  <si>
    <t>CorQuest LLC [member]</t>
  </si>
  <si>
    <t>Fair value of intellectual rights assets</t>
  </si>
  <si>
    <t>Description of key assumptions</t>
  </si>
  <si>
    <t>The recoverable amount has been calculated based on value-in-use calculations which require the use of assumptions. The calculations use cash flow projections based on 8-yearperiod business plan based on probability of success of the CAR-T NKR-2 products as well as extrapolations of projected cash flows resulting from the future expected sales associated with CAR-T NKR-2. Recoverable values of the CGU exceeded its carrying amounts.</t>
  </si>
  <si>
    <t>Period over which management has projected cash flows</t>
  </si>
  <si>
    <t>12 years</t>
  </si>
  <si>
    <t>Impairment loss on intangible assets and goodwill</t>
  </si>
  <si>
    <t>C-Cure [member]</t>
  </si>
  <si>
    <t>HeartXs assets [member]</t>
  </si>
  <si>
    <t>Licences [member]</t>
  </si>
  <si>
    <t>Intangible asset amortization period</t>
  </si>
  <si>
    <t>20 years</t>
  </si>
  <si>
    <t>Impairment loss on intangible assets</t>
  </si>
  <si>
    <t>Patents 1 [member] | CorQuest LLC [member]</t>
  </si>
  <si>
    <t>18 years</t>
  </si>
  <si>
    <t>Intangible Assets - Summary of Probabilities of Success for Products (Detail)</t>
  </si>
  <si>
    <t>Hem [member]</t>
  </si>
  <si>
    <t>Probablity of success percentage</t>
  </si>
  <si>
    <t>8.10%</t>
  </si>
  <si>
    <t>Solid [member]</t>
  </si>
  <si>
    <t>4.00%</t>
  </si>
  <si>
    <t>Phase I to II [member] | Hem [member]</t>
  </si>
  <si>
    <t>62.00%</t>
  </si>
  <si>
    <t>Phase I to II [member] | Solid [member]</t>
  </si>
  <si>
    <t>64.00%</t>
  </si>
  <si>
    <t>Phase II to III [member] | Hem [member]</t>
  </si>
  <si>
    <t>29.00%</t>
  </si>
  <si>
    <t>Phase II to III [member] | Solid [member]</t>
  </si>
  <si>
    <t>23.00%</t>
  </si>
  <si>
    <t>Phase III to NDA/BLA [member] | Hem [member]</t>
  </si>
  <si>
    <t>53.00%</t>
  </si>
  <si>
    <t>Phase III to NDA/BLA [member] | Solid [member]</t>
  </si>
  <si>
    <t>34.00%</t>
  </si>
  <si>
    <t>NDA/BLA to Approval [member] | Hem [member]</t>
  </si>
  <si>
    <t>86.00%</t>
  </si>
  <si>
    <t>NDA/BLA to Approval [member] | Solid [member]</t>
  </si>
  <si>
    <t>80.00%</t>
  </si>
  <si>
    <t>Intangible Assets - Summary of Sensitivity Analyses of Recoverable Amount of CGU (Detail)</t>
  </si>
  <si>
    <t>Impact of -25% [member]</t>
  </si>
  <si>
    <t>Projected revenue growth rate percentage</t>
  </si>
  <si>
    <t>(25.00%)</t>
  </si>
  <si>
    <t>Impact of -20% [member]</t>
  </si>
  <si>
    <t>(20.00%)</t>
  </si>
  <si>
    <t>Impact of -15% [member]</t>
  </si>
  <si>
    <t>(15.00%)</t>
  </si>
  <si>
    <t>Discount rate at 14.5% [member]</t>
  </si>
  <si>
    <t>Terminal Revenue Growth rate</t>
  </si>
  <si>
    <t>14.50%</t>
  </si>
  <si>
    <t>Discount rate at 14.5% [member] | Impact of -25% [member]</t>
  </si>
  <si>
    <t>(21.00%)</t>
  </si>
  <si>
    <t>Discount rate at 14.5% [member] | Impact of -20% [member]</t>
  </si>
  <si>
    <t>(18.00%)</t>
  </si>
  <si>
    <t>Discount rate at 15.25% [member]</t>
  </si>
  <si>
    <t>15.25%</t>
  </si>
  <si>
    <t>Discount rate at 15.25% [member] | Impact of -25% [member]</t>
  </si>
  <si>
    <t>(30.00%)</t>
  </si>
  <si>
    <t>Discount rate at 15.25% [member] | Impact of -20% [member]</t>
  </si>
  <si>
    <t>(28.00%)</t>
  </si>
  <si>
    <t>Discount rate at 15.25% [member] | Impact of -15% [member]</t>
  </si>
  <si>
    <t>Discount rate at 16% [member]</t>
  </si>
  <si>
    <t>16.00%</t>
  </si>
  <si>
    <t>Discount rate at 16% [member] | Impact of -25% [member]</t>
  </si>
  <si>
    <t>(38.00%)</t>
  </si>
  <si>
    <t>Discount rate at 16% [member] | Impact of -20% [member]</t>
  </si>
  <si>
    <t>(37.00%)</t>
  </si>
  <si>
    <t>Discount rate at 16% [member] | Impact of -15% [member]</t>
  </si>
  <si>
    <t>(34.00%)</t>
  </si>
  <si>
    <t>Property, Plant and Equipment - Summary of Changes in Carrying Value of Property, Plant and Equipment (Detail) - EUR (€) € in Thousands</t>
  </si>
  <si>
    <t>Disclosure of detailed information about property, plant and equipment [line items]</t>
  </si>
  <si>
    <t>Acquisition of BMS SA</t>
  </si>
  <si>
    <t>Disposals</t>
  </si>
  <si>
    <t>Accumulated depreciation [Member]</t>
  </si>
  <si>
    <t>Depreciation charge</t>
  </si>
  <si>
    <t>Equipment [Member]</t>
  </si>
  <si>
    <t>Equipment [Member] | Cost [member]</t>
  </si>
  <si>
    <t>Equipment [Member] | Accumulated depreciation [Member]</t>
  </si>
  <si>
    <t>Furniture [member] | Cost [member]</t>
  </si>
  <si>
    <t>Furniture [member] | Accumulated depreciation [Member]</t>
  </si>
  <si>
    <t>Leasehold improvements [member] | Cost [member]</t>
  </si>
  <si>
    <t>Leasehold improvements [member] | Accumulated depreciation [Member]</t>
  </si>
  <si>
    <t>Property, Plant and Equipment - Additional Information (Detail)</t>
  </si>
  <si>
    <t>Disclosure of detailed information about property, plant and equipment [abstract]</t>
  </si>
  <si>
    <t>Finance leases maturity term</t>
  </si>
  <si>
    <t>Non-current Financial Assets - Summary of Non-current Financial Assets (Detail) - EUR (€) € in Thousands</t>
  </si>
  <si>
    <t>Disclosure of Other Noncurrent Assets [Abstract]</t>
  </si>
  <si>
    <t>Deposits</t>
  </si>
  <si>
    <t>R&amp;D Tax credit receivable</t>
  </si>
  <si>
    <t>Non-current financial assets - Additional Information (Detail) € in Thousands</t>
  </si>
  <si>
    <t>Trade, Other Receivables and Other current assets - Summary of Trade Receivables and Other Current Assets (Detail) - EUR (€) € in Thousands</t>
  </si>
  <si>
    <t>Disclosure of trade and other receivables [abstract]</t>
  </si>
  <si>
    <t>Trade receivable</t>
  </si>
  <si>
    <t>Advance deposits</t>
  </si>
  <si>
    <t>Other receivables</t>
  </si>
  <si>
    <t>Total Trade and Other receivables</t>
  </si>
  <si>
    <t>Prepaid expenses</t>
  </si>
  <si>
    <t>VAT receivable</t>
  </si>
  <si>
    <t>Total Other current assets</t>
  </si>
  <si>
    <t>Trade, Other Receivables and Other Current Assets - Additional Information (Detail) € in Thousands</t>
  </si>
  <si>
    <t>Disclosure of trade and other receivables [line items]</t>
  </si>
  <si>
    <t>Trade and other receivables overdue</t>
  </si>
  <si>
    <t>Carrying amounts for trade and other receivables denominated in foreign currencies</t>
  </si>
  <si>
    <t>Impairment loss</t>
  </si>
  <si>
    <t>Foreign currencies [member]</t>
  </si>
  <si>
    <t>Short Term Investments - Summary of Short Term Investments (Detail) - EUR (€) € in Thousands</t>
  </si>
  <si>
    <t>Short term investments1 [abstract]</t>
  </si>
  <si>
    <t>Cash and Cash Equivalents - Summary of Cash and Cash Equivalents (Detail) - EUR (€) € in Thousands</t>
  </si>
  <si>
    <t>Cash and cash equivalents [abstract]</t>
  </si>
  <si>
    <t>Cash at bank and on hand</t>
  </si>
  <si>
    <t>Investment in Subsidiaries - Summary of Consolidated Subsidiaries (Detail)</t>
  </si>
  <si>
    <t>Celyad Inc [member] | USA [member]</t>
  </si>
  <si>
    <t>Disclosure of subsidiaries [line items]</t>
  </si>
  <si>
    <t>Name</t>
  </si>
  <si>
    <t>Celyad Inc</t>
  </si>
  <si>
    <t>Country of Incorporation and Place of Business</t>
  </si>
  <si>
    <t>USA</t>
  </si>
  <si>
    <t>Nature of Business</t>
  </si>
  <si>
    <t>Biopharma</t>
  </si>
  <si>
    <t>Proportion of Propo ordinary ordina shares directly held by held by parent (%)</t>
  </si>
  <si>
    <t>100.00%</t>
  </si>
  <si>
    <t>Proportion of ordinary shares held by the group (%)</t>
  </si>
  <si>
    <t>Proportion of ordinary shares held by non-controlling interests (%)</t>
  </si>
  <si>
    <t>0.00%</t>
  </si>
  <si>
    <t>Oncyte LLC | USA [member]</t>
  </si>
  <si>
    <t>Oncyte LIC</t>
  </si>
  <si>
    <t>Corquest Medical Inc [member] | USA [member]</t>
  </si>
  <si>
    <t>CorQuest Inc</t>
  </si>
  <si>
    <t>Medical Device</t>
  </si>
  <si>
    <t>Biological Manufacturing Services SA [member] | Belgium [member]</t>
  </si>
  <si>
    <t>Biological Manufacturing Services SA</t>
  </si>
  <si>
    <t>Belgium</t>
  </si>
  <si>
    <t>GMP laboratories</t>
  </si>
  <si>
    <t>Investment in Subsidiaries - Additional Information (Detail) € in Thousands, $ in Thousands</t>
  </si>
  <si>
    <t>Dec. 31, 2017USD ($)</t>
  </si>
  <si>
    <t>Dec. 31, 2016USD ($)</t>
  </si>
  <si>
    <t>Dec. 31, 2015EUR (€)</t>
  </si>
  <si>
    <t>Net loss | €</t>
  </si>
  <si>
    <t>Net loss | $</t>
  </si>
  <si>
    <t>Share Capital Issued - Summary of Share Capital Issued (Detail) - EUR (€) € in Thousands</t>
  </si>
  <si>
    <t>Disclosure of classes of share capital [abstract]</t>
  </si>
  <si>
    <t>Total number of issued and outstanding shares</t>
  </si>
  <si>
    <t>Total share capital</t>
  </si>
  <si>
    <t>Share Capital Issued - Additional Information (Detail) - EUR (€)</t>
  </si>
  <si>
    <t>Jun. 29, 2017</t>
  </si>
  <si>
    <t>Dec. 08, 2016</t>
  </si>
  <si>
    <t>May 05, 2014</t>
  </si>
  <si>
    <t>Jul. 15, 2013</t>
  </si>
  <si>
    <t>Jun. 11, 2013</t>
  </si>
  <si>
    <t>May 31, 2013</t>
  </si>
  <si>
    <t>May 06, 2013</t>
  </si>
  <si>
    <t>May 05, 2011</t>
  </si>
  <si>
    <t>Oct. 14, 2010</t>
  </si>
  <si>
    <t>Dec. 23, 2008</t>
  </si>
  <si>
    <t>Aug. 31, 2017</t>
  </si>
  <si>
    <t>Jun. 30, 2015</t>
  </si>
  <si>
    <t>Mar. 31, 2015</t>
  </si>
  <si>
    <t>Jan. 31, 2015</t>
  </si>
  <si>
    <t>Jun. 30, 2014</t>
  </si>
  <si>
    <t>Jul. 05, 2013</t>
  </si>
  <si>
    <t>Jul. 24, 2007</t>
  </si>
  <si>
    <t>Disclosure of classes of share capital [line items]</t>
  </si>
  <si>
    <t>Issued capital</t>
  </si>
  <si>
    <t>Number of ordinary shares</t>
  </si>
  <si>
    <t>Common stock , par value</t>
  </si>
  <si>
    <t>Date of incorporation</t>
  </si>
  <si>
    <t>Jul. 24,
		2007</t>
  </si>
  <si>
    <t>Share capital</t>
  </si>
  <si>
    <t>Proceeds from capital increase</t>
  </si>
  <si>
    <t>Warrants exercised</t>
  </si>
  <si>
    <t>Increase in capital</t>
  </si>
  <si>
    <t>Convertible loans converted to shares, amount</t>
  </si>
  <si>
    <t>Increase in capital and issue premium by contribution in cash</t>
  </si>
  <si>
    <t>Preferred shares conversion ratio</t>
  </si>
  <si>
    <t>Proceeds from issuing shares</t>
  </si>
  <si>
    <t>Cost related to capital increase</t>
  </si>
  <si>
    <t>Description of authorization invested in board of directors</t>
  </si>
  <si>
    <t>On 11 June 2013, the Extraordinary General Shareholders' Meeting of Celyad SA  authorized the Board of Directors to increase the share capital of the Company,  in one or several times, and under certain conditions set forth in extenso in  the articles of association. This authorization is valid for a period of five  years starting on 26 July 2013 and until 26 July 2018. The Board of Directors  may increase the share capital of the Company within the framework of the  authorized capital for an amount of up to €21,413k.</t>
  </si>
  <si>
    <t>Expected increase in capital</t>
  </si>
  <si>
    <t>Shares issued related to exercise of warrants</t>
  </si>
  <si>
    <t>Warrants exercise periods</t>
  </si>
  <si>
    <t>Over four different exercise periods</t>
  </si>
  <si>
    <t>Over three different exercise periods</t>
  </si>
  <si>
    <t>Number of shares issued and outstanding</t>
  </si>
  <si>
    <t>Shares issued</t>
  </si>
  <si>
    <t>Initial public offering [member]</t>
  </si>
  <si>
    <t>Over allotment option [member]</t>
  </si>
  <si>
    <t>Private placement [member]</t>
  </si>
  <si>
    <t>Conversion of Loan D [member]</t>
  </si>
  <si>
    <t>Nominal amount</t>
  </si>
  <si>
    <t>Round B Investors [member]</t>
  </si>
  <si>
    <t>Shares authorized</t>
  </si>
  <si>
    <t>Round B Investors [member] | Convertible loan [member]</t>
  </si>
  <si>
    <t>Capital contribution</t>
  </si>
  <si>
    <t>Round B Investors [member] | Cash 1 [member]</t>
  </si>
  <si>
    <t>Round B Investors [member] | Uncalled Cash [member]</t>
  </si>
  <si>
    <t>Celdara Medical [member]</t>
  </si>
  <si>
    <t>Description of share price calculation</t>
  </si>
  <si>
    <t>Average market price</t>
  </si>
  <si>
    <t>Celdara Medical [member] | Share capital [member]</t>
  </si>
  <si>
    <t>Celdara Medical [member] | Share premium [member]</t>
  </si>
  <si>
    <t>Mayo Clinic [member]</t>
  </si>
  <si>
    <t>Contribution in kind of the upfront fee that was due upon execution of the Mayo Licence</t>
  </si>
  <si>
    <t>Medisun International Limited [member]</t>
  </si>
  <si>
    <t>Shares subscribed</t>
  </si>
  <si>
    <t>Class A shares [member]</t>
  </si>
  <si>
    <t>Class A shares [member] | Round B Investors [member]</t>
  </si>
  <si>
    <t>Class A shares [member] | Mayo Clinic [member]</t>
  </si>
  <si>
    <t>Class B shares [member] | Conversion of Loan D [member]</t>
  </si>
  <si>
    <t>Share conversion price per share</t>
  </si>
  <si>
    <t>Class B shares [member] | Conversion of Loan C [member]</t>
  </si>
  <si>
    <t>Class B shares [member] | Round B Investors [member]</t>
  </si>
  <si>
    <t>Class B shares [member] | Existing investor [member]</t>
  </si>
  <si>
    <t>Class B shares [member] | New Investor [Member]</t>
  </si>
  <si>
    <t>Class B shares [member] | Round C Investors [member]</t>
  </si>
  <si>
    <t>Class B shares [member] | Mayo Clinic [member]</t>
  </si>
  <si>
    <t>Contribution in kind</t>
  </si>
  <si>
    <t>Class B shares [member]</t>
  </si>
  <si>
    <t>Warrant A [member] | Round C Investors [member]</t>
  </si>
  <si>
    <t>Proceeds from exercise of warrants</t>
  </si>
  <si>
    <t>Warrants exercise price</t>
  </si>
  <si>
    <t>Share Capital Issued - Summary of Share Issuances Occurred Since the Incorporation of the Company (Detail)</t>
  </si>
  <si>
    <t>Dec. 31, 2017€ / sharesshares</t>
  </si>
  <si>
    <t>Par value | € / shares</t>
  </si>
  <si>
    <t>Transaction date</t>
  </si>
  <si>
    <t>Description</t>
  </si>
  <si>
    <t>Company incorporation</t>
  </si>
  <si>
    <t># of shares | shares</t>
  </si>
  <si>
    <t>Aug. 31,
		2007</t>
  </si>
  <si>
    <t>Contribution in kind (upfront fee Mayo Licence)</t>
  </si>
  <si>
    <t>Dec. 23,
		2008</t>
  </si>
  <si>
    <t>Capital increase (Round B)</t>
  </si>
  <si>
    <t>Contribution in kind (Loan B)</t>
  </si>
  <si>
    <t>Oct. 28,
		2010</t>
  </si>
  <si>
    <t>Contribution in cash</t>
  </si>
  <si>
    <t>Contribution in kind (Loan C)</t>
  </si>
  <si>
    <t>Contribution in kind (Loan D)</t>
  </si>
  <si>
    <t>Oct. 28,
		2008</t>
  </si>
  <si>
    <t>Contribution in kind (Mayo receivable)</t>
  </si>
  <si>
    <t>May 31,
		2013</t>
  </si>
  <si>
    <t>Contribution in kind (Loan E)</t>
  </si>
  <si>
    <t>Contribution in kind (Loan F)</t>
  </si>
  <si>
    <t>Contribution in kind (Loan G)</t>
  </si>
  <si>
    <t>Contribution in kind (Loan H)</t>
  </si>
  <si>
    <t>Jun. 4,
		2013</t>
  </si>
  <si>
    <t>Conversion of warrants</t>
  </si>
  <si>
    <t>Ordinary shares [member]</t>
  </si>
  <si>
    <t>Jun. 11,
		2013</t>
  </si>
  <si>
    <t>Conversion of Class A and Class B shares in ordinary shares</t>
  </si>
  <si>
    <t>Jul. 5,
		2013</t>
  </si>
  <si>
    <t>Initial Public Offering</t>
  </si>
  <si>
    <t>Jul. 15,
		2013</t>
  </si>
  <si>
    <t>Exercise of over-allotment option</t>
  </si>
  <si>
    <t>Jan. 31,
		2014</t>
  </si>
  <si>
    <t>Exercise of warrants issued in September 2008</t>
  </si>
  <si>
    <t>Exercise of warrants issued in May 2010</t>
  </si>
  <si>
    <t>Exercise of warrants issued in January 2013</t>
  </si>
  <si>
    <t>Apr. 30,
		2014</t>
  </si>
  <si>
    <t>Jun. 16,
		2014</t>
  </si>
  <si>
    <t>Capital increase</t>
  </si>
  <si>
    <t>Jun. 30,
		2014</t>
  </si>
  <si>
    <t>Aug. 4,
		2014</t>
  </si>
  <si>
    <t>Exercise of warrants issued in October 2010</t>
  </si>
  <si>
    <t>Nov. 3,
		2014</t>
  </si>
  <si>
    <t>Jan. 21,
		2015</t>
  </si>
  <si>
    <t>Contribution in kind (Celdara Medical LLC)</t>
  </si>
  <si>
    <t>Feb. 7,
		2015</t>
  </si>
  <si>
    <t>Exercice of warrant issued in May 2010</t>
  </si>
  <si>
    <t>Mar. 3,
		2015</t>
  </si>
  <si>
    <t>May 11,
		2015</t>
  </si>
  <si>
    <t>Jun. 24,
		2015</t>
  </si>
  <si>
    <t>Aug. 4,
		2015</t>
  </si>
  <si>
    <t>Exercice of warrant issued in October 2010</t>
  </si>
  <si>
    <t>Ordinary shares twenty [member]</t>
  </si>
  <si>
    <t>Feb. 1,
		2017</t>
  </si>
  <si>
    <t>Exercice of warrant issued in May 2013</t>
  </si>
  <si>
    <t>Ordinary shares twenty one [member]</t>
  </si>
  <si>
    <t>May 2,
		2017</t>
  </si>
  <si>
    <t>Ordinary shares twenty two [member]</t>
  </si>
  <si>
    <t>Aug. 1,
		2017</t>
  </si>
  <si>
    <t>Ordinary shares twenty three [member]</t>
  </si>
  <si>
    <t>Aug. 23,
		2017</t>
  </si>
  <si>
    <t>Ordinary shares twenty four [member]</t>
  </si>
  <si>
    <t>Nov. 9,
		2017</t>
  </si>
  <si>
    <t>Ordinary shares twenty five [member]</t>
  </si>
  <si>
    <t>Share Capital Issued - Summary of Share Issuances by Nature of Transactions (Detail) - EUR (€) € in Thousands</t>
  </si>
  <si>
    <t>Issue of shares related to exercise of warrants</t>
  </si>
  <si>
    <t>Balance as of December 31</t>
  </si>
  <si>
    <t>Nominal value [member]</t>
  </si>
  <si>
    <t>Number of shares [member]</t>
  </si>
  <si>
    <t>Share-based Payments - Movements in Number of Warrants Outstanding (Detail)</t>
  </si>
  <si>
    <t>Nov. 05, 2015</t>
  </si>
  <si>
    <t>May 06, 2013EUR (€)</t>
  </si>
  <si>
    <t>Oct. 29, 2010EUR (€)</t>
  </si>
  <si>
    <t>Dec. 31, 2017EUR (€)Warrant</t>
  </si>
  <si>
    <t>Dec. 31, 2016EUR (€)Warrant</t>
  </si>
  <si>
    <t>Disclosure of terms and conditions of share-based payment arrangement [abstract]</t>
  </si>
  <si>
    <t>Weighted average exercise price, outstanding, beginning of period</t>
  </si>
  <si>
    <t>Weighted average exercise price, granted</t>
  </si>
  <si>
    <t>Weighted average exercise price, forfeited</t>
  </si>
  <si>
    <t>Weighted average exercise price, exercised</t>
  </si>
  <si>
    <t>Weighted average exercise price, expired</t>
  </si>
  <si>
    <t>Weighted average exercise price outstanding, end of period</t>
  </si>
  <si>
    <t>Number of warrants outstanding, beginning of period | Warrant</t>
  </si>
  <si>
    <t>Number of warrants, granted</t>
  </si>
  <si>
    <t>Number of warrants, forfeited | Warrant</t>
  </si>
  <si>
    <t>Number of warrants, exercised</t>
  </si>
  <si>
    <t>Number of warrants, expired | Warrant</t>
  </si>
  <si>
    <t>Number of warrants outstanding, end of period</t>
  </si>
  <si>
    <t>Share-based Payments - Additional Information (Detail)</t>
  </si>
  <si>
    <t>Jun. 29, 2017EUR (€)shares</t>
  </si>
  <si>
    <t>Dec. 08, 2016EUR (€)</t>
  </si>
  <si>
    <t>Nov. 05, 2015EUR (€)Tranchesshares</t>
  </si>
  <si>
    <t>May 05, 2014EUR (€)Tranchesshares</t>
  </si>
  <si>
    <t>May 06, 2013EUR (€)shares</t>
  </si>
  <si>
    <t>Oct. 29, 2010EUR (€)shares</t>
  </si>
  <si>
    <t>Dec. 31, 2015EUR (€)Warrant</t>
  </si>
  <si>
    <t>May 31, 2013Warrant</t>
  </si>
  <si>
    <t>Oct. 31, 2010Warrant</t>
  </si>
  <si>
    <t>Disclosure of terms and conditions of share-based payment arrangement [line items]</t>
  </si>
  <si>
    <t>Number of warrant exercised</t>
  </si>
  <si>
    <t>Number of warrants authorized | shares</t>
  </si>
  <si>
    <t>Number of warrants offered</t>
  </si>
  <si>
    <t>Number of warrants outstanding</t>
  </si>
  <si>
    <t>Warrants expiration date</t>
  </si>
  <si>
    <t>Percentage of warrants vested</t>
  </si>
  <si>
    <t>Exercise price of the different tranches ranges</t>
  </si>
  <si>
    <t>Warrants exercise period</t>
  </si>
  <si>
    <t>Number of tranches | Tranches</t>
  </si>
  <si>
    <t>Number of warrants cancelled | Warrant</t>
  </si>
  <si>
    <t>Net expense recognized</t>
  </si>
  <si>
    <t>Bottom of range [member]</t>
  </si>
  <si>
    <t>Warrant1 [member]</t>
  </si>
  <si>
    <t>New issue of warrants | Warrant</t>
  </si>
  <si>
    <t>Warrants plan issuance date 5 November 2015 [member]</t>
  </si>
  <si>
    <t>New issue of warrants</t>
  </si>
  <si>
    <t>Number of warrants cancelled</t>
  </si>
  <si>
    <t>Share-based Payments - Summary of Warrants Outstanding (Detail)</t>
  </si>
  <si>
    <t>Dec. 31, 2017Warrant€ / shares</t>
  </si>
  <si>
    <t>Dec. 31, 2016Warrant</t>
  </si>
  <si>
    <t>Dec. 31, 2015Warrant</t>
  </si>
  <si>
    <t>Number of warrants outstanding as of 31 December, Ex 2016</t>
  </si>
  <si>
    <t>05 May 2010 (warrants B) [member]</t>
  </si>
  <si>
    <t>Warrant plan issuance date</t>
  </si>
  <si>
    <t>05 May 2010 (warrants B)</t>
  </si>
  <si>
    <t>Vesting date</t>
  </si>
  <si>
    <t>05 May 2010</t>
  </si>
  <si>
    <t>Expiry date</t>
  </si>
  <si>
    <t>05 May 2016</t>
  </si>
  <si>
    <t>Exercise price per share | € / shares</t>
  </si>
  <si>
    <t>05 May 2010 (warrants C) [member]</t>
  </si>
  <si>
    <t>05 May 2010 (warrants C)</t>
  </si>
  <si>
    <t>05 May 2013</t>
  </si>
  <si>
    <t>29 Oct 2010 [member]</t>
  </si>
  <si>
    <t>29 Oct 2010</t>
  </si>
  <si>
    <t>29 Oct 2013</t>
  </si>
  <si>
    <t>31 Oct 2020</t>
  </si>
  <si>
    <t>06 May 2013 [member]</t>
  </si>
  <si>
    <t>06 May 2013</t>
  </si>
  <si>
    <t>06 May 2016</t>
  </si>
  <si>
    <t>06 May 2023</t>
  </si>
  <si>
    <t>05 May 2014 [member]</t>
  </si>
  <si>
    <t>05 May 2014</t>
  </si>
  <si>
    <t>05 May 2017</t>
  </si>
  <si>
    <t>05 May 2024</t>
  </si>
  <si>
    <t>05 November 2015 [member]</t>
  </si>
  <si>
    <t>05 November 2015</t>
  </si>
  <si>
    <t>05 November 2018</t>
  </si>
  <si>
    <t>05 Nov 2025</t>
  </si>
  <si>
    <t>08 December 2016 [member]</t>
  </si>
  <si>
    <t>08 December 2016</t>
  </si>
  <si>
    <t>08 December 2019</t>
  </si>
  <si>
    <t>08 Dec 2021</t>
  </si>
  <si>
    <t>29 June 2017 [member]</t>
  </si>
  <si>
    <t>29 June 2017</t>
  </si>
  <si>
    <t>29 June 2020</t>
  </si>
  <si>
    <t>31 July 2022</t>
  </si>
  <si>
    <t>Share-based Payments - Summary of Fair Value of Warrants Determined At Grant Date (Detail)</t>
  </si>
  <si>
    <t>Number of warrants granted</t>
  </si>
  <si>
    <t>Number of warrants not fully vested as of 31 December 2017</t>
  </si>
  <si>
    <t>Warrant issued 2016 [Member]</t>
  </si>
  <si>
    <t>Number of warrants issued</t>
  </si>
  <si>
    <t>Average exercise price</t>
  </si>
  <si>
    <t>Expected share value volatility</t>
  </si>
  <si>
    <t>61.03%</t>
  </si>
  <si>
    <t>Risk-free interest rate</t>
  </si>
  <si>
    <t>(0.40%)</t>
  </si>
  <si>
    <t>Average fair value</t>
  </si>
  <si>
    <t>Weighted average remaining contractual life</t>
  </si>
  <si>
    <t>3 years 10 months 3 days</t>
  </si>
  <si>
    <t>60.27%</t>
  </si>
  <si>
    <t>(0.23%)</t>
  </si>
  <si>
    <t>4 years 6 months</t>
  </si>
  <si>
    <t>Number of warrants not fully vested as of 31 December 2017 | Warrant</t>
  </si>
  <si>
    <t>05 May 2010 (warrants B) [member] | Black-Scholes Pricing Model [Member]</t>
  </si>
  <si>
    <t>35.60%</t>
  </si>
  <si>
    <t>3.21%</t>
  </si>
  <si>
    <t>3 years 9 months 11 days</t>
  </si>
  <si>
    <t>05 May 2010 (warrants C) [member] | Black-Scholes Pricing Model [Member]</t>
  </si>
  <si>
    <t>2.30%</t>
  </si>
  <si>
    <t>6 years 1 month 2 days</t>
  </si>
  <si>
    <t>29 Oct 2010 [member] | Black-Scholes Pricing Model [Member]</t>
  </si>
  <si>
    <t>39.55%</t>
  </si>
  <si>
    <t>2.06%</t>
  </si>
  <si>
    <t>6 years 4 months 6 days</t>
  </si>
  <si>
    <t>05 May 2014 [member] | Black-Scholes Pricing Model [Member]</t>
  </si>
  <si>
    <t>67.73%</t>
  </si>
  <si>
    <t>1.09%</t>
  </si>
  <si>
    <t>7 years 4 months 6 days</t>
  </si>
  <si>
    <t>05 November 2015 [member] | Black-Scholes Pricing Model [Member]</t>
  </si>
  <si>
    <t>60.53%</t>
  </si>
  <si>
    <t>0.26%</t>
  </si>
  <si>
    <t>8 years 7 months 13 days</t>
  </si>
  <si>
    <t>Post Employment Benefits - Summary of Pension Obligations (Detail) - EUR (€) € in Thousands</t>
  </si>
  <si>
    <t>Disclosure of defined benefit plans [abstract]</t>
  </si>
  <si>
    <t>Pension obligations</t>
  </si>
  <si>
    <t>Post Employment Benefits - Additional Information (Detail)</t>
  </si>
  <si>
    <t>Dec. 31, 2017EUR (€)Years</t>
  </si>
  <si>
    <t>Disclosure of net defined benefit liability (asset) [abstract]</t>
  </si>
  <si>
    <t>Employee contributions | €</t>
  </si>
  <si>
    <t>Mortality rate for men</t>
  </si>
  <si>
    <t>Mortality rate for women</t>
  </si>
  <si>
    <t>Actuarial assumption of withdrawal rate each year</t>
  </si>
  <si>
    <t>5.00%</t>
  </si>
  <si>
    <t>Actuarial assumption of retirement age</t>
  </si>
  <si>
    <t>Yearly inflation rate</t>
  </si>
  <si>
    <t>1.75%</t>
  </si>
  <si>
    <t>Actuarial assumption of yearly salary raise above inflation</t>
  </si>
  <si>
    <t>1.50%</t>
  </si>
  <si>
    <t>Actuarial assumption of yearly discount rates</t>
  </si>
  <si>
    <t>1.90%</t>
  </si>
  <si>
    <t>Percentage of reasonably possible increase decrease in actuarial assumption description</t>
  </si>
  <si>
    <t>If the discount rate would decrease/increase with 0,5%, the defined benefit  obligation would increase resp. decrease with 5% and 6%.</t>
  </si>
  <si>
    <t>Expected contributions to pension benefit plans | €</t>
  </si>
  <si>
    <t>Post Employment Benefits - Summary of Defined Benefit Amounts Recognized in Balance Sheet (Detail) - EUR (€) € in Thousands</t>
  </si>
  <si>
    <t>Present value of funded obligations</t>
  </si>
  <si>
    <t>Fair value of plan assets</t>
  </si>
  <si>
    <t>Deficit of funded plans</t>
  </si>
  <si>
    <t>Total deficit of defined benefit pension plans</t>
  </si>
  <si>
    <t>Liability in the balance sheet</t>
  </si>
  <si>
    <t>Post Employment Benefits - Summary of Change in Defined Benefit Liability (Detail) - EUR (€) € in Thousands</t>
  </si>
  <si>
    <t>Disclosure of net defined benefit liability (asset) [line items]</t>
  </si>
  <si>
    <t>Current service cost</t>
  </si>
  <si>
    <t>Interest expense/(income)</t>
  </si>
  <si>
    <t>Increase (decrease) in net defined benefit liability (asset)</t>
  </si>
  <si>
    <t>Remeasurements</t>
  </si>
  <si>
    <t>return on plan assets, excluding amounts included in interest expense/(income)</t>
  </si>
  <si>
    <t>(Gain)/loss from change in actuarial assumptions</t>
  </si>
  <si>
    <t>Actuarial (Gain)/loss due to experience</t>
  </si>
  <si>
    <t>Remeasurement of post-employment benefit obligations</t>
  </si>
  <si>
    <t>Employer contributions:</t>
  </si>
  <si>
    <t>Benefits Paid</t>
  </si>
  <si>
    <t>Present value of obligation [member]</t>
  </si>
  <si>
    <t>Fair value of plan assets [member]</t>
  </si>
  <si>
    <t>Post Employment Benefits - Summary of Income Statement Charge Included in Operating Profit for Post- employment Benefits (Detail) - EUR (€) € in Thousands</t>
  </si>
  <si>
    <t>Interest expense on DBO</t>
  </si>
  <si>
    <t>Expected return on plan assets</t>
  </si>
  <si>
    <t>Net periodic pension cost</t>
  </si>
  <si>
    <t>Post Employment Benefits - Summary of Re-measurements Included in Other Comprehensive Loss (Detail) - EUR (€) € in Thousands</t>
  </si>
  <si>
    <t>Effect of changes in actuarial assumptions</t>
  </si>
  <si>
    <t>Effect of experience adjustments</t>
  </si>
  <si>
    <t>(Gain)/Loss on assets for the year</t>
  </si>
  <si>
    <t>Other Reserves - Summary of Information on Other Reserves (Detail) - EUR (€) € in Thousands</t>
  </si>
  <si>
    <t>Disclosure of information on other reserves [Line Items]</t>
  </si>
  <si>
    <t>Other reserves beginning balance</t>
  </si>
  <si>
    <t>Vested share-based payments</t>
  </si>
  <si>
    <t>Currency Translation differences subsidiaries</t>
  </si>
  <si>
    <t>Other reserves ending balance</t>
  </si>
  <si>
    <t>Share based payment reserve [member]</t>
  </si>
  <si>
    <t>Convertible loan [member]</t>
  </si>
  <si>
    <t>Translation [member]</t>
  </si>
  <si>
    <t>Advances repayable - Summary of Current and Non-current Portion Financial Liabilities (Detail) - EUR (€) € in Thousands</t>
  </si>
  <si>
    <t>Disclosure of financial liabilities [abstract]</t>
  </si>
  <si>
    <t>Total Non-Current portion as of 1stJanuary</t>
  </si>
  <si>
    <t>Total Non-Current portion at 31 December</t>
  </si>
  <si>
    <t>Total Current portion as of 1st of January</t>
  </si>
  <si>
    <t>Total Current potion at 31 December</t>
  </si>
  <si>
    <t>Advances repayable - Additional Information (Detail) € in Thousands</t>
  </si>
  <si>
    <t>Disclosure of financial liabilities [line items]</t>
  </si>
  <si>
    <t>Contracted recoverable cash advances</t>
  </si>
  <si>
    <t>Recoverable cash advances banked</t>
  </si>
  <si>
    <t>Existing contracts amounts</t>
  </si>
  <si>
    <t>Contractual amount</t>
  </si>
  <si>
    <t>5915 [member]</t>
  </si>
  <si>
    <t>Payment equivalent percentage of price received</t>
  </si>
  <si>
    <t>10.00%</t>
  </si>
  <si>
    <t>5915 [member] | Bottom of range [member]</t>
  </si>
  <si>
    <t>Percentage of budgeted project cost</t>
  </si>
  <si>
    <t>45.00%</t>
  </si>
  <si>
    <t>5915 [member] | Top of range [member]</t>
  </si>
  <si>
    <t>70.00%</t>
  </si>
  <si>
    <t>Other contracts [member]</t>
  </si>
  <si>
    <t>Sales independent reimbursements equivalent percentage of principal amount</t>
  </si>
  <si>
    <t>Other contracts [member] | Bottom of range [member]</t>
  </si>
  <si>
    <t>Sales independent reimbursements percentage</t>
  </si>
  <si>
    <t>50.00%</t>
  </si>
  <si>
    <t>Other contracts [member] | Top of range [member]</t>
  </si>
  <si>
    <t>200.00%</t>
  </si>
  <si>
    <t>Advances repayable - Summary of Information on Other Outstanding Advances (Detail) - EUR (€) € in Thousands</t>
  </si>
  <si>
    <t>Amounts received prior years</t>
  </si>
  <si>
    <t>Amounts received, Previous years</t>
  </si>
  <si>
    <t>Amounts received</t>
  </si>
  <si>
    <t>Amounts received Cumulated cashed in</t>
  </si>
  <si>
    <t>To receive in 2018 and beyond</t>
  </si>
  <si>
    <t>Amount reimbursed (cumulative)</t>
  </si>
  <si>
    <t>5160 [member]</t>
  </si>
  <si>
    <t>Project</t>
  </si>
  <si>
    <t>C-Cure</t>
  </si>
  <si>
    <t>Status</t>
  </si>
  <si>
    <t>Abandoned</t>
  </si>
  <si>
    <t>5731 [member]</t>
  </si>
  <si>
    <t>5914 [member]</t>
  </si>
  <si>
    <t>C-Cathez</t>
  </si>
  <si>
    <t>Exploitation</t>
  </si>
  <si>
    <t>5951 [member]</t>
  </si>
  <si>
    <t>Industrialization</t>
  </si>
  <si>
    <t>6003 [member]</t>
  </si>
  <si>
    <t>6230 [member]</t>
  </si>
  <si>
    <t>6363 [member]</t>
  </si>
  <si>
    <t>6548 [member]</t>
  </si>
  <si>
    <t>6633 [member]</t>
  </si>
  <si>
    <t>6646 [member]</t>
  </si>
  <si>
    <t>Proteins</t>
  </si>
  <si>
    <t>7027 [member]</t>
  </si>
  <si>
    <t>7246 [member]</t>
  </si>
  <si>
    <t>7502 [member]</t>
  </si>
  <si>
    <t>CAR-T Cell</t>
  </si>
  <si>
    <t>Research</t>
  </si>
  <si>
    <t>7685 [member]</t>
  </si>
  <si>
    <t>THINK</t>
  </si>
  <si>
    <t>Advances repayable - Certain Terms and Conditions for Recoverable Cash Advances (Detail)</t>
  </si>
  <si>
    <t>Research phase</t>
  </si>
  <si>
    <t>01/05/05-30/04/08</t>
  </si>
  <si>
    <t>Percentage of total project costs</t>
  </si>
  <si>
    <t>Turnover- dependent reimbursment</t>
  </si>
  <si>
    <t>0.18%</t>
  </si>
  <si>
    <t>Turnover-independant reimbursement</t>
  </si>
  <si>
    <t>Consolidated with 6363</t>
  </si>
  <si>
    <t>Interest rate accrual</t>
  </si>
  <si>
    <t>N/A</t>
  </si>
  <si>
    <t>Amount due in case of licensing (per year) resp.Sale</t>
  </si>
  <si>
    <t>01/05/08-31/10/09</t>
  </si>
  <si>
    <t>01/09/08-30/06/11</t>
  </si>
  <si>
    <t>€30k in 2012 and €70k each year after</t>
  </si>
  <si>
    <t>10% with a minimum of 100/Y</t>
  </si>
  <si>
    <t>01/08/08-30/04/11</t>
  </si>
  <si>
    <t>€40k in 2012 and €70k each year after</t>
  </si>
  <si>
    <t>01/09/08-31/12/14</t>
  </si>
  <si>
    <t>€100k in 2014 and €150k each year after</t>
  </si>
  <si>
    <t>10% with a minimum of 200/Y</t>
  </si>
  <si>
    <t>01/01/09-30/09/11</t>
  </si>
  <si>
    <t>60.00%</t>
  </si>
  <si>
    <t>01/01/10-31/03/12</t>
  </si>
  <si>
    <t>01/03/10-30/06/12</t>
  </si>
  <si>
    <t>From €103k to €514k starting in 2013 until 30% of advance is reached</t>
  </si>
  <si>
    <t>Starting on 01/01/13</t>
  </si>
  <si>
    <t>01/01/11-31/03/13</t>
  </si>
  <si>
    <t>0.01%</t>
  </si>
  <si>
    <t>From €15k to €29k starting in 2014 until 30% of advance is reached</t>
  </si>
  <si>
    <t>Starting on 01/10/13</t>
  </si>
  <si>
    <t>01/05/11-30/11/12</t>
  </si>
  <si>
    <t>0.27%</t>
  </si>
  <si>
    <t>From €10k to €51k starting in 2013 until 30% of advance is reached</t>
  </si>
  <si>
    <t>Starting on 01/06/13</t>
  </si>
  <si>
    <t>01/05/11-30/06/15</t>
  </si>
  <si>
    <t>From €12k to €60k starting in 2015 until 30% of advance is reached</t>
  </si>
  <si>
    <t>Starting on 01/01/16</t>
  </si>
  <si>
    <t>01/11/12-31/10/14</t>
  </si>
  <si>
    <t>0.33%</t>
  </si>
  <si>
    <t>From €25k to €125k starting in 2015 until 30% of advance is reached</t>
  </si>
  <si>
    <t>Starting on 01/01/15</t>
  </si>
  <si>
    <t>01/01/14-31/12/16</t>
  </si>
  <si>
    <t>From €30k to €148k starting in 2017 until 30% of advance is reached.</t>
  </si>
  <si>
    <t>Starting in 2017</t>
  </si>
  <si>
    <t>01/12/15-30/11/18</t>
  </si>
  <si>
    <t>0.19%</t>
  </si>
  <si>
    <t>From €20k to €50k starting in 2019 until 30% is reached.</t>
  </si>
  <si>
    <t>1/01/2017-31/12/2019</t>
  </si>
  <si>
    <t>From €35k to €70k starting in 2019 until 30% is reached.</t>
  </si>
  <si>
    <t>Due Dates of the Financial Liabilities - Aggregate Information Material Contractual Obligations and Payments Due (Detail) - EUR (€) € in Thousands</t>
  </si>
  <si>
    <t>Disclosure of maturity analysis for non-derivative financial liabilities [line items]</t>
  </si>
  <si>
    <t>Bank loan</t>
  </si>
  <si>
    <t>Operating leases</t>
  </si>
  <si>
    <t>Advances repayable (current and non-current)</t>
  </si>
  <si>
    <t>Less than one year [member]</t>
  </si>
  <si>
    <t>One to three years [member]</t>
  </si>
  <si>
    <t>Three to five years [member]</t>
  </si>
  <si>
    <t>More than five years [member]</t>
  </si>
  <si>
    <t>Due dates of the Financial Liabilities - Trade Payables and Other Current Liabilities (Details) (Detail) - EUR (€) € in Thousands</t>
  </si>
  <si>
    <t>Trade and other current payables [abstract]</t>
  </si>
  <si>
    <t>Total trade payables</t>
  </si>
  <si>
    <t>Social security</t>
  </si>
  <si>
    <t>Payroll accruals and taxes</t>
  </si>
  <si>
    <t>Total other current liabilities</t>
  </si>
  <si>
    <t>Due dates of the Financial Liabilities - Additional Information (Detail)</t>
  </si>
  <si>
    <t>Disclosure of maturity analysis for non-derivative financial liabilities [abstract]</t>
  </si>
  <si>
    <t>Trade payable settlement description</t>
  </si>
  <si>
    <t>Trade payables (composed of supplier's invoices and accruals for supplier's  invoices not yet received at closing) are non-interest bearing and are normally  settled on a 45-day terms.</t>
  </si>
  <si>
    <t>Financial Instruments on Balance Sheet - Summary of Carrying and Fair Values of Financial Instruments that are not Reported at Fair Value (Detail) - EUR (€) € in Thousands</t>
  </si>
  <si>
    <t>Liabilities as per balance sheet</t>
  </si>
  <si>
    <t>Finance lease liabilities</t>
  </si>
  <si>
    <t>RCA's liability</t>
  </si>
  <si>
    <t>Assets as per balance sheet</t>
  </si>
  <si>
    <t>Trade and other receivables</t>
  </si>
  <si>
    <t>Short term investment</t>
  </si>
  <si>
    <t>RCA's [member]</t>
  </si>
  <si>
    <t>Financial liabilities at amortised cost [member]</t>
  </si>
  <si>
    <t>Financial liabilities at amortised cost [member] | RCA's [member]</t>
  </si>
  <si>
    <t>At fair value [member]</t>
  </si>
  <si>
    <t>At fair value [member] | RCA's [member]</t>
  </si>
  <si>
    <t>At fair value [member] | Financial liabilities at amortised cost [member]</t>
  </si>
  <si>
    <t>At fair value [member] | Financial liabilities at amortised cost [member] | RCA's [member]</t>
  </si>
  <si>
    <t>Loans and receivables [member]</t>
  </si>
  <si>
    <t>Financial Instruments on Balance Sheet - Summary of Carrying and Fair Values of Financial Instruments that are Reported at Fair Value (Detail) € in Thousands</t>
  </si>
  <si>
    <t>Disclosure of detailed information about financial instruments [line items]</t>
  </si>
  <si>
    <t>Financial liabilities, at fair value</t>
  </si>
  <si>
    <t>Financial liabilties, at fair value</t>
  </si>
  <si>
    <t>Contingent consideration and other financial liabilities [member]</t>
  </si>
  <si>
    <t>Level III [member]</t>
  </si>
  <si>
    <t>Level III [member] | Contingent consideration and other financial liabilities [member]</t>
  </si>
  <si>
    <t>Financial Instruments on Balance Sheet - Summary of Contingent Consideration and Other Financial Liabilities (Detail) - EUR (€) € in Thousands</t>
  </si>
  <si>
    <t>Disclosure of significant unobservable inputs used in fair value measurement of liabilities [line items]</t>
  </si>
  <si>
    <t>Closing balance contingent consideration and other financial liabilities at December 31</t>
  </si>
  <si>
    <t>Contingent consideration [Member]</t>
  </si>
  <si>
    <t>Opening balance contingent consideration at January 1st</t>
  </si>
  <si>
    <t>Milestone payment</t>
  </si>
  <si>
    <t>Fair value adjustment</t>
  </si>
  <si>
    <t>Closing balance contingent consideration at December 31</t>
  </si>
  <si>
    <t>Other financial liabilities</t>
  </si>
  <si>
    <t>Financial Instruments on Balance Sheet - Additional Information (Detail) € in Millions</t>
  </si>
  <si>
    <t>Disclosure of detailed information about financial instruments [abstract]</t>
  </si>
  <si>
    <t>Development, non-sales and sales milestones</t>
  </si>
  <si>
    <t>Financial Instruments on Balance Sheet - Schedule of Sensitivity Analysis on Fair Value of Contingent Consideration (Detail) $ in Millions</t>
  </si>
  <si>
    <t>Probabilities of success 20 percentage decrease [member]</t>
  </si>
  <si>
    <t>Disclosure of sensitivity analysis for actuarial assumptions [line items]</t>
  </si>
  <si>
    <t>Cont. consideration (MUSD)</t>
  </si>
  <si>
    <t>Impact (%)</t>
  </si>
  <si>
    <t>Probabilities of success 10 percentage decrease [member]</t>
  </si>
  <si>
    <t>(10.00%)</t>
  </si>
  <si>
    <t>Probabilities of success [member]</t>
  </si>
  <si>
    <t>Probabilities of success 10 percentage increase [member]</t>
  </si>
  <si>
    <t>Probabilities of success 20 percentage increase [member]</t>
  </si>
  <si>
    <t>20.00%</t>
  </si>
  <si>
    <t>Sales revenue growth in the terminal value 25 percentage decrease [member]</t>
  </si>
  <si>
    <t>(7.00%)</t>
  </si>
  <si>
    <t>Sales revenue growth in the terminal value 20 percentage decrease [member]</t>
  </si>
  <si>
    <t>(4.00%)</t>
  </si>
  <si>
    <t>Sales revenue growth in the terminal value 15 percentage decrease [member]</t>
  </si>
  <si>
    <t>Sales revenue growth in the terminal value 10 percentage decrease [member]</t>
  </si>
  <si>
    <t>Sales revenue growth in the terminal value 5 percentage decrease [member]</t>
  </si>
  <si>
    <t>11.00%</t>
  </si>
  <si>
    <t>Discount Rate Ten Point Five Zero Percentage Increase [member]</t>
  </si>
  <si>
    <t>47.00%</t>
  </si>
  <si>
    <t>Discount Rate Twelve Point Five Zero Percentage Increase [member]</t>
  </si>
  <si>
    <t>Discount Rate Fourteen Point Five Zero Percentage Increase [member]</t>
  </si>
  <si>
    <t>Discount Rate Sixteen Point Five Zero Percentage Increase [member]</t>
  </si>
  <si>
    <t>(16.00%)</t>
  </si>
  <si>
    <t>Discount Rate Eighteen Point Five Zero Percentage Increase [member]</t>
  </si>
  <si>
    <t>(29.00%)</t>
  </si>
  <si>
    <t>Financial Instruments on Balance Sheet - Fair Value Measurements Using Significant Unobservable Inputs (Detail) - EUR (€) € in Thousands</t>
  </si>
  <si>
    <t>Opening balance at 1 January</t>
  </si>
  <si>
    <t>New bank loans</t>
  </si>
  <si>
    <t>Repayments</t>
  </si>
  <si>
    <t>Closing balance at 31 December</t>
  </si>
  <si>
    <t>Opening balance at January 1st</t>
  </si>
  <si>
    <t>New finance leases</t>
  </si>
  <si>
    <t>Closing balance at December 31</t>
  </si>
  <si>
    <t>Remeasurement</t>
  </si>
  <si>
    <t>Derecognition of liability (non-recurring gain)</t>
  </si>
  <si>
    <t>Revenues and Other Operating Income and Expenses - Summary of Revenues (Detail) - EUR (€) € in Thousands</t>
  </si>
  <si>
    <t>Revenue [abstract]</t>
  </si>
  <si>
    <t>Recognition of non-refundable upfront payment</t>
  </si>
  <si>
    <t>C-Cathezsales</t>
  </si>
  <si>
    <t>Other</t>
  </si>
  <si>
    <t>Total Revenues</t>
  </si>
  <si>
    <t>Revenues and Other Operating Income and Expenses - Summary of Other Operating Income and Expenses (Detail) - EUR (€) € in Thousands</t>
  </si>
  <si>
    <t>Grant income (RCAs)</t>
  </si>
  <si>
    <t>Grant income(other)</t>
  </si>
  <si>
    <t>R&amp;D Tax credit</t>
  </si>
  <si>
    <t>Change in fair value Contingent consideration and other financial liabilities</t>
  </si>
  <si>
    <t>Total Other Operating Income</t>
  </si>
  <si>
    <t>Total Other Operating Expenses</t>
  </si>
  <si>
    <t>Net Other Operating Income</t>
  </si>
  <si>
    <t>Revenues and Other Operating Income and Expenses - Summary of Other Operating Income and Expenses - Additional Information (Detail) € in Millions</t>
  </si>
  <si>
    <t>Disclosure - Revenues and Other Operating Income and Expenses - Summary of Other Operating Income and Expenses - Additional Information [Abstract]</t>
  </si>
  <si>
    <t>Federal government tax Credit</t>
  </si>
  <si>
    <t>Operating Expenses - Summary of Research and Development Expenses (Detail) - EUR (€) € in Thousands</t>
  </si>
  <si>
    <t>Research and Development Expenses [Abstract]</t>
  </si>
  <si>
    <t>Salaries</t>
  </si>
  <si>
    <t>Travel and living</t>
  </si>
  <si>
    <t>Preclinical studies</t>
  </si>
  <si>
    <t>Clinical studies</t>
  </si>
  <si>
    <t>Raw materials &amp; consumables</t>
  </si>
  <si>
    <t>Delivery systems</t>
  </si>
  <si>
    <t>Consulting fees</t>
  </si>
  <si>
    <t>External collaborations</t>
  </si>
  <si>
    <t>IP filing and maintenance fees</t>
  </si>
  <si>
    <t>Scale-up &amp;automation</t>
  </si>
  <si>
    <t>Rent and utilities</t>
  </si>
  <si>
    <t>Depreciation and amortization</t>
  </si>
  <si>
    <t>Other costs</t>
  </si>
  <si>
    <t>Total Research and Development expenses</t>
  </si>
  <si>
    <t>Operating Expenses - Summary of General and Administrative Expenses (Detail) - EUR (€) € in Thousands</t>
  </si>
  <si>
    <t>Other General And Administrative Expenses [Abstract]</t>
  </si>
  <si>
    <t>Employee expenses</t>
  </si>
  <si>
    <t>Rent</t>
  </si>
  <si>
    <t>Communication &amp; Marketing</t>
  </si>
  <si>
    <t>Travel &amp; Living</t>
  </si>
  <si>
    <t>Depreciation</t>
  </si>
  <si>
    <t>Total General and administration</t>
  </si>
  <si>
    <t>Operating Expenses - Summary of Non-recurring Operating Income and Expenses (Detail) € in Thousands</t>
  </si>
  <si>
    <t>Disclosure of general and administrative expense [Line items]</t>
  </si>
  <si>
    <t>Amendment of Celdara Medical and Dartmouth College agreements [member]</t>
  </si>
  <si>
    <t>C-Cure IP asset impairment expense [member]</t>
  </si>
  <si>
    <t>C-Cure IP asset impairment expense</t>
  </si>
  <si>
    <t>C-Cure RCA reversal income [member]</t>
  </si>
  <si>
    <t>C-Cure RCA reversal income</t>
  </si>
  <si>
    <t>Corquest IP asset impairment expenses [member]</t>
  </si>
  <si>
    <t>Corquest IP asset impairment expenses</t>
  </si>
  <si>
    <t>Operating Expenses - Additional Information (Detail) - EUR (€)</t>
  </si>
  <si>
    <t>Disclosure Of Operating Costs And Expenses [Line Items]</t>
  </si>
  <si>
    <t>Non cash expense from equity settlement</t>
  </si>
  <si>
    <t>CorQuest Inc [member]</t>
  </si>
  <si>
    <t>Employee Benefit Expenses - Additional Information (Detail) - Employees</t>
  </si>
  <si>
    <t>Disclosure Of Employee Benefit Expenses [Line Items]</t>
  </si>
  <si>
    <t>Number of employees</t>
  </si>
  <si>
    <t>Full Time Equivalent Employees [Member]</t>
  </si>
  <si>
    <t>Temporary employee [member]</t>
  </si>
  <si>
    <t>Senior Managements [Member]</t>
  </si>
  <si>
    <t>Employee Benefit Expenses - Summary of Employee Expenses (Detail) € in Thousands</t>
  </si>
  <si>
    <t>Dec. 31, 2017EUR (€)Employees</t>
  </si>
  <si>
    <t>Dec. 31, 2016EUR (€)Employees</t>
  </si>
  <si>
    <t>Dec. 31, 2015EUR (€)Employees</t>
  </si>
  <si>
    <t>Salaries, wages and bonuses | €</t>
  </si>
  <si>
    <t>Executive Management team compensation | €</t>
  </si>
  <si>
    <t>Share-based payments | €</t>
  </si>
  <si>
    <t>Social security | €</t>
  </si>
  <si>
    <t>Post employment benefits | €</t>
  </si>
  <si>
    <t>Hospitalisation insurance | €</t>
  </si>
  <si>
    <t>Total Employee expenses | €</t>
  </si>
  <si>
    <t>Number of employees | Employees</t>
  </si>
  <si>
    <t>Belgium [member]</t>
  </si>
  <si>
    <t>USA [member]</t>
  </si>
  <si>
    <t>Clinical and Regulatory,IP,Marketing [Member]</t>
  </si>
  <si>
    <t>Research and development [Member]</t>
  </si>
  <si>
    <t>Manufacturing and quality [Member]</t>
  </si>
  <si>
    <t>General Administration [Member]</t>
  </si>
  <si>
    <t>Financial Revenues and Expenses - Summary of Financial Revenues and Expenses (Detail) - EUR (€) € in Thousands</t>
  </si>
  <si>
    <t>Financial Revenue [abstract]</t>
  </si>
  <si>
    <t>Interest finance leases</t>
  </si>
  <si>
    <t>Interest on overdrafts and other finance costs</t>
  </si>
  <si>
    <t>Interest on RCAs</t>
  </si>
  <si>
    <t>Exchange Differences</t>
  </si>
  <si>
    <t>Finance expenses</t>
  </si>
  <si>
    <t>Interest income bank account</t>
  </si>
  <si>
    <t>Exchange Differences and others</t>
  </si>
  <si>
    <t>Finance income</t>
  </si>
  <si>
    <t>Income Tax expense - Summary of Group Reports Income Taxes in the Income Statement (Detail) - EUR (€) € in Thousands</t>
  </si>
  <si>
    <t>Major components of tax expense (income) [abstract]</t>
  </si>
  <si>
    <t>Current tax (expense) / income</t>
  </si>
  <si>
    <t>Deferred tax (expense) / income</t>
  </si>
  <si>
    <t>Total income tax (expense) / income in profit or loss</t>
  </si>
  <si>
    <t>Deferred Taxes - Additional Information (Detail)</t>
  </si>
  <si>
    <t>Deferred tax expense (income) [abstract]</t>
  </si>
  <si>
    <t>Applicable tax rate</t>
  </si>
  <si>
    <t>Deferred Taxes - Schedule of Reconciliation Between Effective and Theoretical Tax Expense (Detail) - EUR (€) € in Thousands</t>
  </si>
  <si>
    <t>Loss before tax</t>
  </si>
  <si>
    <t>Nominal tax rate</t>
  </si>
  <si>
    <t>Tax income at nominal tax rate</t>
  </si>
  <si>
    <t>Disallowed expenses</t>
  </si>
  <si>
    <t>Cost of capital increases</t>
  </si>
  <si>
    <t>Share-based payment expense</t>
  </si>
  <si>
    <t>Deferred Tax assets not recognised</t>
  </si>
  <si>
    <t>Effective income tax (expense) / income</t>
  </si>
  <si>
    <t>Effective tax rate</t>
  </si>
  <si>
    <t>Deferred Taxes - Schedule of Unrecognized Deferred Tax Assets and Liabilities (Detail) - EUR (€) € in Thousands</t>
  </si>
  <si>
    <t>Disclosure of Deferred Tax Assets And Liabilities [Line Items]</t>
  </si>
  <si>
    <t>Unrecognized deferred tax assets</t>
  </si>
  <si>
    <t>Unrecognized deferred tax assets and liabilities, net</t>
  </si>
  <si>
    <t>Unrecognised Gross Deferred Tax assets/(liabilities)</t>
  </si>
  <si>
    <t>Netting by tax entity</t>
  </si>
  <si>
    <t>Unrecognised Net Deferred Tax assets/(liabilities)</t>
  </si>
  <si>
    <t>Intangible asset [member]</t>
  </si>
  <si>
    <t>Unrecognized deferred tax liabilities</t>
  </si>
  <si>
    <t>Tangible assets [member]</t>
  </si>
  <si>
    <t>Deferred tax asset [member]</t>
  </si>
  <si>
    <t>Deferred tax liabilities [member]</t>
  </si>
  <si>
    <t>Contingent consideration liabilities [member]</t>
  </si>
  <si>
    <t>Employee benefits liability [member]</t>
  </si>
  <si>
    <t>Other temporary differences [member]</t>
  </si>
  <si>
    <t>Deferred Taxes - Schedule of Unrecognised Deferred Tax Asset Balance Roll Forward (Detail) - EUR (€) € in Thousands</t>
  </si>
  <si>
    <t>Disclosure of temporary difference, unused tax losses and unused tax credits [line items]</t>
  </si>
  <si>
    <t>Opening balance</t>
  </si>
  <si>
    <t>Temporary difference creation or reversal</t>
  </si>
  <si>
    <t>Change in Tax-losses carried forward</t>
  </si>
  <si>
    <t>Change in tax rate applicable</t>
  </si>
  <si>
    <t>Closing balance</t>
  </si>
  <si>
    <t>Belgium [member] | 34% &gt; 25% [member]</t>
  </si>
  <si>
    <t>USA [member] | 35% &gt; 23% [member]</t>
  </si>
  <si>
    <t>Deferred Taxes - Schedule of Unrecognised Deferred Tax Asset Balance Roll Forward (Parenthetical) (Detail)</t>
  </si>
  <si>
    <t>Belgium [member] | Top of range [member]</t>
  </si>
  <si>
    <t>Change in corporate tax rate</t>
  </si>
  <si>
    <t>Belgium [member] | Bottom of range [member]</t>
  </si>
  <si>
    <t>25.00%</t>
  </si>
  <si>
    <t>USA [member] | Top of range [member]</t>
  </si>
  <si>
    <t>35.00%</t>
  </si>
  <si>
    <t>USA [member] | Bottom of range [member]</t>
  </si>
  <si>
    <t>Commitments - Additional Information (Detail)</t>
  </si>
  <si>
    <t>Disclosure of commitments [Line Items]</t>
  </si>
  <si>
    <t>Net Revenue | €</t>
  </si>
  <si>
    <t>Percentage of revenue</t>
  </si>
  <si>
    <t>Share Purchase Agreement Date</t>
  </si>
  <si>
    <t>Nov. 5,
		2014</t>
  </si>
  <si>
    <t>Corquest Medical Inc [member] | Bottom of range [member]</t>
  </si>
  <si>
    <t>Earn-Out royalty | €</t>
  </si>
  <si>
    <t>Corquest Medical Inc [member] | Top of range [member]</t>
  </si>
  <si>
    <t>Research fund per year for four years</t>
  </si>
  <si>
    <t>Payment of royalty</t>
  </si>
  <si>
    <t>2.00%</t>
  </si>
  <si>
    <t>Description On Royalty Payments Of Related Party Transactions</t>
  </si>
  <si>
    <t>The date of first commercial sale of such Licensed Product  and ending on the earlier of (i) 15 years from first commercial sale; (ii) the  date on which such Licensed Product is no longer covered by a valid claim of a  Licensed Patent in the territories in which it is sold; (iii) or termination of  the Mayo License.</t>
  </si>
  <si>
    <t>Celdara Medical [member] | Scenario one [member] | Oncyte LLC</t>
  </si>
  <si>
    <t>Cumulative worldwide net sales</t>
  </si>
  <si>
    <t>Celdara Medical [member] | Scenario one [member] | affiliates and sublicensees [Member]</t>
  </si>
  <si>
    <t>Percentage of cumulative net sales of products by affiliates and sublicensees based on cumulative worldwide net sales</t>
  </si>
  <si>
    <t>Celdara Medical [member] | Scenario two [Member] | Oncyte LLC</t>
  </si>
  <si>
    <t>Celdara Medical [member] | Scenario two [Member] | affiliates and sublicensees [Member]</t>
  </si>
  <si>
    <t>6.00%</t>
  </si>
  <si>
    <t>Celdara Medical [member] | Scenario three [Member] | Oncyte LLC</t>
  </si>
  <si>
    <t>Celdara Medical [member] | Scenario three [Member] | affiliates and sublicensees [Member]</t>
  </si>
  <si>
    <t>7.00%</t>
  </si>
  <si>
    <t>Celdara Medical [member] | Scenario four [Member] | affiliates and sublicensees [Member]</t>
  </si>
  <si>
    <t>8.00%</t>
  </si>
  <si>
    <t>Celdara Medical [member] | first patient of a Phase II trial [Member]</t>
  </si>
  <si>
    <t>Development and regulatory milestones</t>
  </si>
  <si>
    <t>Development and regulatory milestones on other preclinical products</t>
  </si>
  <si>
    <t>Celdara Medical [member] | first patient of the second cohort of the Phase I trial [Member]</t>
  </si>
  <si>
    <t>Celdara Medical [member] | first patient of a Phase III trial [Member]</t>
  </si>
  <si>
    <t>Celdara Medical [member] | First regulatory approval of CAR-T NKR-2 [Member]</t>
  </si>
  <si>
    <t>Celdara Medical [member] | CAR-T NKR-2 is approved for commercialization in the US [Member]</t>
  </si>
  <si>
    <t>Celdara Medical [member] | IND to FDA [Member]</t>
  </si>
  <si>
    <t>Celdara Medical [member] | Bottom of range [member] | Scenario one [member] | Oncyte LLC</t>
  </si>
  <si>
    <t>Amount of cumulative net sales of products from acquired entity based on first cumulative worldwide net sales</t>
  </si>
  <si>
    <t>Celdara Medical [member] | Bottom of range [member] | Scenario two [Member] | Oncyte LLC</t>
  </si>
  <si>
    <t>Celdara Medical [member] | Bottom of range [member] | Scenario two [Member] | affiliates and sublicensees [Member]</t>
  </si>
  <si>
    <t>Celdara Medical [member] | Bottom of range [member] | Scenario three [Member] | Oncyte LLC</t>
  </si>
  <si>
    <t>Celdara Medical [member] | Bottom of range [member] | Scenario three [Member] | affiliates and sublicensees [Member]</t>
  </si>
  <si>
    <t>Celdara Medical [member] | Bottom of range [member] | Scenario four [Member] | affiliates and sublicensees [Member]</t>
  </si>
  <si>
    <t>Celdara Medical [member] | Top of range [member] | Scenario one [member] | affiliates and sublicensees [Member]</t>
  </si>
  <si>
    <t>Celdara Medical [member] | Top of range [member] | Scenario two [Member] | affiliates and sublicensees [Member]</t>
  </si>
  <si>
    <t>Celdara Medical [member] | Top of range [member] | Scenario three [Member] | affiliates and sublicensees [Member]</t>
  </si>
  <si>
    <t>Relationships with Third-Parties - Summary of Remuneration of Key Management Informations (Detail) € in Thousands</t>
  </si>
  <si>
    <t>Dec. 31, 2017EUR (€)WarrantMembershares</t>
  </si>
  <si>
    <t>Dec. 31, 2016EUR (€)WarrantMembershares</t>
  </si>
  <si>
    <t>Dec. 31, 2015EUR (€)Membershares</t>
  </si>
  <si>
    <t>Disclosure of key management personnel compensation [Line Items]</t>
  </si>
  <si>
    <t>Number of EMT members | Member</t>
  </si>
  <si>
    <t>Number of warrants lapsed | Warrant</t>
  </si>
  <si>
    <t>Exercised warrants</t>
  </si>
  <si>
    <t>Key management personnel of entity or parent [member]</t>
  </si>
  <si>
    <t>Short term employee benefits</t>
  </si>
  <si>
    <t>Post employee benefits</t>
  </si>
  <si>
    <t>Share-based compensation</t>
  </si>
  <si>
    <t>Other employment costs</t>
  </si>
  <si>
    <t>Management fees</t>
  </si>
  <si>
    <t>Total benefits</t>
  </si>
  <si>
    <t>Number of warrants lapsed</t>
  </si>
  <si>
    <t>Cumulative outstanding warrants | shares</t>
  </si>
  <si>
    <t>Outstanding payables</t>
  </si>
  <si>
    <t>Relationships with Third-Parties - Summary of Transactions with Non-executive Directors (Detail) € in Thousands</t>
  </si>
  <si>
    <t>Dec. 31, 2017EUR (€)Warrantshares</t>
  </si>
  <si>
    <t>Dec. 31, 2016EUR (€)Warrantshares</t>
  </si>
  <si>
    <t>Dec. 31, 2015EUR (€)Warrantshares</t>
  </si>
  <si>
    <t>Disclosure of transactions between related parties [line items]</t>
  </si>
  <si>
    <t>Number of exercised warrants</t>
  </si>
  <si>
    <t>Shares owned</t>
  </si>
  <si>
    <t>Non Executive Directors [Member]</t>
  </si>
  <si>
    <t>Relationships with Third-Parties - Summary of Transactions with Shareholders (Detail) - Shareholders [Member] - EUR (€) € in Thousands</t>
  </si>
  <si>
    <t>Patent costs</t>
  </si>
  <si>
    <t>Loss Per Share - Calculation of Earnings (Loss) Per Share (Detail) - EUR (€) € / shares in Units, € in Thousands</t>
  </si>
  <si>
    <t>Earnings per share [abstract]</t>
  </si>
  <si>
    <t>Loss of the year attributable to Equity Holders</t>
  </si>
  <si>
    <t>Earnings per share (non-fully diluted)</t>
  </si>
  <si>
    <t>Outstanding warra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Starting &quot;#,##0_);_(&quot;Starting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37890</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9867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8</v>
      </c>
    </row>
    <row r="3" spans="1:2">
      <c r="A3" s="3" t="s">
        <v>147</v>
      </c>
    </row>
    <row r="4" spans="1:2">
      <c r="A4" s="4" t="s">
        <v>153</v>
      </c>
      <c r="B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02</v>
      </c>
      <c r="B1" s="2" t="s">
        <v>1</v>
      </c>
    </row>
    <row r="2" spans="1:2">
      <c r="B2" s="2" t="s">
        <v>903</v>
      </c>
    </row>
    <row r="3" spans="1:2">
      <c r="A3" s="3" t="s">
        <v>904</v>
      </c>
    </row>
    <row r="4" spans="1:2">
      <c r="A4" s="4" t="s">
        <v>905</v>
      </c>
      <c r="B4" s="6" t="n">
        <v>0</v>
      </c>
    </row>
    <row r="5" spans="1:2">
      <c r="A5" s="4" t="s">
        <v>906</v>
      </c>
      <c r="B5" s="5" t="n">
        <v>5</v>
      </c>
    </row>
    <row r="6" spans="1:2">
      <c r="A6" s="4" t="s">
        <v>907</v>
      </c>
      <c r="B6" s="5" t="n">
        <v>5</v>
      </c>
    </row>
    <row r="7" spans="1:2">
      <c r="A7" s="4" t="s">
        <v>908</v>
      </c>
      <c r="B7" s="4" t="s">
        <v>909</v>
      </c>
    </row>
    <row r="8" spans="1:2">
      <c r="A8" s="4" t="s">
        <v>910</v>
      </c>
      <c r="B8" s="5" t="n">
        <v>65</v>
      </c>
    </row>
    <row r="9" spans="1:2">
      <c r="A9" s="4" t="s">
        <v>911</v>
      </c>
      <c r="B9" s="4" t="s">
        <v>912</v>
      </c>
    </row>
    <row r="10" spans="1:2">
      <c r="A10" s="4" t="s">
        <v>913</v>
      </c>
      <c r="B10" s="4" t="s">
        <v>914</v>
      </c>
    </row>
    <row r="11" spans="1:2">
      <c r="A11" s="4" t="s">
        <v>915</v>
      </c>
      <c r="B11" s="4" t="s">
        <v>916</v>
      </c>
    </row>
    <row r="12" spans="1:2">
      <c r="A12" s="4" t="s">
        <v>917</v>
      </c>
      <c r="B12" s="4" t="s">
        <v>918</v>
      </c>
    </row>
    <row r="13" spans="1:2">
      <c r="A13" s="4" t="s">
        <v>919</v>
      </c>
      <c r="B13" s="6" t="n">
        <v>198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8</v>
      </c>
      <c r="C1" s="2" t="s">
        <v>29</v>
      </c>
    </row>
    <row r="2" spans="1:3">
      <c r="A2" s="3" t="s">
        <v>904</v>
      </c>
    </row>
    <row r="3" spans="1:3">
      <c r="A3" s="4" t="s">
        <v>921</v>
      </c>
      <c r="B3" s="6" t="n">
        <v>1705</v>
      </c>
      <c r="C3" s="6" t="n">
        <v>1509</v>
      </c>
    </row>
    <row r="4" spans="1:3">
      <c r="A4" s="4" t="s">
        <v>922</v>
      </c>
      <c r="B4" s="5" t="n">
        <v>-1500</v>
      </c>
      <c r="C4" s="5" t="n">
        <v>-1305</v>
      </c>
    </row>
    <row r="5" spans="1:3">
      <c r="A5" s="4" t="s">
        <v>923</v>
      </c>
      <c r="B5" s="5" t="n">
        <v>204</v>
      </c>
      <c r="C5" s="5" t="n">
        <v>204</v>
      </c>
    </row>
    <row r="6" spans="1:3">
      <c r="A6" s="4" t="s">
        <v>924</v>
      </c>
      <c r="B6" s="5" t="n">
        <v>204</v>
      </c>
      <c r="C6" s="5" t="n">
        <v>204</v>
      </c>
    </row>
    <row r="7" spans="1:3">
      <c r="A7" s="4" t="s">
        <v>925</v>
      </c>
      <c r="B7" s="6" t="n">
        <v>204</v>
      </c>
      <c r="C7" s="6" t="n">
        <v>2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8</v>
      </c>
      <c r="C2" s="2" t="s">
        <v>29</v>
      </c>
    </row>
    <row r="3" spans="1:3">
      <c r="A3" s="3" t="s">
        <v>927</v>
      </c>
    </row>
    <row r="4" spans="1:3">
      <c r="A4" s="4" t="s">
        <v>454</v>
      </c>
      <c r="B4" s="6" t="n">
        <v>204</v>
      </c>
      <c r="C4" s="6" t="n">
        <v>121</v>
      </c>
    </row>
    <row r="5" spans="1:3">
      <c r="A5" s="4" t="s">
        <v>928</v>
      </c>
      <c r="B5" s="5" t="n">
        <v>201</v>
      </c>
      <c r="C5" s="5" t="n">
        <v>192</v>
      </c>
    </row>
    <row r="6" spans="1:3">
      <c r="A6" s="4" t="s">
        <v>929</v>
      </c>
      <c r="B6" s="5" t="n">
        <v>6</v>
      </c>
      <c r="C6" s="5" t="n">
        <v>4</v>
      </c>
    </row>
    <row r="7" spans="1:3">
      <c r="A7" s="4" t="s">
        <v>930</v>
      </c>
      <c r="B7" s="5" t="n">
        <v>411</v>
      </c>
      <c r="C7" s="5" t="n">
        <v>319</v>
      </c>
    </row>
    <row r="8" spans="1:3">
      <c r="A8" s="3" t="s">
        <v>931</v>
      </c>
    </row>
    <row r="9" spans="1:3">
      <c r="A9" s="4" t="s">
        <v>932</v>
      </c>
      <c r="B9" s="5" t="n">
        <v>-5</v>
      </c>
      <c r="C9" s="5" t="n">
        <v>1</v>
      </c>
    </row>
    <row r="10" spans="1:3">
      <c r="A10" s="4" t="s">
        <v>933</v>
      </c>
      <c r="C10" s="5" t="n">
        <v>77</v>
      </c>
    </row>
    <row r="11" spans="1:3">
      <c r="A11" s="4" t="s">
        <v>934</v>
      </c>
      <c r="B11" s="5" t="n">
        <v>5</v>
      </c>
      <c r="C11" s="5" t="n">
        <v>29</v>
      </c>
    </row>
    <row r="12" spans="1:3">
      <c r="A12" s="4" t="s">
        <v>935</v>
      </c>
      <c r="C12" s="5" t="n">
        <v>107</v>
      </c>
    </row>
    <row r="13" spans="1:3">
      <c r="A13" s="4" t="s">
        <v>936</v>
      </c>
      <c r="B13" s="5" t="n">
        <v>-206</v>
      </c>
      <c r="C13" s="5" t="n">
        <v>-221</v>
      </c>
    </row>
    <row r="14" spans="1:3">
      <c r="A14" s="4" t="s">
        <v>937</v>
      </c>
      <c r="B14" s="5" t="n">
        <v>-1</v>
      </c>
    </row>
    <row r="15" spans="1:3">
      <c r="A15" s="4" t="s">
        <v>455</v>
      </c>
      <c r="B15" s="5" t="n">
        <v>204</v>
      </c>
      <c r="C15" s="5" t="n">
        <v>204</v>
      </c>
    </row>
    <row r="16" spans="1:3">
      <c r="A16" s="4" t="s">
        <v>938</v>
      </c>
    </row>
    <row r="17" spans="1:3">
      <c r="A17" s="3" t="s">
        <v>927</v>
      </c>
    </row>
    <row r="18" spans="1:3">
      <c r="A18" s="4" t="s">
        <v>454</v>
      </c>
      <c r="B18" s="5" t="n">
        <v>1509</v>
      </c>
      <c r="C18" s="5" t="n">
        <v>1212</v>
      </c>
    </row>
    <row r="19" spans="1:3">
      <c r="A19" s="4" t="s">
        <v>928</v>
      </c>
      <c r="B19" s="5" t="n">
        <v>201</v>
      </c>
      <c r="C19" s="5" t="n">
        <v>192</v>
      </c>
    </row>
    <row r="20" spans="1:3">
      <c r="A20" s="4" t="s">
        <v>929</v>
      </c>
      <c r="B20" s="5" t="n">
        <v>32</v>
      </c>
      <c r="C20" s="5" t="n">
        <v>33</v>
      </c>
    </row>
    <row r="21" spans="1:3">
      <c r="A21" s="4" t="s">
        <v>930</v>
      </c>
      <c r="B21" s="5" t="n">
        <v>1742</v>
      </c>
      <c r="C21" s="5" t="n">
        <v>1437</v>
      </c>
    </row>
    <row r="22" spans="1:3">
      <c r="A22" s="3" t="s">
        <v>931</v>
      </c>
    </row>
    <row r="23" spans="1:3">
      <c r="A23" s="4" t="s">
        <v>933</v>
      </c>
      <c r="C23" s="5" t="n">
        <v>77</v>
      </c>
    </row>
    <row r="24" spans="1:3">
      <c r="A24" s="4" t="s">
        <v>934</v>
      </c>
      <c r="B24" s="5" t="n">
        <v>5</v>
      </c>
      <c r="C24" s="5" t="n">
        <v>29</v>
      </c>
    </row>
    <row r="25" spans="1:3">
      <c r="A25" s="4" t="s">
        <v>935</v>
      </c>
      <c r="B25" s="5" t="n">
        <v>5</v>
      </c>
      <c r="C25" s="5" t="n">
        <v>106</v>
      </c>
    </row>
    <row r="26" spans="1:3">
      <c r="A26" s="4" t="s">
        <v>937</v>
      </c>
      <c r="B26" s="5" t="n">
        <v>-30</v>
      </c>
      <c r="C26" s="5" t="n">
        <v>-33</v>
      </c>
    </row>
    <row r="27" spans="1:3">
      <c r="A27" s="4" t="s">
        <v>455</v>
      </c>
      <c r="B27" s="5" t="n">
        <v>1704</v>
      </c>
      <c r="C27" s="5" t="n">
        <v>1509</v>
      </c>
    </row>
    <row r="28" spans="1:3">
      <c r="A28" s="4" t="s">
        <v>939</v>
      </c>
    </row>
    <row r="29" spans="1:3">
      <c r="A29" s="3" t="s">
        <v>927</v>
      </c>
    </row>
    <row r="30" spans="1:3">
      <c r="A30" s="4" t="s">
        <v>454</v>
      </c>
      <c r="B30" s="5" t="n">
        <v>1305</v>
      </c>
      <c r="C30" s="5" t="n">
        <v>1089</v>
      </c>
    </row>
    <row r="31" spans="1:3">
      <c r="A31" s="4" t="s">
        <v>929</v>
      </c>
      <c r="B31" s="5" t="n">
        <v>26</v>
      </c>
      <c r="C31" s="5" t="n">
        <v>29</v>
      </c>
    </row>
    <row r="32" spans="1:3">
      <c r="A32" s="4" t="s">
        <v>930</v>
      </c>
      <c r="B32" s="5" t="n">
        <v>1331</v>
      </c>
      <c r="C32" s="5" t="n">
        <v>1118</v>
      </c>
    </row>
    <row r="33" spans="1:3">
      <c r="A33" s="3" t="s">
        <v>931</v>
      </c>
    </row>
    <row r="34" spans="1:3">
      <c r="A34" s="4" t="s">
        <v>932</v>
      </c>
      <c r="B34" s="5" t="n">
        <v>5</v>
      </c>
      <c r="C34" s="5" t="n">
        <v>1</v>
      </c>
    </row>
    <row r="35" spans="1:3">
      <c r="A35" s="4" t="s">
        <v>935</v>
      </c>
      <c r="B35" s="5" t="n">
        <v>5</v>
      </c>
      <c r="C35" s="5" t="n">
        <v>1</v>
      </c>
    </row>
    <row r="36" spans="1:3">
      <c r="A36" s="4" t="s">
        <v>936</v>
      </c>
      <c r="B36" s="5" t="n">
        <v>206</v>
      </c>
      <c r="C36" s="5" t="n">
        <v>221</v>
      </c>
    </row>
    <row r="37" spans="1:3">
      <c r="A37" s="4" t="s">
        <v>937</v>
      </c>
      <c r="B37" s="5" t="n">
        <v>-30</v>
      </c>
      <c r="C37" s="5" t="n">
        <v>-33</v>
      </c>
    </row>
    <row r="38" spans="1:3">
      <c r="A38" s="4" t="s">
        <v>455</v>
      </c>
      <c r="B38" s="6" t="n">
        <v>1499</v>
      </c>
      <c r="C38" s="6" t="n">
        <v>13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8</v>
      </c>
      <c r="C2" s="2" t="s">
        <v>29</v>
      </c>
    </row>
    <row r="3" spans="1:3">
      <c r="A3" s="3" t="s">
        <v>904</v>
      </c>
    </row>
    <row r="4" spans="1:3">
      <c r="A4" s="4" t="s">
        <v>928</v>
      </c>
      <c r="B4" s="6" t="n">
        <v>201</v>
      </c>
      <c r="C4" s="6" t="n">
        <v>192</v>
      </c>
    </row>
    <row r="5" spans="1:3">
      <c r="A5" s="4" t="s">
        <v>941</v>
      </c>
      <c r="B5" s="5" t="n">
        <v>32</v>
      </c>
      <c r="C5" s="5" t="n">
        <v>33</v>
      </c>
    </row>
    <row r="6" spans="1:3">
      <c r="A6" s="4" t="s">
        <v>942</v>
      </c>
      <c r="B6" s="5" t="n">
        <v>-26</v>
      </c>
      <c r="C6" s="5" t="n">
        <v>-28</v>
      </c>
    </row>
    <row r="7" spans="1:3">
      <c r="A7" s="4" t="s">
        <v>943</v>
      </c>
      <c r="B7" s="6" t="n">
        <v>207</v>
      </c>
      <c r="C7" s="6" t="n">
        <v>1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8</v>
      </c>
      <c r="C2" s="2" t="s">
        <v>29</v>
      </c>
    </row>
    <row r="3" spans="1:3">
      <c r="A3" s="3" t="s">
        <v>904</v>
      </c>
    </row>
    <row r="4" spans="1:3">
      <c r="A4" s="4" t="s">
        <v>945</v>
      </c>
      <c r="C4" s="6" t="n">
        <v>77</v>
      </c>
    </row>
    <row r="5" spans="1:3">
      <c r="A5" s="4" t="s">
        <v>946</v>
      </c>
      <c r="B5" s="6" t="n">
        <v>5</v>
      </c>
      <c r="C5" s="5" t="n">
        <v>28</v>
      </c>
    </row>
    <row r="6" spans="1:3">
      <c r="A6" s="4" t="s">
        <v>947</v>
      </c>
      <c r="B6" s="6" t="n">
        <v>-5</v>
      </c>
      <c r="C6" s="5" t="n">
        <v>1</v>
      </c>
    </row>
    <row r="7" spans="1:3">
      <c r="A7" s="4" t="s">
        <v>935</v>
      </c>
      <c r="C7" s="6" t="n">
        <v>10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8</v>
      </c>
      <c r="C2" s="2" t="s">
        <v>29</v>
      </c>
      <c r="D2" s="2" t="s">
        <v>58</v>
      </c>
    </row>
    <row r="3" spans="1:4">
      <c r="A3" s="3" t="s">
        <v>949</v>
      </c>
    </row>
    <row r="4" spans="1:4">
      <c r="A4" s="4" t="s">
        <v>950</v>
      </c>
      <c r="B4" s="6" t="n">
        <v>24329</v>
      </c>
      <c r="C4" s="6" t="n">
        <v>21205</v>
      </c>
      <c r="D4" s="6" t="n">
        <v>19983</v>
      </c>
    </row>
    <row r="5" spans="1:4">
      <c r="A5" s="4" t="s">
        <v>951</v>
      </c>
      <c r="B5" s="5" t="n">
        <v>-239</v>
      </c>
      <c r="C5" s="5" t="n">
        <v>2847</v>
      </c>
      <c r="D5" s="5" t="n">
        <v>736</v>
      </c>
    </row>
    <row r="6" spans="1:4">
      <c r="A6" s="4" t="s">
        <v>952</v>
      </c>
      <c r="B6" s="5" t="n">
        <v>-769</v>
      </c>
      <c r="C6" s="5" t="n">
        <v>277</v>
      </c>
      <c r="D6" s="5" t="n">
        <v>485</v>
      </c>
    </row>
    <row r="7" spans="1:4">
      <c r="A7" s="4" t="s">
        <v>953</v>
      </c>
      <c r="B7" s="5" t="n">
        <v>23322</v>
      </c>
      <c r="C7" s="5" t="n">
        <v>24329</v>
      </c>
      <c r="D7" s="5" t="n">
        <v>21205</v>
      </c>
    </row>
    <row r="8" spans="1:4">
      <c r="A8" s="4" t="s">
        <v>954</v>
      </c>
    </row>
    <row r="9" spans="1:4">
      <c r="A9" s="3" t="s">
        <v>949</v>
      </c>
    </row>
    <row r="10" spans="1:4">
      <c r="A10" s="4" t="s">
        <v>950</v>
      </c>
      <c r="B10" s="5" t="n">
        <v>6946</v>
      </c>
      <c r="C10" s="5" t="n">
        <v>4098</v>
      </c>
      <c r="D10" s="5" t="n">
        <v>3362</v>
      </c>
    </row>
    <row r="11" spans="1:4">
      <c r="A11" s="4" t="s">
        <v>951</v>
      </c>
      <c r="B11" s="5" t="n">
        <v>-239</v>
      </c>
      <c r="C11" s="5" t="n">
        <v>2847</v>
      </c>
      <c r="D11" s="5" t="n">
        <v>736</v>
      </c>
    </row>
    <row r="12" spans="1:4">
      <c r="A12" s="4" t="s">
        <v>953</v>
      </c>
      <c r="B12" s="5" t="n">
        <v>6707</v>
      </c>
      <c r="C12" s="5" t="n">
        <v>6946</v>
      </c>
      <c r="D12" s="5" t="n">
        <v>4098</v>
      </c>
    </row>
    <row r="13" spans="1:4">
      <c r="A13" s="4" t="s">
        <v>955</v>
      </c>
    </row>
    <row r="14" spans="1:4">
      <c r="A14" s="3" t="s">
        <v>949</v>
      </c>
    </row>
    <row r="15" spans="1:4">
      <c r="A15" s="4" t="s">
        <v>950</v>
      </c>
      <c r="B15" s="5" t="n">
        <v>16631</v>
      </c>
      <c r="C15" s="5" t="n">
        <v>16631</v>
      </c>
      <c r="D15" s="5" t="n">
        <v>16631</v>
      </c>
    </row>
    <row r="16" spans="1:4">
      <c r="A16" s="4" t="s">
        <v>953</v>
      </c>
      <c r="B16" s="5" t="n">
        <v>16631</v>
      </c>
      <c r="C16" s="5" t="n">
        <v>16631</v>
      </c>
      <c r="D16" s="5" t="n">
        <v>16631</v>
      </c>
    </row>
    <row r="17" spans="1:4">
      <c r="A17" s="4" t="s">
        <v>956</v>
      </c>
    </row>
    <row r="18" spans="1:4">
      <c r="A18" s="3" t="s">
        <v>949</v>
      </c>
    </row>
    <row r="19" spans="1:4">
      <c r="A19" s="4" t="s">
        <v>950</v>
      </c>
      <c r="B19" s="5" t="n">
        <v>752</v>
      </c>
      <c r="C19" s="5" t="n">
        <v>475</v>
      </c>
      <c r="D19" s="5" t="n">
        <v>-10</v>
      </c>
    </row>
    <row r="20" spans="1:4">
      <c r="A20" s="4" t="s">
        <v>952</v>
      </c>
      <c r="B20" s="5" t="n">
        <v>-769</v>
      </c>
      <c r="C20" s="5" t="n">
        <v>277</v>
      </c>
      <c r="D20" s="5" t="n">
        <v>485</v>
      </c>
    </row>
    <row r="21" spans="1:4">
      <c r="A21" s="4" t="s">
        <v>953</v>
      </c>
      <c r="B21" s="6" t="n">
        <v>-16</v>
      </c>
      <c r="C21" s="6" t="n">
        <v>752</v>
      </c>
      <c r="D21" s="6" t="n">
        <v>4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8</v>
      </c>
      <c r="C1" s="2" t="s">
        <v>29</v>
      </c>
    </row>
    <row r="2" spans="1:3">
      <c r="A2" s="3" t="s">
        <v>958</v>
      </c>
    </row>
    <row r="3" spans="1:3">
      <c r="A3" s="4" t="s">
        <v>959</v>
      </c>
      <c r="B3" s="6" t="n">
        <v>7330</v>
      </c>
      <c r="C3" s="6" t="n">
        <v>10484</v>
      </c>
    </row>
    <row r="4" spans="1:3">
      <c r="A4" s="4" t="s">
        <v>960</v>
      </c>
      <c r="B4" s="5" t="n">
        <v>1544</v>
      </c>
      <c r="C4" s="5" t="n">
        <v>7330</v>
      </c>
    </row>
    <row r="5" spans="1:3">
      <c r="A5" s="4" t="s">
        <v>961</v>
      </c>
      <c r="B5" s="5" t="n">
        <v>1108</v>
      </c>
      <c r="C5" s="5" t="n">
        <v>898</v>
      </c>
    </row>
    <row r="6" spans="1:3">
      <c r="A6" s="4" t="s">
        <v>962</v>
      </c>
      <c r="B6" s="6" t="n">
        <v>226</v>
      </c>
      <c r="C6" s="6" t="n">
        <v>11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1"/>
  </cols>
  <sheetData>
    <row r="1" spans="1:2">
      <c r="A1" s="1" t="s">
        <v>963</v>
      </c>
      <c r="B1" s="2" t="s">
        <v>1</v>
      </c>
    </row>
    <row r="2" spans="1:2">
      <c r="B2" s="2" t="s">
        <v>419</v>
      </c>
    </row>
    <row r="3" spans="1:2">
      <c r="A3" s="3" t="s">
        <v>964</v>
      </c>
    </row>
    <row r="4" spans="1:2">
      <c r="A4" s="4" t="s">
        <v>965</v>
      </c>
      <c r="B4" s="6" t="n">
        <v>26696</v>
      </c>
    </row>
    <row r="5" spans="1:2">
      <c r="A5" s="4" t="s">
        <v>966</v>
      </c>
      <c r="B5" s="5" t="n">
        <v>22600</v>
      </c>
    </row>
    <row r="6" spans="1:2">
      <c r="A6" s="4" t="s">
        <v>967</v>
      </c>
      <c r="B6" s="5" t="n">
        <v>2623</v>
      </c>
    </row>
    <row r="7" spans="1:2">
      <c r="A7" s="4" t="s">
        <v>968</v>
      </c>
      <c r="B7" s="5" t="n">
        <v>1500</v>
      </c>
    </row>
    <row r="8" spans="1:2">
      <c r="A8" s="4" t="s">
        <v>969</v>
      </c>
    </row>
    <row r="9" spans="1:2">
      <c r="A9" s="3" t="s">
        <v>964</v>
      </c>
    </row>
    <row r="10" spans="1:2">
      <c r="A10" s="4" t="s">
        <v>965</v>
      </c>
      <c r="B10" s="6" t="n">
        <v>910</v>
      </c>
    </row>
    <row r="11" spans="1:2">
      <c r="A11" s="4" t="s">
        <v>970</v>
      </c>
      <c r="B11" s="4" t="s">
        <v>971</v>
      </c>
    </row>
    <row r="12" spans="1:2">
      <c r="A12" s="4" t="s">
        <v>970</v>
      </c>
      <c r="B12" s="4" t="s">
        <v>606</v>
      </c>
    </row>
    <row r="13" spans="1:2">
      <c r="A13" s="4" t="s">
        <v>972</v>
      </c>
    </row>
    <row r="14" spans="1:2">
      <c r="A14" s="3" t="s">
        <v>964</v>
      </c>
    </row>
    <row r="15" spans="1:2">
      <c r="A15" s="4" t="s">
        <v>973</v>
      </c>
      <c r="B15" s="4" t="s">
        <v>974</v>
      </c>
    </row>
    <row r="16" spans="1:2">
      <c r="A16" s="4" t="s">
        <v>975</v>
      </c>
    </row>
    <row r="17" spans="1:2">
      <c r="A17" s="3" t="s">
        <v>964</v>
      </c>
    </row>
    <row r="18" spans="1:2">
      <c r="A18" s="4" t="s">
        <v>973</v>
      </c>
      <c r="B18" s="4" t="s">
        <v>976</v>
      </c>
    </row>
    <row r="19" spans="1:2">
      <c r="A19" s="4" t="s">
        <v>977</v>
      </c>
    </row>
    <row r="20" spans="1:2">
      <c r="A20" s="3" t="s">
        <v>964</v>
      </c>
    </row>
    <row r="21" spans="1:2">
      <c r="A21" s="4" t="s">
        <v>978</v>
      </c>
      <c r="B21" s="4" t="s">
        <v>430</v>
      </c>
    </row>
    <row r="22" spans="1:2">
      <c r="A22" s="4" t="s">
        <v>979</v>
      </c>
    </row>
    <row r="23" spans="1:2">
      <c r="A23" s="3" t="s">
        <v>964</v>
      </c>
    </row>
    <row r="24" spans="1:2">
      <c r="A24" s="4" t="s">
        <v>973</v>
      </c>
      <c r="B24" s="4" t="s">
        <v>974</v>
      </c>
    </row>
    <row r="25" spans="1:2">
      <c r="A25" s="4" t="s">
        <v>980</v>
      </c>
      <c r="B25" s="4" t="s">
        <v>981</v>
      </c>
    </row>
    <row r="26" spans="1:2">
      <c r="A26" s="4" t="s">
        <v>982</v>
      </c>
    </row>
    <row r="27" spans="1:2">
      <c r="A27" s="3" t="s">
        <v>964</v>
      </c>
    </row>
    <row r="28" spans="1:2">
      <c r="A28" s="4" t="s">
        <v>973</v>
      </c>
      <c r="B28" s="4" t="s">
        <v>976</v>
      </c>
    </row>
    <row r="29" spans="1:2">
      <c r="A29" s="4" t="s">
        <v>980</v>
      </c>
      <c r="B29" s="4" t="s">
        <v>9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84</v>
      </c>
      <c r="B1" s="2" t="s">
        <v>1</v>
      </c>
    </row>
    <row r="2" spans="1:3">
      <c r="B2" s="2" t="s">
        <v>28</v>
      </c>
      <c r="C2" s="2" t="s">
        <v>29</v>
      </c>
    </row>
    <row r="3" spans="1:3">
      <c r="A3" s="3" t="s">
        <v>964</v>
      </c>
    </row>
    <row r="4" spans="1:3">
      <c r="A4" s="4" t="s">
        <v>985</v>
      </c>
      <c r="C4" s="6" t="n">
        <v>18431</v>
      </c>
    </row>
    <row r="5" spans="1:3">
      <c r="A5" s="4" t="s">
        <v>986</v>
      </c>
      <c r="B5" s="6" t="n">
        <v>26696</v>
      </c>
    </row>
    <row r="6" spans="1:3">
      <c r="A6" s="4" t="s">
        <v>987</v>
      </c>
      <c r="B6" s="5" t="n">
        <v>1320</v>
      </c>
      <c r="C6" s="5" t="n">
        <v>2808</v>
      </c>
    </row>
    <row r="7" spans="1:3">
      <c r="A7" s="4" t="s">
        <v>988</v>
      </c>
      <c r="B7" s="5" t="n">
        <v>22559</v>
      </c>
    </row>
    <row r="8" spans="1:3">
      <c r="A8" s="4" t="s">
        <v>989</v>
      </c>
      <c r="B8" s="5" t="n">
        <v>2623</v>
      </c>
    </row>
    <row r="9" spans="1:3">
      <c r="A9" s="4" t="s">
        <v>990</v>
      </c>
      <c r="B9" s="6" t="n">
        <v>2859</v>
      </c>
    </row>
    <row r="10" spans="1:3">
      <c r="A10" s="4" t="s">
        <v>991</v>
      </c>
    </row>
    <row r="11" spans="1:3">
      <c r="A11" s="3" t="s">
        <v>964</v>
      </c>
    </row>
    <row r="12" spans="1:3">
      <c r="A12" s="4" t="s">
        <v>992</v>
      </c>
      <c r="B12" s="4" t="s">
        <v>993</v>
      </c>
    </row>
    <row r="13" spans="1:3">
      <c r="A13" s="4" t="s">
        <v>985</v>
      </c>
      <c r="C13" s="5" t="n">
        <v>2920</v>
      </c>
    </row>
    <row r="14" spans="1:3">
      <c r="A14" s="4" t="s">
        <v>986</v>
      </c>
      <c r="B14" s="6" t="n">
        <v>2920</v>
      </c>
    </row>
    <row r="15" spans="1:3">
      <c r="A15" s="4" t="s">
        <v>988</v>
      </c>
      <c r="B15" s="6" t="n">
        <v>2920</v>
      </c>
    </row>
    <row r="16" spans="1:3">
      <c r="A16" s="4" t="s">
        <v>994</v>
      </c>
      <c r="B16" s="4" t="s">
        <v>995</v>
      </c>
    </row>
    <row r="17" spans="1:3">
      <c r="A17" s="4" t="s">
        <v>990</v>
      </c>
      <c r="B17" s="6" t="n">
        <v>0</v>
      </c>
    </row>
    <row r="18" spans="1:3">
      <c r="A18" s="4" t="s">
        <v>996</v>
      </c>
    </row>
    <row r="19" spans="1:3">
      <c r="A19" s="3" t="s">
        <v>964</v>
      </c>
    </row>
    <row r="20" spans="1:3">
      <c r="A20" s="4" t="s">
        <v>992</v>
      </c>
      <c r="B20" s="4" t="s">
        <v>993</v>
      </c>
    </row>
    <row r="21" spans="1:3">
      <c r="A21" s="4" t="s">
        <v>985</v>
      </c>
      <c r="C21" s="5" t="n">
        <v>3400</v>
      </c>
    </row>
    <row r="22" spans="1:3">
      <c r="A22" s="4" t="s">
        <v>986</v>
      </c>
      <c r="B22" s="6" t="n">
        <v>3400</v>
      </c>
    </row>
    <row r="23" spans="1:3">
      <c r="A23" s="4" t="s">
        <v>988</v>
      </c>
      <c r="B23" s="6" t="n">
        <v>3400</v>
      </c>
    </row>
    <row r="24" spans="1:3">
      <c r="A24" s="4" t="s">
        <v>994</v>
      </c>
      <c r="B24" s="4" t="s">
        <v>995</v>
      </c>
    </row>
    <row r="25" spans="1:3">
      <c r="A25" s="4" t="s">
        <v>990</v>
      </c>
      <c r="B25" s="6" t="n">
        <v>0</v>
      </c>
    </row>
    <row r="26" spans="1:3">
      <c r="A26" s="4" t="s">
        <v>997</v>
      </c>
    </row>
    <row r="27" spans="1:3">
      <c r="A27" s="3" t="s">
        <v>964</v>
      </c>
    </row>
    <row r="28" spans="1:3">
      <c r="A28" s="4" t="s">
        <v>992</v>
      </c>
      <c r="B28" s="4" t="s">
        <v>993</v>
      </c>
    </row>
    <row r="29" spans="1:3">
      <c r="A29" s="4" t="s">
        <v>985</v>
      </c>
      <c r="C29" s="5" t="n">
        <v>687</v>
      </c>
    </row>
    <row r="30" spans="1:3">
      <c r="A30" s="4" t="s">
        <v>986</v>
      </c>
      <c r="B30" s="6" t="n">
        <v>700</v>
      </c>
    </row>
    <row r="31" spans="1:3">
      <c r="A31" s="4" t="s">
        <v>988</v>
      </c>
      <c r="B31" s="6" t="n">
        <v>687</v>
      </c>
    </row>
    <row r="32" spans="1:3">
      <c r="A32" s="4" t="s">
        <v>994</v>
      </c>
      <c r="B32" s="4" t="s">
        <v>995</v>
      </c>
    </row>
    <row r="33" spans="1:3">
      <c r="A33" s="4" t="s">
        <v>990</v>
      </c>
      <c r="B33" s="6" t="n">
        <v>180</v>
      </c>
    </row>
    <row r="34" spans="1:3">
      <c r="A34" s="4" t="s">
        <v>969</v>
      </c>
    </row>
    <row r="35" spans="1:3">
      <c r="A35" s="3" t="s">
        <v>964</v>
      </c>
    </row>
    <row r="36" spans="1:3">
      <c r="A36" s="4" t="s">
        <v>992</v>
      </c>
      <c r="B36" s="4" t="s">
        <v>998</v>
      </c>
    </row>
    <row r="37" spans="1:3">
      <c r="A37" s="4" t="s">
        <v>985</v>
      </c>
      <c r="C37" s="5" t="n">
        <v>910</v>
      </c>
    </row>
    <row r="38" spans="1:3">
      <c r="A38" s="4" t="s">
        <v>986</v>
      </c>
      <c r="B38" s="6" t="n">
        <v>910</v>
      </c>
    </row>
    <row r="39" spans="1:3">
      <c r="A39" s="4" t="s">
        <v>988</v>
      </c>
      <c r="B39" s="6" t="n">
        <v>910</v>
      </c>
    </row>
    <row r="40" spans="1:3">
      <c r="A40" s="4" t="s">
        <v>994</v>
      </c>
      <c r="B40" s="4" t="s">
        <v>999</v>
      </c>
    </row>
    <row r="41" spans="1:3">
      <c r="A41" s="4" t="s">
        <v>990</v>
      </c>
      <c r="B41" s="6" t="n">
        <v>390</v>
      </c>
    </row>
    <row r="42" spans="1:3">
      <c r="A42" s="4" t="s">
        <v>1000</v>
      </c>
    </row>
    <row r="43" spans="1:3">
      <c r="A43" s="3" t="s">
        <v>964</v>
      </c>
    </row>
    <row r="44" spans="1:3">
      <c r="A44" s="4" t="s">
        <v>992</v>
      </c>
      <c r="B44" s="4" t="s">
        <v>1001</v>
      </c>
    </row>
    <row r="45" spans="1:3">
      <c r="A45" s="4" t="s">
        <v>985</v>
      </c>
      <c r="C45" s="5" t="n">
        <v>866</v>
      </c>
    </row>
    <row r="46" spans="1:3">
      <c r="A46" s="4" t="s">
        <v>986</v>
      </c>
      <c r="B46" s="6" t="n">
        <v>1470</v>
      </c>
    </row>
    <row r="47" spans="1:3">
      <c r="A47" s="4" t="s">
        <v>988</v>
      </c>
      <c r="B47" s="6" t="n">
        <v>866</v>
      </c>
    </row>
    <row r="48" spans="1:3">
      <c r="A48" s="4" t="s">
        <v>994</v>
      </c>
      <c r="B48" s="4" t="s">
        <v>995</v>
      </c>
    </row>
    <row r="49" spans="1:3">
      <c r="A49" s="4" t="s">
        <v>990</v>
      </c>
      <c r="B49" s="6" t="n">
        <v>0</v>
      </c>
    </row>
    <row r="50" spans="1:3">
      <c r="A50" s="4" t="s">
        <v>1002</v>
      </c>
    </row>
    <row r="51" spans="1:3">
      <c r="A51" s="3" t="s">
        <v>964</v>
      </c>
    </row>
    <row r="52" spans="1:3">
      <c r="A52" s="4" t="s">
        <v>992</v>
      </c>
      <c r="B52" s="4" t="s">
        <v>993</v>
      </c>
    </row>
    <row r="53" spans="1:3">
      <c r="A53" s="4" t="s">
        <v>985</v>
      </c>
      <c r="C53" s="5" t="n">
        <v>1715</v>
      </c>
    </row>
    <row r="54" spans="1:3">
      <c r="A54" s="4" t="s">
        <v>986</v>
      </c>
      <c r="B54" s="6" t="n">
        <v>1729</v>
      </c>
    </row>
    <row r="55" spans="1:3">
      <c r="A55" s="4" t="s">
        <v>988</v>
      </c>
      <c r="B55" s="6" t="n">
        <v>1715</v>
      </c>
    </row>
    <row r="56" spans="1:3">
      <c r="A56" s="4" t="s">
        <v>994</v>
      </c>
      <c r="B56" s="4" t="s">
        <v>995</v>
      </c>
    </row>
    <row r="57" spans="1:3">
      <c r="A57" s="4" t="s">
        <v>990</v>
      </c>
      <c r="B57" s="6" t="n">
        <v>0</v>
      </c>
    </row>
    <row r="58" spans="1:3">
      <c r="A58" s="4" t="s">
        <v>1003</v>
      </c>
    </row>
    <row r="59" spans="1:3">
      <c r="A59" s="3" t="s">
        <v>964</v>
      </c>
    </row>
    <row r="60" spans="1:3">
      <c r="A60" s="4" t="s">
        <v>992</v>
      </c>
      <c r="B60" s="4" t="s">
        <v>993</v>
      </c>
    </row>
    <row r="61" spans="1:3">
      <c r="A61" s="4" t="s">
        <v>985</v>
      </c>
      <c r="C61" s="5" t="n">
        <v>1084</v>
      </c>
    </row>
    <row r="62" spans="1:3">
      <c r="A62" s="4" t="s">
        <v>986</v>
      </c>
      <c r="B62" s="6" t="n">
        <v>1084</v>
      </c>
    </row>
    <row r="63" spans="1:3">
      <c r="A63" s="4" t="s">
        <v>988</v>
      </c>
      <c r="B63" s="6" t="n">
        <v>1084</v>
      </c>
    </row>
    <row r="64" spans="1:3">
      <c r="A64" s="4" t="s">
        <v>994</v>
      </c>
      <c r="B64" s="4" t="s">
        <v>995</v>
      </c>
    </row>
    <row r="65" spans="1:3">
      <c r="A65" s="4" t="s">
        <v>990</v>
      </c>
      <c r="B65" s="6" t="n">
        <v>0</v>
      </c>
    </row>
    <row r="66" spans="1:3">
      <c r="A66" s="4" t="s">
        <v>1004</v>
      </c>
    </row>
    <row r="67" spans="1:3">
      <c r="A67" s="3" t="s">
        <v>964</v>
      </c>
    </row>
    <row r="68" spans="1:3">
      <c r="A68" s="4" t="s">
        <v>992</v>
      </c>
      <c r="B68" s="4" t="s">
        <v>993</v>
      </c>
    </row>
    <row r="69" spans="1:3">
      <c r="A69" s="4" t="s">
        <v>985</v>
      </c>
      <c r="C69" s="5" t="n">
        <v>1126</v>
      </c>
    </row>
    <row r="70" spans="1:3">
      <c r="A70" s="4" t="s">
        <v>986</v>
      </c>
      <c r="B70" s="6" t="n">
        <v>1140</v>
      </c>
    </row>
    <row r="71" spans="1:3">
      <c r="A71" s="4" t="s">
        <v>988</v>
      </c>
      <c r="B71" s="6" t="n">
        <v>1126</v>
      </c>
    </row>
    <row r="72" spans="1:3">
      <c r="A72" s="4" t="s">
        <v>994</v>
      </c>
      <c r="B72" s="4" t="s">
        <v>995</v>
      </c>
    </row>
    <row r="73" spans="1:3">
      <c r="A73" s="4" t="s">
        <v>990</v>
      </c>
      <c r="B73" s="6" t="n">
        <v>1536</v>
      </c>
    </row>
    <row r="74" spans="1:3">
      <c r="A74" s="4" t="s">
        <v>1005</v>
      </c>
    </row>
    <row r="75" spans="1:3">
      <c r="A75" s="3" t="s">
        <v>964</v>
      </c>
    </row>
    <row r="76" spans="1:3">
      <c r="A76" s="4" t="s">
        <v>992</v>
      </c>
      <c r="B76" s="4" t="s">
        <v>1001</v>
      </c>
    </row>
    <row r="77" spans="1:3">
      <c r="A77" s="4" t="s">
        <v>985</v>
      </c>
      <c r="C77" s="5" t="n">
        <v>541</v>
      </c>
    </row>
    <row r="78" spans="1:3">
      <c r="A78" s="4" t="s">
        <v>986</v>
      </c>
      <c r="B78" s="6" t="n">
        <v>660</v>
      </c>
    </row>
    <row r="79" spans="1:3">
      <c r="A79" s="4" t="s">
        <v>988</v>
      </c>
      <c r="B79" s="6" t="n">
        <v>541</v>
      </c>
    </row>
    <row r="80" spans="1:3">
      <c r="A80" s="4" t="s">
        <v>994</v>
      </c>
      <c r="B80" s="4" t="s">
        <v>995</v>
      </c>
    </row>
    <row r="81" spans="1:3">
      <c r="A81" s="4" t="s">
        <v>990</v>
      </c>
      <c r="B81" s="6" t="n">
        <v>0</v>
      </c>
    </row>
    <row r="82" spans="1:3">
      <c r="A82" s="4" t="s">
        <v>1006</v>
      </c>
    </row>
    <row r="83" spans="1:3">
      <c r="A83" s="3" t="s">
        <v>964</v>
      </c>
    </row>
    <row r="84" spans="1:3">
      <c r="A84" s="4" t="s">
        <v>992</v>
      </c>
      <c r="B84" s="4" t="s">
        <v>998</v>
      </c>
    </row>
    <row r="85" spans="1:3">
      <c r="A85" s="4" t="s">
        <v>985</v>
      </c>
      <c r="C85" s="5" t="n">
        <v>1020</v>
      </c>
    </row>
    <row r="86" spans="1:3">
      <c r="A86" s="4" t="s">
        <v>986</v>
      </c>
      <c r="B86" s="6" t="n">
        <v>1020</v>
      </c>
    </row>
    <row r="87" spans="1:3">
      <c r="A87" s="4" t="s">
        <v>988</v>
      </c>
      <c r="B87" s="6" t="n">
        <v>1020</v>
      </c>
    </row>
    <row r="88" spans="1:3">
      <c r="A88" s="4" t="s">
        <v>994</v>
      </c>
      <c r="B88" s="4" t="s">
        <v>999</v>
      </c>
    </row>
    <row r="89" spans="1:3">
      <c r="A89" s="4" t="s">
        <v>990</v>
      </c>
      <c r="B89" s="6" t="n">
        <v>153</v>
      </c>
    </row>
    <row r="90" spans="1:3">
      <c r="A90" s="4" t="s">
        <v>1007</v>
      </c>
    </row>
    <row r="91" spans="1:3">
      <c r="A91" s="3" t="s">
        <v>964</v>
      </c>
    </row>
    <row r="92" spans="1:3">
      <c r="A92" s="4" t="s">
        <v>992</v>
      </c>
      <c r="B92" s="4" t="s">
        <v>1008</v>
      </c>
    </row>
    <row r="93" spans="1:3">
      <c r="A93" s="4" t="s">
        <v>985</v>
      </c>
      <c r="C93" s="5" t="n">
        <v>450</v>
      </c>
    </row>
    <row r="94" spans="1:3">
      <c r="A94" s="4" t="s">
        <v>986</v>
      </c>
      <c r="B94" s="6" t="n">
        <v>1200</v>
      </c>
    </row>
    <row r="95" spans="1:3">
      <c r="A95" s="4" t="s">
        <v>988</v>
      </c>
      <c r="B95" s="6" t="n">
        <v>450</v>
      </c>
    </row>
    <row r="96" spans="1:3">
      <c r="A96" s="4" t="s">
        <v>994</v>
      </c>
      <c r="B96" s="4" t="s">
        <v>995</v>
      </c>
    </row>
    <row r="97" spans="1:3">
      <c r="A97" s="4" t="s">
        <v>990</v>
      </c>
      <c r="B97" s="6" t="n">
        <v>450</v>
      </c>
    </row>
    <row r="98" spans="1:3">
      <c r="A98" s="4" t="s">
        <v>1009</v>
      </c>
    </row>
    <row r="99" spans="1:3">
      <c r="A99" s="3" t="s">
        <v>964</v>
      </c>
    </row>
    <row r="100" spans="1:3">
      <c r="A100" s="4" t="s">
        <v>992</v>
      </c>
      <c r="B100" s="4" t="s">
        <v>998</v>
      </c>
    </row>
    <row r="101" spans="1:3">
      <c r="A101" s="4" t="s">
        <v>985</v>
      </c>
      <c r="C101" s="5" t="n">
        <v>2232</v>
      </c>
    </row>
    <row r="102" spans="1:3">
      <c r="A102" s="4" t="s">
        <v>986</v>
      </c>
      <c r="B102" s="6" t="n">
        <v>2500</v>
      </c>
    </row>
    <row r="103" spans="1:3">
      <c r="A103" s="4" t="s">
        <v>987</v>
      </c>
      <c r="C103" s="5" t="n">
        <v>268</v>
      </c>
    </row>
    <row r="104" spans="1:3">
      <c r="A104" s="4" t="s">
        <v>988</v>
      </c>
      <c r="B104" s="6" t="n">
        <v>2500</v>
      </c>
    </row>
    <row r="105" spans="1:3">
      <c r="A105" s="4" t="s">
        <v>994</v>
      </c>
      <c r="B105" s="4" t="s">
        <v>999</v>
      </c>
    </row>
    <row r="106" spans="1:3">
      <c r="A106" s="4" t="s">
        <v>990</v>
      </c>
      <c r="B106" s="6" t="n">
        <v>150</v>
      </c>
    </row>
    <row r="107" spans="1:3">
      <c r="A107" s="4" t="s">
        <v>1010</v>
      </c>
    </row>
    <row r="108" spans="1:3">
      <c r="A108" s="3" t="s">
        <v>964</v>
      </c>
    </row>
    <row r="109" spans="1:3">
      <c r="A109" s="4" t="s">
        <v>992</v>
      </c>
      <c r="B109" s="4" t="s">
        <v>993</v>
      </c>
    </row>
    <row r="110" spans="1:3">
      <c r="A110" s="4" t="s">
        <v>985</v>
      </c>
      <c r="C110" s="5" t="n">
        <v>1480</v>
      </c>
    </row>
    <row r="111" spans="1:3">
      <c r="A111" s="4" t="s">
        <v>986</v>
      </c>
      <c r="B111" s="6" t="n">
        <v>2467</v>
      </c>
    </row>
    <row r="112" spans="1:3">
      <c r="A112" s="4" t="s">
        <v>987</v>
      </c>
      <c r="B112" s="5" t="n">
        <v>247</v>
      </c>
      <c r="C112" s="5" t="n">
        <v>740</v>
      </c>
    </row>
    <row r="113" spans="1:3">
      <c r="A113" s="4" t="s">
        <v>988</v>
      </c>
      <c r="B113" s="6" t="n">
        <v>2467</v>
      </c>
    </row>
    <row r="114" spans="1:3">
      <c r="A114" s="4" t="s">
        <v>994</v>
      </c>
      <c r="B114" s="4" t="s">
        <v>995</v>
      </c>
    </row>
    <row r="115" spans="1:3">
      <c r="A115" s="4" t="s">
        <v>990</v>
      </c>
      <c r="B115" s="6" t="n">
        <v>0</v>
      </c>
    </row>
    <row r="116" spans="1:3">
      <c r="A116" s="4" t="s">
        <v>1011</v>
      </c>
    </row>
    <row r="117" spans="1:3">
      <c r="A117" s="3" t="s">
        <v>964</v>
      </c>
    </row>
    <row r="118" spans="1:3">
      <c r="A118" s="4" t="s">
        <v>992</v>
      </c>
      <c r="B118" s="4" t="s">
        <v>1012</v>
      </c>
    </row>
    <row r="119" spans="1:3">
      <c r="A119" s="4" t="s">
        <v>986</v>
      </c>
      <c r="B119" s="6" t="n">
        <v>2000</v>
      </c>
    </row>
    <row r="120" spans="1:3">
      <c r="A120" s="4" t="s">
        <v>987</v>
      </c>
      <c r="B120" s="5" t="n">
        <v>200</v>
      </c>
      <c r="C120" s="6" t="n">
        <v>1800</v>
      </c>
    </row>
    <row r="121" spans="1:3">
      <c r="A121" s="4" t="s">
        <v>988</v>
      </c>
      <c r="B121" s="6" t="n">
        <v>2000</v>
      </c>
    </row>
    <row r="122" spans="1:3">
      <c r="A122" s="4" t="s">
        <v>994</v>
      </c>
      <c r="B122" s="4" t="s">
        <v>1013</v>
      </c>
    </row>
    <row r="123" spans="1:3">
      <c r="A123" s="4" t="s">
        <v>990</v>
      </c>
      <c r="B123" s="6" t="n">
        <v>0</v>
      </c>
    </row>
    <row r="124" spans="1:3">
      <c r="A124" s="4" t="s">
        <v>1014</v>
      </c>
    </row>
    <row r="125" spans="1:3">
      <c r="A125" s="3" t="s">
        <v>964</v>
      </c>
    </row>
    <row r="126" spans="1:3">
      <c r="A126" s="4" t="s">
        <v>992</v>
      </c>
      <c r="B126" s="4" t="s">
        <v>1015</v>
      </c>
    </row>
    <row r="127" spans="1:3">
      <c r="A127" s="4" t="s">
        <v>986</v>
      </c>
      <c r="B127" s="6" t="n">
        <v>3496</v>
      </c>
    </row>
    <row r="128" spans="1:3">
      <c r="A128" s="4" t="s">
        <v>987</v>
      </c>
      <c r="B128" s="5" t="n">
        <v>873</v>
      </c>
    </row>
    <row r="129" spans="1:3">
      <c r="A129" s="4" t="s">
        <v>988</v>
      </c>
      <c r="B129" s="5" t="n">
        <v>873</v>
      </c>
    </row>
    <row r="130" spans="1:3">
      <c r="A130" s="4" t="s">
        <v>989</v>
      </c>
      <c r="B130" s="6" t="n">
        <v>2623</v>
      </c>
    </row>
    <row r="131" spans="1:3">
      <c r="A131" s="4" t="s">
        <v>994</v>
      </c>
      <c r="B131" s="4" t="s">
        <v>1013</v>
      </c>
    </row>
    <row r="132" spans="1:3">
      <c r="A132" s="4" t="s">
        <v>990</v>
      </c>
      <c r="B132"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69"/>
  </cols>
  <sheetData>
    <row r="1" spans="1:2">
      <c r="A1" s="1" t="s">
        <v>1016</v>
      </c>
      <c r="B1" s="2" t="s">
        <v>1</v>
      </c>
    </row>
    <row r="2" spans="1:2">
      <c r="B2" s="2" t="s">
        <v>28</v>
      </c>
    </row>
    <row r="3" spans="1:2">
      <c r="A3" s="4" t="s">
        <v>991</v>
      </c>
    </row>
    <row r="4" spans="1:2">
      <c r="A4" s="3" t="s">
        <v>964</v>
      </c>
    </row>
    <row r="5" spans="1:2">
      <c r="A5" s="4" t="s">
        <v>1017</v>
      </c>
      <c r="B5" s="4" t="s">
        <v>1018</v>
      </c>
    </row>
    <row r="6" spans="1:2">
      <c r="A6" s="4" t="s">
        <v>1019</v>
      </c>
      <c r="B6" s="4" t="s">
        <v>976</v>
      </c>
    </row>
    <row r="7" spans="1:2">
      <c r="A7" s="4" t="s">
        <v>1020</v>
      </c>
      <c r="B7" s="4" t="s">
        <v>1021</v>
      </c>
    </row>
    <row r="8" spans="1:2">
      <c r="A8" s="4" t="s">
        <v>1022</v>
      </c>
      <c r="B8" s="4" t="s">
        <v>1023</v>
      </c>
    </row>
    <row r="9" spans="1:2">
      <c r="A9" s="4" t="s">
        <v>1024</v>
      </c>
      <c r="B9" s="4" t="s">
        <v>1025</v>
      </c>
    </row>
    <row r="10" spans="1:2">
      <c r="A10" s="4" t="s">
        <v>1026</v>
      </c>
      <c r="B10" s="4" t="s">
        <v>1025</v>
      </c>
    </row>
    <row r="11" spans="1:2">
      <c r="A11" s="4" t="s">
        <v>996</v>
      </c>
    </row>
    <row r="12" spans="1:2">
      <c r="A12" s="3" t="s">
        <v>964</v>
      </c>
    </row>
    <row r="13" spans="1:2">
      <c r="A13" s="4" t="s">
        <v>1017</v>
      </c>
      <c r="B13" s="4" t="s">
        <v>1027</v>
      </c>
    </row>
    <row r="14" spans="1:2">
      <c r="A14" s="4" t="s">
        <v>1019</v>
      </c>
      <c r="B14" s="4" t="s">
        <v>976</v>
      </c>
    </row>
    <row r="15" spans="1:2">
      <c r="A15" s="4" t="s">
        <v>1020</v>
      </c>
      <c r="B15" s="4" t="s">
        <v>1021</v>
      </c>
    </row>
    <row r="16" spans="1:2">
      <c r="A16" s="4" t="s">
        <v>1022</v>
      </c>
      <c r="B16" s="4" t="s">
        <v>1023</v>
      </c>
    </row>
    <row r="17" spans="1:2">
      <c r="A17" s="4" t="s">
        <v>1024</v>
      </c>
      <c r="B17" s="4" t="s">
        <v>1025</v>
      </c>
    </row>
    <row r="18" spans="1:2">
      <c r="A18" s="4" t="s">
        <v>1026</v>
      </c>
      <c r="B18" s="4" t="s">
        <v>1025</v>
      </c>
    </row>
    <row r="19" spans="1:2">
      <c r="A19" s="4" t="s">
        <v>997</v>
      </c>
    </row>
    <row r="20" spans="1:2">
      <c r="A20" s="3" t="s">
        <v>964</v>
      </c>
    </row>
    <row r="21" spans="1:2">
      <c r="A21" s="4" t="s">
        <v>1017</v>
      </c>
      <c r="B21" s="4" t="s">
        <v>1028</v>
      </c>
    </row>
    <row r="22" spans="1:2">
      <c r="A22" s="4" t="s">
        <v>1019</v>
      </c>
      <c r="B22" s="4" t="s">
        <v>976</v>
      </c>
    </row>
    <row r="23" spans="1:2">
      <c r="A23" s="4" t="s">
        <v>1020</v>
      </c>
      <c r="B23" s="4" t="s">
        <v>909</v>
      </c>
    </row>
    <row r="24" spans="1:2">
      <c r="A24" s="4" t="s">
        <v>1022</v>
      </c>
      <c r="B24" s="4" t="s">
        <v>1029</v>
      </c>
    </row>
    <row r="25" spans="1:2">
      <c r="A25" s="4" t="s">
        <v>1024</v>
      </c>
      <c r="B25" s="4" t="s">
        <v>1025</v>
      </c>
    </row>
    <row r="26" spans="1:2">
      <c r="A26" s="4" t="s">
        <v>1026</v>
      </c>
      <c r="B26" s="4" t="s">
        <v>1030</v>
      </c>
    </row>
    <row r="27" spans="1:2">
      <c r="A27" s="4" t="s">
        <v>969</v>
      </c>
    </row>
    <row r="28" spans="1:2">
      <c r="A28" s="3" t="s">
        <v>964</v>
      </c>
    </row>
    <row r="29" spans="1:2">
      <c r="A29" s="4" t="s">
        <v>1017</v>
      </c>
      <c r="B29" s="4" t="s">
        <v>1031</v>
      </c>
    </row>
    <row r="30" spans="1:2">
      <c r="A30" s="4" t="s">
        <v>1019</v>
      </c>
      <c r="B30" s="4" t="s">
        <v>976</v>
      </c>
    </row>
    <row r="31" spans="1:2">
      <c r="A31" s="4" t="s">
        <v>1020</v>
      </c>
      <c r="B31" s="4" t="s">
        <v>909</v>
      </c>
    </row>
    <row r="32" spans="1:2">
      <c r="A32" s="4" t="s">
        <v>1022</v>
      </c>
      <c r="B32" s="4" t="s">
        <v>1032</v>
      </c>
    </row>
    <row r="33" spans="1:2">
      <c r="A33" s="4" t="s">
        <v>1024</v>
      </c>
      <c r="B33" s="4" t="s">
        <v>1025</v>
      </c>
    </row>
    <row r="34" spans="1:2">
      <c r="A34" s="4" t="s">
        <v>1026</v>
      </c>
      <c r="B34" s="4" t="s">
        <v>1030</v>
      </c>
    </row>
    <row r="35" spans="1:2">
      <c r="A35" s="4" t="s">
        <v>1000</v>
      </c>
    </row>
    <row r="36" spans="1:2">
      <c r="A36" s="3" t="s">
        <v>964</v>
      </c>
    </row>
    <row r="37" spans="1:2">
      <c r="A37" s="4" t="s">
        <v>1017</v>
      </c>
      <c r="B37" s="4" t="s">
        <v>1033</v>
      </c>
    </row>
    <row r="38" spans="1:2">
      <c r="A38" s="4" t="s">
        <v>1019</v>
      </c>
      <c r="B38" s="4" t="s">
        <v>976</v>
      </c>
    </row>
    <row r="39" spans="1:2">
      <c r="A39" s="4" t="s">
        <v>1020</v>
      </c>
      <c r="B39" s="4" t="s">
        <v>909</v>
      </c>
    </row>
    <row r="40" spans="1:2">
      <c r="A40" s="4" t="s">
        <v>1022</v>
      </c>
      <c r="B40" s="4" t="s">
        <v>1034</v>
      </c>
    </row>
    <row r="41" spans="1:2">
      <c r="A41" s="4" t="s">
        <v>1024</v>
      </c>
      <c r="B41" s="4" t="s">
        <v>1025</v>
      </c>
    </row>
    <row r="42" spans="1:2">
      <c r="A42" s="4" t="s">
        <v>1026</v>
      </c>
      <c r="B42" s="4" t="s">
        <v>1035</v>
      </c>
    </row>
    <row r="43" spans="1:2">
      <c r="A43" s="4" t="s">
        <v>1002</v>
      </c>
    </row>
    <row r="44" spans="1:2">
      <c r="A44" s="3" t="s">
        <v>964</v>
      </c>
    </row>
    <row r="45" spans="1:2">
      <c r="A45" s="4" t="s">
        <v>1017</v>
      </c>
      <c r="B45" s="4" t="s">
        <v>1036</v>
      </c>
    </row>
    <row r="46" spans="1:2">
      <c r="A46" s="4" t="s">
        <v>1019</v>
      </c>
      <c r="B46" s="4" t="s">
        <v>1037</v>
      </c>
    </row>
    <row r="47" spans="1:2">
      <c r="A47" s="4" t="s">
        <v>1020</v>
      </c>
      <c r="B47" s="4" t="s">
        <v>1021</v>
      </c>
    </row>
    <row r="48" spans="1:2">
      <c r="A48" s="4" t="s">
        <v>1022</v>
      </c>
      <c r="B48" s="4" t="s">
        <v>1023</v>
      </c>
    </row>
    <row r="49" spans="1:2">
      <c r="A49" s="4" t="s">
        <v>1024</v>
      </c>
      <c r="B49" s="4" t="s">
        <v>1025</v>
      </c>
    </row>
    <row r="50" spans="1:2">
      <c r="A50" s="4" t="s">
        <v>1026</v>
      </c>
      <c r="B50" s="4" t="s">
        <v>1025</v>
      </c>
    </row>
    <row r="51" spans="1:2">
      <c r="A51" s="4" t="s">
        <v>1003</v>
      </c>
    </row>
    <row r="52" spans="1:2">
      <c r="A52" s="3" t="s">
        <v>964</v>
      </c>
    </row>
    <row r="53" spans="1:2">
      <c r="A53" s="4" t="s">
        <v>1017</v>
      </c>
      <c r="B53" s="4" t="s">
        <v>1038</v>
      </c>
    </row>
    <row r="54" spans="1:2">
      <c r="A54" s="4" t="s">
        <v>1019</v>
      </c>
      <c r="B54" s="4" t="s">
        <v>1037</v>
      </c>
    </row>
    <row r="55" spans="1:2">
      <c r="A55" s="4" t="s">
        <v>1020</v>
      </c>
      <c r="B55" s="4" t="s">
        <v>1021</v>
      </c>
    </row>
    <row r="56" spans="1:2">
      <c r="A56" s="4" t="s">
        <v>1022</v>
      </c>
      <c r="B56" s="4" t="s">
        <v>1023</v>
      </c>
    </row>
    <row r="57" spans="1:2">
      <c r="A57" s="4" t="s">
        <v>1024</v>
      </c>
      <c r="B57" s="4" t="s">
        <v>1025</v>
      </c>
    </row>
    <row r="58" spans="1:2">
      <c r="A58" s="4" t="s">
        <v>1026</v>
      </c>
      <c r="B58" s="4" t="s">
        <v>1025</v>
      </c>
    </row>
    <row r="59" spans="1:2">
      <c r="A59" s="4" t="s">
        <v>1004</v>
      </c>
    </row>
    <row r="60" spans="1:2">
      <c r="A60" s="3" t="s">
        <v>964</v>
      </c>
    </row>
    <row r="61" spans="1:2">
      <c r="A61" s="4" t="s">
        <v>1017</v>
      </c>
      <c r="B61" s="4" t="s">
        <v>1039</v>
      </c>
    </row>
    <row r="62" spans="1:2">
      <c r="A62" s="4" t="s">
        <v>1019</v>
      </c>
      <c r="B62" s="4" t="s">
        <v>1037</v>
      </c>
    </row>
    <row r="63" spans="1:2">
      <c r="A63" s="4" t="s">
        <v>1020</v>
      </c>
      <c r="B63" s="4" t="s">
        <v>1021</v>
      </c>
    </row>
    <row r="64" spans="1:2">
      <c r="A64" s="4" t="s">
        <v>1022</v>
      </c>
      <c r="B64" s="4" t="s">
        <v>1040</v>
      </c>
    </row>
    <row r="65" spans="1:2">
      <c r="A65" s="4" t="s">
        <v>1024</v>
      </c>
      <c r="B65" s="4" t="s">
        <v>1041</v>
      </c>
    </row>
    <row r="66" spans="1:2">
      <c r="A66" s="4" t="s">
        <v>1026</v>
      </c>
      <c r="B66" s="4" t="s">
        <v>1025</v>
      </c>
    </row>
    <row r="67" spans="1:2">
      <c r="A67" s="4" t="s">
        <v>1005</v>
      </c>
    </row>
    <row r="68" spans="1:2">
      <c r="A68" s="3" t="s">
        <v>964</v>
      </c>
    </row>
    <row r="69" spans="1:2">
      <c r="A69" s="4" t="s">
        <v>1017</v>
      </c>
      <c r="B69" s="4" t="s">
        <v>1042</v>
      </c>
    </row>
    <row r="70" spans="1:2">
      <c r="A70" s="4" t="s">
        <v>1019</v>
      </c>
      <c r="B70" s="4" t="s">
        <v>1037</v>
      </c>
    </row>
    <row r="71" spans="1:2">
      <c r="A71" s="4" t="s">
        <v>1020</v>
      </c>
      <c r="B71" s="4" t="s">
        <v>1043</v>
      </c>
    </row>
    <row r="72" spans="1:2">
      <c r="A72" s="4" t="s">
        <v>1022</v>
      </c>
      <c r="B72" s="4" t="s">
        <v>1044</v>
      </c>
    </row>
    <row r="73" spans="1:2">
      <c r="A73" s="4" t="s">
        <v>1024</v>
      </c>
      <c r="B73" s="4" t="s">
        <v>1045</v>
      </c>
    </row>
    <row r="74" spans="1:2">
      <c r="A74" s="4" t="s">
        <v>1026</v>
      </c>
      <c r="B74" s="4" t="s">
        <v>1025</v>
      </c>
    </row>
    <row r="75" spans="1:2">
      <c r="A75" s="4" t="s">
        <v>1006</v>
      </c>
    </row>
    <row r="76" spans="1:2">
      <c r="A76" s="3" t="s">
        <v>964</v>
      </c>
    </row>
    <row r="77" spans="1:2">
      <c r="A77" s="4" t="s">
        <v>1017</v>
      </c>
      <c r="B77" s="4" t="s">
        <v>1046</v>
      </c>
    </row>
    <row r="78" spans="1:2">
      <c r="A78" s="4" t="s">
        <v>1019</v>
      </c>
      <c r="B78" s="4" t="s">
        <v>1037</v>
      </c>
    </row>
    <row r="79" spans="1:2">
      <c r="A79" s="4" t="s">
        <v>1020</v>
      </c>
      <c r="B79" s="4" t="s">
        <v>1047</v>
      </c>
    </row>
    <row r="80" spans="1:2">
      <c r="A80" s="4" t="s">
        <v>1022</v>
      </c>
      <c r="B80" s="4" t="s">
        <v>1048</v>
      </c>
    </row>
    <row r="81" spans="1:2">
      <c r="A81" s="4" t="s">
        <v>1024</v>
      </c>
      <c r="B81" s="4" t="s">
        <v>1049</v>
      </c>
    </row>
    <row r="82" spans="1:2">
      <c r="A82" s="4" t="s">
        <v>1026</v>
      </c>
      <c r="B82" s="4" t="s">
        <v>1025</v>
      </c>
    </row>
    <row r="83" spans="1:2">
      <c r="A83" s="4" t="s">
        <v>1007</v>
      </c>
    </row>
    <row r="84" spans="1:2">
      <c r="A84" s="3" t="s">
        <v>964</v>
      </c>
    </row>
    <row r="85" spans="1:2">
      <c r="A85" s="4" t="s">
        <v>1017</v>
      </c>
      <c r="B85" s="4" t="s">
        <v>1050</v>
      </c>
    </row>
    <row r="86" spans="1:2">
      <c r="A86" s="4" t="s">
        <v>1019</v>
      </c>
      <c r="B86" s="4" t="s">
        <v>1037</v>
      </c>
    </row>
    <row r="87" spans="1:2">
      <c r="A87" s="4" t="s">
        <v>1020</v>
      </c>
      <c r="B87" s="4" t="s">
        <v>1043</v>
      </c>
    </row>
    <row r="88" spans="1:2">
      <c r="A88" s="4" t="s">
        <v>1022</v>
      </c>
      <c r="B88" s="4" t="s">
        <v>1051</v>
      </c>
    </row>
    <row r="89" spans="1:2">
      <c r="A89" s="4" t="s">
        <v>1024</v>
      </c>
      <c r="B89" s="4" t="s">
        <v>1052</v>
      </c>
    </row>
    <row r="90" spans="1:2">
      <c r="A90" s="4" t="s">
        <v>1026</v>
      </c>
      <c r="B90" s="4" t="s">
        <v>1025</v>
      </c>
    </row>
    <row r="91" spans="1:2">
      <c r="A91" s="4" t="s">
        <v>1009</v>
      </c>
    </row>
    <row r="92" spans="1:2">
      <c r="A92" s="3" t="s">
        <v>964</v>
      </c>
    </row>
    <row r="93" spans="1:2">
      <c r="A93" s="4" t="s">
        <v>1017</v>
      </c>
      <c r="B93" s="4" t="s">
        <v>1053</v>
      </c>
    </row>
    <row r="94" spans="1:2">
      <c r="A94" s="4" t="s">
        <v>1019</v>
      </c>
      <c r="B94" s="4" t="s">
        <v>981</v>
      </c>
    </row>
    <row r="95" spans="1:2">
      <c r="A95" s="4" t="s">
        <v>1020</v>
      </c>
      <c r="B95" s="4" t="s">
        <v>1054</v>
      </c>
    </row>
    <row r="96" spans="1:2">
      <c r="A96" s="4" t="s">
        <v>1022</v>
      </c>
      <c r="B96" s="4" t="s">
        <v>1055</v>
      </c>
    </row>
    <row r="97" spans="1:2">
      <c r="A97" s="4" t="s">
        <v>1024</v>
      </c>
      <c r="B97" s="4" t="s">
        <v>1056</v>
      </c>
    </row>
    <row r="98" spans="1:2">
      <c r="A98" s="4" t="s">
        <v>1026</v>
      </c>
      <c r="B98" s="4" t="s">
        <v>1025</v>
      </c>
    </row>
    <row r="99" spans="1:2">
      <c r="A99" s="4" t="s">
        <v>1010</v>
      </c>
    </row>
    <row r="100" spans="1:2">
      <c r="A100" s="3" t="s">
        <v>964</v>
      </c>
    </row>
    <row r="101" spans="1:2">
      <c r="A101" s="4" t="s">
        <v>1017</v>
      </c>
      <c r="B101" s="4" t="s">
        <v>1057</v>
      </c>
    </row>
    <row r="102" spans="1:2">
      <c r="A102" s="4" t="s">
        <v>1019</v>
      </c>
      <c r="B102" s="4" t="s">
        <v>981</v>
      </c>
    </row>
    <row r="103" spans="1:2">
      <c r="A103" s="4" t="s">
        <v>1020</v>
      </c>
      <c r="B103" s="4" t="s">
        <v>909</v>
      </c>
    </row>
    <row r="104" spans="1:2">
      <c r="A104" s="4" t="s">
        <v>1022</v>
      </c>
      <c r="B104" s="4" t="s">
        <v>1058</v>
      </c>
    </row>
    <row r="105" spans="1:2">
      <c r="A105" s="4" t="s">
        <v>1024</v>
      </c>
      <c r="B105" s="4" t="s">
        <v>1059</v>
      </c>
    </row>
    <row r="106" spans="1:2">
      <c r="A106" s="4" t="s">
        <v>1026</v>
      </c>
      <c r="B106" s="4" t="s">
        <v>1025</v>
      </c>
    </row>
    <row r="107" spans="1:2">
      <c r="A107" s="4" t="s">
        <v>1011</v>
      </c>
    </row>
    <row r="108" spans="1:2">
      <c r="A108" s="3" t="s">
        <v>964</v>
      </c>
    </row>
    <row r="109" spans="1:2">
      <c r="A109" s="4" t="s">
        <v>1017</v>
      </c>
      <c r="B109" s="4" t="s">
        <v>1060</v>
      </c>
    </row>
    <row r="110" spans="1:2">
      <c r="A110" s="4" t="s">
        <v>1019</v>
      </c>
      <c r="B110" s="4" t="s">
        <v>974</v>
      </c>
    </row>
    <row r="111" spans="1:2">
      <c r="A111" s="4" t="s">
        <v>1020</v>
      </c>
      <c r="B111" s="4" t="s">
        <v>1061</v>
      </c>
    </row>
    <row r="112" spans="1:2">
      <c r="A112" s="4" t="s">
        <v>1022</v>
      </c>
      <c r="B112" s="4" t="s">
        <v>1062</v>
      </c>
    </row>
    <row r="113" spans="1:2">
      <c r="A113" s="4" t="s">
        <v>1024</v>
      </c>
      <c r="B113" s="11" t="n">
        <v>2019</v>
      </c>
    </row>
    <row r="114" spans="1:2">
      <c r="A114" s="4" t="s">
        <v>1026</v>
      </c>
      <c r="B114" s="4" t="s">
        <v>1025</v>
      </c>
    </row>
    <row r="115" spans="1:2">
      <c r="A115" s="4" t="s">
        <v>1014</v>
      </c>
    </row>
    <row r="116" spans="1:2">
      <c r="A116" s="3" t="s">
        <v>964</v>
      </c>
    </row>
    <row r="117" spans="1:2">
      <c r="A117" s="4" t="s">
        <v>1017</v>
      </c>
      <c r="B117" s="4" t="s">
        <v>1063</v>
      </c>
    </row>
    <row r="118" spans="1:2">
      <c r="A118" s="4" t="s">
        <v>1019</v>
      </c>
      <c r="B118" s="4" t="s">
        <v>974</v>
      </c>
    </row>
    <row r="119" spans="1:2">
      <c r="A119" s="4" t="s">
        <v>1020</v>
      </c>
      <c r="B119" s="4" t="s">
        <v>1054</v>
      </c>
    </row>
    <row r="120" spans="1:2">
      <c r="A120" s="4" t="s">
        <v>1022</v>
      </c>
      <c r="B120" s="4" t="s">
        <v>1064</v>
      </c>
    </row>
    <row r="121" spans="1:2">
      <c r="A121" s="4" t="s">
        <v>1024</v>
      </c>
      <c r="B121" s="11" t="n">
        <v>2020</v>
      </c>
    </row>
    <row r="122" spans="1:2">
      <c r="A122" s="4" t="s">
        <v>1026</v>
      </c>
      <c r="B122" s="4" t="s">
        <v>10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8</v>
      </c>
    </row>
    <row r="3" spans="1:2">
      <c r="A3" s="3" t="s">
        <v>147</v>
      </c>
    </row>
    <row r="4" spans="1:2">
      <c r="A4" s="4" t="s">
        <v>155</v>
      </c>
      <c r="B4" s="4" t="s">
        <v>1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8</v>
      </c>
      <c r="C1" s="2" t="s">
        <v>29</v>
      </c>
      <c r="D1" s="2" t="s">
        <v>58</v>
      </c>
    </row>
    <row r="2" spans="1:4">
      <c r="A2" s="3" t="s">
        <v>1066</v>
      </c>
    </row>
    <row r="3" spans="1:4">
      <c r="A3" s="4" t="s">
        <v>48</v>
      </c>
      <c r="B3" s="6" t="n">
        <v>909</v>
      </c>
      <c r="C3" s="6" t="n">
        <v>735</v>
      </c>
    </row>
    <row r="4" spans="1:4">
      <c r="A4" s="4" t="s">
        <v>1067</v>
      </c>
      <c r="B4" s="5" t="n">
        <v>536</v>
      </c>
      <c r="C4" s="5" t="n">
        <v>742</v>
      </c>
      <c r="D4" s="6" t="n">
        <v>40</v>
      </c>
    </row>
    <row r="5" spans="1:4">
      <c r="A5" s="4" t="s">
        <v>1068</v>
      </c>
      <c r="B5" s="5" t="n">
        <v>3759</v>
      </c>
      <c r="C5" s="5" t="n">
        <v>3377</v>
      </c>
    </row>
    <row r="6" spans="1:4">
      <c r="A6" s="4" t="s">
        <v>901</v>
      </c>
      <c r="B6" s="5" t="n">
        <v>204</v>
      </c>
      <c r="C6" s="5" t="n">
        <v>204</v>
      </c>
    </row>
    <row r="7" spans="1:4">
      <c r="A7" s="4" t="s">
        <v>1069</v>
      </c>
      <c r="B7" s="5" t="n">
        <v>1770</v>
      </c>
      <c r="C7" s="5" t="n">
        <v>8438</v>
      </c>
    </row>
    <row r="8" spans="1:4">
      <c r="A8" s="4" t="s">
        <v>129</v>
      </c>
      <c r="B8" s="5" t="n">
        <v>7178</v>
      </c>
      <c r="C8" s="5" t="n">
        <v>13497</v>
      </c>
    </row>
    <row r="9" spans="1:4">
      <c r="A9" s="4" t="s">
        <v>1070</v>
      </c>
    </row>
    <row r="10" spans="1:4">
      <c r="A10" s="3" t="s">
        <v>1066</v>
      </c>
    </row>
    <row r="11" spans="1:4">
      <c r="A11" s="4" t="s">
        <v>48</v>
      </c>
      <c r="B11" s="5" t="n">
        <v>427</v>
      </c>
      <c r="C11" s="5" t="n">
        <v>354</v>
      </c>
    </row>
    <row r="12" spans="1:4">
      <c r="A12" s="4" t="s">
        <v>1067</v>
      </c>
      <c r="B12" s="5" t="n">
        <v>209</v>
      </c>
      <c r="C12" s="5" t="n">
        <v>207</v>
      </c>
    </row>
    <row r="13" spans="1:4">
      <c r="A13" s="4" t="s">
        <v>1068</v>
      </c>
      <c r="B13" s="5" t="n">
        <v>857</v>
      </c>
      <c r="C13" s="5" t="n">
        <v>456</v>
      </c>
    </row>
    <row r="14" spans="1:4">
      <c r="A14" s="4" t="s">
        <v>901</v>
      </c>
      <c r="B14" s="5" t="n">
        <v>0</v>
      </c>
    </row>
    <row r="15" spans="1:4">
      <c r="A15" s="4" t="s">
        <v>1069</v>
      </c>
      <c r="B15" s="5" t="n">
        <v>226</v>
      </c>
      <c r="C15" s="5" t="n">
        <v>1108</v>
      </c>
    </row>
    <row r="16" spans="1:4">
      <c r="A16" s="4" t="s">
        <v>129</v>
      </c>
      <c r="B16" s="5" t="n">
        <v>1719</v>
      </c>
      <c r="C16" s="5" t="n">
        <v>2125</v>
      </c>
    </row>
    <row r="17" spans="1:4">
      <c r="A17" s="4" t="s">
        <v>1071</v>
      </c>
    </row>
    <row r="18" spans="1:4">
      <c r="A18" s="3" t="s">
        <v>1066</v>
      </c>
    </row>
    <row r="19" spans="1:4">
      <c r="A19" s="4" t="s">
        <v>48</v>
      </c>
      <c r="B19" s="5" t="n">
        <v>461</v>
      </c>
      <c r="C19" s="5" t="n">
        <v>315</v>
      </c>
    </row>
    <row r="20" spans="1:4">
      <c r="A20" s="4" t="s">
        <v>1067</v>
      </c>
      <c r="B20" s="5" t="n">
        <v>326</v>
      </c>
      <c r="C20" s="5" t="n">
        <v>417</v>
      </c>
    </row>
    <row r="21" spans="1:4">
      <c r="A21" s="4" t="s">
        <v>1068</v>
      </c>
      <c r="B21" s="5" t="n">
        <v>1289</v>
      </c>
      <c r="C21" s="5" t="n">
        <v>945</v>
      </c>
    </row>
    <row r="22" spans="1:4">
      <c r="A22" s="4" t="s">
        <v>901</v>
      </c>
      <c r="B22" s="5" t="n">
        <v>0</v>
      </c>
    </row>
    <row r="23" spans="1:4">
      <c r="A23" s="4" t="s">
        <v>1069</v>
      </c>
      <c r="B23" s="5" t="n">
        <v>412</v>
      </c>
      <c r="C23" s="5" t="n">
        <v>1812</v>
      </c>
    </row>
    <row r="24" spans="1:4">
      <c r="A24" s="4" t="s">
        <v>129</v>
      </c>
      <c r="B24" s="5" t="n">
        <v>2488</v>
      </c>
      <c r="C24" s="5" t="n">
        <v>3489</v>
      </c>
    </row>
    <row r="25" spans="1:4">
      <c r="A25" s="4" t="s">
        <v>1072</v>
      </c>
    </row>
    <row r="26" spans="1:4">
      <c r="A26" s="3" t="s">
        <v>1066</v>
      </c>
    </row>
    <row r="27" spans="1:4">
      <c r="A27" s="4" t="s">
        <v>48</v>
      </c>
      <c r="B27" s="5" t="n">
        <v>21</v>
      </c>
      <c r="C27" s="5" t="n">
        <v>66</v>
      </c>
    </row>
    <row r="28" spans="1:4">
      <c r="A28" s="4" t="s">
        <v>1067</v>
      </c>
      <c r="B28" s="5" t="n">
        <v>0</v>
      </c>
      <c r="C28" s="5" t="n">
        <v>118</v>
      </c>
    </row>
    <row r="29" spans="1:4">
      <c r="A29" s="4" t="s">
        <v>1068</v>
      </c>
      <c r="B29" s="5" t="n">
        <v>725</v>
      </c>
      <c r="C29" s="5" t="n">
        <v>733</v>
      </c>
    </row>
    <row r="30" spans="1:4">
      <c r="A30" s="4" t="s">
        <v>901</v>
      </c>
      <c r="B30" s="5" t="n">
        <v>0</v>
      </c>
    </row>
    <row r="31" spans="1:4">
      <c r="A31" s="4" t="s">
        <v>1069</v>
      </c>
      <c r="B31" s="5" t="n">
        <v>248</v>
      </c>
      <c r="C31" s="5" t="n">
        <v>1598</v>
      </c>
    </row>
    <row r="32" spans="1:4">
      <c r="A32" s="4" t="s">
        <v>129</v>
      </c>
      <c r="B32" s="5" t="n">
        <v>994</v>
      </c>
      <c r="C32" s="5" t="n">
        <v>2515</v>
      </c>
    </row>
    <row r="33" spans="1:4">
      <c r="A33" s="4" t="s">
        <v>1073</v>
      </c>
    </row>
    <row r="34" spans="1:4">
      <c r="A34" s="3" t="s">
        <v>1066</v>
      </c>
    </row>
    <row r="35" spans="1:4">
      <c r="A35" s="4" t="s">
        <v>48</v>
      </c>
      <c r="B35" s="5" t="n">
        <v>0</v>
      </c>
    </row>
    <row r="36" spans="1:4">
      <c r="A36" s="4" t="s">
        <v>1067</v>
      </c>
      <c r="B36" s="5" t="n">
        <v>0</v>
      </c>
    </row>
    <row r="37" spans="1:4">
      <c r="A37" s="4" t="s">
        <v>1068</v>
      </c>
      <c r="B37" s="5" t="n">
        <v>888</v>
      </c>
      <c r="C37" s="5" t="n">
        <v>1244</v>
      </c>
    </row>
    <row r="38" spans="1:4">
      <c r="A38" s="4" t="s">
        <v>901</v>
      </c>
      <c r="B38" s="5" t="n">
        <v>204</v>
      </c>
      <c r="C38" s="5" t="n">
        <v>204</v>
      </c>
    </row>
    <row r="39" spans="1:4">
      <c r="A39" s="4" t="s">
        <v>1069</v>
      </c>
      <c r="B39" s="5" t="n">
        <v>884</v>
      </c>
      <c r="C39" s="5" t="n">
        <v>3920</v>
      </c>
    </row>
    <row r="40" spans="1:4">
      <c r="A40" s="4" t="s">
        <v>129</v>
      </c>
      <c r="B40" s="6" t="n">
        <v>1976</v>
      </c>
      <c r="C40" s="6" t="n">
        <v>53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8</v>
      </c>
      <c r="C1" s="2" t="s">
        <v>29</v>
      </c>
    </row>
    <row r="2" spans="1:3">
      <c r="A2" s="3" t="s">
        <v>1075</v>
      </c>
    </row>
    <row r="3" spans="1:3">
      <c r="A3" s="4" t="s">
        <v>1076</v>
      </c>
      <c r="B3" s="6" t="n">
        <v>4800</v>
      </c>
      <c r="C3" s="6" t="n">
        <v>8098</v>
      </c>
    </row>
    <row r="4" spans="1:3">
      <c r="A4" s="3" t="s">
        <v>55</v>
      </c>
    </row>
    <row r="5" spans="1:3">
      <c r="A5" s="4" t="s">
        <v>1077</v>
      </c>
      <c r="B5" s="5" t="n">
        <v>306</v>
      </c>
      <c r="C5" s="5" t="n">
        <v>294</v>
      </c>
    </row>
    <row r="6" spans="1:3">
      <c r="A6" s="4" t="s">
        <v>1078</v>
      </c>
      <c r="B6" s="5" t="n">
        <v>947</v>
      </c>
      <c r="C6" s="5" t="n">
        <v>1206</v>
      </c>
    </row>
    <row r="7" spans="1:3">
      <c r="A7" s="4" t="s">
        <v>55</v>
      </c>
      <c r="B7" s="5" t="n">
        <v>1029</v>
      </c>
      <c r="C7" s="5" t="n">
        <v>8</v>
      </c>
    </row>
    <row r="8" spans="1:3">
      <c r="A8" s="4" t="s">
        <v>1079</v>
      </c>
      <c r="B8" s="6" t="n">
        <v>2282</v>
      </c>
      <c r="C8" s="6" t="n">
        <v>15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0</v>
      </c>
      <c r="B1" s="2" t="s">
        <v>1</v>
      </c>
    </row>
    <row r="2" spans="1:2">
      <c r="B2" s="2" t="s">
        <v>28</v>
      </c>
    </row>
    <row r="3" spans="1:2">
      <c r="A3" s="3" t="s">
        <v>1081</v>
      </c>
    </row>
    <row r="4" spans="1:2">
      <c r="A4" s="4" t="s">
        <v>1082</v>
      </c>
      <c r="B4" s="4" t="s">
        <v>108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8</v>
      </c>
      <c r="C1" s="2" t="s">
        <v>29</v>
      </c>
      <c r="D1" s="2" t="s">
        <v>58</v>
      </c>
      <c r="E1" s="2" t="s">
        <v>477</v>
      </c>
    </row>
    <row r="2" spans="1:5">
      <c r="A2" s="3" t="s">
        <v>1085</v>
      </c>
    </row>
    <row r="3" spans="1:5">
      <c r="A3" s="4" t="s">
        <v>47</v>
      </c>
      <c r="B3" s="6" t="n">
        <v>536</v>
      </c>
      <c r="C3" s="6" t="n">
        <v>742</v>
      </c>
      <c r="D3" s="6" t="n">
        <v>40</v>
      </c>
    </row>
    <row r="4" spans="1:5">
      <c r="A4" s="4" t="s">
        <v>1086</v>
      </c>
      <c r="B4" s="5" t="n">
        <v>909</v>
      </c>
      <c r="C4" s="5" t="n">
        <v>735</v>
      </c>
      <c r="D4" s="5" t="n">
        <v>826</v>
      </c>
    </row>
    <row r="5" spans="1:5">
      <c r="A5" s="4" t="s">
        <v>1087</v>
      </c>
      <c r="B5" s="5" t="n">
        <v>22559</v>
      </c>
    </row>
    <row r="6" spans="1:5">
      <c r="A6" s="3" t="s">
        <v>1088</v>
      </c>
    </row>
    <row r="7" spans="1:5">
      <c r="A7" s="4" t="s">
        <v>573</v>
      </c>
      <c r="B7" s="5" t="n">
        <v>1434</v>
      </c>
      <c r="C7" s="5" t="n">
        <v>311</v>
      </c>
    </row>
    <row r="8" spans="1:5">
      <c r="A8" s="4" t="s">
        <v>1089</v>
      </c>
      <c r="B8" s="5" t="n">
        <v>2905</v>
      </c>
    </row>
    <row r="9" spans="1:5">
      <c r="A9" s="4" t="s">
        <v>37</v>
      </c>
      <c r="B9" s="5" t="n">
        <v>2255</v>
      </c>
      <c r="C9" s="5" t="n">
        <v>1420</v>
      </c>
    </row>
    <row r="10" spans="1:5">
      <c r="A10" s="4" t="s">
        <v>1090</v>
      </c>
      <c r="B10" s="5" t="n">
        <v>10653</v>
      </c>
      <c r="C10" s="5" t="n">
        <v>34230</v>
      </c>
    </row>
    <row r="11" spans="1:5">
      <c r="A11" s="4" t="s">
        <v>39</v>
      </c>
      <c r="B11" s="5" t="n">
        <v>23253</v>
      </c>
      <c r="C11" s="5" t="n">
        <v>48357</v>
      </c>
      <c r="D11" s="5" t="n">
        <v>100175</v>
      </c>
      <c r="E11" s="6" t="n">
        <v>27633</v>
      </c>
    </row>
    <row r="12" spans="1:5">
      <c r="A12" s="4" t="s">
        <v>129</v>
      </c>
      <c r="B12" s="5" t="n">
        <v>37828</v>
      </c>
    </row>
    <row r="13" spans="1:5">
      <c r="A13" s="4" t="s">
        <v>573</v>
      </c>
      <c r="B13" s="5" t="n">
        <v>273</v>
      </c>
    </row>
    <row r="14" spans="1:5">
      <c r="A14" s="4" t="s">
        <v>1089</v>
      </c>
      <c r="B14" s="5" t="n">
        <v>2905</v>
      </c>
    </row>
    <row r="15" spans="1:5">
      <c r="A15" s="4" t="s">
        <v>37</v>
      </c>
      <c r="B15" s="5" t="n">
        <v>744</v>
      </c>
    </row>
    <row r="16" spans="1:5">
      <c r="A16" s="4" t="s">
        <v>38</v>
      </c>
      <c r="B16" s="5" t="n">
        <v>10653</v>
      </c>
      <c r="C16" s="5" t="n">
        <v>34230</v>
      </c>
    </row>
    <row r="17" spans="1:5">
      <c r="A17" s="4" t="s">
        <v>39</v>
      </c>
      <c r="B17" s="5" t="n">
        <v>23253</v>
      </c>
      <c r="C17" s="5" t="n">
        <v>48357</v>
      </c>
      <c r="D17" s="5" t="n">
        <v>100175</v>
      </c>
      <c r="E17" s="6" t="n">
        <v>27633</v>
      </c>
    </row>
    <row r="18" spans="1:5">
      <c r="A18" s="4" t="s">
        <v>129</v>
      </c>
      <c r="B18" s="5" t="n">
        <v>37828</v>
      </c>
    </row>
    <row r="19" spans="1:5">
      <c r="A19" s="4" t="s">
        <v>1091</v>
      </c>
    </row>
    <row r="20" spans="1:5">
      <c r="A20" s="3" t="s">
        <v>1085</v>
      </c>
    </row>
    <row r="21" spans="1:5">
      <c r="A21" s="4" t="s">
        <v>1087</v>
      </c>
      <c r="B21" s="5" t="n">
        <v>1770</v>
      </c>
      <c r="C21" s="5" t="n">
        <v>8438</v>
      </c>
      <c r="D21" s="6" t="n">
        <v>11382</v>
      </c>
    </row>
    <row r="22" spans="1:5">
      <c r="A22" s="4" t="s">
        <v>1092</v>
      </c>
    </row>
    <row r="23" spans="1:5">
      <c r="A23" s="3" t="s">
        <v>1085</v>
      </c>
    </row>
    <row r="24" spans="1:5">
      <c r="A24" s="4" t="s">
        <v>47</v>
      </c>
      <c r="B24" s="5" t="n">
        <v>536</v>
      </c>
      <c r="C24" s="5" t="n">
        <v>742</v>
      </c>
    </row>
    <row r="25" spans="1:5">
      <c r="A25" s="4" t="s">
        <v>1086</v>
      </c>
      <c r="B25" s="5" t="n">
        <v>909</v>
      </c>
      <c r="C25" s="5" t="n">
        <v>735</v>
      </c>
    </row>
    <row r="26" spans="1:5">
      <c r="A26" s="4" t="s">
        <v>182</v>
      </c>
      <c r="B26" s="5" t="n">
        <v>7083</v>
      </c>
      <c r="C26" s="5" t="n">
        <v>9606</v>
      </c>
    </row>
    <row r="27" spans="1:5">
      <c r="A27" s="4" t="s">
        <v>129</v>
      </c>
      <c r="B27" s="5" t="n">
        <v>10298</v>
      </c>
      <c r="C27" s="5" t="n">
        <v>19521</v>
      </c>
    </row>
    <row r="28" spans="1:5">
      <c r="A28" s="4" t="s">
        <v>1093</v>
      </c>
    </row>
    <row r="29" spans="1:5">
      <c r="A29" s="3" t="s">
        <v>1085</v>
      </c>
    </row>
    <row r="30" spans="1:5">
      <c r="A30" s="4" t="s">
        <v>1087</v>
      </c>
      <c r="B30" s="5" t="n">
        <v>1770</v>
      </c>
      <c r="C30" s="5" t="n">
        <v>8438</v>
      </c>
    </row>
    <row r="31" spans="1:5">
      <c r="A31" s="4" t="s">
        <v>1094</v>
      </c>
    </row>
    <row r="32" spans="1:5">
      <c r="A32" s="3" t="s">
        <v>1085</v>
      </c>
    </row>
    <row r="33" spans="1:5">
      <c r="A33" s="4" t="s">
        <v>47</v>
      </c>
      <c r="B33" s="5" t="n">
        <v>536</v>
      </c>
    </row>
    <row r="34" spans="1:5">
      <c r="A34" s="4" t="s">
        <v>1086</v>
      </c>
      <c r="B34" s="5" t="n">
        <v>909</v>
      </c>
    </row>
    <row r="35" spans="1:5">
      <c r="A35" s="4" t="s">
        <v>182</v>
      </c>
      <c r="B35" s="5" t="n">
        <v>7083</v>
      </c>
    </row>
    <row r="36" spans="1:5">
      <c r="A36" s="4" t="s">
        <v>129</v>
      </c>
      <c r="B36" s="5" t="n">
        <v>10298</v>
      </c>
    </row>
    <row r="37" spans="1:5">
      <c r="A37" s="3" t="s">
        <v>1088</v>
      </c>
    </row>
    <row r="38" spans="1:5">
      <c r="A38" s="4" t="s">
        <v>573</v>
      </c>
      <c r="C38" s="5" t="n">
        <v>311</v>
      </c>
    </row>
    <row r="39" spans="1:5">
      <c r="A39" s="4" t="s">
        <v>1089</v>
      </c>
      <c r="C39" s="5" t="n">
        <v>1359</v>
      </c>
    </row>
    <row r="40" spans="1:5">
      <c r="A40" s="4" t="s">
        <v>37</v>
      </c>
      <c r="C40" s="5" t="n">
        <v>1420</v>
      </c>
    </row>
    <row r="41" spans="1:5">
      <c r="A41" s="4" t="s">
        <v>1090</v>
      </c>
      <c r="C41" s="5" t="n">
        <v>34230</v>
      </c>
    </row>
    <row r="42" spans="1:5">
      <c r="A42" s="4" t="s">
        <v>39</v>
      </c>
      <c r="C42" s="5" t="n">
        <v>48357</v>
      </c>
    </row>
    <row r="43" spans="1:5">
      <c r="A43" s="4" t="s">
        <v>129</v>
      </c>
      <c r="C43" s="5" t="n">
        <v>85677</v>
      </c>
    </row>
    <row r="44" spans="1:5">
      <c r="A44" s="4" t="s">
        <v>1089</v>
      </c>
      <c r="C44" s="5" t="n">
        <v>1359</v>
      </c>
    </row>
    <row r="45" spans="1:5">
      <c r="A45" s="4" t="s">
        <v>38</v>
      </c>
      <c r="C45" s="5" t="n">
        <v>34230</v>
      </c>
    </row>
    <row r="46" spans="1:5">
      <c r="A46" s="4" t="s">
        <v>39</v>
      </c>
      <c r="C46" s="5" t="n">
        <v>48357</v>
      </c>
    </row>
    <row r="47" spans="1:5">
      <c r="A47" s="4" t="s">
        <v>129</v>
      </c>
      <c r="C47" s="5" t="n">
        <v>85677</v>
      </c>
    </row>
    <row r="48" spans="1:5">
      <c r="A48" s="4" t="s">
        <v>1095</v>
      </c>
    </row>
    <row r="49" spans="1:5">
      <c r="A49" s="3" t="s">
        <v>1085</v>
      </c>
    </row>
    <row r="50" spans="1:5">
      <c r="A50" s="4" t="s">
        <v>1087</v>
      </c>
      <c r="B50" s="5" t="n">
        <v>1770</v>
      </c>
    </row>
    <row r="51" spans="1:5">
      <c r="A51" s="4" t="s">
        <v>1096</v>
      </c>
    </row>
    <row r="52" spans="1:5">
      <c r="A52" s="3" t="s">
        <v>1085</v>
      </c>
    </row>
    <row r="53" spans="1:5">
      <c r="A53" s="4" t="s">
        <v>47</v>
      </c>
      <c r="C53" s="5" t="n">
        <v>742</v>
      </c>
    </row>
    <row r="54" spans="1:5">
      <c r="A54" s="4" t="s">
        <v>1086</v>
      </c>
      <c r="C54" s="5" t="n">
        <v>735</v>
      </c>
    </row>
    <row r="55" spans="1:5">
      <c r="A55" s="4" t="s">
        <v>182</v>
      </c>
      <c r="C55" s="5" t="n">
        <v>9606</v>
      </c>
    </row>
    <row r="56" spans="1:5">
      <c r="A56" s="4" t="s">
        <v>129</v>
      </c>
      <c r="C56" s="5" t="n">
        <v>19521</v>
      </c>
    </row>
    <row r="57" spans="1:5">
      <c r="A57" s="4" t="s">
        <v>1097</v>
      </c>
    </row>
    <row r="58" spans="1:5">
      <c r="A58" s="3" t="s">
        <v>1085</v>
      </c>
    </row>
    <row r="59" spans="1:5">
      <c r="A59" s="4" t="s">
        <v>1087</v>
      </c>
      <c r="C59" s="5" t="n">
        <v>8438</v>
      </c>
    </row>
    <row r="60" spans="1:5">
      <c r="A60" s="4" t="s">
        <v>1098</v>
      </c>
    </row>
    <row r="61" spans="1:5">
      <c r="A61" s="3" t="s">
        <v>1088</v>
      </c>
    </row>
    <row r="62" spans="1:5">
      <c r="A62" s="4" t="s">
        <v>573</v>
      </c>
      <c r="C62" s="5" t="n">
        <v>311</v>
      </c>
    </row>
    <row r="63" spans="1:5">
      <c r="A63" s="4" t="s">
        <v>1089</v>
      </c>
      <c r="B63" s="5" t="n">
        <v>2905</v>
      </c>
      <c r="C63" s="5" t="n">
        <v>1359</v>
      </c>
    </row>
    <row r="64" spans="1:5">
      <c r="A64" s="4" t="s">
        <v>37</v>
      </c>
      <c r="C64" s="5" t="n">
        <v>1420</v>
      </c>
    </row>
    <row r="65" spans="1:5">
      <c r="A65" s="4" t="s">
        <v>1090</v>
      </c>
      <c r="B65" s="5" t="n">
        <v>10653</v>
      </c>
      <c r="C65" s="5" t="n">
        <v>34230</v>
      </c>
    </row>
    <row r="66" spans="1:5">
      <c r="A66" s="4" t="s">
        <v>39</v>
      </c>
      <c r="B66" s="5" t="n">
        <v>23253</v>
      </c>
      <c r="C66" s="5" t="n">
        <v>48357</v>
      </c>
    </row>
    <row r="67" spans="1:5">
      <c r="A67" s="4" t="s">
        <v>129</v>
      </c>
      <c r="B67" s="5" t="n">
        <v>37828</v>
      </c>
      <c r="C67" s="5" t="n">
        <v>85677</v>
      </c>
    </row>
    <row r="68" spans="1:5">
      <c r="A68" s="4" t="s">
        <v>573</v>
      </c>
      <c r="B68" s="5" t="n">
        <v>273</v>
      </c>
    </row>
    <row r="69" spans="1:5">
      <c r="A69" s="4" t="s">
        <v>1089</v>
      </c>
      <c r="B69" s="5" t="n">
        <v>2905</v>
      </c>
      <c r="C69" s="5" t="n">
        <v>1359</v>
      </c>
    </row>
    <row r="70" spans="1:5">
      <c r="A70" s="4" t="s">
        <v>37</v>
      </c>
      <c r="B70" s="5" t="n">
        <v>744</v>
      </c>
    </row>
    <row r="71" spans="1:5">
      <c r="A71" s="4" t="s">
        <v>38</v>
      </c>
      <c r="B71" s="5" t="n">
        <v>10653</v>
      </c>
      <c r="C71" s="5" t="n">
        <v>34230</v>
      </c>
    </row>
    <row r="72" spans="1:5">
      <c r="A72" s="4" t="s">
        <v>39</v>
      </c>
      <c r="B72" s="5" t="n">
        <v>23253</v>
      </c>
      <c r="C72" s="5" t="n">
        <v>48357</v>
      </c>
    </row>
    <row r="73" spans="1:5">
      <c r="A73" s="4" t="s">
        <v>129</v>
      </c>
      <c r="B73" s="6" t="n">
        <v>37828</v>
      </c>
      <c r="C73" s="6" t="n">
        <v>856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419</v>
      </c>
    </row>
    <row r="2" spans="1:2">
      <c r="A2" s="3" t="s">
        <v>1100</v>
      </c>
    </row>
    <row r="3" spans="1:2">
      <c r="A3" s="4" t="s">
        <v>1101</v>
      </c>
      <c r="B3" s="6" t="n">
        <v>19583</v>
      </c>
    </row>
    <row r="4" spans="1:2">
      <c r="A4" s="4" t="s">
        <v>1102</v>
      </c>
      <c r="B4" s="5" t="n">
        <v>19583</v>
      </c>
    </row>
    <row r="5" spans="1:2">
      <c r="A5" s="4" t="s">
        <v>1103</v>
      </c>
    </row>
    <row r="6" spans="1:2">
      <c r="A6" s="3" t="s">
        <v>1100</v>
      </c>
    </row>
    <row r="7" spans="1:2">
      <c r="A7" s="4" t="s">
        <v>1101</v>
      </c>
      <c r="B7" s="5" t="n">
        <v>19583</v>
      </c>
    </row>
    <row r="8" spans="1:2">
      <c r="A8" s="4" t="s">
        <v>1102</v>
      </c>
      <c r="B8" s="5" t="n">
        <v>19583</v>
      </c>
    </row>
    <row r="9" spans="1:2">
      <c r="A9" s="4" t="s">
        <v>1104</v>
      </c>
    </row>
    <row r="10" spans="1:2">
      <c r="A10" s="3" t="s">
        <v>1100</v>
      </c>
    </row>
    <row r="11" spans="1:2">
      <c r="A11" s="4" t="s">
        <v>1101</v>
      </c>
      <c r="B11" s="5" t="n">
        <v>19583</v>
      </c>
    </row>
    <row r="12" spans="1:2">
      <c r="A12" s="4" t="s">
        <v>1102</v>
      </c>
      <c r="B12" s="5" t="n">
        <v>19583</v>
      </c>
    </row>
    <row r="13" spans="1:2">
      <c r="A13" s="4" t="s">
        <v>1105</v>
      </c>
    </row>
    <row r="14" spans="1:2">
      <c r="A14" s="3" t="s">
        <v>1100</v>
      </c>
    </row>
    <row r="15" spans="1:2">
      <c r="A15" s="4" t="s">
        <v>1101</v>
      </c>
      <c r="B15" s="5" t="n">
        <v>19583</v>
      </c>
    </row>
    <row r="16" spans="1:2">
      <c r="A16" s="4" t="s">
        <v>1102</v>
      </c>
      <c r="B16" s="6" t="n">
        <v>195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8</v>
      </c>
      <c r="C2" s="2" t="s">
        <v>29</v>
      </c>
    </row>
    <row r="3" spans="1:3">
      <c r="A3" s="3" t="s">
        <v>1107</v>
      </c>
    </row>
    <row r="4" spans="1:3">
      <c r="A4" s="4" t="s">
        <v>1108</v>
      </c>
      <c r="B4" s="6" t="n">
        <v>19583</v>
      </c>
      <c r="C4" s="6" t="n">
        <v>28179</v>
      </c>
    </row>
    <row r="5" spans="1:3">
      <c r="A5" s="4" t="s">
        <v>1109</v>
      </c>
    </row>
    <row r="6" spans="1:3">
      <c r="A6" s="3" t="s">
        <v>1107</v>
      </c>
    </row>
    <row r="7" spans="1:3">
      <c r="A7" s="4" t="s">
        <v>1110</v>
      </c>
      <c r="B7" s="5" t="n">
        <v>28179</v>
      </c>
      <c r="C7" s="5" t="n">
        <v>25529</v>
      </c>
    </row>
    <row r="8" spans="1:3">
      <c r="A8" s="4" t="s">
        <v>1111</v>
      </c>
      <c r="B8" s="5" t="n">
        <v>-5341</v>
      </c>
    </row>
    <row r="9" spans="1:3">
      <c r="A9" s="4" t="s">
        <v>1112</v>
      </c>
      <c r="B9" s="5" t="n">
        <v>-4225</v>
      </c>
      <c r="C9" s="5" t="n">
        <v>1633</v>
      </c>
    </row>
    <row r="10" spans="1:3">
      <c r="A10" s="4" t="s">
        <v>100</v>
      </c>
      <c r="B10" s="5" t="n">
        <v>-3064</v>
      </c>
      <c r="C10" s="5" t="n">
        <v>1017</v>
      </c>
    </row>
    <row r="11" spans="1:3">
      <c r="A11" s="4" t="s">
        <v>1113</v>
      </c>
      <c r="B11" s="5" t="n">
        <v>15549</v>
      </c>
      <c r="C11" s="5" t="n">
        <v>28179</v>
      </c>
    </row>
    <row r="12" spans="1:3">
      <c r="A12" s="4" t="s">
        <v>1114</v>
      </c>
      <c r="B12" s="5" t="n">
        <v>4034</v>
      </c>
    </row>
    <row r="13" spans="1:3">
      <c r="A13" s="4" t="s">
        <v>1108</v>
      </c>
      <c r="B13" s="6" t="n">
        <v>19583</v>
      </c>
      <c r="C13" s="6" t="n">
        <v>2817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419</v>
      </c>
    </row>
    <row r="3" spans="1:2">
      <c r="A3" s="3" t="s">
        <v>1116</v>
      </c>
    </row>
    <row r="4" spans="1:2">
      <c r="A4" s="4" t="s">
        <v>1117</v>
      </c>
      <c r="B4" s="6" t="n">
        <v>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620</v>
      </c>
    </row>
    <row r="3" spans="1:2">
      <c r="A3" s="4" t="s">
        <v>1119</v>
      </c>
    </row>
    <row r="4" spans="1:2">
      <c r="A4" s="3" t="s">
        <v>1120</v>
      </c>
    </row>
    <row r="5" spans="1:2">
      <c r="A5" s="4" t="s">
        <v>1121</v>
      </c>
      <c r="B5" s="12" t="n">
        <v>18.8</v>
      </c>
    </row>
    <row r="6" spans="1:2">
      <c r="A6" s="4" t="s">
        <v>1122</v>
      </c>
      <c r="B6" s="4" t="s">
        <v>530</v>
      </c>
    </row>
    <row r="7" spans="1:2">
      <c r="A7" s="4" t="s">
        <v>1123</v>
      </c>
    </row>
    <row r="8" spans="1:2">
      <c r="A8" s="3" t="s">
        <v>1120</v>
      </c>
    </row>
    <row r="9" spans="1:2">
      <c r="A9" s="4" t="s">
        <v>1121</v>
      </c>
      <c r="B9" s="12" t="n">
        <v>21.2</v>
      </c>
    </row>
    <row r="10" spans="1:2">
      <c r="A10" s="4" t="s">
        <v>1122</v>
      </c>
      <c r="B10" s="4" t="s">
        <v>1124</v>
      </c>
    </row>
    <row r="11" spans="1:2">
      <c r="A11" s="4" t="s">
        <v>1125</v>
      </c>
    </row>
    <row r="12" spans="1:2">
      <c r="A12" s="3" t="s">
        <v>1120</v>
      </c>
    </row>
    <row r="13" spans="1:2">
      <c r="A13" s="4" t="s">
        <v>1121</v>
      </c>
      <c r="B13" s="12" t="n">
        <v>23.5</v>
      </c>
    </row>
    <row r="14" spans="1:2">
      <c r="A14" s="4" t="s">
        <v>1126</v>
      </c>
    </row>
    <row r="15" spans="1:2">
      <c r="A15" s="3" t="s">
        <v>1120</v>
      </c>
    </row>
    <row r="16" spans="1:2">
      <c r="A16" s="4" t="s">
        <v>1121</v>
      </c>
      <c r="B16" s="12" t="n">
        <v>25.8</v>
      </c>
    </row>
    <row r="17" spans="1:2">
      <c r="A17" s="4" t="s">
        <v>1122</v>
      </c>
      <c r="B17" s="4" t="s">
        <v>971</v>
      </c>
    </row>
    <row r="18" spans="1:2">
      <c r="A18" s="4" t="s">
        <v>1127</v>
      </c>
    </row>
    <row r="19" spans="1:2">
      <c r="A19" s="3" t="s">
        <v>1120</v>
      </c>
    </row>
    <row r="20" spans="1:2">
      <c r="A20" s="4" t="s">
        <v>1121</v>
      </c>
      <c r="B20" s="12" t="n">
        <v>28.1</v>
      </c>
    </row>
    <row r="21" spans="1:2">
      <c r="A21" s="4" t="s">
        <v>1122</v>
      </c>
      <c r="B21" s="4" t="s">
        <v>1128</v>
      </c>
    </row>
    <row r="22" spans="1:2">
      <c r="A22" s="4" t="s">
        <v>1129</v>
      </c>
    </row>
    <row r="23" spans="1:2">
      <c r="A23" s="3" t="s">
        <v>1120</v>
      </c>
    </row>
    <row r="24" spans="1:2">
      <c r="A24" s="4" t="s">
        <v>1121</v>
      </c>
      <c r="B24" s="12" t="n">
        <v>21.9</v>
      </c>
    </row>
    <row r="25" spans="1:2">
      <c r="A25" s="4" t="s">
        <v>1122</v>
      </c>
      <c r="B25" s="4" t="s">
        <v>1130</v>
      </c>
    </row>
    <row r="26" spans="1:2">
      <c r="A26" s="4" t="s">
        <v>1131</v>
      </c>
    </row>
    <row r="27" spans="1:2">
      <c r="A27" s="3" t="s">
        <v>1120</v>
      </c>
    </row>
    <row r="28" spans="1:2">
      <c r="A28" s="4" t="s">
        <v>1121</v>
      </c>
      <c r="B28" s="12" t="n">
        <v>22.5</v>
      </c>
    </row>
    <row r="29" spans="1:2">
      <c r="A29" s="4" t="s">
        <v>1122</v>
      </c>
      <c r="B29" s="4" t="s">
        <v>1132</v>
      </c>
    </row>
    <row r="30" spans="1:2">
      <c r="A30" s="4" t="s">
        <v>1133</v>
      </c>
    </row>
    <row r="31" spans="1:2">
      <c r="A31" s="3" t="s">
        <v>1120</v>
      </c>
    </row>
    <row r="32" spans="1:2">
      <c r="A32" s="4" t="s">
        <v>1121</v>
      </c>
      <c r="B32" s="12" t="n">
        <v>23.5</v>
      </c>
    </row>
    <row r="33" spans="1:2">
      <c r="A33" s="4" t="s">
        <v>1134</v>
      </c>
    </row>
    <row r="34" spans="1:2">
      <c r="A34" s="3" t="s">
        <v>1120</v>
      </c>
    </row>
    <row r="35" spans="1:2">
      <c r="A35" s="4" t="s">
        <v>1121</v>
      </c>
      <c r="B35" s="12" t="n">
        <v>24.3</v>
      </c>
    </row>
    <row r="36" spans="1:2">
      <c r="A36" s="4" t="s">
        <v>1122</v>
      </c>
      <c r="B36" s="4" t="s">
        <v>508</v>
      </c>
    </row>
    <row r="37" spans="1:2">
      <c r="A37" s="4" t="s">
        <v>1135</v>
      </c>
    </row>
    <row r="38" spans="1:2">
      <c r="A38" s="3" t="s">
        <v>1120</v>
      </c>
    </row>
    <row r="39" spans="1:2">
      <c r="A39" s="4" t="s">
        <v>1121</v>
      </c>
      <c r="B39" s="9" t="n">
        <v>26</v>
      </c>
    </row>
    <row r="40" spans="1:2">
      <c r="A40" s="4" t="s">
        <v>1122</v>
      </c>
      <c r="B40" s="4" t="s">
        <v>1136</v>
      </c>
    </row>
    <row r="41" spans="1:2">
      <c r="A41" s="4" t="s">
        <v>1137</v>
      </c>
    </row>
    <row r="42" spans="1:2">
      <c r="A42" s="3" t="s">
        <v>1120</v>
      </c>
    </row>
    <row r="43" spans="1:2">
      <c r="A43" s="4" t="s">
        <v>1121</v>
      </c>
      <c r="B43" s="12" t="n">
        <v>34.5</v>
      </c>
    </row>
    <row r="44" spans="1:2">
      <c r="A44" s="4" t="s">
        <v>1122</v>
      </c>
      <c r="B44" s="4" t="s">
        <v>1138</v>
      </c>
    </row>
    <row r="45" spans="1:2">
      <c r="A45" s="4" t="s">
        <v>1139</v>
      </c>
    </row>
    <row r="46" spans="1:2">
      <c r="A46" s="3" t="s">
        <v>1120</v>
      </c>
    </row>
    <row r="47" spans="1:2">
      <c r="A47" s="4" t="s">
        <v>1121</v>
      </c>
      <c r="B47" s="12" t="n">
        <v>28.3</v>
      </c>
    </row>
    <row r="48" spans="1:2">
      <c r="A48" s="4" t="s">
        <v>1122</v>
      </c>
      <c r="B48" s="4" t="s">
        <v>1128</v>
      </c>
    </row>
    <row r="49" spans="1:2">
      <c r="A49" s="4" t="s">
        <v>1140</v>
      </c>
    </row>
    <row r="50" spans="1:2">
      <c r="A50" s="3" t="s">
        <v>1120</v>
      </c>
    </row>
    <row r="51" spans="1:2">
      <c r="A51" s="4" t="s">
        <v>1121</v>
      </c>
      <c r="B51" s="12" t="n">
        <v>23.5</v>
      </c>
    </row>
    <row r="52" spans="1:2">
      <c r="A52" s="4" t="s">
        <v>1141</v>
      </c>
    </row>
    <row r="53" spans="1:2">
      <c r="A53" s="3" t="s">
        <v>1120</v>
      </c>
    </row>
    <row r="54" spans="1:2">
      <c r="A54" s="4" t="s">
        <v>1121</v>
      </c>
      <c r="B54" s="12" t="n">
        <v>19.8</v>
      </c>
    </row>
    <row r="55" spans="1:2">
      <c r="A55" s="4" t="s">
        <v>1122</v>
      </c>
      <c r="B55" s="4" t="s">
        <v>1142</v>
      </c>
    </row>
    <row r="56" spans="1:2">
      <c r="A56" s="4" t="s">
        <v>1143</v>
      </c>
    </row>
    <row r="57" spans="1:2">
      <c r="A57" s="3" t="s">
        <v>1120</v>
      </c>
    </row>
    <row r="58" spans="1:2">
      <c r="A58" s="4" t="s">
        <v>1121</v>
      </c>
      <c r="B58" s="12" t="n">
        <v>16.8</v>
      </c>
    </row>
    <row r="59" spans="1:2">
      <c r="A59" s="4" t="s">
        <v>1122</v>
      </c>
      <c r="B59" s="4" t="s">
        <v>1144</v>
      </c>
    </row>
    <row r="60" spans="1:2">
      <c r="A60" s="4" t="s">
        <v>504</v>
      </c>
    </row>
    <row r="61" spans="1:2">
      <c r="A61" s="3" t="s">
        <v>1120</v>
      </c>
    </row>
    <row r="62" spans="1:2">
      <c r="A62" s="4" t="s">
        <v>505</v>
      </c>
      <c r="B62" s="4" t="s">
        <v>506</v>
      </c>
    </row>
    <row r="63" spans="1:2">
      <c r="A63" s="4" t="s">
        <v>507</v>
      </c>
    </row>
    <row r="64" spans="1:2">
      <c r="A64" s="3" t="s">
        <v>1120</v>
      </c>
    </row>
    <row r="65" spans="1:2">
      <c r="A65" s="4" t="s">
        <v>505</v>
      </c>
      <c r="B65" s="4" t="s">
        <v>508</v>
      </c>
    </row>
    <row r="66" spans="1:2">
      <c r="A66" s="4" t="s">
        <v>509</v>
      </c>
    </row>
    <row r="67" spans="1:2">
      <c r="A67" s="3" t="s">
        <v>1120</v>
      </c>
    </row>
    <row r="68" spans="1:2">
      <c r="A68" s="4" t="s">
        <v>505</v>
      </c>
      <c r="B68" s="4" t="s">
        <v>510</v>
      </c>
    </row>
    <row r="69" spans="1:2">
      <c r="A69" s="4" t="s">
        <v>511</v>
      </c>
    </row>
    <row r="70" spans="1:2">
      <c r="A70" s="3" t="s">
        <v>1120</v>
      </c>
    </row>
    <row r="71" spans="1:2">
      <c r="A71" s="4" t="s">
        <v>505</v>
      </c>
      <c r="B71" s="4" t="s">
        <v>512</v>
      </c>
    </row>
    <row r="72" spans="1:2">
      <c r="A72" s="4" t="s">
        <v>513</v>
      </c>
    </row>
    <row r="73" spans="1:2">
      <c r="A73" s="3" t="s">
        <v>1120</v>
      </c>
    </row>
    <row r="74" spans="1:2">
      <c r="A74" s="4" t="s">
        <v>505</v>
      </c>
      <c r="B74" s="4" t="s">
        <v>514</v>
      </c>
    </row>
    <row r="75" spans="1:2">
      <c r="A75" s="4" t="s">
        <v>515</v>
      </c>
    </row>
    <row r="76" spans="1:2">
      <c r="A76" s="3" t="s">
        <v>1120</v>
      </c>
    </row>
    <row r="77" spans="1:2">
      <c r="A77" s="4" t="s">
        <v>505</v>
      </c>
      <c r="B77" s="4" t="s">
        <v>516</v>
      </c>
    </row>
    <row r="78" spans="1:2">
      <c r="A78" s="4" t="s">
        <v>517</v>
      </c>
    </row>
    <row r="79" spans="1:2">
      <c r="A79" s="3" t="s">
        <v>1120</v>
      </c>
    </row>
    <row r="80" spans="1:2">
      <c r="A80" s="4" t="s">
        <v>505</v>
      </c>
      <c r="B80" s="4" t="s">
        <v>518</v>
      </c>
    </row>
    <row r="81" spans="1:2">
      <c r="A81" s="4" t="s">
        <v>519</v>
      </c>
    </row>
    <row r="82" spans="1:2">
      <c r="A82" s="3" t="s">
        <v>1120</v>
      </c>
    </row>
    <row r="83" spans="1:2">
      <c r="A83" s="4" t="s">
        <v>505</v>
      </c>
      <c r="B83" s="4" t="s">
        <v>520</v>
      </c>
    </row>
    <row r="84" spans="1:2">
      <c r="A84" s="4" t="s">
        <v>521</v>
      </c>
    </row>
    <row r="85" spans="1:2">
      <c r="A85" s="3" t="s">
        <v>1120</v>
      </c>
    </row>
    <row r="86" spans="1:2">
      <c r="A86" s="4" t="s">
        <v>505</v>
      </c>
      <c r="B86" s="4" t="s">
        <v>522</v>
      </c>
    </row>
    <row r="87" spans="1:2">
      <c r="A87" s="4" t="s">
        <v>523</v>
      </c>
    </row>
    <row r="88" spans="1:2">
      <c r="A88" s="3" t="s">
        <v>1120</v>
      </c>
    </row>
    <row r="89" spans="1:2">
      <c r="A89" s="4" t="s">
        <v>505</v>
      </c>
      <c r="B89" s="4" t="s">
        <v>5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8</v>
      </c>
      <c r="C2" s="2" t="s">
        <v>29</v>
      </c>
    </row>
    <row r="3" spans="1:3">
      <c r="A3" s="3" t="s">
        <v>1107</v>
      </c>
    </row>
    <row r="4" spans="1:3">
      <c r="A4" s="4" t="s">
        <v>1146</v>
      </c>
      <c r="B4" s="6" t="n">
        <v>742</v>
      </c>
      <c r="C4" s="6" t="n">
        <v>40</v>
      </c>
    </row>
    <row r="5" spans="1:3">
      <c r="A5" s="4" t="s">
        <v>1147</v>
      </c>
      <c r="C5" s="5" t="n">
        <v>794</v>
      </c>
    </row>
    <row r="6" spans="1:3">
      <c r="A6" s="4" t="s">
        <v>1148</v>
      </c>
      <c r="B6" s="5" t="n">
        <v>-207</v>
      </c>
      <c r="C6" s="5" t="n">
        <v>-92</v>
      </c>
    </row>
    <row r="7" spans="1:3">
      <c r="A7" s="4" t="s">
        <v>1149</v>
      </c>
      <c r="B7" s="5" t="n">
        <v>536</v>
      </c>
      <c r="C7" s="5" t="n">
        <v>742</v>
      </c>
    </row>
    <row r="8" spans="1:3">
      <c r="A8" s="4" t="s">
        <v>1150</v>
      </c>
      <c r="B8" s="5" t="n">
        <v>735</v>
      </c>
      <c r="C8" s="5" t="n">
        <v>826</v>
      </c>
    </row>
    <row r="9" spans="1:3">
      <c r="A9" s="4" t="s">
        <v>1151</v>
      </c>
      <c r="B9" s="5" t="n">
        <v>543</v>
      </c>
      <c r="C9" s="5" t="n">
        <v>220</v>
      </c>
    </row>
    <row r="10" spans="1:3">
      <c r="A10" s="4" t="s">
        <v>1148</v>
      </c>
      <c r="B10" s="5" t="n">
        <v>-369</v>
      </c>
      <c r="C10" s="5" t="n">
        <v>-311</v>
      </c>
    </row>
    <row r="11" spans="1:3">
      <c r="A11" s="4" t="s">
        <v>1152</v>
      </c>
      <c r="B11" s="5" t="n">
        <v>909</v>
      </c>
      <c r="C11" s="5" t="n">
        <v>735</v>
      </c>
    </row>
    <row r="12" spans="1:3">
      <c r="A12" s="4" t="s">
        <v>1152</v>
      </c>
      <c r="B12" s="5" t="n">
        <v>22559</v>
      </c>
    </row>
    <row r="13" spans="1:3">
      <c r="A13" s="4" t="s">
        <v>1091</v>
      </c>
    </row>
    <row r="14" spans="1:3">
      <c r="A14" s="3" t="s">
        <v>1107</v>
      </c>
    </row>
    <row r="15" spans="1:3">
      <c r="A15" s="4" t="s">
        <v>1150</v>
      </c>
      <c r="B15" s="5" t="n">
        <v>8438</v>
      </c>
      <c r="C15" s="5" t="n">
        <v>11382</v>
      </c>
    </row>
    <row r="16" spans="1:3">
      <c r="A16" s="4" t="s">
        <v>1148</v>
      </c>
      <c r="B16" s="5" t="n">
        <v>-1233</v>
      </c>
      <c r="C16" s="5" t="n">
        <v>-842</v>
      </c>
    </row>
    <row r="17" spans="1:3">
      <c r="A17" s="4" t="s">
        <v>1153</v>
      </c>
      <c r="B17" s="5" t="n">
        <v>-80</v>
      </c>
      <c r="C17" s="5" t="n">
        <v>-2102</v>
      </c>
    </row>
    <row r="18" spans="1:3">
      <c r="A18" s="4" t="s">
        <v>1154</v>
      </c>
      <c r="B18" s="5" t="n">
        <v>-5356</v>
      </c>
    </row>
    <row r="19" spans="1:3">
      <c r="A19" s="4" t="s">
        <v>1152</v>
      </c>
      <c r="B19" s="6" t="n">
        <v>1770</v>
      </c>
      <c r="C19" s="6" t="n">
        <v>843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8</v>
      </c>
      <c r="C2" s="2" t="s">
        <v>29</v>
      </c>
      <c r="D2" s="2" t="s">
        <v>58</v>
      </c>
    </row>
    <row r="3" spans="1:4">
      <c r="A3" s="3" t="s">
        <v>1156</v>
      </c>
    </row>
    <row r="4" spans="1:4">
      <c r="A4" s="4" t="s">
        <v>1157</v>
      </c>
      <c r="B4" s="6" t="n">
        <v>3505</v>
      </c>
      <c r="C4" s="6" t="n">
        <v>8440</v>
      </c>
    </row>
    <row r="5" spans="1:4">
      <c r="A5" s="4" t="s">
        <v>1158</v>
      </c>
      <c r="B5" s="5" t="n">
        <v>35</v>
      </c>
      <c r="C5" s="5" t="n">
        <v>83</v>
      </c>
      <c r="D5" s="6" t="n">
        <v>3</v>
      </c>
    </row>
    <row r="6" spans="1:4">
      <c r="A6" s="4" t="s">
        <v>1159</v>
      </c>
      <c r="B6" s="5" t="n">
        <v>0</v>
      </c>
      <c r="C6" s="5" t="n">
        <v>0</v>
      </c>
      <c r="D6" s="5" t="n">
        <v>0</v>
      </c>
    </row>
    <row r="7" spans="1:4">
      <c r="A7" s="4" t="s">
        <v>1160</v>
      </c>
      <c r="B7" s="6" t="n">
        <v>3540</v>
      </c>
      <c r="C7" s="6" t="n">
        <v>8523</v>
      </c>
      <c r="D7" s="6" t="n">
        <v>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8</v>
      </c>
    </row>
    <row r="3" spans="1:2">
      <c r="A3" s="3" t="s">
        <v>147</v>
      </c>
    </row>
    <row r="4" spans="1:2">
      <c r="A4" s="4" t="s">
        <v>157</v>
      </c>
      <c r="B4" s="4" t="s">
        <v>1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8</v>
      </c>
      <c r="C2" s="2" t="s">
        <v>29</v>
      </c>
      <c r="D2" s="2" t="s">
        <v>58</v>
      </c>
    </row>
    <row r="3" spans="1:4">
      <c r="A3" s="3" t="s">
        <v>1156</v>
      </c>
    </row>
    <row r="4" spans="1:4">
      <c r="A4" s="4" t="s">
        <v>1162</v>
      </c>
      <c r="B4" s="6" t="n">
        <v>824</v>
      </c>
      <c r="C4" s="6" t="n">
        <v>2704</v>
      </c>
      <c r="D4" s="6" t="n">
        <v>578</v>
      </c>
    </row>
    <row r="5" spans="1:4">
      <c r="A5" s="4" t="s">
        <v>1163</v>
      </c>
      <c r="B5" s="5" t="n">
        <v>56</v>
      </c>
      <c r="C5" s="5" t="n">
        <v>124</v>
      </c>
      <c r="D5" s="5" t="n">
        <v>412</v>
      </c>
    </row>
    <row r="6" spans="1:4">
      <c r="A6" s="4" t="s">
        <v>98</v>
      </c>
      <c r="B6" s="5" t="n">
        <v>396</v>
      </c>
      <c r="C6" s="5" t="n">
        <v>2154</v>
      </c>
      <c r="D6" s="5" t="n">
        <v>1036</v>
      </c>
    </row>
    <row r="7" spans="1:4">
      <c r="A7" s="4" t="s">
        <v>1164</v>
      </c>
      <c r="B7" s="5" t="n">
        <v>1161</v>
      </c>
    </row>
    <row r="8" spans="1:4">
      <c r="A8" s="4" t="s">
        <v>1165</v>
      </c>
      <c r="B8" s="5" t="n">
        <v>193</v>
      </c>
    </row>
    <row r="9" spans="1:4">
      <c r="A9" s="4" t="s">
        <v>1159</v>
      </c>
      <c r="D9" s="5" t="n">
        <v>-312</v>
      </c>
    </row>
    <row r="10" spans="1:4">
      <c r="A10" s="4" t="s">
        <v>1166</v>
      </c>
      <c r="B10" s="5" t="n">
        <v>2630</v>
      </c>
      <c r="C10" s="5" t="n">
        <v>4982</v>
      </c>
      <c r="D10" s="5" t="n">
        <v>1714</v>
      </c>
    </row>
    <row r="11" spans="1:4">
      <c r="A11" s="4" t="s">
        <v>1165</v>
      </c>
      <c r="C11" s="5" t="n">
        <v>-1634</v>
      </c>
    </row>
    <row r="12" spans="1:4">
      <c r="A12" s="4" t="s">
        <v>98</v>
      </c>
      <c r="D12" s="5" t="n">
        <v>-1392</v>
      </c>
    </row>
    <row r="13" spans="1:4">
      <c r="A13" s="4" t="s">
        <v>1159</v>
      </c>
      <c r="B13" s="5" t="n">
        <v>-41</v>
      </c>
      <c r="C13" s="5" t="n">
        <v>-8</v>
      </c>
    </row>
    <row r="14" spans="1:4">
      <c r="A14" s="4" t="s">
        <v>1167</v>
      </c>
      <c r="B14" s="5" t="n">
        <v>-41</v>
      </c>
      <c r="C14" s="5" t="n">
        <v>-1642</v>
      </c>
      <c r="D14" s="5" t="n">
        <v>-1392</v>
      </c>
    </row>
    <row r="15" spans="1:4">
      <c r="A15" s="4" t="s">
        <v>1168</v>
      </c>
      <c r="B15" s="6" t="n">
        <v>2590</v>
      </c>
      <c r="C15" s="6" t="n">
        <v>3340</v>
      </c>
      <c r="D15" s="6" t="n">
        <v>3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419</v>
      </c>
    </row>
    <row r="2" spans="1:2">
      <c r="A2" s="3" t="s">
        <v>1170</v>
      </c>
    </row>
    <row r="3" spans="1:2">
      <c r="A3" s="4" t="s">
        <v>1171</v>
      </c>
      <c r="B3" s="8" t="n">
        <v>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8</v>
      </c>
      <c r="C2" s="2" t="s">
        <v>29</v>
      </c>
      <c r="D2" s="2" t="s">
        <v>58</v>
      </c>
    </row>
    <row r="3" spans="1:4">
      <c r="A3" s="3" t="s">
        <v>1173</v>
      </c>
    </row>
    <row r="4" spans="1:4">
      <c r="A4" s="4" t="s">
        <v>1174</v>
      </c>
      <c r="B4" s="6" t="n">
        <v>7007</v>
      </c>
      <c r="C4" s="6" t="n">
        <v>8160</v>
      </c>
      <c r="D4" s="6" t="n">
        <v>5785</v>
      </c>
    </row>
    <row r="5" spans="1:4">
      <c r="A5" s="4" t="s">
        <v>138</v>
      </c>
      <c r="B5" s="5" t="n">
        <v>862</v>
      </c>
    </row>
    <row r="6" spans="1:4">
      <c r="A6" s="4" t="s">
        <v>1175</v>
      </c>
      <c r="B6" s="5" t="n">
        <v>359</v>
      </c>
      <c r="C6" s="5" t="n">
        <v>577</v>
      </c>
      <c r="D6" s="5" t="n">
        <v>168</v>
      </c>
    </row>
    <row r="7" spans="1:4">
      <c r="A7" s="4" t="s">
        <v>1176</v>
      </c>
      <c r="B7" s="5" t="n">
        <v>1995</v>
      </c>
      <c r="C7" s="5" t="n">
        <v>4650</v>
      </c>
      <c r="D7" s="5" t="n">
        <v>2398</v>
      </c>
    </row>
    <row r="8" spans="1:4">
      <c r="A8" s="4" t="s">
        <v>1177</v>
      </c>
      <c r="B8" s="5" t="n">
        <v>3023</v>
      </c>
      <c r="C8" s="5" t="n">
        <v>4468</v>
      </c>
      <c r="D8" s="5" t="n">
        <v>6723</v>
      </c>
    </row>
    <row r="9" spans="1:4">
      <c r="A9" s="4" t="s">
        <v>1178</v>
      </c>
      <c r="B9" s="5" t="n">
        <v>1825</v>
      </c>
    </row>
    <row r="10" spans="1:4">
      <c r="A10" s="4" t="s">
        <v>1179</v>
      </c>
      <c r="B10" s="5" t="n">
        <v>430</v>
      </c>
      <c r="C10" s="5" t="n">
        <v>964</v>
      </c>
      <c r="D10" s="5" t="n">
        <v>173</v>
      </c>
    </row>
    <row r="11" spans="1:4">
      <c r="A11" s="4" t="s">
        <v>1180</v>
      </c>
      <c r="B11" s="5" t="n">
        <v>1522</v>
      </c>
      <c r="C11" s="5" t="n">
        <v>791</v>
      </c>
      <c r="D11" s="5" t="n">
        <v>1842</v>
      </c>
    </row>
    <row r="12" spans="1:4">
      <c r="A12" s="4" t="s">
        <v>1181</v>
      </c>
      <c r="B12" s="5" t="n">
        <v>885</v>
      </c>
    </row>
    <row r="13" spans="1:4">
      <c r="A13" s="4" t="s">
        <v>1182</v>
      </c>
      <c r="B13" s="5" t="n">
        <v>513</v>
      </c>
      <c r="C13" s="5" t="n">
        <v>799</v>
      </c>
      <c r="D13" s="5" t="n">
        <v>763</v>
      </c>
    </row>
    <row r="14" spans="1:4">
      <c r="A14" s="4" t="s">
        <v>1183</v>
      </c>
      <c r="B14" s="5" t="n">
        <v>1892</v>
      </c>
      <c r="C14" s="5" t="n">
        <v>4164</v>
      </c>
      <c r="D14" s="5" t="n">
        <v>642</v>
      </c>
    </row>
    <row r="15" spans="1:4">
      <c r="A15" s="4" t="s">
        <v>1184</v>
      </c>
      <c r="B15" s="5" t="n">
        <v>371</v>
      </c>
      <c r="C15" s="5" t="n">
        <v>939</v>
      </c>
      <c r="D15" s="5" t="n">
        <v>1045</v>
      </c>
    </row>
    <row r="16" spans="1:4">
      <c r="A16" s="4" t="s">
        <v>1185</v>
      </c>
      <c r="B16" s="5" t="n">
        <v>1488</v>
      </c>
      <c r="C16" s="5" t="n">
        <v>1345</v>
      </c>
      <c r="D16" s="5" t="n">
        <v>1033</v>
      </c>
    </row>
    <row r="17" spans="1:4">
      <c r="A17" s="4" t="s">
        <v>1186</v>
      </c>
      <c r="B17" s="5" t="n">
        <v>735</v>
      </c>
      <c r="C17" s="5" t="n">
        <v>817</v>
      </c>
      <c r="D17" s="5" t="n">
        <v>2196</v>
      </c>
    </row>
    <row r="18" spans="1:4">
      <c r="A18" s="4" t="s">
        <v>1187</v>
      </c>
      <c r="B18" s="6" t="n">
        <v>22908</v>
      </c>
      <c r="C18" s="6" t="n">
        <v>27675</v>
      </c>
      <c r="D18" s="6" t="n">
        <v>227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8</v>
      </c>
      <c r="C2" s="2" t="s">
        <v>29</v>
      </c>
      <c r="D2" s="2" t="s">
        <v>58</v>
      </c>
    </row>
    <row r="3" spans="1:4">
      <c r="A3" s="3" t="s">
        <v>1189</v>
      </c>
    </row>
    <row r="4" spans="1:4">
      <c r="A4" s="4" t="s">
        <v>1190</v>
      </c>
      <c r="B4" s="6" t="n">
        <v>2630</v>
      </c>
      <c r="C4" s="6" t="n">
        <v>2486</v>
      </c>
      <c r="D4" s="6" t="n">
        <v>2761</v>
      </c>
    </row>
    <row r="5" spans="1:4">
      <c r="A5" s="4" t="s">
        <v>138</v>
      </c>
      <c r="B5" s="5" t="n">
        <v>1707</v>
      </c>
      <c r="C5" s="5" t="n">
        <v>2847</v>
      </c>
      <c r="D5" s="5" t="n">
        <v>796</v>
      </c>
    </row>
    <row r="6" spans="1:4">
      <c r="A6" s="4" t="s">
        <v>1191</v>
      </c>
      <c r="B6" s="5" t="n">
        <v>1053</v>
      </c>
      <c r="C6" s="5" t="n">
        <v>791</v>
      </c>
      <c r="D6" s="5" t="n">
        <v>617</v>
      </c>
    </row>
    <row r="7" spans="1:4">
      <c r="A7" s="4" t="s">
        <v>1192</v>
      </c>
      <c r="B7" s="5" t="n">
        <v>761</v>
      </c>
      <c r="C7" s="5" t="n">
        <v>728</v>
      </c>
      <c r="D7" s="5" t="n">
        <v>891</v>
      </c>
    </row>
    <row r="8" spans="1:4">
      <c r="A8" s="4" t="s">
        <v>1180</v>
      </c>
      <c r="B8" s="5" t="n">
        <v>2227</v>
      </c>
      <c r="C8" s="5" t="n">
        <v>2029</v>
      </c>
      <c r="D8" s="5" t="n">
        <v>1511</v>
      </c>
    </row>
    <row r="9" spans="1:4">
      <c r="A9" s="4" t="s">
        <v>1193</v>
      </c>
      <c r="B9" s="5" t="n">
        <v>211</v>
      </c>
      <c r="C9" s="5" t="n">
        <v>450</v>
      </c>
      <c r="D9" s="5" t="n">
        <v>509</v>
      </c>
    </row>
    <row r="10" spans="1:4">
      <c r="A10" s="4" t="s">
        <v>51</v>
      </c>
      <c r="C10" s="5" t="n">
        <v>-24</v>
      </c>
      <c r="D10" s="5" t="n">
        <v>-45</v>
      </c>
    </row>
    <row r="11" spans="1:4">
      <c r="A11" s="4" t="s">
        <v>1194</v>
      </c>
      <c r="B11" s="5" t="n">
        <v>229</v>
      </c>
      <c r="C11" s="5" t="n">
        <v>173</v>
      </c>
    </row>
    <row r="12" spans="1:4">
      <c r="A12" s="4" t="s">
        <v>1159</v>
      </c>
      <c r="B12" s="5" t="n">
        <v>490</v>
      </c>
      <c r="C12" s="5" t="n">
        <v>265</v>
      </c>
      <c r="D12" s="5" t="n">
        <v>190</v>
      </c>
    </row>
    <row r="13" spans="1:4">
      <c r="A13" s="4" t="s">
        <v>1195</v>
      </c>
      <c r="B13" s="6" t="n">
        <v>9310</v>
      </c>
      <c r="C13" s="6" t="n">
        <v>9744</v>
      </c>
      <c r="D13" s="6" t="n">
        <v>723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419</v>
      </c>
    </row>
    <row r="3" spans="1:2">
      <c r="A3" s="3" t="s">
        <v>1197</v>
      </c>
    </row>
    <row r="4" spans="1:2">
      <c r="A4" s="4" t="s">
        <v>67</v>
      </c>
      <c r="B4" s="6" t="n">
        <v>-1932</v>
      </c>
    </row>
    <row r="5" spans="1:2">
      <c r="A5" s="4" t="s">
        <v>1198</v>
      </c>
    </row>
    <row r="6" spans="1:2">
      <c r="A6" s="3" t="s">
        <v>1197</v>
      </c>
    </row>
    <row r="7" spans="1:2">
      <c r="A7" s="4" t="s">
        <v>66</v>
      </c>
      <c r="B7" s="5" t="n">
        <v>-24341</v>
      </c>
    </row>
    <row r="8" spans="1:2">
      <c r="A8" s="4" t="s">
        <v>1199</v>
      </c>
    </row>
    <row r="9" spans="1:2">
      <c r="A9" s="3" t="s">
        <v>1197</v>
      </c>
    </row>
    <row r="10" spans="1:2">
      <c r="A10" s="4" t="s">
        <v>1200</v>
      </c>
      <c r="B10" s="5" t="n">
        <v>-6045</v>
      </c>
    </row>
    <row r="11" spans="1:2">
      <c r="A11" s="4" t="s">
        <v>1201</v>
      </c>
    </row>
    <row r="12" spans="1:2">
      <c r="A12" s="3" t="s">
        <v>1197</v>
      </c>
    </row>
    <row r="13" spans="1:2">
      <c r="A13" s="4" t="s">
        <v>1202</v>
      </c>
      <c r="B13" s="5" t="n">
        <v>5356</v>
      </c>
    </row>
    <row r="14" spans="1:2">
      <c r="A14" s="4" t="s">
        <v>1203</v>
      </c>
    </row>
    <row r="15" spans="1:2">
      <c r="A15" s="3" t="s">
        <v>1197</v>
      </c>
    </row>
    <row r="16" spans="1:2">
      <c r="A16" s="4" t="s">
        <v>1204</v>
      </c>
      <c r="B16" s="6" t="n">
        <v>-124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05</v>
      </c>
      <c r="B1" s="2" t="s">
        <v>28</v>
      </c>
      <c r="C1" s="2" t="s">
        <v>28</v>
      </c>
      <c r="D1" s="2" t="s">
        <v>29</v>
      </c>
      <c r="E1" s="2" t="s">
        <v>58</v>
      </c>
    </row>
    <row r="2" spans="1:5">
      <c r="A2" s="3" t="s">
        <v>1206</v>
      </c>
    </row>
    <row r="3" spans="1:5">
      <c r="A3" s="4" t="s">
        <v>487</v>
      </c>
      <c r="C3" s="6" t="n">
        <v>24300000</v>
      </c>
      <c r="D3" s="6" t="n">
        <v>0</v>
      </c>
      <c r="E3" s="6" t="n">
        <v>0</v>
      </c>
    </row>
    <row r="4" spans="1:5">
      <c r="A4" s="4" t="s">
        <v>1207</v>
      </c>
      <c r="C4" s="5" t="n">
        <v>10600000</v>
      </c>
    </row>
    <row r="5" spans="1:5">
      <c r="A5" s="4" t="s">
        <v>495</v>
      </c>
    </row>
    <row r="6" spans="1:5">
      <c r="A6" s="3" t="s">
        <v>1206</v>
      </c>
    </row>
    <row r="7" spans="1:5">
      <c r="A7" s="4" t="s">
        <v>487</v>
      </c>
      <c r="B7" s="6" t="n">
        <v>700000</v>
      </c>
      <c r="C7" s="5" t="n">
        <v>700000</v>
      </c>
    </row>
    <row r="8" spans="1:5">
      <c r="A8" s="4" t="s">
        <v>1208</v>
      </c>
    </row>
    <row r="9" spans="1:5">
      <c r="A9" s="3" t="s">
        <v>1206</v>
      </c>
    </row>
    <row r="10" spans="1:5">
      <c r="A10" s="4" t="s">
        <v>487</v>
      </c>
      <c r="C10" s="6" t="n">
        <v>12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209</v>
      </c>
      <c r="B1" s="2" t="s">
        <v>28</v>
      </c>
      <c r="C1" s="2" t="s">
        <v>29</v>
      </c>
      <c r="D1" s="2" t="s">
        <v>58</v>
      </c>
    </row>
    <row r="2" spans="1:4">
      <c r="A2" s="3" t="s">
        <v>1210</v>
      </c>
    </row>
    <row r="3" spans="1:4">
      <c r="A3" s="4" t="s">
        <v>1211</v>
      </c>
      <c r="B3" s="5" t="n">
        <v>87</v>
      </c>
      <c r="C3" s="5" t="n">
        <v>88</v>
      </c>
      <c r="D3" s="5" t="n">
        <v>88</v>
      </c>
    </row>
    <row r="4" spans="1:4">
      <c r="A4" s="4" t="s">
        <v>1212</v>
      </c>
    </row>
    <row r="5" spans="1:4">
      <c r="A5" s="3" t="s">
        <v>1210</v>
      </c>
    </row>
    <row r="6" spans="1:4">
      <c r="A6" s="4" t="s">
        <v>1211</v>
      </c>
      <c r="B6" s="5" t="n">
        <v>70</v>
      </c>
    </row>
    <row r="7" spans="1:4">
      <c r="A7" s="4" t="s">
        <v>1213</v>
      </c>
    </row>
    <row r="8" spans="1:4">
      <c r="A8" s="3" t="s">
        <v>1210</v>
      </c>
    </row>
    <row r="9" spans="1:4">
      <c r="A9" s="4" t="s">
        <v>1211</v>
      </c>
      <c r="B9" s="5" t="n">
        <v>7</v>
      </c>
    </row>
    <row r="10" spans="1:4">
      <c r="A10" s="4" t="s">
        <v>1214</v>
      </c>
    </row>
    <row r="11" spans="1:4">
      <c r="A11" s="3" t="s">
        <v>1210</v>
      </c>
    </row>
    <row r="12" spans="1:4">
      <c r="A12" s="4" t="s">
        <v>1211</v>
      </c>
      <c r="B12" s="5" t="n">
        <v>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215</v>
      </c>
      <c r="B1" s="2" t="s">
        <v>1</v>
      </c>
    </row>
    <row r="2" spans="1:4">
      <c r="B2" s="2" t="s">
        <v>1216</v>
      </c>
      <c r="C2" s="2" t="s">
        <v>1217</v>
      </c>
      <c r="D2" s="2" t="s">
        <v>1218</v>
      </c>
    </row>
    <row r="3" spans="1:4">
      <c r="A3" s="3" t="s">
        <v>1210</v>
      </c>
    </row>
    <row r="4" spans="1:4">
      <c r="A4" s="4" t="s">
        <v>1219</v>
      </c>
      <c r="B4" s="6" t="n">
        <v>5461</v>
      </c>
      <c r="C4" s="6" t="n">
        <v>5994</v>
      </c>
      <c r="D4" s="6" t="n">
        <v>5181</v>
      </c>
    </row>
    <row r="5" spans="1:4">
      <c r="A5" s="4" t="s">
        <v>1220</v>
      </c>
      <c r="B5" s="5" t="n">
        <v>2563</v>
      </c>
      <c r="C5" s="5" t="n">
        <v>2900</v>
      </c>
      <c r="D5" s="5" t="n">
        <v>1843</v>
      </c>
    </row>
    <row r="6" spans="1:4">
      <c r="A6" s="4" t="s">
        <v>1221</v>
      </c>
      <c r="B6" s="5" t="n">
        <v>2569</v>
      </c>
      <c r="C6" s="5" t="n">
        <v>2847</v>
      </c>
      <c r="D6" s="5" t="n">
        <v>796</v>
      </c>
    </row>
    <row r="7" spans="1:4">
      <c r="A7" s="4" t="s">
        <v>1222</v>
      </c>
      <c r="B7" s="5" t="n">
        <v>1277</v>
      </c>
      <c r="C7" s="5" t="n">
        <v>1362</v>
      </c>
      <c r="D7" s="5" t="n">
        <v>1280</v>
      </c>
    </row>
    <row r="8" spans="1:4">
      <c r="A8" s="4" t="s">
        <v>1223</v>
      </c>
      <c r="B8" s="5" t="n">
        <v>220</v>
      </c>
      <c r="C8" s="5" t="n">
        <v>215</v>
      </c>
      <c r="D8" s="5" t="n">
        <v>202</v>
      </c>
    </row>
    <row r="9" spans="1:4">
      <c r="A9" s="4" t="s">
        <v>1224</v>
      </c>
      <c r="B9" s="5" t="n">
        <v>118</v>
      </c>
      <c r="C9" s="5" t="n">
        <v>151</v>
      </c>
      <c r="D9" s="5" t="n">
        <v>40</v>
      </c>
    </row>
    <row r="10" spans="1:4">
      <c r="A10" s="4" t="s">
        <v>1225</v>
      </c>
      <c r="B10" s="6" t="n">
        <v>12207</v>
      </c>
      <c r="C10" s="6" t="n">
        <v>13469</v>
      </c>
      <c r="D10" s="6" t="n">
        <v>9342</v>
      </c>
    </row>
    <row r="11" spans="1:4">
      <c r="A11" s="4" t="s">
        <v>1226</v>
      </c>
      <c r="B11" s="5" t="n">
        <v>87</v>
      </c>
      <c r="C11" s="5" t="n">
        <v>88</v>
      </c>
      <c r="D11" s="5" t="n">
        <v>88</v>
      </c>
    </row>
    <row r="12" spans="1:4">
      <c r="A12" s="4" t="s">
        <v>1227</v>
      </c>
    </row>
    <row r="13" spans="1:4">
      <c r="A13" s="3" t="s">
        <v>1210</v>
      </c>
    </row>
    <row r="14" spans="1:4">
      <c r="A14" s="4" t="s">
        <v>1226</v>
      </c>
      <c r="B14" s="5" t="n">
        <v>83</v>
      </c>
      <c r="C14" s="5" t="n">
        <v>83</v>
      </c>
      <c r="D14" s="5" t="n">
        <v>85</v>
      </c>
    </row>
    <row r="15" spans="1:4">
      <c r="A15" s="4" t="s">
        <v>1228</v>
      </c>
    </row>
    <row r="16" spans="1:4">
      <c r="A16" s="3" t="s">
        <v>1210</v>
      </c>
    </row>
    <row r="17" spans="1:4">
      <c r="A17" s="4" t="s">
        <v>1226</v>
      </c>
      <c r="B17" s="5" t="n">
        <v>4</v>
      </c>
      <c r="C17" s="5" t="n">
        <v>5</v>
      </c>
      <c r="D17" s="5" t="n">
        <v>3</v>
      </c>
    </row>
    <row r="18" spans="1:4">
      <c r="A18" s="4" t="s">
        <v>1229</v>
      </c>
    </row>
    <row r="19" spans="1:4">
      <c r="A19" s="3" t="s">
        <v>1210</v>
      </c>
    </row>
    <row r="20" spans="1:4">
      <c r="A20" s="4" t="s">
        <v>1226</v>
      </c>
      <c r="B20" s="5" t="n">
        <v>16</v>
      </c>
      <c r="C20" s="5" t="n">
        <v>15</v>
      </c>
      <c r="D20" s="5" t="n">
        <v>11</v>
      </c>
    </row>
    <row r="21" spans="1:4">
      <c r="A21" s="4" t="s">
        <v>1230</v>
      </c>
    </row>
    <row r="22" spans="1:4">
      <c r="A22" s="3" t="s">
        <v>1210</v>
      </c>
    </row>
    <row r="23" spans="1:4">
      <c r="A23" s="4" t="s">
        <v>1226</v>
      </c>
      <c r="B23" s="5" t="n">
        <v>29</v>
      </c>
      <c r="C23" s="5" t="n">
        <v>29</v>
      </c>
      <c r="D23" s="5" t="n">
        <v>19</v>
      </c>
    </row>
    <row r="24" spans="1:4">
      <c r="A24" s="4" t="s">
        <v>1231</v>
      </c>
    </row>
    <row r="25" spans="1:4">
      <c r="A25" s="3" t="s">
        <v>1210</v>
      </c>
    </row>
    <row r="26" spans="1:4">
      <c r="A26" s="4" t="s">
        <v>1226</v>
      </c>
      <c r="B26" s="5" t="n">
        <v>26</v>
      </c>
      <c r="C26" s="5" t="n">
        <v>31</v>
      </c>
      <c r="D26" s="5" t="n">
        <v>42</v>
      </c>
    </row>
    <row r="27" spans="1:4">
      <c r="A27" s="4" t="s">
        <v>1232</v>
      </c>
    </row>
    <row r="28" spans="1:4">
      <c r="A28" s="3" t="s">
        <v>1210</v>
      </c>
    </row>
    <row r="29" spans="1:4">
      <c r="A29" s="4" t="s">
        <v>1226</v>
      </c>
      <c r="B29" s="5" t="n">
        <v>16</v>
      </c>
      <c r="C29" s="5" t="n">
        <v>13</v>
      </c>
      <c r="D29" s="5" t="n">
        <v>1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8</v>
      </c>
      <c r="C2" s="2" t="s">
        <v>29</v>
      </c>
      <c r="D2" s="2" t="s">
        <v>58</v>
      </c>
    </row>
    <row r="3" spans="1:4">
      <c r="A3" s="3" t="s">
        <v>1234</v>
      </c>
    </row>
    <row r="4" spans="1:4">
      <c r="A4" s="4" t="s">
        <v>1235</v>
      </c>
      <c r="B4" s="6" t="n">
        <v>18</v>
      </c>
      <c r="C4" s="6" t="n">
        <v>19</v>
      </c>
      <c r="D4" s="6" t="n">
        <v>10</v>
      </c>
    </row>
    <row r="5" spans="1:4">
      <c r="A5" s="4" t="s">
        <v>1236</v>
      </c>
      <c r="B5" s="5" t="n">
        <v>36</v>
      </c>
      <c r="C5" s="5" t="n">
        <v>37</v>
      </c>
      <c r="D5" s="5" t="n">
        <v>90</v>
      </c>
    </row>
    <row r="6" spans="1:4">
      <c r="A6" s="4" t="s">
        <v>1237</v>
      </c>
      <c r="B6" s="5" t="n">
        <v>90</v>
      </c>
      <c r="C6" s="5" t="n">
        <v>53</v>
      </c>
    </row>
    <row r="7" spans="1:4">
      <c r="A7" s="4" t="s">
        <v>1238</v>
      </c>
      <c r="B7" s="5" t="n">
        <v>4309</v>
      </c>
      <c r="C7" s="5" t="n">
        <v>98</v>
      </c>
      <c r="D7" s="5" t="n">
        <v>135</v>
      </c>
    </row>
    <row r="8" spans="1:4">
      <c r="A8" s="4" t="s">
        <v>1239</v>
      </c>
      <c r="B8" s="5" t="n">
        <v>4454</v>
      </c>
      <c r="C8" s="5" t="n">
        <v>207</v>
      </c>
      <c r="D8" s="5" t="n">
        <v>236</v>
      </c>
    </row>
    <row r="9" spans="1:4">
      <c r="A9" s="4" t="s">
        <v>1240</v>
      </c>
      <c r="B9" s="5" t="n">
        <v>927</v>
      </c>
      <c r="C9" s="5" t="n">
        <v>1413</v>
      </c>
      <c r="D9" s="5" t="n">
        <v>352</v>
      </c>
    </row>
    <row r="10" spans="1:4">
      <c r="A10" s="4" t="s">
        <v>1241</v>
      </c>
      <c r="B10" s="5" t="n">
        <v>6</v>
      </c>
      <c r="C10" s="5" t="n">
        <v>791</v>
      </c>
      <c r="D10" s="5" t="n">
        <v>190</v>
      </c>
    </row>
    <row r="11" spans="1:4">
      <c r="A11" s="4" t="s">
        <v>1242</v>
      </c>
      <c r="B11" s="6" t="n">
        <v>933</v>
      </c>
      <c r="C11" s="6" t="n">
        <v>2204</v>
      </c>
      <c r="D11" s="6" t="n">
        <v>54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8</v>
      </c>
      <c r="C2" s="2" t="s">
        <v>29</v>
      </c>
      <c r="D2" s="2" t="s">
        <v>58</v>
      </c>
    </row>
    <row r="3" spans="1:4">
      <c r="A3" s="3" t="s">
        <v>1244</v>
      </c>
    </row>
    <row r="4" spans="1:4">
      <c r="A4" s="4" t="s">
        <v>1245</v>
      </c>
      <c r="B4" s="6" t="n">
        <v>1</v>
      </c>
      <c r="C4" s="6" t="n">
        <v>6</v>
      </c>
    </row>
    <row r="5" spans="1:4">
      <c r="A5" s="4" t="s">
        <v>1246</v>
      </c>
      <c r="B5" s="5" t="n">
        <v>0</v>
      </c>
      <c r="C5" s="5" t="n">
        <v>0</v>
      </c>
      <c r="D5" s="6" t="n">
        <v>0</v>
      </c>
    </row>
    <row r="6" spans="1:4">
      <c r="A6" s="4" t="s">
        <v>1247</v>
      </c>
      <c r="B6" s="6" t="n">
        <v>1</v>
      </c>
      <c r="C6" s="6" t="n">
        <v>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8</v>
      </c>
    </row>
    <row r="3" spans="1:2">
      <c r="A3" s="3" t="s">
        <v>147</v>
      </c>
    </row>
    <row r="4" spans="1:2">
      <c r="A4" s="4" t="s">
        <v>32</v>
      </c>
      <c r="B4" s="4" t="s">
        <v>1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248</v>
      </c>
      <c r="B1" s="2" t="s">
        <v>1</v>
      </c>
    </row>
    <row r="2" spans="1:4">
      <c r="B2" s="2" t="s">
        <v>28</v>
      </c>
      <c r="C2" s="2" t="s">
        <v>29</v>
      </c>
      <c r="D2" s="2" t="s">
        <v>58</v>
      </c>
    </row>
    <row r="3" spans="1:4">
      <c r="A3" s="3" t="s">
        <v>1249</v>
      </c>
    </row>
    <row r="4" spans="1:4">
      <c r="A4" s="4" t="s">
        <v>1250</v>
      </c>
      <c r="B4" s="4" t="s">
        <v>393</v>
      </c>
      <c r="C4" s="4" t="s">
        <v>393</v>
      </c>
      <c r="D4" s="4" t="s">
        <v>39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8</v>
      </c>
      <c r="C2" s="2" t="s">
        <v>29</v>
      </c>
      <c r="D2" s="2" t="s">
        <v>58</v>
      </c>
    </row>
    <row r="3" spans="1:4">
      <c r="A3" s="3" t="s">
        <v>1249</v>
      </c>
    </row>
    <row r="4" spans="1:4">
      <c r="A4" s="4" t="s">
        <v>1252</v>
      </c>
      <c r="B4" s="6" t="n">
        <v>-56396</v>
      </c>
      <c r="C4" s="6" t="n">
        <v>-23612</v>
      </c>
      <c r="D4" s="6" t="n">
        <v>-29114</v>
      </c>
    </row>
    <row r="5" spans="1:4">
      <c r="A5" s="4" t="s">
        <v>1253</v>
      </c>
      <c r="B5" s="4" t="s">
        <v>393</v>
      </c>
      <c r="C5" s="4" t="s">
        <v>393</v>
      </c>
      <c r="D5" s="4" t="s">
        <v>393</v>
      </c>
    </row>
    <row r="6" spans="1:4">
      <c r="A6" s="4" t="s">
        <v>1254</v>
      </c>
      <c r="B6" s="6" t="n">
        <v>18220</v>
      </c>
      <c r="C6" s="6" t="n">
        <v>8026</v>
      </c>
      <c r="D6" s="6" t="n">
        <v>9896</v>
      </c>
    </row>
    <row r="7" spans="1:4">
      <c r="A7" s="4" t="s">
        <v>1255</v>
      </c>
      <c r="B7" s="5" t="n">
        <v>-221</v>
      </c>
    </row>
    <row r="8" spans="1:4">
      <c r="A8" s="4" t="s">
        <v>1256</v>
      </c>
      <c r="D8" s="5" t="n">
        <v>3663</v>
      </c>
    </row>
    <row r="9" spans="1:4">
      <c r="A9" s="4" t="s">
        <v>1257</v>
      </c>
      <c r="B9" s="5" t="n">
        <v>-873</v>
      </c>
      <c r="C9" s="5" t="n">
        <v>-968</v>
      </c>
      <c r="D9" s="5" t="n">
        <v>-498</v>
      </c>
    </row>
    <row r="10" spans="1:4">
      <c r="A10" s="4" t="s">
        <v>1258</v>
      </c>
      <c r="B10" s="5" t="n">
        <v>-17126</v>
      </c>
      <c r="C10" s="5" t="n">
        <v>-7058</v>
      </c>
      <c r="D10" s="6" t="n">
        <v>-13061</v>
      </c>
    </row>
    <row r="11" spans="1:4">
      <c r="A11" s="4" t="s">
        <v>1259</v>
      </c>
      <c r="B11" s="6" t="n">
        <v>1</v>
      </c>
      <c r="C11" s="6" t="n">
        <v>6</v>
      </c>
    </row>
    <row r="12" spans="1:4">
      <c r="A12" s="4" t="s">
        <v>1260</v>
      </c>
      <c r="B12" s="4" t="s">
        <v>609</v>
      </c>
      <c r="C12" s="4" t="s">
        <v>609</v>
      </c>
      <c r="D12" s="4" t="s">
        <v>60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8</v>
      </c>
      <c r="C2" s="2" t="s">
        <v>29</v>
      </c>
      <c r="D2" s="2" t="s">
        <v>58</v>
      </c>
    </row>
    <row r="3" spans="1:4">
      <c r="A3" s="3" t="s">
        <v>1262</v>
      </c>
    </row>
    <row r="4" spans="1:4">
      <c r="A4" s="4" t="s">
        <v>1263</v>
      </c>
      <c r="B4" s="6" t="n">
        <v>48152</v>
      </c>
      <c r="C4" s="6" t="n">
        <v>22654</v>
      </c>
      <c r="D4" s="6" t="n">
        <v>21707</v>
      </c>
    </row>
    <row r="5" spans="1:4">
      <c r="A5" s="4" t="s">
        <v>1264</v>
      </c>
      <c r="B5" s="5" t="n">
        <v>48152</v>
      </c>
      <c r="C5" s="5" t="n">
        <v>22654</v>
      </c>
      <c r="D5" s="5" t="n">
        <v>21707</v>
      </c>
    </row>
    <row r="6" spans="1:4">
      <c r="A6" s="4" t="s">
        <v>1265</v>
      </c>
      <c r="B6" s="5" t="n">
        <v>48839</v>
      </c>
      <c r="C6" s="5" t="n">
        <v>39370</v>
      </c>
      <c r="D6" s="5" t="n">
        <v>36836</v>
      </c>
    </row>
    <row r="7" spans="1:4">
      <c r="A7" s="4" t="s">
        <v>1266</v>
      </c>
      <c r="D7" s="5" t="n">
        <v>2450</v>
      </c>
    </row>
    <row r="8" spans="1:4">
      <c r="A8" s="4" t="s">
        <v>1267</v>
      </c>
      <c r="B8" s="5" t="n">
        <v>48839</v>
      </c>
      <c r="C8" s="5" t="n">
        <v>39370</v>
      </c>
      <c r="D8" s="5" t="n">
        <v>39286</v>
      </c>
    </row>
    <row r="9" spans="1:4">
      <c r="A9" s="4" t="s">
        <v>1268</v>
      </c>
    </row>
    <row r="10" spans="1:4">
      <c r="A10" s="3" t="s">
        <v>1262</v>
      </c>
    </row>
    <row r="11" spans="1:4">
      <c r="A11" s="4" t="s">
        <v>1263</v>
      </c>
      <c r="B11" s="5" t="n">
        <v>-14</v>
      </c>
      <c r="C11" s="5" t="n">
        <v>14704</v>
      </c>
      <c r="D11" s="5" t="n">
        <v>11676</v>
      </c>
    </row>
    <row r="12" spans="1:4">
      <c r="A12" s="4" t="s">
        <v>1269</v>
      </c>
      <c r="B12" s="5" t="n">
        <v>-3960</v>
      </c>
    </row>
    <row r="13" spans="1:4">
      <c r="A13" s="4" t="s">
        <v>1264</v>
      </c>
      <c r="B13" s="5" t="n">
        <v>-3974</v>
      </c>
      <c r="C13" s="5" t="n">
        <v>14704</v>
      </c>
      <c r="D13" s="5" t="n">
        <v>11676</v>
      </c>
    </row>
    <row r="14" spans="1:4">
      <c r="A14" s="4" t="s">
        <v>1270</v>
      </c>
    </row>
    <row r="15" spans="1:4">
      <c r="A15" s="3" t="s">
        <v>1262</v>
      </c>
    </row>
    <row r="16" spans="1:4">
      <c r="A16" s="4" t="s">
        <v>1269</v>
      </c>
      <c r="B16" s="5" t="n">
        <v>-215</v>
      </c>
      <c r="C16" s="5" t="n">
        <v>-379</v>
      </c>
    </row>
    <row r="17" spans="1:4">
      <c r="A17" s="4" t="s">
        <v>1264</v>
      </c>
      <c r="B17" s="5" t="n">
        <v>-215</v>
      </c>
      <c r="C17" s="5" t="n">
        <v>-379</v>
      </c>
    </row>
    <row r="18" spans="1:4">
      <c r="A18" s="4" t="s">
        <v>1271</v>
      </c>
    </row>
    <row r="19" spans="1:4">
      <c r="A19" s="3" t="s">
        <v>1262</v>
      </c>
    </row>
    <row r="20" spans="1:4">
      <c r="A20" s="4" t="s">
        <v>1265</v>
      </c>
      <c r="B20" s="5" t="n">
        <v>53014</v>
      </c>
      <c r="C20" s="5" t="n">
        <v>39749</v>
      </c>
      <c r="D20" s="5" t="n">
        <v>36836</v>
      </c>
    </row>
    <row r="21" spans="1:4">
      <c r="A21" s="4" t="s">
        <v>1266</v>
      </c>
      <c r="B21" s="5" t="n">
        <v>-3960</v>
      </c>
      <c r="C21" s="5" t="n">
        <v>464</v>
      </c>
      <c r="D21" s="5" t="n">
        <v>2450</v>
      </c>
    </row>
    <row r="22" spans="1:4">
      <c r="A22" s="4" t="s">
        <v>1267</v>
      </c>
      <c r="B22" s="5" t="n">
        <v>49054</v>
      </c>
      <c r="C22" s="5" t="n">
        <v>40214</v>
      </c>
      <c r="D22" s="5" t="n">
        <v>39286</v>
      </c>
    </row>
    <row r="23" spans="1:4">
      <c r="A23" s="4" t="s">
        <v>1272</v>
      </c>
    </row>
    <row r="24" spans="1:4">
      <c r="A24" s="3" t="s">
        <v>1262</v>
      </c>
    </row>
    <row r="25" spans="1:4">
      <c r="A25" s="4" t="s">
        <v>1265</v>
      </c>
      <c r="B25" s="5" t="n">
        <v>-4174</v>
      </c>
      <c r="C25" s="5" t="n">
        <v>-379</v>
      </c>
    </row>
    <row r="26" spans="1:4">
      <c r="A26" s="4" t="s">
        <v>1266</v>
      </c>
      <c r="B26" s="5" t="n">
        <v>3960</v>
      </c>
      <c r="C26" s="5" t="n">
        <v>-464</v>
      </c>
    </row>
    <row r="27" spans="1:4">
      <c r="A27" s="4" t="s">
        <v>1267</v>
      </c>
      <c r="B27" s="5" t="n">
        <v>-215</v>
      </c>
      <c r="C27" s="5" t="n">
        <v>-844</v>
      </c>
    </row>
    <row r="28" spans="1:4">
      <c r="A28" s="4" t="s">
        <v>1273</v>
      </c>
    </row>
    <row r="29" spans="1:4">
      <c r="A29" s="3" t="s">
        <v>1262</v>
      </c>
    </row>
    <row r="30" spans="1:4">
      <c r="A30" s="4" t="s">
        <v>1263</v>
      </c>
      <c r="B30" s="5" t="n">
        <v>4471</v>
      </c>
      <c r="D30" s="5" t="n">
        <v>41</v>
      </c>
    </row>
    <row r="31" spans="1:4">
      <c r="A31" s="4" t="s">
        <v>1264</v>
      </c>
      <c r="B31" s="5" t="n">
        <v>4471</v>
      </c>
      <c r="D31" s="5" t="n">
        <v>41</v>
      </c>
    </row>
    <row r="32" spans="1:4">
      <c r="A32" s="4" t="s">
        <v>1091</v>
      </c>
    </row>
    <row r="33" spans="1:4">
      <c r="A33" s="3" t="s">
        <v>1262</v>
      </c>
    </row>
    <row r="34" spans="1:4">
      <c r="A34" s="4" t="s">
        <v>1263</v>
      </c>
      <c r="B34" s="5" t="n">
        <v>349</v>
      </c>
      <c r="C34" s="5" t="n">
        <v>2322</v>
      </c>
      <c r="D34" s="5" t="n">
        <v>3433</v>
      </c>
    </row>
    <row r="35" spans="1:4">
      <c r="A35" s="4" t="s">
        <v>1264</v>
      </c>
      <c r="B35" s="5" t="n">
        <v>349</v>
      </c>
      <c r="C35" s="5" t="n">
        <v>2322</v>
      </c>
      <c r="D35" s="5" t="n">
        <v>3433</v>
      </c>
    </row>
    <row r="36" spans="1:4">
      <c r="A36" s="4" t="s">
        <v>1274</v>
      </c>
    </row>
    <row r="37" spans="1:4">
      <c r="A37" s="3" t="s">
        <v>1262</v>
      </c>
    </row>
    <row r="38" spans="1:4">
      <c r="A38" s="4" t="s">
        <v>1263</v>
      </c>
      <c r="B38" s="5" t="n">
        <v>51</v>
      </c>
      <c r="C38" s="5" t="n">
        <v>69</v>
      </c>
    </row>
    <row r="39" spans="1:4">
      <c r="A39" s="4" t="s">
        <v>1264</v>
      </c>
      <c r="B39" s="5" t="n">
        <v>51</v>
      </c>
      <c r="C39" s="6" t="n">
        <v>69</v>
      </c>
    </row>
    <row r="40" spans="1:4">
      <c r="A40" s="4" t="s">
        <v>1275</v>
      </c>
    </row>
    <row r="41" spans="1:4">
      <c r="A41" s="3" t="s">
        <v>1262</v>
      </c>
    </row>
    <row r="42" spans="1:4">
      <c r="A42" s="4" t="s">
        <v>1263</v>
      </c>
      <c r="B42" s="5" t="n">
        <v>5</v>
      </c>
      <c r="D42" s="5" t="n">
        <v>-21</v>
      </c>
    </row>
    <row r="43" spans="1:4">
      <c r="A43" s="4" t="s">
        <v>1264</v>
      </c>
      <c r="B43" s="6" t="n">
        <v>5</v>
      </c>
      <c r="D43" s="6" t="n">
        <v>-2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8</v>
      </c>
      <c r="C2" s="2" t="s">
        <v>29</v>
      </c>
      <c r="D2" s="2" t="s">
        <v>58</v>
      </c>
    </row>
    <row r="3" spans="1:4">
      <c r="A3" s="3" t="s">
        <v>1277</v>
      </c>
    </row>
    <row r="4" spans="1:4">
      <c r="A4" s="4" t="s">
        <v>1278</v>
      </c>
      <c r="B4" s="6" t="n">
        <v>39370</v>
      </c>
      <c r="C4" s="6" t="n">
        <v>39286</v>
      </c>
      <c r="D4" s="6" t="n">
        <v>26169</v>
      </c>
    </row>
    <row r="5" spans="1:4">
      <c r="A5" s="4" t="s">
        <v>1279</v>
      </c>
      <c r="B5" s="5" t="n">
        <v>-15580</v>
      </c>
      <c r="C5" s="5" t="n">
        <v>-6844</v>
      </c>
      <c r="D5" s="5" t="n">
        <v>6537</v>
      </c>
    </row>
    <row r="6" spans="1:4">
      <c r="A6" s="4" t="s">
        <v>1280</v>
      </c>
      <c r="B6" s="5" t="n">
        <v>44011</v>
      </c>
      <c r="C6" s="5" t="n">
        <v>6775</v>
      </c>
      <c r="D6" s="5" t="n">
        <v>6580</v>
      </c>
    </row>
    <row r="7" spans="1:4">
      <c r="A7" s="4" t="s">
        <v>1281</v>
      </c>
      <c r="B7" s="5" t="n">
        <v>-113</v>
      </c>
      <c r="C7" s="5" t="n">
        <v>154</v>
      </c>
    </row>
    <row r="8" spans="1:4">
      <c r="A8" s="4" t="s">
        <v>1282</v>
      </c>
      <c r="B8" s="5" t="n">
        <v>48839</v>
      </c>
      <c r="C8" s="6" t="n">
        <v>39370</v>
      </c>
      <c r="D8" s="6" t="n">
        <v>39286</v>
      </c>
    </row>
    <row r="9" spans="1:4">
      <c r="A9" s="4" t="s">
        <v>1283</v>
      </c>
    </row>
    <row r="10" spans="1:4">
      <c r="A10" s="3" t="s">
        <v>1277</v>
      </c>
    </row>
    <row r="11" spans="1:4">
      <c r="A11" s="4" t="s">
        <v>1281</v>
      </c>
      <c r="B11" s="5" t="n">
        <v>-14896</v>
      </c>
    </row>
    <row r="12" spans="1:4">
      <c r="A12" s="4" t="s">
        <v>1284</v>
      </c>
    </row>
    <row r="13" spans="1:4">
      <c r="A13" s="3" t="s">
        <v>1277</v>
      </c>
    </row>
    <row r="14" spans="1:4">
      <c r="A14" s="4" t="s">
        <v>1281</v>
      </c>
      <c r="B14" s="6" t="n">
        <v>-395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285</v>
      </c>
      <c r="B1" s="2" t="s">
        <v>1</v>
      </c>
    </row>
    <row r="2" spans="1:2">
      <c r="B2" s="2" t="s">
        <v>28</v>
      </c>
    </row>
    <row r="3" spans="1:2">
      <c r="A3" s="4" t="s">
        <v>1286</v>
      </c>
    </row>
    <row r="4" spans="1:2">
      <c r="A4" s="3" t="s">
        <v>1277</v>
      </c>
    </row>
    <row r="5" spans="1:2">
      <c r="A5" s="4" t="s">
        <v>1287</v>
      </c>
      <c r="B5" s="4" t="s">
        <v>520</v>
      </c>
    </row>
    <row r="6" spans="1:2">
      <c r="A6" s="4" t="s">
        <v>1288</v>
      </c>
    </row>
    <row r="7" spans="1:2">
      <c r="A7" s="3" t="s">
        <v>1277</v>
      </c>
    </row>
    <row r="8" spans="1:2">
      <c r="A8" s="4" t="s">
        <v>1287</v>
      </c>
      <c r="B8" s="4" t="s">
        <v>1289</v>
      </c>
    </row>
    <row r="9" spans="1:2">
      <c r="A9" s="4" t="s">
        <v>1290</v>
      </c>
    </row>
    <row r="10" spans="1:2">
      <c r="A10" s="3" t="s">
        <v>1277</v>
      </c>
    </row>
    <row r="11" spans="1:2">
      <c r="A11" s="4" t="s">
        <v>1287</v>
      </c>
      <c r="B11" s="4" t="s">
        <v>1291</v>
      </c>
    </row>
    <row r="12" spans="1:2">
      <c r="A12" s="4" t="s">
        <v>1292</v>
      </c>
    </row>
    <row r="13" spans="1:2">
      <c r="A13" s="3" t="s">
        <v>1277</v>
      </c>
    </row>
    <row r="14" spans="1:2">
      <c r="A14" s="4" t="s">
        <v>1287</v>
      </c>
      <c r="B14" s="4" t="s">
        <v>51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293</v>
      </c>
      <c r="B1" s="2" t="s">
        <v>1</v>
      </c>
    </row>
    <row r="2" spans="1:5">
      <c r="B2" s="2" t="s">
        <v>419</v>
      </c>
      <c r="C2" s="2" t="s">
        <v>620</v>
      </c>
      <c r="D2" s="2" t="s">
        <v>432</v>
      </c>
      <c r="E2" s="2" t="s">
        <v>622</v>
      </c>
    </row>
    <row r="3" spans="1:5">
      <c r="A3" s="3" t="s">
        <v>1294</v>
      </c>
    </row>
    <row r="4" spans="1:5">
      <c r="A4" s="4" t="s">
        <v>1295</v>
      </c>
      <c r="B4" s="6" t="n">
        <v>3540000</v>
      </c>
      <c r="D4" s="6" t="n">
        <v>8523000</v>
      </c>
      <c r="E4" s="6" t="n">
        <v>3000</v>
      </c>
    </row>
    <row r="5" spans="1:5">
      <c r="A5" s="4" t="s">
        <v>817</v>
      </c>
    </row>
    <row r="6" spans="1:5">
      <c r="A6" s="3" t="s">
        <v>1294</v>
      </c>
    </row>
    <row r="7" spans="1:5">
      <c r="A7" s="4" t="s">
        <v>1296</v>
      </c>
      <c r="B7" s="4" t="s">
        <v>909</v>
      </c>
      <c r="C7" s="4" t="s">
        <v>909</v>
      </c>
    </row>
    <row r="8" spans="1:5">
      <c r="A8" s="4" t="s">
        <v>410</v>
      </c>
    </row>
    <row r="9" spans="1:5">
      <c r="A9" s="3" t="s">
        <v>1294</v>
      </c>
    </row>
    <row r="10" spans="1:5">
      <c r="A10" s="4" t="s">
        <v>1296</v>
      </c>
      <c r="B10" s="4" t="s">
        <v>516</v>
      </c>
      <c r="C10" s="4" t="s">
        <v>516</v>
      </c>
    </row>
    <row r="11" spans="1:5">
      <c r="A11" s="4" t="s">
        <v>1208</v>
      </c>
    </row>
    <row r="12" spans="1:5">
      <c r="A12" s="3" t="s">
        <v>1294</v>
      </c>
    </row>
    <row r="13" spans="1:5">
      <c r="A13" s="4" t="s">
        <v>1297</v>
      </c>
      <c r="B13" s="4" t="s">
        <v>1298</v>
      </c>
      <c r="C13" s="4" t="s">
        <v>1298</v>
      </c>
    </row>
    <row r="14" spans="1:5">
      <c r="A14" s="4" t="s">
        <v>1299</v>
      </c>
    </row>
    <row r="15" spans="1:5">
      <c r="A15" s="3" t="s">
        <v>1294</v>
      </c>
    </row>
    <row r="16" spans="1:5">
      <c r="A16" s="4" t="s">
        <v>1300</v>
      </c>
      <c r="B16" s="7" t="n">
        <v>0.02</v>
      </c>
    </row>
    <row r="17" spans="1:5">
      <c r="A17" s="4" t="s">
        <v>1295</v>
      </c>
      <c r="B17" s="5" t="n">
        <v>10000000</v>
      </c>
    </row>
    <row r="18" spans="1:5">
      <c r="A18" s="4" t="s">
        <v>1301</v>
      </c>
    </row>
    <row r="19" spans="1:5">
      <c r="A19" s="3" t="s">
        <v>1294</v>
      </c>
    </row>
    <row r="20" spans="1:5">
      <c r="A20" s="4" t="s">
        <v>1300</v>
      </c>
      <c r="B20" s="10" t="n">
        <v>0.04</v>
      </c>
    </row>
    <row r="21" spans="1:5">
      <c r="A21" s="4" t="s">
        <v>1295</v>
      </c>
      <c r="B21" s="6" t="n">
        <v>10000000</v>
      </c>
    </row>
    <row r="22" spans="1:5">
      <c r="A22" s="4" t="s">
        <v>687</v>
      </c>
    </row>
    <row r="23" spans="1:5">
      <c r="A23" s="3" t="s">
        <v>1294</v>
      </c>
    </row>
    <row r="24" spans="1:5">
      <c r="A24" s="4" t="s">
        <v>1302</v>
      </c>
      <c r="C24" s="9" t="n">
        <v>1000000</v>
      </c>
    </row>
    <row r="25" spans="1:5">
      <c r="A25" s="4" t="s">
        <v>1303</v>
      </c>
      <c r="B25" s="4" t="s">
        <v>1304</v>
      </c>
      <c r="C25" s="4" t="s">
        <v>1304</v>
      </c>
    </row>
    <row r="26" spans="1:5">
      <c r="A26" s="4" t="s">
        <v>1305</v>
      </c>
      <c r="B26" s="4" t="s">
        <v>1306</v>
      </c>
      <c r="C26" s="4" t="s">
        <v>1306</v>
      </c>
    </row>
    <row r="27" spans="1:5">
      <c r="A27" s="4" t="s">
        <v>682</v>
      </c>
    </row>
    <row r="28" spans="1:5">
      <c r="A28" s="3" t="s">
        <v>1294</v>
      </c>
    </row>
    <row r="29" spans="1:5">
      <c r="A29" s="4" t="s">
        <v>1297</v>
      </c>
      <c r="B29" s="4" t="s">
        <v>750</v>
      </c>
      <c r="C29" s="4" t="s">
        <v>750</v>
      </c>
    </row>
    <row r="30" spans="1:5">
      <c r="A30" s="4" t="s">
        <v>1307</v>
      </c>
    </row>
    <row r="31" spans="1:5">
      <c r="A31" s="3" t="s">
        <v>1294</v>
      </c>
    </row>
    <row r="32" spans="1:5">
      <c r="A32" s="4" t="s">
        <v>1308</v>
      </c>
      <c r="C32" s="9" t="n">
        <v>250000000</v>
      </c>
    </row>
    <row r="33" spans="1:5">
      <c r="A33" s="4" t="s">
        <v>1309</v>
      </c>
    </row>
    <row r="34" spans="1:5">
      <c r="A34" s="3" t="s">
        <v>1294</v>
      </c>
    </row>
    <row r="35" spans="1:5">
      <c r="A35" s="4" t="s">
        <v>1310</v>
      </c>
      <c r="B35" s="4" t="s">
        <v>909</v>
      </c>
      <c r="C35" s="4" t="s">
        <v>909</v>
      </c>
    </row>
    <row r="36" spans="1:5">
      <c r="A36" s="4" t="s">
        <v>1311</v>
      </c>
    </row>
    <row r="37" spans="1:5">
      <c r="A37" s="3" t="s">
        <v>1294</v>
      </c>
    </row>
    <row r="38" spans="1:5">
      <c r="A38" s="4" t="s">
        <v>1308</v>
      </c>
      <c r="C38" s="9" t="n">
        <v>500000000</v>
      </c>
    </row>
    <row r="39" spans="1:5">
      <c r="A39" s="4" t="s">
        <v>1312</v>
      </c>
    </row>
    <row r="40" spans="1:5">
      <c r="A40" s="3" t="s">
        <v>1294</v>
      </c>
    </row>
    <row r="41" spans="1:5">
      <c r="A41" s="4" t="s">
        <v>1310</v>
      </c>
      <c r="B41" s="4" t="s">
        <v>1313</v>
      </c>
      <c r="C41" s="4" t="s">
        <v>1313</v>
      </c>
    </row>
    <row r="42" spans="1:5">
      <c r="A42" s="4" t="s">
        <v>1314</v>
      </c>
    </row>
    <row r="43" spans="1:5">
      <c r="A43" s="3" t="s">
        <v>1294</v>
      </c>
    </row>
    <row r="44" spans="1:5">
      <c r="A44" s="4" t="s">
        <v>1308</v>
      </c>
      <c r="C44" s="9" t="n">
        <v>1000000000</v>
      </c>
    </row>
    <row r="45" spans="1:5">
      <c r="A45" s="4" t="s">
        <v>1315</v>
      </c>
    </row>
    <row r="46" spans="1:5">
      <c r="A46" s="3" t="s">
        <v>1294</v>
      </c>
    </row>
    <row r="47" spans="1:5">
      <c r="A47" s="4" t="s">
        <v>1310</v>
      </c>
      <c r="B47" s="4" t="s">
        <v>1316</v>
      </c>
      <c r="C47" s="4" t="s">
        <v>1316</v>
      </c>
    </row>
    <row r="48" spans="1:5">
      <c r="A48" s="4" t="s">
        <v>1317</v>
      </c>
    </row>
    <row r="49" spans="1:5">
      <c r="A49" s="3" t="s">
        <v>1294</v>
      </c>
    </row>
    <row r="50" spans="1:5">
      <c r="A50" s="4" t="s">
        <v>1310</v>
      </c>
      <c r="B50" s="4" t="s">
        <v>1318</v>
      </c>
      <c r="C50" s="4" t="s">
        <v>1318</v>
      </c>
    </row>
    <row r="51" spans="1:5">
      <c r="A51" s="4" t="s">
        <v>1319</v>
      </c>
    </row>
    <row r="52" spans="1:5">
      <c r="A52" s="3" t="s">
        <v>1294</v>
      </c>
    </row>
    <row r="53" spans="1:5">
      <c r="A53" s="4" t="s">
        <v>1320</v>
      </c>
      <c r="C53" s="9" t="n">
        <v>6000000</v>
      </c>
    </row>
    <row r="54" spans="1:5">
      <c r="A54" s="4" t="s">
        <v>1321</v>
      </c>
      <c r="C54" s="5" t="n">
        <v>4000000</v>
      </c>
    </row>
    <row r="55" spans="1:5">
      <c r="A55" s="4" t="s">
        <v>1322</v>
      </c>
    </row>
    <row r="56" spans="1:5">
      <c r="A56" s="3" t="s">
        <v>1294</v>
      </c>
    </row>
    <row r="57" spans="1:5">
      <c r="A57" s="4" t="s">
        <v>1320</v>
      </c>
      <c r="C57" s="5" t="n">
        <v>5000000</v>
      </c>
    </row>
    <row r="58" spans="1:5">
      <c r="A58" s="4" t="s">
        <v>1323</v>
      </c>
    </row>
    <row r="59" spans="1:5">
      <c r="A59" s="3" t="s">
        <v>1294</v>
      </c>
    </row>
    <row r="60" spans="1:5">
      <c r="A60" s="4" t="s">
        <v>1320</v>
      </c>
      <c r="C60" s="5" t="n">
        <v>9000000</v>
      </c>
    </row>
    <row r="61" spans="1:5">
      <c r="A61" s="4" t="s">
        <v>1321</v>
      </c>
      <c r="C61" s="5" t="n">
        <v>6000000</v>
      </c>
    </row>
    <row r="62" spans="1:5">
      <c r="A62" s="4" t="s">
        <v>1324</v>
      </c>
    </row>
    <row r="63" spans="1:5">
      <c r="A63" s="3" t="s">
        <v>1294</v>
      </c>
    </row>
    <row r="64" spans="1:5">
      <c r="A64" s="4" t="s">
        <v>1320</v>
      </c>
      <c r="C64" s="5" t="n">
        <v>11000000</v>
      </c>
    </row>
    <row r="65" spans="1:5">
      <c r="A65" s="4" t="s">
        <v>1321</v>
      </c>
      <c r="C65" s="5" t="n">
        <v>10000000</v>
      </c>
    </row>
    <row r="66" spans="1:5">
      <c r="A66" s="4" t="s">
        <v>1325</v>
      </c>
    </row>
    <row r="67" spans="1:5">
      <c r="A67" s="3" t="s">
        <v>1294</v>
      </c>
    </row>
    <row r="68" spans="1:5">
      <c r="A68" s="4" t="s">
        <v>1320</v>
      </c>
      <c r="C68" s="5" t="n">
        <v>14000000</v>
      </c>
    </row>
    <row r="69" spans="1:5">
      <c r="A69" s="4" t="s">
        <v>1321</v>
      </c>
      <c r="C69" s="5" t="n">
        <v>15000000</v>
      </c>
    </row>
    <row r="70" spans="1:5">
      <c r="A70" s="4" t="s">
        <v>1326</v>
      </c>
    </row>
    <row r="71" spans="1:5">
      <c r="A71" s="3" t="s">
        <v>1294</v>
      </c>
    </row>
    <row r="72" spans="1:5">
      <c r="A72" s="4" t="s">
        <v>1321</v>
      </c>
      <c r="C72" s="5" t="n">
        <v>1500000</v>
      </c>
    </row>
    <row r="73" spans="1:5">
      <c r="A73" s="4" t="s">
        <v>1327</v>
      </c>
    </row>
    <row r="74" spans="1:5">
      <c r="A74" s="3" t="s">
        <v>1294</v>
      </c>
    </row>
    <row r="75" spans="1:5">
      <c r="A75" s="4" t="s">
        <v>1328</v>
      </c>
      <c r="C75" s="5" t="n">
        <v>15000000</v>
      </c>
    </row>
    <row r="76" spans="1:5">
      <c r="A76" s="4" t="s">
        <v>1329</v>
      </c>
    </row>
    <row r="77" spans="1:5">
      <c r="A77" s="3" t="s">
        <v>1294</v>
      </c>
    </row>
    <row r="78" spans="1:5">
      <c r="A78" s="4" t="s">
        <v>1328</v>
      </c>
      <c r="C78" s="5" t="n">
        <v>25000000</v>
      </c>
    </row>
    <row r="79" spans="1:5">
      <c r="A79" s="4" t="s">
        <v>1330</v>
      </c>
    </row>
    <row r="80" spans="1:5">
      <c r="A80" s="3" t="s">
        <v>1294</v>
      </c>
    </row>
    <row r="81" spans="1:5">
      <c r="A81" s="4" t="s">
        <v>1308</v>
      </c>
      <c r="C81" s="5" t="n">
        <v>250000000</v>
      </c>
    </row>
    <row r="82" spans="1:5">
      <c r="A82" s="4" t="s">
        <v>1331</v>
      </c>
    </row>
    <row r="83" spans="1:5">
      <c r="A83" s="3" t="s">
        <v>1294</v>
      </c>
    </row>
    <row r="84" spans="1:5">
      <c r="A84" s="4" t="s">
        <v>1328</v>
      </c>
      <c r="C84" s="5" t="n">
        <v>40000000</v>
      </c>
    </row>
    <row r="85" spans="1:5">
      <c r="A85" s="4" t="s">
        <v>1332</v>
      </c>
    </row>
    <row r="86" spans="1:5">
      <c r="A86" s="3" t="s">
        <v>1294</v>
      </c>
    </row>
    <row r="87" spans="1:5">
      <c r="A87" s="4" t="s">
        <v>1308</v>
      </c>
      <c r="C87" s="5" t="n">
        <v>500000000</v>
      </c>
    </row>
    <row r="88" spans="1:5">
      <c r="A88" s="4" t="s">
        <v>1333</v>
      </c>
    </row>
    <row r="89" spans="1:5">
      <c r="A89" s="3" t="s">
        <v>1294</v>
      </c>
    </row>
    <row r="90" spans="1:5">
      <c r="A90" s="4" t="s">
        <v>1308</v>
      </c>
      <c r="C90" s="5" t="n">
        <v>1000000000</v>
      </c>
    </row>
    <row r="91" spans="1:5">
      <c r="A91" s="4" t="s">
        <v>1334</v>
      </c>
    </row>
    <row r="92" spans="1:5">
      <c r="A92" s="3" t="s">
        <v>1294</v>
      </c>
    </row>
    <row r="93" spans="1:5">
      <c r="A93" s="4" t="s">
        <v>1308</v>
      </c>
      <c r="C93" s="5" t="n">
        <v>250000000</v>
      </c>
    </row>
    <row r="94" spans="1:5">
      <c r="A94" s="4" t="s">
        <v>1335</v>
      </c>
    </row>
    <row r="95" spans="1:5">
      <c r="A95" s="3" t="s">
        <v>1294</v>
      </c>
    </row>
    <row r="96" spans="1:5">
      <c r="A96" s="4" t="s">
        <v>1308</v>
      </c>
      <c r="C96" s="5" t="n">
        <v>500000000</v>
      </c>
    </row>
    <row r="97" spans="1:5">
      <c r="A97" s="4" t="s">
        <v>1336</v>
      </c>
    </row>
    <row r="98" spans="1:5">
      <c r="A98" s="3" t="s">
        <v>1294</v>
      </c>
    </row>
    <row r="99" spans="1:5">
      <c r="A99" s="4" t="s">
        <v>1308</v>
      </c>
      <c r="C99" s="9" t="n">
        <v>1000000000</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40"/>
    <col customWidth="1" max="8" min="8" width="40"/>
    <col customWidth="1" max="9" min="9" width="33"/>
  </cols>
  <sheetData>
    <row r="1" spans="1:9">
      <c r="A1" s="1" t="s">
        <v>1337</v>
      </c>
      <c r="B1" s="2" t="s">
        <v>630</v>
      </c>
      <c r="C1" s="2" t="s">
        <v>777</v>
      </c>
      <c r="D1" s="2" t="s">
        <v>632</v>
      </c>
      <c r="E1" s="2" t="s">
        <v>636</v>
      </c>
      <c r="F1" s="2" t="s">
        <v>478</v>
      </c>
      <c r="G1" s="2" t="s">
        <v>1338</v>
      </c>
      <c r="H1" s="2" t="s">
        <v>1339</v>
      </c>
      <c r="I1" s="2" t="s">
        <v>1340</v>
      </c>
    </row>
    <row r="2" spans="1:9">
      <c r="A2" s="3" t="s">
        <v>1341</v>
      </c>
    </row>
    <row r="3" spans="1:9">
      <c r="A3" s="4" t="s">
        <v>1342</v>
      </c>
      <c r="G3" s="5" t="n">
        <v>8</v>
      </c>
      <c r="H3" s="5" t="n">
        <v>8</v>
      </c>
      <c r="I3" s="5" t="n">
        <v>6</v>
      </c>
    </row>
    <row r="4" spans="1:9">
      <c r="A4" s="4" t="s">
        <v>864</v>
      </c>
      <c r="B4" s="5" t="n">
        <v>312100</v>
      </c>
      <c r="C4" s="5" t="n">
        <v>343550</v>
      </c>
      <c r="D4" s="5" t="n">
        <v>94400</v>
      </c>
      <c r="E4" s="5" t="n">
        <v>253150</v>
      </c>
      <c r="F4" s="5" t="n">
        <v>61050</v>
      </c>
      <c r="G4" s="5" t="n">
        <v>367100</v>
      </c>
      <c r="H4" s="5" t="n">
        <v>343550</v>
      </c>
    </row>
    <row r="5" spans="1:9">
      <c r="A5" s="4" t="s">
        <v>1343</v>
      </c>
      <c r="G5" s="5" t="n">
        <v>5799</v>
      </c>
    </row>
    <row r="6" spans="1:9">
      <c r="A6" s="4" t="s">
        <v>1344</v>
      </c>
      <c r="D6" s="5" t="n">
        <v>100000</v>
      </c>
      <c r="E6" s="5" t="n">
        <v>253150</v>
      </c>
      <c r="F6" s="5" t="n">
        <v>61050</v>
      </c>
      <c r="G6" s="5" t="n">
        <v>225966</v>
      </c>
    </row>
    <row r="7" spans="1:9">
      <c r="A7" s="4" t="s">
        <v>1345</v>
      </c>
    </row>
    <row r="8" spans="1:9">
      <c r="A8" s="3" t="s">
        <v>1341</v>
      </c>
    </row>
    <row r="9" spans="1:9">
      <c r="A9" s="4" t="s">
        <v>1346</v>
      </c>
      <c r="G9" s="6" t="n">
        <v>666</v>
      </c>
      <c r="H9" s="6" t="n">
        <v>816</v>
      </c>
      <c r="I9" s="6" t="n">
        <v>309</v>
      </c>
    </row>
    <row r="10" spans="1:9">
      <c r="A10" s="4" t="s">
        <v>1347</v>
      </c>
      <c r="G10" s="5" t="n">
        <v>14</v>
      </c>
      <c r="H10" s="5" t="n">
        <v>35</v>
      </c>
      <c r="I10" s="5" t="n">
        <v>6</v>
      </c>
    </row>
    <row r="11" spans="1:9">
      <c r="A11" s="4" t="s">
        <v>1348</v>
      </c>
      <c r="G11" s="5" t="n">
        <v>1123</v>
      </c>
      <c r="H11" s="5" t="n">
        <v>1790</v>
      </c>
      <c r="I11" s="5" t="n">
        <v>561</v>
      </c>
    </row>
    <row r="12" spans="1:9">
      <c r="A12" s="4" t="s">
        <v>1349</v>
      </c>
      <c r="G12" s="5" t="n">
        <v>30</v>
      </c>
      <c r="H12" s="5" t="n">
        <v>22</v>
      </c>
      <c r="I12" s="5" t="n">
        <v>4</v>
      </c>
    </row>
    <row r="13" spans="1:9">
      <c r="A13" s="4" t="s">
        <v>1350</v>
      </c>
      <c r="G13" s="5" t="n">
        <v>1950</v>
      </c>
      <c r="H13" s="5" t="n">
        <v>2055</v>
      </c>
      <c r="I13" s="5" t="n">
        <v>1299</v>
      </c>
    </row>
    <row r="14" spans="1:9">
      <c r="A14" s="4" t="s">
        <v>1351</v>
      </c>
      <c r="G14" s="6" t="n">
        <v>3783</v>
      </c>
      <c r="H14" s="6" t="n">
        <v>4718</v>
      </c>
      <c r="I14" s="6" t="n">
        <v>2179</v>
      </c>
    </row>
    <row r="15" spans="1:9">
      <c r="A15" s="4" t="s">
        <v>864</v>
      </c>
      <c r="G15" s="5" t="n">
        <v>179000</v>
      </c>
      <c r="H15" s="5" t="n">
        <v>180000</v>
      </c>
      <c r="I15" s="5" t="n">
        <v>5000</v>
      </c>
    </row>
    <row r="16" spans="1:9">
      <c r="A16" s="4" t="s">
        <v>1352</v>
      </c>
      <c r="G16" s="5" t="n">
        <v>-15225</v>
      </c>
      <c r="H16" s="5" t="n">
        <v>-56500</v>
      </c>
      <c r="I16" s="5" t="n">
        <v>10000</v>
      </c>
    </row>
    <row r="17" spans="1:9">
      <c r="A17" s="4" t="s">
        <v>1353</v>
      </c>
      <c r="G17" s="5" t="n">
        <v>306500</v>
      </c>
      <c r="H17" s="5" t="n">
        <v>310725</v>
      </c>
      <c r="I17" s="5" t="n">
        <v>187225</v>
      </c>
    </row>
    <row r="18" spans="1:9">
      <c r="A18" s="4" t="s">
        <v>1344</v>
      </c>
      <c r="G18" s="5" t="n">
        <v>168000</v>
      </c>
    </row>
    <row r="19" spans="1:9">
      <c r="A19" s="4" t="s">
        <v>1354</v>
      </c>
      <c r="G19" s="6" t="n">
        <v>461</v>
      </c>
      <c r="H19" s="6" t="n">
        <v>687</v>
      </c>
      <c r="I19" s="6" t="n">
        <v>53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34"/>
    <col customWidth="1" max="8" min="8" width="34"/>
    <col customWidth="1" max="9" min="9" width="34"/>
  </cols>
  <sheetData>
    <row r="1" spans="1:9">
      <c r="A1" s="1" t="s">
        <v>1355</v>
      </c>
      <c r="B1" s="2" t="s">
        <v>630</v>
      </c>
      <c r="C1" s="2" t="s">
        <v>777</v>
      </c>
      <c r="D1" s="2" t="s">
        <v>632</v>
      </c>
      <c r="E1" s="2" t="s">
        <v>636</v>
      </c>
      <c r="F1" s="2" t="s">
        <v>478</v>
      </c>
      <c r="G1" s="2" t="s">
        <v>1356</v>
      </c>
      <c r="H1" s="2" t="s">
        <v>1357</v>
      </c>
      <c r="I1" s="2" t="s">
        <v>1358</v>
      </c>
    </row>
    <row r="2" spans="1:9">
      <c r="A2" s="3" t="s">
        <v>1359</v>
      </c>
    </row>
    <row r="3" spans="1:9">
      <c r="A3" s="4" t="s">
        <v>864</v>
      </c>
      <c r="B3" s="5" t="n">
        <v>312100</v>
      </c>
      <c r="C3" s="5" t="n">
        <v>343550</v>
      </c>
      <c r="D3" s="5" t="n">
        <v>94400</v>
      </c>
      <c r="E3" s="5" t="n">
        <v>253150</v>
      </c>
      <c r="F3" s="5" t="n">
        <v>61050</v>
      </c>
      <c r="G3" s="5" t="n">
        <v>367100</v>
      </c>
      <c r="H3" s="5" t="n">
        <v>343550</v>
      </c>
    </row>
    <row r="4" spans="1:9">
      <c r="A4" s="4" t="s">
        <v>1343</v>
      </c>
      <c r="G4" s="5" t="n">
        <v>5799</v>
      </c>
    </row>
    <row r="5" spans="1:9">
      <c r="A5" s="4" t="s">
        <v>1360</v>
      </c>
      <c r="D5" s="5" t="n">
        <v>100000</v>
      </c>
      <c r="E5" s="5" t="n">
        <v>253150</v>
      </c>
      <c r="F5" s="5" t="n">
        <v>61050</v>
      </c>
      <c r="G5" s="5" t="n">
        <v>225966</v>
      </c>
    </row>
    <row r="6" spans="1:9">
      <c r="A6" s="4" t="s">
        <v>1361</v>
      </c>
      <c r="B6" s="5" t="n">
        <v>308434</v>
      </c>
      <c r="C6" s="5" t="n">
        <v>253065</v>
      </c>
      <c r="D6" s="5" t="n">
        <v>60697</v>
      </c>
      <c r="E6" s="5" t="n">
        <v>7000</v>
      </c>
      <c r="F6" s="5" t="n">
        <v>766</v>
      </c>
      <c r="G6" s="5" t="n">
        <v>674962</v>
      </c>
      <c r="H6" s="5" t="n">
        <v>571444</v>
      </c>
      <c r="I6" s="5" t="n">
        <v>319330</v>
      </c>
    </row>
    <row r="7" spans="1:9">
      <c r="A7" s="4" t="s">
        <v>1362</v>
      </c>
    </row>
    <row r="8" spans="1:9">
      <c r="A8" s="3" t="s">
        <v>1359</v>
      </c>
    </row>
    <row r="9" spans="1:9">
      <c r="A9" s="4" t="s">
        <v>1348</v>
      </c>
      <c r="G9" s="6" t="n">
        <v>485</v>
      </c>
      <c r="H9" s="6" t="n">
        <v>697</v>
      </c>
      <c r="I9" s="6" t="n">
        <v>51</v>
      </c>
    </row>
    <row r="10" spans="1:9">
      <c r="A10" s="4" t="s">
        <v>1350</v>
      </c>
      <c r="G10" s="5" t="n">
        <v>387</v>
      </c>
      <c r="H10" s="5" t="n">
        <v>363</v>
      </c>
      <c r="I10" s="5" t="n">
        <v>89</v>
      </c>
    </row>
    <row r="11" spans="1:9">
      <c r="A11" s="4" t="s">
        <v>1351</v>
      </c>
      <c r="G11" s="6" t="n">
        <v>872</v>
      </c>
      <c r="H11" s="6" t="n">
        <v>1060</v>
      </c>
      <c r="I11" s="6" t="n">
        <v>140</v>
      </c>
    </row>
    <row r="12" spans="1:9">
      <c r="A12" s="4" t="s">
        <v>864</v>
      </c>
      <c r="G12" s="5" t="n">
        <v>60000</v>
      </c>
      <c r="H12" s="5" t="n">
        <v>50000</v>
      </c>
    </row>
    <row r="13" spans="1:9">
      <c r="A13" s="4" t="s">
        <v>1352</v>
      </c>
      <c r="G13" s="5" t="n">
        <v>-2904</v>
      </c>
    </row>
    <row r="14" spans="1:9">
      <c r="A14" s="4" t="s">
        <v>1360</v>
      </c>
      <c r="I14" s="5" t="n">
        <v>5000</v>
      </c>
    </row>
    <row r="15" spans="1:9">
      <c r="A15" s="4" t="s">
        <v>1353</v>
      </c>
      <c r="G15" s="5" t="n">
        <v>115000</v>
      </c>
      <c r="H15" s="5" t="n">
        <v>57904</v>
      </c>
      <c r="I15" s="5" t="n">
        <v>7904</v>
      </c>
    </row>
    <row r="16" spans="1:9">
      <c r="A16" s="4" t="s">
        <v>1354</v>
      </c>
      <c r="G16" s="6" t="n">
        <v>194</v>
      </c>
      <c r="H16" s="6" t="n">
        <v>148</v>
      </c>
      <c r="I16" s="6" t="n">
        <v>80</v>
      </c>
    </row>
    <row r="17" spans="1:9">
      <c r="A17" s="4" t="s">
        <v>1361</v>
      </c>
      <c r="G17" s="5" t="n">
        <v>2512004</v>
      </c>
      <c r="H17" s="5" t="n">
        <v>2869685</v>
      </c>
      <c r="I17" s="5" t="n">
        <v>344306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8</v>
      </c>
      <c r="C2" s="2" t="s">
        <v>29</v>
      </c>
      <c r="D2" s="2" t="s">
        <v>58</v>
      </c>
    </row>
    <row r="3" spans="1:4">
      <c r="A3" s="3" t="s">
        <v>1359</v>
      </c>
    </row>
    <row r="4" spans="1:4">
      <c r="A4" s="4" t="s">
        <v>1191</v>
      </c>
      <c r="C4" s="6" t="n">
        <v>99</v>
      </c>
      <c r="D4" s="6" t="n">
        <v>299</v>
      </c>
    </row>
    <row r="5" spans="1:4">
      <c r="A5" s="4" t="s">
        <v>1364</v>
      </c>
      <c r="D5" s="5" t="n">
        <v>93</v>
      </c>
    </row>
    <row r="6" spans="1:4">
      <c r="A6" s="4" t="s">
        <v>1159</v>
      </c>
      <c r="B6" s="6" t="n">
        <v>0</v>
      </c>
      <c r="C6" s="5" t="n">
        <v>0</v>
      </c>
      <c r="D6" s="5" t="n">
        <v>0</v>
      </c>
    </row>
    <row r="7" spans="1:4">
      <c r="A7" s="4" t="s">
        <v>129</v>
      </c>
      <c r="C7" s="6" t="n">
        <v>99</v>
      </c>
      <c r="D7" s="5" t="n">
        <v>392</v>
      </c>
    </row>
    <row r="8" spans="1:4">
      <c r="A8" s="4" t="s">
        <v>1354</v>
      </c>
      <c r="D8" s="6" t="n">
        <v>3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5</v>
      </c>
      <c r="C1" s="2" t="s">
        <v>1</v>
      </c>
    </row>
    <row r="2" spans="1:5">
      <c r="C2" s="2" t="s">
        <v>28</v>
      </c>
      <c r="D2" s="2" t="s">
        <v>29</v>
      </c>
      <c r="E2" s="2" t="s">
        <v>58</v>
      </c>
    </row>
    <row r="3" spans="1:5">
      <c r="A3" s="3" t="s">
        <v>1366</v>
      </c>
    </row>
    <row r="4" spans="1:5">
      <c r="A4" s="4" t="s">
        <v>1367</v>
      </c>
      <c r="B4" s="4" t="s">
        <v>75</v>
      </c>
      <c r="C4" s="6" t="n">
        <v>-56395</v>
      </c>
      <c r="D4" s="6" t="n">
        <v>-23606</v>
      </c>
      <c r="E4" s="6" t="n">
        <v>-29114</v>
      </c>
    </row>
    <row r="5" spans="1:5">
      <c r="A5" s="4" t="s">
        <v>76</v>
      </c>
      <c r="C5" s="5" t="n">
        <v>9627601</v>
      </c>
      <c r="D5" s="5" t="n">
        <v>9313603</v>
      </c>
      <c r="E5" s="5" t="n">
        <v>8481583</v>
      </c>
    </row>
    <row r="6" spans="1:5">
      <c r="A6" s="4" t="s">
        <v>1368</v>
      </c>
      <c r="C6" s="6" t="n">
        <v>-5860</v>
      </c>
      <c r="D6" s="6" t="n">
        <v>-2530</v>
      </c>
      <c r="E6" s="6" t="n">
        <v>-3430</v>
      </c>
    </row>
    <row r="7" spans="1:5">
      <c r="A7" s="4" t="s">
        <v>1369</v>
      </c>
      <c r="C7" s="5" t="n">
        <v>674962000</v>
      </c>
      <c r="D7" s="5" t="n">
        <v>571444000</v>
      </c>
      <c r="E7" s="5" t="n">
        <v>319330000</v>
      </c>
    </row>
    <row r="8" spans="1:5"/>
    <row r="9" spans="1:5">
      <c r="A9" s="4" t="s">
        <v>75</v>
      </c>
      <c r="B9" s="4" t="s">
        <v>78</v>
      </c>
    </row>
  </sheetData>
  <mergeCells count="4">
    <mergeCell ref="A1:B2"/>
    <mergeCell ref="C1:E1"/>
    <mergeCell ref="A8:D8"/>
    <mergeCell ref="B9:D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8</v>
      </c>
    </row>
    <row r="3" spans="1:2">
      <c r="A3" s="3" t="s">
        <v>147</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8</v>
      </c>
    </row>
    <row r="3" spans="1:2">
      <c r="A3" s="3" t="s">
        <v>14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8"/>
  </cols>
  <sheetData>
    <row r="1" spans="1:2">
      <c r="A1" s="1" t="s">
        <v>164</v>
      </c>
      <c r="B1" s="2" t="s">
        <v>1</v>
      </c>
    </row>
    <row r="2" spans="1:2">
      <c r="B2" s="2" t="s">
        <v>28</v>
      </c>
    </row>
    <row r="3" spans="1:2">
      <c r="A3" s="3" t="s">
        <v>14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8</v>
      </c>
    </row>
    <row r="3" spans="1:2">
      <c r="A3" s="3" t="s">
        <v>147</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8</v>
      </c>
    </row>
    <row r="3" spans="1:2">
      <c r="A3" s="3" t="s">
        <v>14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8</v>
      </c>
    </row>
    <row r="3" spans="1:2">
      <c r="A3" s="3" t="s">
        <v>147</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v>
      </c>
      <c r="B1" s="2" t="s">
        <v>28</v>
      </c>
      <c r="C1" s="2" t="s">
        <v>29</v>
      </c>
    </row>
    <row r="2" spans="1:3">
      <c r="A2" s="3" t="s">
        <v>30</v>
      </c>
    </row>
    <row r="3" spans="1:3">
      <c r="A3" s="4" t="s">
        <v>31</v>
      </c>
      <c r="B3" s="6" t="n">
        <v>41232</v>
      </c>
      <c r="C3" s="6" t="n">
        <v>53440</v>
      </c>
    </row>
    <row r="4" spans="1:3">
      <c r="A4" s="4" t="s">
        <v>32</v>
      </c>
      <c r="B4" s="5" t="n">
        <v>36508</v>
      </c>
      <c r="C4" s="5" t="n">
        <v>49566</v>
      </c>
    </row>
    <row r="5" spans="1:3">
      <c r="A5" s="4" t="s">
        <v>33</v>
      </c>
      <c r="B5" s="5" t="n">
        <v>3290</v>
      </c>
      <c r="C5" s="5" t="n">
        <v>3563</v>
      </c>
    </row>
    <row r="6" spans="1:3">
      <c r="A6" s="4" t="s">
        <v>34</v>
      </c>
      <c r="B6" s="5" t="n">
        <v>1434</v>
      </c>
      <c r="C6" s="5" t="n">
        <v>311</v>
      </c>
    </row>
    <row r="7" spans="1:3">
      <c r="A7" s="4" t="s">
        <v>35</v>
      </c>
      <c r="B7" s="5" t="n">
        <v>36394</v>
      </c>
      <c r="C7" s="5" t="n">
        <v>85367</v>
      </c>
    </row>
    <row r="8" spans="1:3">
      <c r="A8" s="4" t="s">
        <v>36</v>
      </c>
      <c r="B8" s="5" t="n">
        <v>233</v>
      </c>
      <c r="C8" s="5" t="n">
        <v>1359</v>
      </c>
    </row>
    <row r="9" spans="1:3">
      <c r="A9" s="4" t="s">
        <v>37</v>
      </c>
      <c r="B9" s="5" t="n">
        <v>2255</v>
      </c>
      <c r="C9" s="5" t="n">
        <v>1420</v>
      </c>
    </row>
    <row r="10" spans="1:3">
      <c r="A10" s="4" t="s">
        <v>38</v>
      </c>
      <c r="B10" s="5" t="n">
        <v>10653</v>
      </c>
      <c r="C10" s="5" t="n">
        <v>34230</v>
      </c>
    </row>
    <row r="11" spans="1:3">
      <c r="A11" s="4" t="s">
        <v>39</v>
      </c>
      <c r="B11" s="5" t="n">
        <v>23253</v>
      </c>
      <c r="C11" s="5" t="n">
        <v>48357</v>
      </c>
    </row>
    <row r="12" spans="1:3">
      <c r="A12" s="4" t="s">
        <v>40</v>
      </c>
      <c r="B12" s="5" t="n">
        <v>77626</v>
      </c>
      <c r="C12" s="5" t="n">
        <v>138806</v>
      </c>
    </row>
    <row r="13" spans="1:3">
      <c r="A13" s="4" t="s">
        <v>41</v>
      </c>
      <c r="B13" s="5" t="n">
        <v>47535</v>
      </c>
      <c r="C13" s="5" t="n">
        <v>90885</v>
      </c>
    </row>
    <row r="14" spans="1:3">
      <c r="A14" s="4" t="s">
        <v>42</v>
      </c>
      <c r="B14" s="5" t="n">
        <v>34337</v>
      </c>
      <c r="C14" s="5" t="n">
        <v>32571</v>
      </c>
    </row>
    <row r="15" spans="1:3">
      <c r="A15" s="4" t="s">
        <v>43</v>
      </c>
      <c r="B15" s="5" t="n">
        <v>170297</v>
      </c>
      <c r="C15" s="5" t="n">
        <v>158010</v>
      </c>
    </row>
    <row r="16" spans="1:3">
      <c r="A16" s="4" t="s">
        <v>44</v>
      </c>
      <c r="B16" s="5" t="n">
        <v>23322</v>
      </c>
      <c r="C16" s="5" t="n">
        <v>24329</v>
      </c>
    </row>
    <row r="17" spans="1:3">
      <c r="A17" s="4" t="s">
        <v>45</v>
      </c>
      <c r="B17" s="5" t="n">
        <v>-180421</v>
      </c>
      <c r="C17" s="5" t="n">
        <v>-124026</v>
      </c>
    </row>
    <row r="18" spans="1:3">
      <c r="A18" s="4" t="s">
        <v>46</v>
      </c>
      <c r="B18" s="5" t="n">
        <v>22146</v>
      </c>
      <c r="C18" s="5" t="n">
        <v>36646</v>
      </c>
    </row>
    <row r="19" spans="1:3">
      <c r="A19" s="4" t="s">
        <v>47</v>
      </c>
      <c r="B19" s="5" t="n">
        <v>326</v>
      </c>
      <c r="C19" s="5" t="n">
        <v>536</v>
      </c>
    </row>
    <row r="20" spans="1:3">
      <c r="A20" s="4" t="s">
        <v>48</v>
      </c>
      <c r="B20" s="5" t="n">
        <v>482</v>
      </c>
      <c r="C20" s="5" t="n">
        <v>381</v>
      </c>
    </row>
    <row r="21" spans="1:3">
      <c r="A21" s="4" t="s">
        <v>49</v>
      </c>
      <c r="B21" s="5" t="n">
        <v>1544</v>
      </c>
      <c r="C21" s="5" t="n">
        <v>7330</v>
      </c>
    </row>
    <row r="22" spans="1:3">
      <c r="A22" s="4" t="s">
        <v>50</v>
      </c>
      <c r="B22" s="5" t="n">
        <v>19583</v>
      </c>
      <c r="C22" s="5" t="n">
        <v>28179</v>
      </c>
    </row>
    <row r="23" spans="1:3">
      <c r="A23" s="4" t="s">
        <v>51</v>
      </c>
      <c r="B23" s="5" t="n">
        <v>204</v>
      </c>
      <c r="C23" s="5" t="n">
        <v>204</v>
      </c>
    </row>
    <row r="24" spans="1:3">
      <c r="A24" s="4" t="s">
        <v>52</v>
      </c>
      <c r="B24" s="5" t="n">
        <v>7</v>
      </c>
      <c r="C24" s="5" t="n">
        <v>16</v>
      </c>
    </row>
    <row r="25" spans="1:3">
      <c r="A25" s="4" t="s">
        <v>53</v>
      </c>
      <c r="B25" s="5" t="n">
        <v>7945</v>
      </c>
      <c r="C25" s="5" t="n">
        <v>11275</v>
      </c>
    </row>
    <row r="26" spans="1:3">
      <c r="A26" s="4" t="s">
        <v>47</v>
      </c>
      <c r="B26" s="5" t="n">
        <v>209</v>
      </c>
      <c r="C26" s="5" t="n">
        <v>207</v>
      </c>
    </row>
    <row r="27" spans="1:3">
      <c r="A27" s="4" t="s">
        <v>48</v>
      </c>
      <c r="B27" s="5" t="n">
        <v>427</v>
      </c>
      <c r="C27" s="5" t="n">
        <v>354</v>
      </c>
    </row>
    <row r="28" spans="1:3">
      <c r="A28" s="4" t="s">
        <v>49</v>
      </c>
      <c r="B28" s="5" t="n">
        <v>226</v>
      </c>
      <c r="C28" s="5" t="n">
        <v>1108</v>
      </c>
    </row>
    <row r="29" spans="1:3">
      <c r="A29" s="4" t="s">
        <v>54</v>
      </c>
      <c r="B29" s="5" t="n">
        <v>4800</v>
      </c>
      <c r="C29" s="5" t="n">
        <v>8098</v>
      </c>
    </row>
    <row r="30" spans="1:3">
      <c r="A30" s="4" t="s">
        <v>55</v>
      </c>
      <c r="B30" s="5" t="n">
        <v>2282</v>
      </c>
      <c r="C30" s="5" t="n">
        <v>1508</v>
      </c>
    </row>
    <row r="31" spans="1:3">
      <c r="A31" s="4" t="s">
        <v>56</v>
      </c>
      <c r="B31" s="6" t="n">
        <v>77626</v>
      </c>
      <c r="C31" s="6" t="n">
        <v>138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8</v>
      </c>
    </row>
    <row r="3" spans="1:2">
      <c r="A3" s="3" t="s">
        <v>147</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8</v>
      </c>
    </row>
    <row r="3" spans="1:2">
      <c r="A3" s="3" t="s">
        <v>147</v>
      </c>
    </row>
    <row r="4" spans="1:2">
      <c r="A4" s="4" t="s">
        <v>4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8</v>
      </c>
    </row>
    <row r="3" spans="1:2">
      <c r="A3" s="3" t="s">
        <v>147</v>
      </c>
    </row>
    <row r="4" spans="1:2">
      <c r="A4" s="4" t="s">
        <v>138</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8</v>
      </c>
    </row>
    <row r="3" spans="1:2">
      <c r="A3" s="3" t="s">
        <v>14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8</v>
      </c>
    </row>
    <row r="3" spans="1:2">
      <c r="A3" s="3" t="s">
        <v>147</v>
      </c>
    </row>
    <row r="4" spans="1:2">
      <c r="A4" s="4" t="s">
        <v>44</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8</v>
      </c>
    </row>
    <row r="3" spans="1:2">
      <c r="A3" s="3" t="s">
        <v>147</v>
      </c>
    </row>
    <row r="4" spans="1:2">
      <c r="A4" s="4" t="s">
        <v>49</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8</v>
      </c>
    </row>
    <row r="3" spans="1:2">
      <c r="A3" s="3" t="s">
        <v>147</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8</v>
      </c>
    </row>
    <row r="3" spans="1:2">
      <c r="A3" s="3" t="s">
        <v>147</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8</v>
      </c>
    </row>
    <row r="3" spans="1:2">
      <c r="A3" s="3" t="s">
        <v>147</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8</v>
      </c>
    </row>
    <row r="3" spans="1:2">
      <c r="A3" s="3" t="s">
        <v>147</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57</v>
      </c>
      <c r="C1" s="2" t="s">
        <v>1</v>
      </c>
    </row>
    <row r="2" spans="1:5">
      <c r="C2" s="2" t="s">
        <v>28</v>
      </c>
      <c r="D2" s="2" t="s">
        <v>29</v>
      </c>
      <c r="E2" s="2" t="s">
        <v>58</v>
      </c>
    </row>
    <row r="3" spans="1:5">
      <c r="A3" s="3" t="s">
        <v>59</v>
      </c>
    </row>
    <row r="4" spans="1:5">
      <c r="A4" s="4" t="s">
        <v>60</v>
      </c>
      <c r="C4" s="6" t="n">
        <v>3540</v>
      </c>
      <c r="D4" s="6" t="n">
        <v>8523</v>
      </c>
      <c r="E4" s="6" t="n">
        <v>3</v>
      </c>
    </row>
    <row r="5" spans="1:5">
      <c r="A5" s="4" t="s">
        <v>61</v>
      </c>
      <c r="C5" s="5" t="n">
        <v>-515</v>
      </c>
      <c r="D5" s="5" t="n">
        <v>-53</v>
      </c>
      <c r="E5" s="5" t="n">
        <v>-2</v>
      </c>
    </row>
    <row r="6" spans="1:5">
      <c r="A6" s="4" t="s">
        <v>62</v>
      </c>
      <c r="C6" s="5" t="n">
        <v>3025</v>
      </c>
      <c r="D6" s="5" t="n">
        <v>8471</v>
      </c>
      <c r="E6" s="5" t="n">
        <v>1</v>
      </c>
    </row>
    <row r="7" spans="1:5">
      <c r="A7" s="4" t="s">
        <v>63</v>
      </c>
      <c r="C7" s="5" t="n">
        <v>-22908</v>
      </c>
      <c r="D7" s="5" t="n">
        <v>-27675</v>
      </c>
      <c r="E7" s="5" t="n">
        <v>-22766</v>
      </c>
    </row>
    <row r="8" spans="1:5">
      <c r="A8" s="4" t="s">
        <v>64</v>
      </c>
      <c r="C8" s="5" t="n">
        <v>-9310</v>
      </c>
      <c r="D8" s="5" t="n">
        <v>-9744</v>
      </c>
      <c r="E8" s="5" t="n">
        <v>-7230</v>
      </c>
    </row>
    <row r="9" spans="1:5">
      <c r="A9" s="4" t="s">
        <v>65</v>
      </c>
      <c r="C9" s="5" t="n">
        <v>2590</v>
      </c>
      <c r="D9" s="5" t="n">
        <v>3340</v>
      </c>
      <c r="E9" s="5" t="n">
        <v>322</v>
      </c>
    </row>
    <row r="10" spans="1:5">
      <c r="A10" s="4" t="s">
        <v>66</v>
      </c>
      <c r="C10" s="5" t="n">
        <v>-24341</v>
      </c>
    </row>
    <row r="11" spans="1:5">
      <c r="A11" s="4" t="s">
        <v>67</v>
      </c>
      <c r="C11" s="5" t="n">
        <v>-1932</v>
      </c>
    </row>
    <row r="12" spans="1:5">
      <c r="A12" s="4" t="s">
        <v>68</v>
      </c>
      <c r="C12" s="5" t="n">
        <v>-52876</v>
      </c>
      <c r="D12" s="5" t="n">
        <v>-25609</v>
      </c>
      <c r="E12" s="5" t="n">
        <v>-29672</v>
      </c>
    </row>
    <row r="13" spans="1:5">
      <c r="A13" s="4" t="s">
        <v>69</v>
      </c>
      <c r="C13" s="5" t="n">
        <v>933</v>
      </c>
      <c r="D13" s="5" t="n">
        <v>2204</v>
      </c>
      <c r="E13" s="5" t="n">
        <v>542</v>
      </c>
    </row>
    <row r="14" spans="1:5">
      <c r="A14" s="4" t="s">
        <v>70</v>
      </c>
      <c r="C14" s="5" t="n">
        <v>-4454</v>
      </c>
      <c r="D14" s="5" t="n">
        <v>-207</v>
      </c>
      <c r="E14" s="5" t="n">
        <v>-236</v>
      </c>
    </row>
    <row r="15" spans="1:5">
      <c r="A15" s="4" t="s">
        <v>71</v>
      </c>
      <c r="E15" s="5" t="n">
        <v>252</v>
      </c>
    </row>
    <row r="16" spans="1:5">
      <c r="A16" s="4" t="s">
        <v>72</v>
      </c>
      <c r="C16" s="5" t="n">
        <v>-56396</v>
      </c>
      <c r="D16" s="5" t="n">
        <v>-23612</v>
      </c>
      <c r="E16" s="5" t="n">
        <v>-29114</v>
      </c>
    </row>
    <row r="17" spans="1:5">
      <c r="A17" s="4" t="s">
        <v>73</v>
      </c>
      <c r="C17" s="5" t="n">
        <v>1</v>
      </c>
      <c r="D17" s="5" t="n">
        <v>6</v>
      </c>
    </row>
    <row r="18" spans="1:5">
      <c r="A18" s="4" t="s">
        <v>74</v>
      </c>
      <c r="B18" s="4" t="s">
        <v>75</v>
      </c>
      <c r="C18" s="6" t="n">
        <v>-56395</v>
      </c>
      <c r="D18" s="6" t="n">
        <v>-23606</v>
      </c>
      <c r="E18" s="6" t="n">
        <v>-29114</v>
      </c>
    </row>
    <row r="19" spans="1:5">
      <c r="A19" s="4" t="s">
        <v>76</v>
      </c>
      <c r="C19" s="5" t="n">
        <v>9627601</v>
      </c>
      <c r="D19" s="5" t="n">
        <v>9313603</v>
      </c>
      <c r="E19" s="5" t="n">
        <v>8481583</v>
      </c>
    </row>
    <row r="20" spans="1:5">
      <c r="A20" s="4" t="s">
        <v>77</v>
      </c>
      <c r="C20" s="7" t="n">
        <v>-5.86</v>
      </c>
      <c r="D20" s="7" t="n">
        <v>-2.53</v>
      </c>
      <c r="E20" s="7" t="n">
        <v>-3.43</v>
      </c>
    </row>
    <row r="21" spans="1:5"/>
    <row r="22" spans="1:5">
      <c r="A22" s="4" t="s">
        <v>75</v>
      </c>
      <c r="B22" s="4" t="s">
        <v>78</v>
      </c>
    </row>
  </sheetData>
  <mergeCells count="4">
    <mergeCell ref="A1:B2"/>
    <mergeCell ref="C1:E1"/>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8</v>
      </c>
    </row>
    <row r="3" spans="1:2">
      <c r="A3" s="3" t="s">
        <v>147</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8</v>
      </c>
    </row>
    <row r="3" spans="1:2">
      <c r="A3" s="3" t="s">
        <v>147</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8</v>
      </c>
    </row>
    <row r="3" spans="1:2">
      <c r="A3" s="3" t="s">
        <v>147</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8</v>
      </c>
    </row>
    <row r="3" spans="1:2">
      <c r="A3" s="3" t="s">
        <v>147</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8</v>
      </c>
    </row>
    <row r="3" spans="1:2">
      <c r="A3" s="3" t="s">
        <v>147</v>
      </c>
    </row>
    <row r="4" spans="1:2">
      <c r="A4" s="4" t="s">
        <v>196</v>
      </c>
      <c r="B4"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8</v>
      </c>
    </row>
    <row r="3" spans="1:2">
      <c r="A3" s="3" t="s">
        <v>147</v>
      </c>
    </row>
    <row r="4" spans="1:2">
      <c r="A4" s="4" t="s">
        <v>198</v>
      </c>
      <c r="B4" s="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8</v>
      </c>
    </row>
    <row r="3" spans="1:2">
      <c r="A3" s="3" t="s">
        <v>147</v>
      </c>
    </row>
    <row r="4" spans="1:2">
      <c r="A4" s="4" t="s">
        <v>200</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8</v>
      </c>
    </row>
    <row r="3" spans="1:2">
      <c r="A3" s="3" t="s">
        <v>147</v>
      </c>
    </row>
    <row r="4" spans="1:2">
      <c r="A4" s="4" t="s">
        <v>202</v>
      </c>
      <c r="B4" s="4" t="s">
        <v>2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8</v>
      </c>
    </row>
    <row r="3" spans="1:2">
      <c r="A3" s="3" t="s">
        <v>147</v>
      </c>
    </row>
    <row r="4" spans="1:2">
      <c r="A4" s="4" t="s">
        <v>204</v>
      </c>
      <c r="B4" s="4" t="s">
        <v>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8</v>
      </c>
    </row>
    <row r="3" spans="1:2">
      <c r="A3" s="3" t="s">
        <v>147</v>
      </c>
    </row>
    <row r="4" spans="1:2">
      <c r="A4" s="4" t="s">
        <v>206</v>
      </c>
      <c r="B4" s="4" t="s">
        <v>2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8</v>
      </c>
      <c r="D2" s="2" t="s">
        <v>29</v>
      </c>
      <c r="E2" s="2" t="s">
        <v>58</v>
      </c>
    </row>
    <row r="3" spans="1:5">
      <c r="A3" s="3" t="s">
        <v>80</v>
      </c>
    </row>
    <row r="4" spans="1:5">
      <c r="A4" s="4" t="s">
        <v>74</v>
      </c>
      <c r="B4" s="4" t="s">
        <v>75</v>
      </c>
      <c r="C4" s="6" t="n">
        <v>-56395</v>
      </c>
      <c r="D4" s="6" t="n">
        <v>-23606</v>
      </c>
      <c r="E4" s="6" t="n">
        <v>-29114</v>
      </c>
    </row>
    <row r="5" spans="1:5">
      <c r="A5" s="3" t="s">
        <v>81</v>
      </c>
    </row>
    <row r="6" spans="1:5">
      <c r="A6" s="4" t="s">
        <v>82</v>
      </c>
      <c r="D6" s="5" t="n">
        <v>-107</v>
      </c>
      <c r="E6" s="5" t="n">
        <v>16</v>
      </c>
    </row>
    <row r="7" spans="1:5">
      <c r="A7" s="4" t="s">
        <v>83</v>
      </c>
      <c r="D7" s="5" t="n">
        <v>-107</v>
      </c>
      <c r="E7" s="5" t="n">
        <v>16</v>
      </c>
    </row>
    <row r="8" spans="1:5">
      <c r="A8" s="4" t="s">
        <v>84</v>
      </c>
      <c r="C8" s="5" t="n">
        <v>-769</v>
      </c>
      <c r="D8" s="5" t="n">
        <v>277</v>
      </c>
      <c r="E8" s="5" t="n">
        <v>485</v>
      </c>
    </row>
    <row r="9" spans="1:5">
      <c r="A9" s="4" t="s">
        <v>85</v>
      </c>
      <c r="C9" s="5" t="n">
        <v>-769</v>
      </c>
      <c r="D9" s="5" t="n">
        <v>277</v>
      </c>
      <c r="E9" s="5" t="n">
        <v>485</v>
      </c>
    </row>
    <row r="10" spans="1:5">
      <c r="A10" s="4" t="s">
        <v>86</v>
      </c>
      <c r="C10" s="5" t="n">
        <v>-769</v>
      </c>
      <c r="D10" s="5" t="n">
        <v>170</v>
      </c>
      <c r="E10" s="5" t="n">
        <v>501</v>
      </c>
    </row>
    <row r="11" spans="1:5">
      <c r="A11" s="4" t="s">
        <v>87</v>
      </c>
      <c r="C11" s="5" t="n">
        <v>-57164</v>
      </c>
      <c r="D11" s="5" t="n">
        <v>-23436</v>
      </c>
      <c r="E11" s="5" t="n">
        <v>-28613</v>
      </c>
    </row>
    <row r="12" spans="1:5">
      <c r="A12" s="4" t="s">
        <v>88</v>
      </c>
      <c r="C12" s="6" t="n">
        <v>-57164</v>
      </c>
      <c r="D12" s="6" t="n">
        <v>-23436</v>
      </c>
      <c r="E12" s="6" t="n">
        <v>-28613</v>
      </c>
    </row>
    <row r="13" spans="1:5"/>
    <row r="14" spans="1:5">
      <c r="A14" s="4" t="s">
        <v>75</v>
      </c>
      <c r="B14" s="4" t="s">
        <v>78</v>
      </c>
    </row>
  </sheetData>
  <mergeCells count="4">
    <mergeCell ref="A1:B2"/>
    <mergeCell ref="C1:E1"/>
    <mergeCell ref="A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8</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32</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160</v>
      </c>
      <c r="B15" s="4" t="s">
        <v>230</v>
      </c>
    </row>
    <row r="16" spans="1:2">
      <c r="A16" s="4" t="s">
        <v>231</v>
      </c>
      <c r="B16" s="4" t="s">
        <v>232</v>
      </c>
    </row>
    <row r="17" spans="1:2">
      <c r="A17" s="4" t="s">
        <v>233</v>
      </c>
      <c r="B17" s="4" t="s">
        <v>234</v>
      </c>
    </row>
    <row r="18" spans="1:2">
      <c r="A18" s="4" t="s">
        <v>39</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8</v>
      </c>
    </row>
    <row r="3" spans="1:2">
      <c r="A3" s="3" t="s">
        <v>147</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8</v>
      </c>
    </row>
    <row r="3" spans="1:2">
      <c r="A3" s="3" t="s">
        <v>147</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8</v>
      </c>
    </row>
    <row r="3" spans="1:2">
      <c r="A3" s="3" t="s">
        <v>147</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8</v>
      </c>
    </row>
    <row r="3" spans="1:2">
      <c r="A3" s="3" t="s">
        <v>14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8</v>
      </c>
    </row>
    <row r="3" spans="1:2">
      <c r="A3" s="3" t="s">
        <v>147</v>
      </c>
    </row>
    <row r="4" spans="1:2">
      <c r="A4" s="4" t="s">
        <v>267</v>
      </c>
      <c r="B4"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8</v>
      </c>
    </row>
    <row r="3" spans="1:2">
      <c r="A3" s="3" t="s">
        <v>147</v>
      </c>
    </row>
    <row r="4" spans="1:2">
      <c r="A4" s="4" t="s">
        <v>27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8</v>
      </c>
    </row>
    <row r="3" spans="1:2">
      <c r="A3" s="3" t="s">
        <v>147</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8</v>
      </c>
    </row>
    <row r="3" spans="1:2">
      <c r="A3" s="3" t="s">
        <v>147</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8</v>
      </c>
    </row>
    <row r="3" spans="1:2">
      <c r="A3" s="3" t="s">
        <v>147</v>
      </c>
    </row>
    <row r="4" spans="1:2">
      <c r="A4" s="4" t="s">
        <v>279</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v>
      </c>
      <c r="C1" s="2" t="s">
        <v>1</v>
      </c>
    </row>
    <row r="2" spans="1:5">
      <c r="C2" s="2" t="s">
        <v>28</v>
      </c>
      <c r="D2" s="2" t="s">
        <v>29</v>
      </c>
      <c r="E2" s="2" t="s">
        <v>58</v>
      </c>
    </row>
    <row r="3" spans="1:5">
      <c r="A3" s="3" t="s">
        <v>90</v>
      </c>
    </row>
    <row r="4" spans="1:5">
      <c r="A4" s="4" t="s">
        <v>74</v>
      </c>
      <c r="B4" s="4" t="s">
        <v>75</v>
      </c>
      <c r="C4" s="6" t="n">
        <v>-56395</v>
      </c>
      <c r="D4" s="6" t="n">
        <v>-23606</v>
      </c>
      <c r="E4" s="6" t="n">
        <v>-29114</v>
      </c>
    </row>
    <row r="5" spans="1:5">
      <c r="A5" s="3" t="s">
        <v>91</v>
      </c>
    </row>
    <row r="6" spans="1:5">
      <c r="A6" s="4" t="s">
        <v>92</v>
      </c>
      <c r="C6" s="5" t="n">
        <v>8038</v>
      </c>
      <c r="D6" s="5" t="n">
        <v>756</v>
      </c>
      <c r="E6" s="5" t="n">
        <v>760</v>
      </c>
    </row>
    <row r="7" spans="1:5">
      <c r="A7" s="4" t="s">
        <v>93</v>
      </c>
      <c r="C7" s="5" t="n">
        <v>966</v>
      </c>
      <c r="D7" s="5" t="n">
        <v>760</v>
      </c>
      <c r="E7" s="5" t="n">
        <v>273</v>
      </c>
    </row>
    <row r="8" spans="1:5">
      <c r="A8" s="4" t="s">
        <v>94</v>
      </c>
      <c r="C8" s="5" t="n">
        <v>10620</v>
      </c>
    </row>
    <row r="9" spans="1:5">
      <c r="A9" s="4" t="s">
        <v>95</v>
      </c>
      <c r="D9" s="5" t="n">
        <v>-24</v>
      </c>
      <c r="E9" s="5" t="n">
        <v>-45</v>
      </c>
    </row>
    <row r="10" spans="1:5">
      <c r="A10" s="4" t="s">
        <v>96</v>
      </c>
      <c r="E10" s="5" t="n">
        <v>60</v>
      </c>
    </row>
    <row r="11" spans="1:5">
      <c r="A11" s="4" t="s">
        <v>97</v>
      </c>
      <c r="C11" s="5" t="n">
        <v>-193</v>
      </c>
      <c r="D11" s="5" t="n">
        <v>1633</v>
      </c>
    </row>
    <row r="12" spans="1:5">
      <c r="A12" s="4" t="s">
        <v>98</v>
      </c>
      <c r="C12" s="5" t="n">
        <v>-5356</v>
      </c>
      <c r="D12" s="5" t="n">
        <v>-2154</v>
      </c>
      <c r="E12" s="5" t="n">
        <v>-84</v>
      </c>
    </row>
    <row r="13" spans="1:5">
      <c r="A13" s="4" t="s">
        <v>99</v>
      </c>
      <c r="C13" s="5" t="n">
        <v>-1376</v>
      </c>
      <c r="D13" s="5" t="n">
        <v>-3003</v>
      </c>
      <c r="E13" s="5" t="n">
        <v>-1647</v>
      </c>
    </row>
    <row r="14" spans="1:5">
      <c r="A14" s="4" t="s">
        <v>100</v>
      </c>
      <c r="D14" s="5" t="n">
        <v>-144</v>
      </c>
      <c r="E14" s="5" t="n">
        <v>-21</v>
      </c>
    </row>
    <row r="15" spans="1:5">
      <c r="A15" s="4" t="s">
        <v>101</v>
      </c>
      <c r="C15" s="5" t="n">
        <v>2569</v>
      </c>
      <c r="D15" s="5" t="n">
        <v>2847</v>
      </c>
      <c r="E15" s="5" t="n">
        <v>795</v>
      </c>
    </row>
    <row r="16" spans="1:5">
      <c r="A16" s="3" t="s">
        <v>102</v>
      </c>
    </row>
    <row r="17" spans="1:5">
      <c r="A17" s="4" t="s">
        <v>103</v>
      </c>
      <c r="C17" s="5" t="n">
        <v>-832</v>
      </c>
      <c r="D17" s="5" t="n">
        <v>-1018</v>
      </c>
      <c r="E17" s="5" t="n">
        <v>633</v>
      </c>
    </row>
    <row r="18" spans="1:5">
      <c r="A18" s="4" t="s">
        <v>104</v>
      </c>
      <c r="C18" s="5" t="n">
        <v>-2482</v>
      </c>
      <c r="D18" s="5" t="n">
        <v>-740</v>
      </c>
      <c r="E18" s="5" t="n">
        <v>1066</v>
      </c>
    </row>
    <row r="19" spans="1:5">
      <c r="A19" s="4" t="s">
        <v>105</v>
      </c>
      <c r="C19" s="5" t="n">
        <v>-44441</v>
      </c>
      <c r="D19" s="5" t="n">
        <v>-24692</v>
      </c>
      <c r="E19" s="5" t="n">
        <v>-27282</v>
      </c>
    </row>
    <row r="20" spans="1:5">
      <c r="A20" s="3" t="s">
        <v>106</v>
      </c>
    </row>
    <row r="21" spans="1:5">
      <c r="A21" s="4" t="s">
        <v>107</v>
      </c>
      <c r="C21" s="5" t="n">
        <v>-851</v>
      </c>
      <c r="D21" s="5" t="n">
        <v>-1687</v>
      </c>
      <c r="E21" s="5" t="n">
        <v>-811</v>
      </c>
    </row>
    <row r="22" spans="1:5">
      <c r="A22" s="4" t="s">
        <v>108</v>
      </c>
      <c r="C22" s="5" t="n">
        <v>-7</v>
      </c>
      <c r="D22" s="5" t="n">
        <v>-95</v>
      </c>
      <c r="E22" s="5" t="n">
        <v>-27</v>
      </c>
    </row>
    <row r="23" spans="1:5">
      <c r="A23" s="4" t="s">
        <v>109</v>
      </c>
      <c r="D23" s="5" t="n">
        <v>78</v>
      </c>
    </row>
    <row r="24" spans="1:5">
      <c r="A24" s="4" t="s">
        <v>110</v>
      </c>
      <c r="C24" s="5" t="n">
        <v>-5107</v>
      </c>
    </row>
    <row r="25" spans="1:5">
      <c r="A25" s="4" t="s">
        <v>111</v>
      </c>
      <c r="C25" s="5" t="n">
        <v>-10749</v>
      </c>
      <c r="D25" s="5" t="n">
        <v>-34230</v>
      </c>
      <c r="E25" s="5" t="n">
        <v>-5000</v>
      </c>
    </row>
    <row r="26" spans="1:5">
      <c r="A26" s="4" t="s">
        <v>112</v>
      </c>
      <c r="C26" s="5" t="n">
        <v>34326</v>
      </c>
      <c r="D26" s="5" t="n">
        <v>7338</v>
      </c>
      <c r="E26" s="5" t="n">
        <v>333</v>
      </c>
    </row>
    <row r="27" spans="1:5">
      <c r="A27" s="4" t="s">
        <v>113</v>
      </c>
      <c r="C27" s="5" t="n">
        <v>17613</v>
      </c>
      <c r="D27" s="5" t="n">
        <v>-30157</v>
      </c>
      <c r="E27" s="5" t="n">
        <v>-10691</v>
      </c>
    </row>
    <row r="28" spans="1:5">
      <c r="A28" s="3" t="s">
        <v>114</v>
      </c>
    </row>
    <row r="29" spans="1:5">
      <c r="A29" s="4" t="s">
        <v>115</v>
      </c>
      <c r="C29" s="5" t="n">
        <v>543</v>
      </c>
      <c r="D29" s="5" t="n">
        <v>1165</v>
      </c>
      <c r="E29" s="5" t="n">
        <v>451</v>
      </c>
    </row>
    <row r="30" spans="1:5">
      <c r="A30" s="4" t="s">
        <v>116</v>
      </c>
      <c r="C30" s="5" t="n">
        <v>-576</v>
      </c>
      <c r="D30" s="5" t="n">
        <v>-399</v>
      </c>
      <c r="E30" s="5" t="n">
        <v>-188</v>
      </c>
    </row>
    <row r="31" spans="1:5">
      <c r="A31" s="4" t="s">
        <v>117</v>
      </c>
      <c r="C31" s="5" t="n">
        <v>625</v>
      </c>
      <c r="E31" s="5" t="n">
        <v>109154</v>
      </c>
    </row>
    <row r="32" spans="1:5">
      <c r="A32" s="4" t="s">
        <v>118</v>
      </c>
      <c r="C32" s="5" t="n">
        <v>1376</v>
      </c>
      <c r="D32" s="5" t="n">
        <v>3107</v>
      </c>
      <c r="E32" s="5" t="n">
        <v>1647</v>
      </c>
    </row>
    <row r="33" spans="1:5">
      <c r="A33" s="4" t="s">
        <v>119</v>
      </c>
      <c r="C33" s="5" t="n">
        <v>-1364</v>
      </c>
      <c r="D33" s="5" t="n">
        <v>-842</v>
      </c>
      <c r="E33" s="5" t="n">
        <v>-529</v>
      </c>
    </row>
    <row r="34" spans="1:5">
      <c r="A34" s="4" t="s">
        <v>120</v>
      </c>
      <c r="C34" s="5" t="n">
        <v>605</v>
      </c>
      <c r="D34" s="5" t="n">
        <v>3031</v>
      </c>
      <c r="E34" s="5" t="n">
        <v>110535</v>
      </c>
    </row>
    <row r="35" spans="1:5">
      <c r="A35" s="4" t="s">
        <v>121</v>
      </c>
      <c r="C35" s="5" t="n">
        <v>48357</v>
      </c>
      <c r="D35" s="5" t="n">
        <v>100175</v>
      </c>
      <c r="E35" s="5" t="n">
        <v>27633</v>
      </c>
    </row>
    <row r="36" spans="1:5">
      <c r="A36" s="4" t="s">
        <v>122</v>
      </c>
      <c r="C36" s="5" t="n">
        <v>-26224</v>
      </c>
      <c r="D36" s="5" t="n">
        <v>-51818</v>
      </c>
      <c r="E36" s="5" t="n">
        <v>72542</v>
      </c>
    </row>
    <row r="37" spans="1:5">
      <c r="A37" s="4" t="s">
        <v>123</v>
      </c>
      <c r="C37" s="5" t="n">
        <v>1120</v>
      </c>
    </row>
    <row r="38" spans="1:5">
      <c r="A38" s="4" t="s">
        <v>124</v>
      </c>
      <c r="C38" s="6" t="n">
        <v>23253</v>
      </c>
      <c r="D38" s="5" t="n">
        <v>48357</v>
      </c>
      <c r="E38" s="5" t="n">
        <v>100175</v>
      </c>
    </row>
    <row r="39" spans="1:5">
      <c r="A39" s="4" t="s">
        <v>125</v>
      </c>
    </row>
    <row r="40" spans="1:5">
      <c r="A40" s="3" t="s">
        <v>106</v>
      </c>
    </row>
    <row r="41" spans="1:5">
      <c r="A41" s="4" t="s">
        <v>126</v>
      </c>
      <c r="E41" s="6" t="n">
        <v>-5186</v>
      </c>
    </row>
    <row r="42" spans="1:5">
      <c r="A42" s="4" t="s">
        <v>127</v>
      </c>
    </row>
    <row r="43" spans="1:5">
      <c r="A43" s="3" t="s">
        <v>106</v>
      </c>
    </row>
    <row r="44" spans="1:5">
      <c r="A44" s="4" t="s">
        <v>126</v>
      </c>
      <c r="D44" s="6" t="n">
        <v>-1560</v>
      </c>
    </row>
    <row r="45" spans="1:5"/>
    <row r="46" spans="1:5">
      <c r="A46" s="4" t="s">
        <v>75</v>
      </c>
      <c r="B46" s="4" t="s">
        <v>78</v>
      </c>
    </row>
  </sheetData>
  <mergeCells count="4">
    <mergeCell ref="A1:B2"/>
    <mergeCell ref="C1:E1"/>
    <mergeCell ref="A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8</v>
      </c>
    </row>
    <row r="3" spans="1:2">
      <c r="A3" s="3" t="s">
        <v>147</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8</v>
      </c>
    </row>
    <row r="3" spans="1:2">
      <c r="A3" s="3" t="s">
        <v>14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8</v>
      </c>
    </row>
    <row r="3" spans="1:2">
      <c r="A3" s="3" t="s">
        <v>14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8</v>
      </c>
    </row>
    <row r="3" spans="1:2">
      <c r="A3" s="3" t="s">
        <v>14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8</v>
      </c>
    </row>
    <row r="3" spans="1:2">
      <c r="A3" s="3" t="s">
        <v>147</v>
      </c>
    </row>
    <row r="4" spans="1:2">
      <c r="A4" s="4" t="s">
        <v>308</v>
      </c>
      <c r="B4" s="4" t="s">
        <v>3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8</v>
      </c>
    </row>
    <row r="3" spans="1:2">
      <c r="A3" s="3" t="s">
        <v>14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8</v>
      </c>
    </row>
    <row r="3" spans="1:2">
      <c r="A3" s="3" t="s">
        <v>147</v>
      </c>
    </row>
    <row r="4" spans="1:2">
      <c r="A4" s="4" t="s">
        <v>318</v>
      </c>
      <c r="B4" s="4" t="s">
        <v>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8</v>
      </c>
    </row>
    <row r="3" spans="1:2">
      <c r="A3" s="3" t="s">
        <v>147</v>
      </c>
    </row>
    <row r="4" spans="1:2">
      <c r="A4" s="4" t="s">
        <v>321</v>
      </c>
      <c r="B4" s="4" t="s">
        <v>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8</v>
      </c>
    </row>
    <row r="3" spans="1:2">
      <c r="A3" s="3" t="s">
        <v>14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8</v>
      </c>
    </row>
    <row r="3" spans="1:2">
      <c r="A3" s="3" t="s">
        <v>14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3"/>
    <col customWidth="1" max="6" min="6" width="24"/>
    <col customWidth="1" max="7" min="7" width="29"/>
  </cols>
  <sheetData>
    <row r="1" spans="1:7">
      <c r="A1" s="1" t="s">
        <v>128</v>
      </c>
      <c r="B1" s="2" t="s">
        <v>129</v>
      </c>
      <c r="D1" s="2" t="s">
        <v>130</v>
      </c>
      <c r="E1" s="2" t="s">
        <v>131</v>
      </c>
      <c r="F1" s="2" t="s">
        <v>132</v>
      </c>
      <c r="G1" s="2" t="s">
        <v>133</v>
      </c>
    </row>
    <row r="2" spans="1:7">
      <c r="A2" s="4" t="s">
        <v>134</v>
      </c>
      <c r="B2" s="6" t="n">
        <v>26684</v>
      </c>
      <c r="D2" s="6" t="n">
        <v>24615</v>
      </c>
      <c r="E2" s="6" t="n">
        <v>53302</v>
      </c>
      <c r="F2" s="6" t="n">
        <v>19982</v>
      </c>
      <c r="G2" s="6" t="n">
        <v>-71215</v>
      </c>
    </row>
    <row r="3" spans="1:7">
      <c r="A3" s="4" t="s">
        <v>135</v>
      </c>
      <c r="B3" s="5" t="n">
        <v>119711</v>
      </c>
      <c r="D3" s="5" t="n">
        <v>7607</v>
      </c>
      <c r="E3" s="5" t="n">
        <v>112104</v>
      </c>
    </row>
    <row r="4" spans="1:7">
      <c r="A4" s="4" t="s">
        <v>136</v>
      </c>
      <c r="B4" s="5" t="n">
        <v>3452</v>
      </c>
      <c r="D4" s="5" t="n">
        <v>326</v>
      </c>
      <c r="E4" s="5" t="n">
        <v>3126</v>
      </c>
    </row>
    <row r="5" spans="1:7">
      <c r="A5" s="4" t="s">
        <v>137</v>
      </c>
      <c r="B5" s="5" t="n">
        <v>219</v>
      </c>
      <c r="D5" s="5" t="n">
        <v>23</v>
      </c>
      <c r="E5" s="5" t="n">
        <v>196</v>
      </c>
    </row>
    <row r="6" spans="1:7">
      <c r="A6" s="4" t="s">
        <v>138</v>
      </c>
      <c r="B6" s="5" t="n">
        <v>795</v>
      </c>
      <c r="E6" s="5" t="n">
        <v>59</v>
      </c>
      <c r="F6" s="5" t="n">
        <v>736</v>
      </c>
    </row>
    <row r="7" spans="1:7">
      <c r="A7" s="4" t="s">
        <v>139</v>
      </c>
      <c r="B7" s="5" t="n">
        <v>-10776</v>
      </c>
      <c r="E7" s="5" t="n">
        <v>-10776</v>
      </c>
    </row>
    <row r="8" spans="1:7">
      <c r="A8" s="4" t="s">
        <v>140</v>
      </c>
      <c r="B8" s="5" t="n">
        <v>113401</v>
      </c>
      <c r="D8" s="5" t="n">
        <v>7956</v>
      </c>
      <c r="E8" s="5" t="n">
        <v>104709</v>
      </c>
      <c r="F8" s="5" t="n">
        <v>736</v>
      </c>
      <c r="G8" s="5" t="n">
        <v>0</v>
      </c>
    </row>
    <row r="9" spans="1:7">
      <c r="A9" s="4" t="s">
        <v>74</v>
      </c>
      <c r="B9" s="5" t="n">
        <v>-29114</v>
      </c>
      <c r="C9" s="4" t="s">
        <v>75</v>
      </c>
      <c r="G9" s="5" t="n">
        <v>-29114</v>
      </c>
    </row>
    <row r="10" spans="1:7">
      <c r="A10" s="4" t="s">
        <v>85</v>
      </c>
      <c r="B10" s="5" t="n">
        <v>485</v>
      </c>
      <c r="F10" s="5" t="n">
        <v>487</v>
      </c>
    </row>
    <row r="11" spans="1:7">
      <c r="A11" s="4" t="s">
        <v>141</v>
      </c>
      <c r="B11" s="5" t="n">
        <v>16</v>
      </c>
      <c r="G11" s="5" t="n">
        <v>16</v>
      </c>
    </row>
    <row r="12" spans="1:7">
      <c r="A12" s="4" t="s">
        <v>87</v>
      </c>
      <c r="B12" s="5" t="n">
        <v>-28613</v>
      </c>
      <c r="F12" s="5" t="n">
        <v>487</v>
      </c>
      <c r="G12" s="5" t="n">
        <v>-29098</v>
      </c>
    </row>
    <row r="13" spans="1:7">
      <c r="A13" s="4" t="s">
        <v>142</v>
      </c>
      <c r="B13" s="5" t="n">
        <v>111473</v>
      </c>
      <c r="D13" s="5" t="n">
        <v>32571</v>
      </c>
      <c r="E13" s="5" t="n">
        <v>158010</v>
      </c>
      <c r="F13" s="5" t="n">
        <v>21205</v>
      </c>
      <c r="G13" s="5" t="n">
        <v>-100313</v>
      </c>
    </row>
    <row r="14" spans="1:7">
      <c r="A14" s="4" t="s">
        <v>138</v>
      </c>
      <c r="B14" s="5" t="n">
        <v>2848</v>
      </c>
      <c r="F14" s="5" t="n">
        <v>2848</v>
      </c>
    </row>
    <row r="15" spans="1:7">
      <c r="A15" s="4" t="s">
        <v>140</v>
      </c>
      <c r="B15" s="5" t="n">
        <v>2848</v>
      </c>
      <c r="F15" s="5" t="n">
        <v>2848</v>
      </c>
    </row>
    <row r="16" spans="1:7">
      <c r="A16" s="4" t="s">
        <v>74</v>
      </c>
      <c r="B16" s="5" t="n">
        <v>-23606</v>
      </c>
      <c r="C16" s="4" t="s">
        <v>75</v>
      </c>
      <c r="G16" s="5" t="n">
        <v>-23606</v>
      </c>
    </row>
    <row r="17" spans="1:7">
      <c r="A17" s="4" t="s">
        <v>85</v>
      </c>
      <c r="B17" s="5" t="n">
        <v>277</v>
      </c>
      <c r="F17" s="5" t="n">
        <v>277</v>
      </c>
    </row>
    <row r="18" spans="1:7">
      <c r="A18" s="4" t="s">
        <v>141</v>
      </c>
      <c r="B18" s="5" t="n">
        <v>-107</v>
      </c>
      <c r="G18" s="5" t="n">
        <v>-107</v>
      </c>
    </row>
    <row r="19" spans="1:7">
      <c r="A19" s="4" t="s">
        <v>87</v>
      </c>
      <c r="B19" s="5" t="n">
        <v>-23436</v>
      </c>
      <c r="F19" s="5" t="n">
        <v>277</v>
      </c>
      <c r="G19" s="5" t="n">
        <v>-23713</v>
      </c>
    </row>
    <row r="20" spans="1:7">
      <c r="A20" s="4" t="s">
        <v>143</v>
      </c>
      <c r="B20" s="5" t="n">
        <v>90885</v>
      </c>
      <c r="D20" s="5" t="n">
        <v>32571</v>
      </c>
      <c r="E20" s="5" t="n">
        <v>158010</v>
      </c>
      <c r="F20" s="5" t="n">
        <v>24330</v>
      </c>
      <c r="G20" s="5" t="n">
        <v>-124026</v>
      </c>
    </row>
    <row r="21" spans="1:7">
      <c r="A21" s="4" t="s">
        <v>144</v>
      </c>
      <c r="B21" s="5" t="n">
        <v>10620</v>
      </c>
      <c r="D21" s="5" t="n">
        <v>1141</v>
      </c>
      <c r="E21" s="5" t="n">
        <v>9479</v>
      </c>
    </row>
    <row r="22" spans="1:7">
      <c r="A22" s="4" t="s">
        <v>137</v>
      </c>
      <c r="B22" s="5" t="n">
        <v>625</v>
      </c>
      <c r="D22" s="5" t="n">
        <v>625</v>
      </c>
    </row>
    <row r="23" spans="1:7">
      <c r="A23" s="4" t="s">
        <v>138</v>
      </c>
      <c r="B23" s="5" t="n">
        <v>2569</v>
      </c>
      <c r="E23" s="5" t="n">
        <v>2808</v>
      </c>
      <c r="F23" s="5" t="n">
        <v>-239</v>
      </c>
    </row>
    <row r="24" spans="1:7">
      <c r="A24" s="4" t="s">
        <v>140</v>
      </c>
      <c r="B24" s="5" t="n">
        <v>13814</v>
      </c>
      <c r="D24" s="5" t="n">
        <v>1766</v>
      </c>
      <c r="E24" s="5" t="n">
        <v>12287</v>
      </c>
      <c r="F24" s="5" t="n">
        <v>-239</v>
      </c>
    </row>
    <row r="25" spans="1:7">
      <c r="A25" s="4" t="s">
        <v>74</v>
      </c>
      <c r="B25" s="5" t="n">
        <v>-56395</v>
      </c>
      <c r="C25" s="4" t="s">
        <v>75</v>
      </c>
      <c r="G25" s="5" t="n">
        <v>-56395</v>
      </c>
    </row>
    <row r="26" spans="1:7">
      <c r="A26" s="4" t="s">
        <v>85</v>
      </c>
      <c r="B26" s="5" t="n">
        <v>-769</v>
      </c>
      <c r="F26" s="5" t="n">
        <v>-769</v>
      </c>
    </row>
    <row r="27" spans="1:7">
      <c r="A27" s="4" t="s">
        <v>87</v>
      </c>
      <c r="B27" s="5" t="n">
        <v>-57164</v>
      </c>
      <c r="F27" s="5" t="n">
        <v>-769</v>
      </c>
      <c r="G27" s="5" t="n">
        <v>-56395</v>
      </c>
    </row>
    <row r="28" spans="1:7">
      <c r="A28" s="4" t="s">
        <v>145</v>
      </c>
      <c r="B28" s="6" t="n">
        <v>47535</v>
      </c>
      <c r="D28" s="6" t="n">
        <v>34337</v>
      </c>
      <c r="E28" s="6" t="n">
        <v>170297</v>
      </c>
      <c r="F28" s="6" t="n">
        <v>23322</v>
      </c>
      <c r="G28" s="6" t="n">
        <v>-180421</v>
      </c>
    </row>
    <row r="29" spans="1:7"/>
    <row r="30" spans="1:7">
      <c r="A30" s="4" t="s">
        <v>75</v>
      </c>
      <c r="B30" s="4" t="s">
        <v>78</v>
      </c>
    </row>
  </sheetData>
  <mergeCells count="3">
    <mergeCell ref="B1:C1"/>
    <mergeCell ref="A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8</v>
      </c>
    </row>
    <row r="3" spans="1:2">
      <c r="A3" s="3" t="s">
        <v>14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8</v>
      </c>
    </row>
    <row r="3" spans="1:2">
      <c r="A3" s="3" t="s">
        <v>14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8</v>
      </c>
    </row>
    <row r="3" spans="1:2">
      <c r="A3" s="3" t="s">
        <v>147</v>
      </c>
    </row>
    <row r="4" spans="1:2">
      <c r="A4" s="4" t="s">
        <v>352</v>
      </c>
      <c r="B4" s="4" t="s">
        <v>3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8</v>
      </c>
    </row>
    <row r="3" spans="1:2">
      <c r="A3" s="3" t="s">
        <v>147</v>
      </c>
    </row>
    <row r="4" spans="1:2">
      <c r="A4" s="4" t="s">
        <v>355</v>
      </c>
      <c r="B4" s="4" t="s">
        <v>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8</v>
      </c>
    </row>
    <row r="3" spans="1:2">
      <c r="A3" s="3" t="s">
        <v>147</v>
      </c>
    </row>
    <row r="4" spans="1:2">
      <c r="A4" s="4" t="s">
        <v>358</v>
      </c>
      <c r="B4" s="4" t="s">
        <v>3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8</v>
      </c>
    </row>
    <row r="3" spans="1:2">
      <c r="A3" s="3" t="s">
        <v>14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8</v>
      </c>
    </row>
    <row r="3" spans="1:2">
      <c r="A3" s="3" t="s">
        <v>14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8</v>
      </c>
    </row>
    <row r="3" spans="1:2">
      <c r="A3" s="3" t="s">
        <v>147</v>
      </c>
    </row>
    <row r="4" spans="1:2">
      <c r="A4" s="4" t="s">
        <v>373</v>
      </c>
      <c r="B4" s="4" t="s">
        <v>3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375</v>
      </c>
      <c r="B1" s="2" t="s">
        <v>376</v>
      </c>
    </row>
    <row r="2" spans="1:2">
      <c r="B2" s="2" t="s">
        <v>377</v>
      </c>
    </row>
    <row r="3" spans="1:2">
      <c r="A3" s="3" t="s">
        <v>378</v>
      </c>
    </row>
    <row r="4" spans="1:2">
      <c r="A4" s="4" t="s">
        <v>379</v>
      </c>
      <c r="B4"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8</v>
      </c>
      <c r="C2" s="2" t="s">
        <v>29</v>
      </c>
    </row>
    <row r="3" spans="1:3">
      <c r="A3" s="3" t="s">
        <v>381</v>
      </c>
    </row>
    <row r="4" spans="1:3">
      <c r="A4" s="4" t="s">
        <v>382</v>
      </c>
      <c r="B4" s="6" t="n">
        <v>-515</v>
      </c>
      <c r="C4" s="6" t="n">
        <v>0</v>
      </c>
    </row>
    <row r="5" spans="1:3">
      <c r="A5" s="4" t="s">
        <v>383</v>
      </c>
      <c r="B5" s="5" t="n">
        <v>3800</v>
      </c>
      <c r="C5" s="5" t="n">
        <v>3400</v>
      </c>
    </row>
    <row r="6" spans="1:3">
      <c r="A6" s="4" t="s">
        <v>384</v>
      </c>
    </row>
    <row r="7" spans="1:3">
      <c r="A7" s="3" t="s">
        <v>381</v>
      </c>
    </row>
    <row r="8" spans="1:3">
      <c r="A8" s="4" t="s">
        <v>382</v>
      </c>
      <c r="B8" s="6" t="n">
        <v>0</v>
      </c>
      <c r="C8" s="6" t="n">
        <v>-1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8</v>
      </c>
      <c r="C2" s="2" t="s">
        <v>29</v>
      </c>
    </row>
    <row r="3" spans="1:3">
      <c r="A3" s="3" t="s">
        <v>381</v>
      </c>
    </row>
    <row r="4" spans="1:3">
      <c r="A4" s="4" t="s">
        <v>215</v>
      </c>
      <c r="B4" s="6" t="n">
        <v>3540</v>
      </c>
      <c r="C4" s="6" t="n">
        <v>8440</v>
      </c>
    </row>
    <row r="5" spans="1:3">
      <c r="A5" s="4" t="s">
        <v>382</v>
      </c>
      <c r="B5" s="5" t="n">
        <v>-515</v>
      </c>
      <c r="C5" s="5" t="n">
        <v>0</v>
      </c>
    </row>
    <row r="6" spans="1:3">
      <c r="A6" s="4" t="s">
        <v>386</v>
      </c>
      <c r="B6" s="5" t="n">
        <v>3025</v>
      </c>
      <c r="C6" s="5" t="n">
        <v>8440</v>
      </c>
    </row>
    <row r="7" spans="1:3">
      <c r="A7" s="4" t="s">
        <v>387</v>
      </c>
    </row>
    <row r="8" spans="1:3">
      <c r="A8" s="3" t="s">
        <v>381</v>
      </c>
    </row>
    <row r="9" spans="1:3">
      <c r="A9" s="4" t="s">
        <v>215</v>
      </c>
      <c r="B9" s="5" t="n">
        <v>3540</v>
      </c>
      <c r="C9" s="5" t="n">
        <v>9929</v>
      </c>
    </row>
    <row r="10" spans="1:3">
      <c r="A10" s="4" t="s">
        <v>382</v>
      </c>
      <c r="B10" s="5" t="n">
        <v>-515</v>
      </c>
      <c r="C10" s="5" t="n">
        <v>-1489</v>
      </c>
    </row>
    <row r="11" spans="1:3">
      <c r="A11" s="4" t="s">
        <v>386</v>
      </c>
      <c r="B11" s="5" t="n">
        <v>3025</v>
      </c>
      <c r="C11" s="5" t="n">
        <v>8440</v>
      </c>
    </row>
    <row r="12" spans="1:3">
      <c r="A12" s="4" t="s">
        <v>384</v>
      </c>
    </row>
    <row r="13" spans="1:3">
      <c r="A13" s="3" t="s">
        <v>381</v>
      </c>
    </row>
    <row r="14" spans="1:3">
      <c r="A14" s="4" t="s">
        <v>215</v>
      </c>
      <c r="B14" s="5" t="n">
        <v>0</v>
      </c>
      <c r="C14" s="5" t="n">
        <v>1489</v>
      </c>
    </row>
    <row r="15" spans="1:3">
      <c r="A15" s="4" t="s">
        <v>382</v>
      </c>
      <c r="B15" s="5" t="n">
        <v>0</v>
      </c>
      <c r="C15" s="5" t="n">
        <v>-1489</v>
      </c>
    </row>
    <row r="16" spans="1:3">
      <c r="A16" s="4" t="s">
        <v>386</v>
      </c>
      <c r="B16" s="6" t="n">
        <v>0</v>
      </c>
      <c r="C1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B1" s="2" t="s">
        <v>1</v>
      </c>
    </row>
    <row r="2" spans="1:4">
      <c r="B2" s="2" t="s">
        <v>28</v>
      </c>
      <c r="C2" s="2" t="s">
        <v>29</v>
      </c>
      <c r="D2" s="2" t="s">
        <v>58</v>
      </c>
    </row>
    <row r="3" spans="1:4">
      <c r="A3" s="3" t="s">
        <v>389</v>
      </c>
    </row>
    <row r="4" spans="1:4">
      <c r="A4" s="4" t="s">
        <v>390</v>
      </c>
      <c r="B4" s="4" t="s">
        <v>391</v>
      </c>
    </row>
    <row r="5" spans="1:4">
      <c r="A5" s="4" t="s">
        <v>392</v>
      </c>
      <c r="B5" s="4" t="s">
        <v>393</v>
      </c>
      <c r="C5" s="4" t="s">
        <v>393</v>
      </c>
      <c r="D5" s="4" t="s">
        <v>393</v>
      </c>
    </row>
    <row r="6" spans="1:4">
      <c r="A6" s="4" t="s">
        <v>394</v>
      </c>
      <c r="B6" s="4" t="s">
        <v>395</v>
      </c>
    </row>
    <row r="7" spans="1:4">
      <c r="A7" s="4" t="s">
        <v>396</v>
      </c>
      <c r="B7" s="4" t="s">
        <v>395</v>
      </c>
    </row>
    <row r="8" spans="1:4">
      <c r="A8" s="4" t="s">
        <v>397</v>
      </c>
      <c r="B8" s="5" t="n">
        <v>4</v>
      </c>
    </row>
    <row r="9" spans="1:4">
      <c r="A9" s="4" t="s">
        <v>398</v>
      </c>
      <c r="B9" s="4" t="s">
        <v>399</v>
      </c>
    </row>
    <row r="10" spans="1:4">
      <c r="A10" s="4" t="s">
        <v>400</v>
      </c>
    </row>
    <row r="11" spans="1:4">
      <c r="A11" s="3" t="s">
        <v>389</v>
      </c>
    </row>
    <row r="12" spans="1:4">
      <c r="A12" s="4" t="s">
        <v>401</v>
      </c>
      <c r="B12" s="4" t="s">
        <v>402</v>
      </c>
    </row>
    <row r="13" spans="1:4">
      <c r="A13" s="4" t="s">
        <v>403</v>
      </c>
    </row>
    <row r="14" spans="1:4">
      <c r="A14" s="3" t="s">
        <v>389</v>
      </c>
    </row>
    <row r="15" spans="1:4">
      <c r="A15" s="4" t="s">
        <v>401</v>
      </c>
      <c r="B15" s="4" t="s">
        <v>404</v>
      </c>
    </row>
    <row r="16" spans="1:4">
      <c r="A16" s="4" t="s">
        <v>405</v>
      </c>
    </row>
    <row r="17" spans="1:4">
      <c r="A17" s="3" t="s">
        <v>389</v>
      </c>
    </row>
    <row r="18" spans="1:4">
      <c r="A18" s="4" t="s">
        <v>401</v>
      </c>
      <c r="B18" s="4" t="s">
        <v>406</v>
      </c>
    </row>
    <row r="19" spans="1:4">
      <c r="A19" s="4" t="s">
        <v>407</v>
      </c>
    </row>
    <row r="20" spans="1:4">
      <c r="A20" s="3" t="s">
        <v>389</v>
      </c>
    </row>
    <row r="21" spans="1:4">
      <c r="A21" s="4" t="s">
        <v>401</v>
      </c>
      <c r="B21" s="4" t="s">
        <v>408</v>
      </c>
    </row>
    <row r="22" spans="1:4">
      <c r="A22" s="4" t="s">
        <v>409</v>
      </c>
    </row>
    <row r="23" spans="1:4">
      <c r="A23" s="3" t="s">
        <v>389</v>
      </c>
    </row>
    <row r="24" spans="1:4">
      <c r="A24" s="4" t="s">
        <v>401</v>
      </c>
      <c r="B24" s="4" t="s">
        <v>408</v>
      </c>
    </row>
    <row r="25" spans="1:4">
      <c r="A25" s="4" t="s">
        <v>410</v>
      </c>
    </row>
    <row r="26" spans="1:4">
      <c r="A26" s="3" t="s">
        <v>389</v>
      </c>
    </row>
    <row r="27" spans="1:4">
      <c r="A27" s="4" t="s">
        <v>411</v>
      </c>
      <c r="B27" s="4" t="s">
        <v>412</v>
      </c>
    </row>
    <row r="28" spans="1:4">
      <c r="A28" s="4" t="s">
        <v>413</v>
      </c>
    </row>
    <row r="29" spans="1:4">
      <c r="A29" s="3" t="s">
        <v>389</v>
      </c>
    </row>
    <row r="30" spans="1:4">
      <c r="A30" s="4" t="s">
        <v>414</v>
      </c>
      <c r="B30" s="4" t="s">
        <v>415</v>
      </c>
    </row>
    <row r="31" spans="1:4">
      <c r="A31" s="4" t="s">
        <v>416</v>
      </c>
    </row>
    <row r="32" spans="1:4">
      <c r="A32" s="3" t="s">
        <v>389</v>
      </c>
    </row>
    <row r="33" spans="1:4">
      <c r="A33" s="4" t="s">
        <v>414</v>
      </c>
      <c r="B33" s="4" t="s">
        <v>4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4" t="s">
        <v>420</v>
      </c>
    </row>
    <row r="4" spans="1:2">
      <c r="A4" s="3" t="s">
        <v>421</v>
      </c>
    </row>
    <row r="5" spans="1:2">
      <c r="A5" s="4" t="s">
        <v>422</v>
      </c>
      <c r="B5" s="6" t="n">
        <v>-660</v>
      </c>
    </row>
    <row r="6" spans="1:2">
      <c r="A6" s="4" t="s">
        <v>423</v>
      </c>
    </row>
    <row r="7" spans="1:2">
      <c r="A7" s="3" t="s">
        <v>421</v>
      </c>
    </row>
    <row r="8" spans="1:2">
      <c r="A8" s="4" t="s">
        <v>422</v>
      </c>
      <c r="B8" s="5" t="n">
        <v>-330</v>
      </c>
    </row>
    <row r="9" spans="1:2">
      <c r="A9" s="4" t="s">
        <v>424</v>
      </c>
    </row>
    <row r="10" spans="1:2">
      <c r="A10" s="3" t="s">
        <v>421</v>
      </c>
    </row>
    <row r="11" spans="1:2">
      <c r="A11" s="4" t="s">
        <v>422</v>
      </c>
      <c r="B11" s="5" t="n">
        <v>330</v>
      </c>
    </row>
    <row r="12" spans="1:2">
      <c r="A12" s="4" t="s">
        <v>425</v>
      </c>
    </row>
    <row r="13" spans="1:2">
      <c r="A13" s="3" t="s">
        <v>421</v>
      </c>
    </row>
    <row r="14" spans="1:2">
      <c r="A14" s="4" t="s">
        <v>422</v>
      </c>
      <c r="B14" s="6" t="n">
        <v>6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19</v>
      </c>
    </row>
    <row r="3" spans="1:2">
      <c r="A3" s="4" t="s">
        <v>423</v>
      </c>
    </row>
    <row r="4" spans="1:2">
      <c r="A4" s="3" t="s">
        <v>421</v>
      </c>
    </row>
    <row r="5" spans="1:2">
      <c r="A5" s="4" t="s">
        <v>422</v>
      </c>
      <c r="B5" s="6" t="n">
        <v>-3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427</v>
      </c>
      <c r="B1" s="2" t="s">
        <v>1</v>
      </c>
    </row>
    <row r="2" spans="1:2">
      <c r="B2" s="2" t="s">
        <v>28</v>
      </c>
    </row>
    <row r="3" spans="1:2">
      <c r="A3" s="3" t="s">
        <v>428</v>
      </c>
    </row>
    <row r="4" spans="1:2">
      <c r="A4" s="4" t="s">
        <v>429</v>
      </c>
      <c r="B4" s="4" t="s">
        <v>4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31</v>
      </c>
      <c r="B1" s="2" t="s">
        <v>1</v>
      </c>
    </row>
    <row r="2" spans="1:3">
      <c r="B2" s="2" t="s">
        <v>432</v>
      </c>
      <c r="C2" s="2" t="s">
        <v>433</v>
      </c>
    </row>
    <row r="3" spans="1:3">
      <c r="A3" s="3" t="s">
        <v>434</v>
      </c>
    </row>
    <row r="4" spans="1:3">
      <c r="A4" s="4" t="s">
        <v>435</v>
      </c>
      <c r="C4" s="5" t="n">
        <v>2</v>
      </c>
    </row>
    <row r="5" spans="1:3">
      <c r="A5" s="4" t="s">
        <v>436</v>
      </c>
    </row>
    <row r="6" spans="1:3">
      <c r="A6" s="3" t="s">
        <v>434</v>
      </c>
    </row>
    <row r="7" spans="1:3">
      <c r="A7" s="4" t="s">
        <v>437</v>
      </c>
      <c r="B7" s="8" t="n">
        <v>0.1</v>
      </c>
    </row>
    <row r="8" spans="1:3">
      <c r="A8" s="4" t="s">
        <v>438</v>
      </c>
    </row>
    <row r="9" spans="1:3">
      <c r="A9" s="3" t="s">
        <v>434</v>
      </c>
    </row>
    <row r="10" spans="1:3">
      <c r="A10" s="4" t="s">
        <v>439</v>
      </c>
      <c r="B10" s="8" t="n">
        <v>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8</v>
      </c>
      <c r="C2" s="2" t="s">
        <v>29</v>
      </c>
      <c r="D2" s="2" t="s">
        <v>58</v>
      </c>
    </row>
    <row r="3" spans="1:4">
      <c r="A3" s="3" t="s">
        <v>434</v>
      </c>
    </row>
    <row r="4" spans="1:4">
      <c r="A4" s="4" t="s">
        <v>213</v>
      </c>
      <c r="B4" s="6" t="n">
        <v>3540</v>
      </c>
      <c r="C4" s="6" t="n">
        <v>8523</v>
      </c>
      <c r="D4" s="6" t="n">
        <v>3</v>
      </c>
    </row>
    <row r="5" spans="1:4">
      <c r="A5" s="4" t="s">
        <v>61</v>
      </c>
      <c r="B5" s="5" t="n">
        <v>-515</v>
      </c>
      <c r="C5" s="5" t="n">
        <v>-53</v>
      </c>
      <c r="D5" s="5" t="n">
        <v>-2</v>
      </c>
    </row>
    <row r="6" spans="1:4">
      <c r="A6" s="4" t="s">
        <v>441</v>
      </c>
      <c r="B6" s="5" t="n">
        <v>3025</v>
      </c>
      <c r="C6" s="5" t="n">
        <v>8471</v>
      </c>
      <c r="D6" s="5" t="n">
        <v>1</v>
      </c>
    </row>
    <row r="7" spans="1:4">
      <c r="A7" s="4" t="s">
        <v>442</v>
      </c>
      <c r="B7" s="5" t="n">
        <v>-22908</v>
      </c>
      <c r="C7" s="5" t="n">
        <v>-27675</v>
      </c>
      <c r="D7" s="5" t="n">
        <v>-22766</v>
      </c>
    </row>
    <row r="8" spans="1:4">
      <c r="A8" s="4" t="s">
        <v>443</v>
      </c>
      <c r="B8" s="5" t="n">
        <v>-9310</v>
      </c>
      <c r="C8" s="5" t="n">
        <v>-9744</v>
      </c>
      <c r="D8" s="5" t="n">
        <v>-7230</v>
      </c>
    </row>
    <row r="9" spans="1:4">
      <c r="A9" s="4" t="s">
        <v>444</v>
      </c>
      <c r="B9" s="5" t="n">
        <v>2590</v>
      </c>
      <c r="C9" s="5" t="n">
        <v>3340</v>
      </c>
      <c r="D9" s="5" t="n">
        <v>322</v>
      </c>
    </row>
    <row r="10" spans="1:4">
      <c r="A10" s="4" t="s">
        <v>445</v>
      </c>
      <c r="B10" s="5" t="n">
        <v>-26273</v>
      </c>
    </row>
    <row r="11" spans="1:4">
      <c r="A11" s="4" t="s">
        <v>68</v>
      </c>
      <c r="B11" s="5" t="n">
        <v>-52876</v>
      </c>
      <c r="C11" s="5" t="n">
        <v>-25609</v>
      </c>
      <c r="D11" s="5" t="n">
        <v>-29672</v>
      </c>
    </row>
    <row r="12" spans="1:4">
      <c r="A12" s="4" t="s">
        <v>446</v>
      </c>
      <c r="B12" s="5" t="n">
        <v>-3518</v>
      </c>
      <c r="C12" s="5" t="n">
        <v>1997</v>
      </c>
      <c r="D12" s="5" t="n">
        <v>306</v>
      </c>
    </row>
    <row r="13" spans="1:4">
      <c r="A13" s="4" t="s">
        <v>447</v>
      </c>
      <c r="D13" s="5" t="n">
        <v>252</v>
      </c>
    </row>
    <row r="14" spans="1:4">
      <c r="A14" s="4" t="s">
        <v>72</v>
      </c>
      <c r="B14" s="5" t="n">
        <v>-56396</v>
      </c>
      <c r="C14" s="5" t="n">
        <v>-23612</v>
      </c>
      <c r="D14" s="5" t="n">
        <v>-29114</v>
      </c>
    </row>
    <row r="15" spans="1:4">
      <c r="A15" s="4" t="s">
        <v>73</v>
      </c>
      <c r="B15" s="5" t="n">
        <v>1</v>
      </c>
      <c r="C15" s="5" t="n">
        <v>6</v>
      </c>
    </row>
    <row r="16" spans="1:4">
      <c r="A16" s="4" t="s">
        <v>448</v>
      </c>
      <c r="B16" s="5" t="n">
        <v>-56395</v>
      </c>
      <c r="C16" s="5" t="n">
        <v>-23606</v>
      </c>
      <c r="D16" s="5" t="n">
        <v>-29114</v>
      </c>
    </row>
    <row r="17" spans="1:4">
      <c r="A17" s="4" t="s">
        <v>449</v>
      </c>
    </row>
    <row r="18" spans="1:4">
      <c r="A18" s="3" t="s">
        <v>434</v>
      </c>
    </row>
    <row r="19" spans="1:4">
      <c r="A19" s="4" t="s">
        <v>213</v>
      </c>
      <c r="B19" s="5" t="n">
        <v>35</v>
      </c>
      <c r="C19" s="5" t="n">
        <v>84</v>
      </c>
      <c r="D19" s="5" t="n">
        <v>3</v>
      </c>
    </row>
    <row r="20" spans="1:4">
      <c r="A20" s="4" t="s">
        <v>61</v>
      </c>
      <c r="C20" s="5" t="n">
        <v>-53</v>
      </c>
      <c r="D20" s="5" t="n">
        <v>-1</v>
      </c>
    </row>
    <row r="21" spans="1:4">
      <c r="A21" s="4" t="s">
        <v>441</v>
      </c>
      <c r="B21" s="5" t="n">
        <v>35</v>
      </c>
      <c r="C21" s="5" t="n">
        <v>31</v>
      </c>
      <c r="D21" s="5" t="n">
        <v>2</v>
      </c>
    </row>
    <row r="22" spans="1:4">
      <c r="A22" s="4" t="s">
        <v>442</v>
      </c>
      <c r="B22" s="5" t="n">
        <v>-2881</v>
      </c>
      <c r="C22" s="5" t="n">
        <v>-12704</v>
      </c>
      <c r="D22" s="5" t="n">
        <v>-20634</v>
      </c>
    </row>
    <row r="23" spans="1:4">
      <c r="A23" s="4" t="s">
        <v>444</v>
      </c>
      <c r="B23" s="5" t="n">
        <v>1070</v>
      </c>
      <c r="C23" s="5" t="n">
        <v>1540</v>
      </c>
      <c r="D23" s="5" t="n">
        <v>218</v>
      </c>
    </row>
    <row r="24" spans="1:4">
      <c r="A24" s="4" t="s">
        <v>445</v>
      </c>
      <c r="B24" s="5" t="n">
        <v>-1932</v>
      </c>
    </row>
    <row r="25" spans="1:4">
      <c r="A25" s="4" t="s">
        <v>68</v>
      </c>
      <c r="B25" s="5" t="n">
        <v>-3708</v>
      </c>
      <c r="C25" s="5" t="n">
        <v>-11133</v>
      </c>
      <c r="D25" s="5" t="n">
        <v>-20414</v>
      </c>
    </row>
    <row r="26" spans="1:4">
      <c r="A26" s="4" t="s">
        <v>72</v>
      </c>
      <c r="B26" s="5" t="n">
        <v>-3708</v>
      </c>
      <c r="C26" s="5" t="n">
        <v>-11133</v>
      </c>
      <c r="D26" s="5" t="n">
        <v>-20414</v>
      </c>
    </row>
    <row r="27" spans="1:4">
      <c r="A27" s="4" t="s">
        <v>448</v>
      </c>
      <c r="B27" s="5" t="n">
        <v>-3708</v>
      </c>
      <c r="C27" s="5" t="n">
        <v>-11133</v>
      </c>
      <c r="D27" s="5" t="n">
        <v>-20414</v>
      </c>
    </row>
    <row r="28" spans="1:4">
      <c r="A28" s="4" t="s">
        <v>450</v>
      </c>
    </row>
    <row r="29" spans="1:4">
      <c r="A29" s="3" t="s">
        <v>434</v>
      </c>
    </row>
    <row r="30" spans="1:4">
      <c r="A30" s="4" t="s">
        <v>213</v>
      </c>
      <c r="B30" s="5" t="n">
        <v>3505</v>
      </c>
      <c r="C30" s="5" t="n">
        <v>8440</v>
      </c>
    </row>
    <row r="31" spans="1:4">
      <c r="A31" s="4" t="s">
        <v>61</v>
      </c>
      <c r="B31" s="5" t="n">
        <v>-515</v>
      </c>
    </row>
    <row r="32" spans="1:4">
      <c r="A32" s="4" t="s">
        <v>441</v>
      </c>
      <c r="B32" s="5" t="n">
        <v>2990</v>
      </c>
      <c r="C32" s="5" t="n">
        <v>8440</v>
      </c>
    </row>
    <row r="33" spans="1:4">
      <c r="A33" s="4" t="s">
        <v>442</v>
      </c>
      <c r="B33" s="5" t="n">
        <v>-20027</v>
      </c>
      <c r="C33" s="5" t="n">
        <v>-14971</v>
      </c>
      <c r="D33" s="5" t="n">
        <v>-2132</v>
      </c>
    </row>
    <row r="34" spans="1:4">
      <c r="A34" s="4" t="s">
        <v>444</v>
      </c>
      <c r="B34" s="5" t="n">
        <v>151</v>
      </c>
      <c r="C34" s="5" t="n">
        <v>1800</v>
      </c>
      <c r="D34" s="5" t="n">
        <v>104</v>
      </c>
    </row>
    <row r="35" spans="1:4">
      <c r="A35" s="4" t="s">
        <v>68</v>
      </c>
      <c r="B35" s="5" t="n">
        <v>-16886</v>
      </c>
      <c r="C35" s="5" t="n">
        <v>-4731</v>
      </c>
      <c r="D35" s="5" t="n">
        <v>-2028</v>
      </c>
    </row>
    <row r="36" spans="1:4">
      <c r="A36" s="4" t="s">
        <v>72</v>
      </c>
      <c r="B36" s="5" t="n">
        <v>-16886</v>
      </c>
      <c r="C36" s="5" t="n">
        <v>-4731</v>
      </c>
      <c r="D36" s="5" t="n">
        <v>-2028</v>
      </c>
    </row>
    <row r="37" spans="1:4">
      <c r="A37" s="4" t="s">
        <v>448</v>
      </c>
      <c r="B37" s="5" t="n">
        <v>-16886</v>
      </c>
      <c r="C37" s="5" t="n">
        <v>-4731</v>
      </c>
      <c r="D37" s="5" t="n">
        <v>-2028</v>
      </c>
    </row>
    <row r="38" spans="1:4">
      <c r="A38" s="4" t="s">
        <v>451</v>
      </c>
    </row>
    <row r="39" spans="1:4">
      <c r="A39" s="3" t="s">
        <v>434</v>
      </c>
    </row>
    <row r="40" spans="1:4">
      <c r="A40" s="4" t="s">
        <v>443</v>
      </c>
      <c r="B40" s="5" t="n">
        <v>-9310</v>
      </c>
      <c r="C40" s="5" t="n">
        <v>-9744</v>
      </c>
      <c r="D40" s="5" t="n">
        <v>-7230</v>
      </c>
    </row>
    <row r="41" spans="1:4">
      <c r="A41" s="4" t="s">
        <v>444</v>
      </c>
      <c r="B41" s="5" t="n">
        <v>1370</v>
      </c>
    </row>
    <row r="42" spans="1:4">
      <c r="A42" s="4" t="s">
        <v>445</v>
      </c>
      <c r="B42" s="5" t="n">
        <v>-24341</v>
      </c>
    </row>
    <row r="43" spans="1:4">
      <c r="A43" s="4" t="s">
        <v>68</v>
      </c>
      <c r="B43" s="5" t="n">
        <v>-32281</v>
      </c>
      <c r="C43" s="5" t="n">
        <v>-9744</v>
      </c>
      <c r="D43" s="5" t="n">
        <v>-7230</v>
      </c>
    </row>
    <row r="44" spans="1:4">
      <c r="A44" s="4" t="s">
        <v>446</v>
      </c>
      <c r="B44" s="5" t="n">
        <v>-3518</v>
      </c>
      <c r="C44" s="5" t="n">
        <v>1997</v>
      </c>
      <c r="D44" s="5" t="n">
        <v>306</v>
      </c>
    </row>
    <row r="45" spans="1:4">
      <c r="A45" s="4" t="s">
        <v>447</v>
      </c>
      <c r="D45" s="5" t="n">
        <v>252</v>
      </c>
    </row>
    <row r="46" spans="1:4">
      <c r="A46" s="4" t="s">
        <v>72</v>
      </c>
      <c r="B46" s="5" t="n">
        <v>-35799</v>
      </c>
      <c r="C46" s="5" t="n">
        <v>-7747</v>
      </c>
      <c r="D46" s="5" t="n">
        <v>-6672</v>
      </c>
    </row>
    <row r="47" spans="1:4">
      <c r="A47" s="4" t="s">
        <v>73</v>
      </c>
      <c r="B47" s="5" t="n">
        <v>1</v>
      </c>
      <c r="C47" s="5" t="n">
        <v>6</v>
      </c>
    </row>
    <row r="48" spans="1:4">
      <c r="A48" s="4" t="s">
        <v>448</v>
      </c>
      <c r="B48" s="6" t="n">
        <v>-35798</v>
      </c>
      <c r="C48" s="6" t="n">
        <v>-7742</v>
      </c>
      <c r="D48" s="6" t="n">
        <v>-66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8</v>
      </c>
      <c r="C2" s="2" t="s">
        <v>29</v>
      </c>
    </row>
    <row r="3" spans="1:3">
      <c r="A3" s="3" t="s">
        <v>453</v>
      </c>
    </row>
    <row r="4" spans="1:3">
      <c r="A4" s="4" t="s">
        <v>454</v>
      </c>
      <c r="B4" s="6" t="n">
        <v>49566</v>
      </c>
    </row>
    <row r="5" spans="1:3">
      <c r="A5" s="4" t="s">
        <v>455</v>
      </c>
      <c r="B5" s="5" t="n">
        <v>36508</v>
      </c>
      <c r="C5" s="6" t="n">
        <v>49566</v>
      </c>
    </row>
    <row r="6" spans="1:3">
      <c r="A6" s="4" t="s">
        <v>456</v>
      </c>
    </row>
    <row r="7" spans="1:3">
      <c r="A7" s="3" t="s">
        <v>453</v>
      </c>
    </row>
    <row r="8" spans="1:3">
      <c r="A8" s="4" t="s">
        <v>454</v>
      </c>
      <c r="B8" s="5" t="n">
        <v>55318</v>
      </c>
      <c r="C8" s="5" t="n">
        <v>53785</v>
      </c>
    </row>
    <row r="9" spans="1:3">
      <c r="A9" s="4" t="s">
        <v>457</v>
      </c>
      <c r="C9" s="5" t="n">
        <v>95</v>
      </c>
    </row>
    <row r="10" spans="1:3">
      <c r="A10" s="4" t="s">
        <v>458</v>
      </c>
      <c r="B10" s="5" t="n">
        <v>-4924</v>
      </c>
      <c r="C10" s="5" t="n">
        <v>1438</v>
      </c>
    </row>
    <row r="11" spans="1:3">
      <c r="A11" s="4" t="s">
        <v>459</v>
      </c>
      <c r="B11" s="5" t="n">
        <v>-93</v>
      </c>
    </row>
    <row r="12" spans="1:3">
      <c r="A12" s="4" t="s">
        <v>455</v>
      </c>
      <c r="B12" s="5" t="n">
        <v>50301</v>
      </c>
      <c r="C12" s="5" t="n">
        <v>55318</v>
      </c>
    </row>
    <row r="13" spans="1:3">
      <c r="A13" s="4" t="s">
        <v>460</v>
      </c>
    </row>
    <row r="14" spans="1:3">
      <c r="A14" s="3" t="s">
        <v>453</v>
      </c>
    </row>
    <row r="15" spans="1:3">
      <c r="A15" s="4" t="s">
        <v>454</v>
      </c>
      <c r="B15" s="5" t="n">
        <v>-5752</v>
      </c>
      <c r="C15" s="5" t="n">
        <v>-4995</v>
      </c>
    </row>
    <row r="16" spans="1:3">
      <c r="A16" s="4" t="s">
        <v>461</v>
      </c>
      <c r="B16" s="5" t="n">
        <v>-748</v>
      </c>
      <c r="C16" s="5" t="n">
        <v>-756</v>
      </c>
    </row>
    <row r="17" spans="1:3">
      <c r="A17" s="4" t="s">
        <v>459</v>
      </c>
      <c r="B17" s="5" t="n">
        <v>-3</v>
      </c>
    </row>
    <row r="18" spans="1:3">
      <c r="A18" s="4" t="s">
        <v>462</v>
      </c>
      <c r="B18" s="5" t="n">
        <v>-7289</v>
      </c>
    </row>
    <row r="19" spans="1:3">
      <c r="A19" s="4" t="s">
        <v>455</v>
      </c>
      <c r="B19" s="5" t="n">
        <v>-13792</v>
      </c>
      <c r="C19" s="5" t="n">
        <v>-5752</v>
      </c>
    </row>
    <row r="20" spans="1:3">
      <c r="A20" s="4" t="s">
        <v>463</v>
      </c>
    </row>
    <row r="21" spans="1:3">
      <c r="A21" s="3" t="s">
        <v>453</v>
      </c>
    </row>
    <row r="22" spans="1:3">
      <c r="A22" s="4" t="s">
        <v>454</v>
      </c>
      <c r="B22" s="5" t="n">
        <v>1040</v>
      </c>
    </row>
    <row r="23" spans="1:3">
      <c r="A23" s="4" t="s">
        <v>455</v>
      </c>
      <c r="B23" s="5" t="n">
        <v>914</v>
      </c>
      <c r="C23" s="5" t="n">
        <v>1040</v>
      </c>
    </row>
    <row r="24" spans="1:3">
      <c r="A24" s="4" t="s">
        <v>464</v>
      </c>
    </row>
    <row r="25" spans="1:3">
      <c r="A25" s="3" t="s">
        <v>453</v>
      </c>
    </row>
    <row r="26" spans="1:3">
      <c r="A26" s="4" t="s">
        <v>454</v>
      </c>
      <c r="B26" s="5" t="n">
        <v>1040</v>
      </c>
      <c r="C26" s="5" t="n">
        <v>1003</v>
      </c>
    </row>
    <row r="27" spans="1:3">
      <c r="A27" s="4" t="s">
        <v>458</v>
      </c>
      <c r="B27" s="5" t="n">
        <v>-126</v>
      </c>
      <c r="C27" s="5" t="n">
        <v>37</v>
      </c>
    </row>
    <row r="28" spans="1:3">
      <c r="A28" s="4" t="s">
        <v>455</v>
      </c>
      <c r="B28" s="5" t="n">
        <v>914</v>
      </c>
      <c r="C28" s="5" t="n">
        <v>1040</v>
      </c>
    </row>
    <row r="29" spans="1:3">
      <c r="A29" s="4" t="s">
        <v>465</v>
      </c>
    </row>
    <row r="30" spans="1:3">
      <c r="A30" s="3" t="s">
        <v>453</v>
      </c>
    </row>
    <row r="31" spans="1:3">
      <c r="A31" s="4" t="s">
        <v>454</v>
      </c>
      <c r="B31" s="5" t="n">
        <v>39655</v>
      </c>
    </row>
    <row r="32" spans="1:3">
      <c r="A32" s="4" t="s">
        <v>455</v>
      </c>
      <c r="B32" s="5" t="n">
        <v>34854</v>
      </c>
      <c r="C32" s="5" t="n">
        <v>39655</v>
      </c>
    </row>
    <row r="33" spans="1:3">
      <c r="A33" s="4" t="s">
        <v>466</v>
      </c>
    </row>
    <row r="34" spans="1:3">
      <c r="A34" s="3" t="s">
        <v>453</v>
      </c>
    </row>
    <row r="35" spans="1:3">
      <c r="A35" s="4" t="s">
        <v>454</v>
      </c>
      <c r="B35" s="5" t="n">
        <v>39655</v>
      </c>
      <c r="C35" s="5" t="n">
        <v>38254</v>
      </c>
    </row>
    <row r="36" spans="1:3">
      <c r="A36" s="4" t="s">
        <v>458</v>
      </c>
      <c r="B36" s="5" t="n">
        <v>-4801</v>
      </c>
      <c r="C36" s="5" t="n">
        <v>1401</v>
      </c>
    </row>
    <row r="37" spans="1:3">
      <c r="A37" s="4" t="s">
        <v>455</v>
      </c>
      <c r="B37" s="5" t="n">
        <v>34854</v>
      </c>
      <c r="C37" s="5" t="n">
        <v>39655</v>
      </c>
    </row>
    <row r="38" spans="1:3">
      <c r="A38" s="4" t="s">
        <v>467</v>
      </c>
    </row>
    <row r="39" spans="1:3">
      <c r="A39" s="3" t="s">
        <v>453</v>
      </c>
    </row>
    <row r="40" spans="1:3">
      <c r="A40" s="4" t="s">
        <v>454</v>
      </c>
      <c r="B40" s="5" t="n">
        <v>805</v>
      </c>
    </row>
    <row r="41" spans="1:3">
      <c r="A41" s="4" t="s">
        <v>455</v>
      </c>
      <c r="B41" s="5" t="n">
        <v>739</v>
      </c>
      <c r="C41" s="5" t="n">
        <v>805</v>
      </c>
    </row>
    <row r="42" spans="1:3">
      <c r="A42" s="4" t="s">
        <v>468</v>
      </c>
    </row>
    <row r="43" spans="1:3">
      <c r="A43" s="3" t="s">
        <v>453</v>
      </c>
    </row>
    <row r="44" spans="1:3">
      <c r="A44" s="4" t="s">
        <v>454</v>
      </c>
      <c r="B44" s="5" t="n">
        <v>1084</v>
      </c>
      <c r="C44" s="5" t="n">
        <v>1084</v>
      </c>
    </row>
    <row r="45" spans="1:3">
      <c r="A45" s="4" t="s">
        <v>455</v>
      </c>
      <c r="B45" s="5" t="n">
        <v>1084</v>
      </c>
      <c r="C45" s="5" t="n">
        <v>1084</v>
      </c>
    </row>
    <row r="46" spans="1:3">
      <c r="A46" s="4" t="s">
        <v>469</v>
      </c>
    </row>
    <row r="47" spans="1:3">
      <c r="A47" s="3" t="s">
        <v>453</v>
      </c>
    </row>
    <row r="48" spans="1:3">
      <c r="A48" s="4" t="s">
        <v>454</v>
      </c>
      <c r="B48" s="5" t="n">
        <v>-279</v>
      </c>
      <c r="C48" s="5" t="n">
        <v>-212</v>
      </c>
    </row>
    <row r="49" spans="1:3">
      <c r="A49" s="4" t="s">
        <v>461</v>
      </c>
      <c r="B49" s="5" t="n">
        <v>-66</v>
      </c>
      <c r="C49" s="5" t="n">
        <v>-66</v>
      </c>
    </row>
    <row r="50" spans="1:3">
      <c r="A50" s="4" t="s">
        <v>455</v>
      </c>
      <c r="B50" s="5" t="n">
        <v>-345</v>
      </c>
      <c r="C50" s="5" t="n">
        <v>-279</v>
      </c>
    </row>
    <row r="51" spans="1:3">
      <c r="A51" s="4" t="s">
        <v>470</v>
      </c>
    </row>
    <row r="52" spans="1:3">
      <c r="A52" s="3" t="s">
        <v>453</v>
      </c>
    </row>
    <row r="53" spans="1:3">
      <c r="A53" s="4" t="s">
        <v>454</v>
      </c>
      <c r="B53" s="5" t="n">
        <v>7964</v>
      </c>
    </row>
    <row r="54" spans="1:3">
      <c r="A54" s="4" t="s">
        <v>455</v>
      </c>
      <c r="C54" s="5" t="n">
        <v>7964</v>
      </c>
    </row>
    <row r="55" spans="1:3">
      <c r="A55" s="4" t="s">
        <v>471</v>
      </c>
    </row>
    <row r="56" spans="1:3">
      <c r="A56" s="3" t="s">
        <v>453</v>
      </c>
    </row>
    <row r="57" spans="1:3">
      <c r="A57" s="4" t="s">
        <v>454</v>
      </c>
      <c r="B57" s="5" t="n">
        <v>13337</v>
      </c>
      <c r="C57" s="5" t="n">
        <v>13337</v>
      </c>
    </row>
    <row r="58" spans="1:3">
      <c r="A58" s="4" t="s">
        <v>455</v>
      </c>
      <c r="B58" s="5" t="n">
        <v>13337</v>
      </c>
      <c r="C58" s="5" t="n">
        <v>13337</v>
      </c>
    </row>
    <row r="59" spans="1:3">
      <c r="A59" s="4" t="s">
        <v>472</v>
      </c>
    </row>
    <row r="60" spans="1:3">
      <c r="A60" s="3" t="s">
        <v>453</v>
      </c>
    </row>
    <row r="61" spans="1:3">
      <c r="A61" s="4" t="s">
        <v>454</v>
      </c>
      <c r="B61" s="5" t="n">
        <v>-5373</v>
      </c>
      <c r="C61" s="5" t="n">
        <v>-4698</v>
      </c>
    </row>
    <row r="62" spans="1:3">
      <c r="A62" s="4" t="s">
        <v>461</v>
      </c>
      <c r="B62" s="5" t="n">
        <v>-675</v>
      </c>
      <c r="C62" s="5" t="n">
        <v>-675</v>
      </c>
    </row>
    <row r="63" spans="1:3">
      <c r="A63" s="4" t="s">
        <v>462</v>
      </c>
      <c r="B63" s="5" t="n">
        <v>-7289</v>
      </c>
    </row>
    <row r="64" spans="1:3">
      <c r="A64" s="4" t="s">
        <v>455</v>
      </c>
      <c r="B64" s="5" t="n">
        <v>-13337</v>
      </c>
      <c r="C64" s="5" t="n">
        <v>-5373</v>
      </c>
    </row>
    <row r="65" spans="1:3">
      <c r="A65" s="4" t="s">
        <v>473</v>
      </c>
    </row>
    <row r="66" spans="1:3">
      <c r="A66" s="3" t="s">
        <v>453</v>
      </c>
    </row>
    <row r="67" spans="1:3">
      <c r="A67" s="4" t="s">
        <v>454</v>
      </c>
      <c r="B67" s="5" t="n">
        <v>103</v>
      </c>
    </row>
    <row r="68" spans="1:3">
      <c r="A68" s="4" t="s">
        <v>455</v>
      </c>
      <c r="B68" s="5" t="n">
        <v>1</v>
      </c>
      <c r="C68" s="5" t="n">
        <v>103</v>
      </c>
    </row>
    <row r="69" spans="1:3">
      <c r="A69" s="4" t="s">
        <v>474</v>
      </c>
    </row>
    <row r="70" spans="1:3">
      <c r="A70" s="3" t="s">
        <v>453</v>
      </c>
    </row>
    <row r="71" spans="1:3">
      <c r="A71" s="4" t="s">
        <v>454</v>
      </c>
      <c r="B71" s="5" t="n">
        <v>203</v>
      </c>
      <c r="C71" s="5" t="n">
        <v>107</v>
      </c>
    </row>
    <row r="72" spans="1:3">
      <c r="A72" s="4" t="s">
        <v>457</v>
      </c>
      <c r="C72" s="5" t="n">
        <v>95</v>
      </c>
    </row>
    <row r="73" spans="1:3">
      <c r="A73" s="4" t="s">
        <v>458</v>
      </c>
      <c r="B73" s="5" t="n">
        <v>3</v>
      </c>
    </row>
    <row r="74" spans="1:3">
      <c r="A74" s="4" t="s">
        <v>459</v>
      </c>
      <c r="B74" s="5" t="n">
        <v>-93</v>
      </c>
    </row>
    <row r="75" spans="1:3">
      <c r="A75" s="4" t="s">
        <v>455</v>
      </c>
      <c r="B75" s="5" t="n">
        <v>111</v>
      </c>
      <c r="C75" s="5" t="n">
        <v>203</v>
      </c>
    </row>
    <row r="76" spans="1:3">
      <c r="A76" s="4" t="s">
        <v>475</v>
      </c>
    </row>
    <row r="77" spans="1:3">
      <c r="A77" s="3" t="s">
        <v>453</v>
      </c>
    </row>
    <row r="78" spans="1:3">
      <c r="A78" s="4" t="s">
        <v>454</v>
      </c>
      <c r="B78" s="5" t="n">
        <v>-100</v>
      </c>
      <c r="C78" s="5" t="n">
        <v>-85</v>
      </c>
    </row>
    <row r="79" spans="1:3">
      <c r="A79" s="4" t="s">
        <v>461</v>
      </c>
      <c r="B79" s="5" t="n">
        <v>-7</v>
      </c>
      <c r="C79" s="5" t="n">
        <v>-15</v>
      </c>
    </row>
    <row r="80" spans="1:3">
      <c r="A80" s="4" t="s">
        <v>459</v>
      </c>
      <c r="B80" s="5" t="n">
        <v>-3</v>
      </c>
    </row>
    <row r="81" spans="1:3">
      <c r="A81" s="4" t="s">
        <v>455</v>
      </c>
      <c r="B81" s="6" t="n">
        <v>-110</v>
      </c>
      <c r="C81" s="6" t="n">
        <v>-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76</v>
      </c>
      <c r="B1" s="2" t="s">
        <v>28</v>
      </c>
      <c r="C1" s="2" t="s">
        <v>28</v>
      </c>
      <c r="D1" s="2" t="s">
        <v>29</v>
      </c>
      <c r="E1" s="2" t="s">
        <v>58</v>
      </c>
      <c r="F1" s="2" t="s">
        <v>477</v>
      </c>
      <c r="G1" s="2" t="s">
        <v>478</v>
      </c>
      <c r="H1" s="2" t="s">
        <v>479</v>
      </c>
    </row>
    <row r="2" spans="1:8">
      <c r="A2" s="3" t="s">
        <v>453</v>
      </c>
    </row>
    <row r="3" spans="1:8">
      <c r="A3" s="4" t="s">
        <v>480</v>
      </c>
      <c r="E3" s="4" t="s">
        <v>481</v>
      </c>
      <c r="F3" s="4" t="s">
        <v>482</v>
      </c>
    </row>
    <row r="4" spans="1:8">
      <c r="A4" s="4" t="s">
        <v>483</v>
      </c>
      <c r="C4" s="4" t="s">
        <v>484</v>
      </c>
    </row>
    <row r="5" spans="1:8">
      <c r="A5" s="4" t="s">
        <v>485</v>
      </c>
      <c r="B5" s="4" t="s">
        <v>486</v>
      </c>
      <c r="C5" s="4" t="s">
        <v>486</v>
      </c>
    </row>
    <row r="6" spans="1:8">
      <c r="A6" s="4" t="s">
        <v>487</v>
      </c>
      <c r="C6" s="6" t="n">
        <v>24300000</v>
      </c>
      <c r="D6" s="6" t="n">
        <v>0</v>
      </c>
      <c r="E6" s="6" t="n">
        <v>0</v>
      </c>
    </row>
    <row r="7" spans="1:8">
      <c r="A7" s="4" t="s">
        <v>488</v>
      </c>
    </row>
    <row r="8" spans="1:8">
      <c r="A8" s="3" t="s">
        <v>453</v>
      </c>
    </row>
    <row r="9" spans="1:8">
      <c r="A9" s="4" t="s">
        <v>489</v>
      </c>
      <c r="B9" s="6" t="n">
        <v>1500000</v>
      </c>
      <c r="C9" s="6" t="n">
        <v>1500000</v>
      </c>
    </row>
    <row r="10" spans="1:8">
      <c r="A10" s="4" t="s">
        <v>488</v>
      </c>
    </row>
    <row r="11" spans="1:8">
      <c r="A11" s="3" t="s">
        <v>453</v>
      </c>
    </row>
    <row r="12" spans="1:8">
      <c r="A12" s="4" t="s">
        <v>490</v>
      </c>
      <c r="C12" s="4" t="s">
        <v>491</v>
      </c>
    </row>
    <row r="13" spans="1:8">
      <c r="A13" s="4" t="s">
        <v>492</v>
      </c>
      <c r="C13" s="4" t="s">
        <v>493</v>
      </c>
    </row>
    <row r="14" spans="1:8">
      <c r="A14" s="4" t="s">
        <v>494</v>
      </c>
      <c r="C14" s="6" t="n">
        <v>0</v>
      </c>
    </row>
    <row r="15" spans="1:8">
      <c r="A15" s="4" t="s">
        <v>495</v>
      </c>
    </row>
    <row r="16" spans="1:8">
      <c r="A16" s="3" t="s">
        <v>453</v>
      </c>
    </row>
    <row r="17" spans="1:8">
      <c r="A17" s="4" t="s">
        <v>487</v>
      </c>
      <c r="B17" s="5" t="n">
        <v>700000</v>
      </c>
      <c r="C17" s="6" t="n">
        <v>700000</v>
      </c>
    </row>
    <row r="18" spans="1:8">
      <c r="A18" s="4" t="s">
        <v>496</v>
      </c>
    </row>
    <row r="19" spans="1:8">
      <c r="A19" s="3" t="s">
        <v>453</v>
      </c>
    </row>
    <row r="20" spans="1:8">
      <c r="A20" s="4" t="s">
        <v>487</v>
      </c>
      <c r="B20" s="6" t="n">
        <v>1200000</v>
      </c>
    </row>
    <row r="21" spans="1:8">
      <c r="A21" s="4" t="s">
        <v>497</v>
      </c>
    </row>
    <row r="22" spans="1:8">
      <c r="A22" s="3" t="s">
        <v>453</v>
      </c>
    </row>
    <row r="23" spans="1:8">
      <c r="A23" s="4" t="s">
        <v>498</v>
      </c>
      <c r="C23" s="4" t="s">
        <v>499</v>
      </c>
    </row>
    <row r="24" spans="1:8">
      <c r="A24" s="4" t="s">
        <v>32</v>
      </c>
      <c r="G24" s="6" t="n">
        <v>2300000</v>
      </c>
      <c r="H24" s="6" t="n">
        <v>9500000</v>
      </c>
    </row>
    <row r="25" spans="1:8">
      <c r="A25" s="4" t="s">
        <v>500</v>
      </c>
      <c r="C25" s="6" t="n">
        <v>6000000</v>
      </c>
    </row>
    <row r="26" spans="1:8">
      <c r="A26" s="4" t="s">
        <v>501</v>
      </c>
    </row>
    <row r="27" spans="1:8">
      <c r="A27" s="3" t="s">
        <v>453</v>
      </c>
    </row>
    <row r="28" spans="1:8">
      <c r="A28" s="4" t="s">
        <v>498</v>
      </c>
      <c r="C28" s="4" t="s">
        <v>502</v>
      </c>
    </row>
    <row r="29" spans="1:8">
      <c r="A29" s="4" t="s">
        <v>500</v>
      </c>
      <c r="C29" s="6" t="n">
        <v>1200000</v>
      </c>
    </row>
    <row r="30" spans="1:8">
      <c r="A30" s="4" t="s">
        <v>416</v>
      </c>
    </row>
    <row r="31" spans="1:8">
      <c r="A31" s="3" t="s">
        <v>453</v>
      </c>
    </row>
    <row r="32" spans="1:8">
      <c r="A32" s="4" t="s">
        <v>498</v>
      </c>
      <c r="C32" s="4" t="s">
        <v>417</v>
      </c>
    </row>
    <row r="33" spans="1:8">
      <c r="A33" s="4" t="s">
        <v>413</v>
      </c>
    </row>
    <row r="34" spans="1:8">
      <c r="A34" s="3" t="s">
        <v>453</v>
      </c>
    </row>
    <row r="35" spans="1:8">
      <c r="A35" s="4" t="s">
        <v>498</v>
      </c>
      <c r="C35" s="4" t="s">
        <v>4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503</v>
      </c>
      <c r="B1" s="2" t="s">
        <v>1</v>
      </c>
    </row>
    <row r="2" spans="1:2">
      <c r="B2" s="2" t="s">
        <v>28</v>
      </c>
    </row>
    <row r="3" spans="1:2">
      <c r="A3" s="4" t="s">
        <v>504</v>
      </c>
    </row>
    <row r="4" spans="1:2">
      <c r="A4" s="3" t="s">
        <v>453</v>
      </c>
    </row>
    <row r="5" spans="1:2">
      <c r="A5" s="4" t="s">
        <v>505</v>
      </c>
      <c r="B5" s="4" t="s">
        <v>506</v>
      </c>
    </row>
    <row r="6" spans="1:2">
      <c r="A6" s="4" t="s">
        <v>507</v>
      </c>
    </row>
    <row r="7" spans="1:2">
      <c r="A7" s="3" t="s">
        <v>453</v>
      </c>
    </row>
    <row r="8" spans="1:2">
      <c r="A8" s="4" t="s">
        <v>505</v>
      </c>
      <c r="B8" s="4" t="s">
        <v>508</v>
      </c>
    </row>
    <row r="9" spans="1:2">
      <c r="A9" s="4" t="s">
        <v>509</v>
      </c>
    </row>
    <row r="10" spans="1:2">
      <c r="A10" s="3" t="s">
        <v>453</v>
      </c>
    </row>
    <row r="11" spans="1:2">
      <c r="A11" s="4" t="s">
        <v>505</v>
      </c>
      <c r="B11" s="4" t="s">
        <v>510</v>
      </c>
    </row>
    <row r="12" spans="1:2">
      <c r="A12" s="4" t="s">
        <v>511</v>
      </c>
    </row>
    <row r="13" spans="1:2">
      <c r="A13" s="3" t="s">
        <v>453</v>
      </c>
    </row>
    <row r="14" spans="1:2">
      <c r="A14" s="4" t="s">
        <v>505</v>
      </c>
      <c r="B14" s="4" t="s">
        <v>512</v>
      </c>
    </row>
    <row r="15" spans="1:2">
      <c r="A15" s="4" t="s">
        <v>513</v>
      </c>
    </row>
    <row r="16" spans="1:2">
      <c r="A16" s="3" t="s">
        <v>453</v>
      </c>
    </row>
    <row r="17" spans="1:2">
      <c r="A17" s="4" t="s">
        <v>505</v>
      </c>
      <c r="B17" s="4" t="s">
        <v>514</v>
      </c>
    </row>
    <row r="18" spans="1:2">
      <c r="A18" s="4" t="s">
        <v>515</v>
      </c>
    </row>
    <row r="19" spans="1:2">
      <c r="A19" s="3" t="s">
        <v>453</v>
      </c>
    </row>
    <row r="20" spans="1:2">
      <c r="A20" s="4" t="s">
        <v>505</v>
      </c>
      <c r="B20" s="4" t="s">
        <v>516</v>
      </c>
    </row>
    <row r="21" spans="1:2">
      <c r="A21" s="4" t="s">
        <v>517</v>
      </c>
    </row>
    <row r="22" spans="1:2">
      <c r="A22" s="3" t="s">
        <v>453</v>
      </c>
    </row>
    <row r="23" spans="1:2">
      <c r="A23" s="4" t="s">
        <v>505</v>
      </c>
      <c r="B23" s="4" t="s">
        <v>518</v>
      </c>
    </row>
    <row r="24" spans="1:2">
      <c r="A24" s="4" t="s">
        <v>519</v>
      </c>
    </row>
    <row r="25" spans="1:2">
      <c r="A25" s="3" t="s">
        <v>453</v>
      </c>
    </row>
    <row r="26" spans="1:2">
      <c r="A26" s="4" t="s">
        <v>505</v>
      </c>
      <c r="B26" s="4" t="s">
        <v>520</v>
      </c>
    </row>
    <row r="27" spans="1:2">
      <c r="A27" s="4" t="s">
        <v>521</v>
      </c>
    </row>
    <row r="28" spans="1:2">
      <c r="A28" s="3" t="s">
        <v>453</v>
      </c>
    </row>
    <row r="29" spans="1:2">
      <c r="A29" s="4" t="s">
        <v>505</v>
      </c>
      <c r="B29" s="4" t="s">
        <v>522</v>
      </c>
    </row>
    <row r="30" spans="1:2">
      <c r="A30" s="4" t="s">
        <v>523</v>
      </c>
    </row>
    <row r="31" spans="1:2">
      <c r="A31" s="3" t="s">
        <v>453</v>
      </c>
    </row>
    <row r="32" spans="1:2">
      <c r="A32" s="4" t="s">
        <v>505</v>
      </c>
      <c r="B32" s="4" t="s">
        <v>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8</v>
      </c>
    </row>
    <row r="3" spans="1:2">
      <c r="A3" s="3" t="s">
        <v>147</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8</v>
      </c>
    </row>
    <row r="3" spans="1:2">
      <c r="A3" s="4" t="s">
        <v>526</v>
      </c>
    </row>
    <row r="4" spans="1:2">
      <c r="A4" s="3" t="s">
        <v>453</v>
      </c>
    </row>
    <row r="5" spans="1:2">
      <c r="A5" s="4" t="s">
        <v>527</v>
      </c>
      <c r="B5" s="4" t="s">
        <v>528</v>
      </c>
    </row>
    <row r="6" spans="1:2">
      <c r="A6" s="4" t="s">
        <v>529</v>
      </c>
    </row>
    <row r="7" spans="1:2">
      <c r="A7" s="3" t="s">
        <v>453</v>
      </c>
    </row>
    <row r="8" spans="1:2">
      <c r="A8" s="4" t="s">
        <v>527</v>
      </c>
      <c r="B8" s="4" t="s">
        <v>530</v>
      </c>
    </row>
    <row r="9" spans="1:2">
      <c r="A9" s="4" t="s">
        <v>531</v>
      </c>
    </row>
    <row r="10" spans="1:2">
      <c r="A10" s="3" t="s">
        <v>453</v>
      </c>
    </row>
    <row r="11" spans="1:2">
      <c r="A11" s="4" t="s">
        <v>527</v>
      </c>
      <c r="B11" s="4" t="s">
        <v>532</v>
      </c>
    </row>
    <row r="12" spans="1:2">
      <c r="A12" s="4" t="s">
        <v>533</v>
      </c>
    </row>
    <row r="13" spans="1:2">
      <c r="A13" s="3" t="s">
        <v>453</v>
      </c>
    </row>
    <row r="14" spans="1:2">
      <c r="A14" s="4" t="s">
        <v>534</v>
      </c>
      <c r="B14" s="4" t="s">
        <v>535</v>
      </c>
    </row>
    <row r="15" spans="1:2">
      <c r="A15" s="4" t="s">
        <v>536</v>
      </c>
    </row>
    <row r="16" spans="1:2">
      <c r="A16" s="3" t="s">
        <v>453</v>
      </c>
    </row>
    <row r="17" spans="1:2">
      <c r="A17" s="4" t="s">
        <v>527</v>
      </c>
      <c r="B17" s="4" t="s">
        <v>537</v>
      </c>
    </row>
    <row r="18" spans="1:2">
      <c r="A18" s="4" t="s">
        <v>538</v>
      </c>
    </row>
    <row r="19" spans="1:2">
      <c r="A19" s="3" t="s">
        <v>453</v>
      </c>
    </row>
    <row r="20" spans="1:2">
      <c r="A20" s="4" t="s">
        <v>527</v>
      </c>
      <c r="B20" s="4" t="s">
        <v>539</v>
      </c>
    </row>
    <row r="21" spans="1:2">
      <c r="A21" s="4" t="s">
        <v>540</v>
      </c>
    </row>
    <row r="22" spans="1:2">
      <c r="A22" s="3" t="s">
        <v>453</v>
      </c>
    </row>
    <row r="23" spans="1:2">
      <c r="A23" s="4" t="s">
        <v>534</v>
      </c>
      <c r="B23" s="4" t="s">
        <v>541</v>
      </c>
    </row>
    <row r="24" spans="1:2">
      <c r="A24" s="4" t="s">
        <v>542</v>
      </c>
    </row>
    <row r="25" spans="1:2">
      <c r="A25" s="3" t="s">
        <v>453</v>
      </c>
    </row>
    <row r="26" spans="1:2">
      <c r="A26" s="4" t="s">
        <v>527</v>
      </c>
      <c r="B26" s="4" t="s">
        <v>543</v>
      </c>
    </row>
    <row r="27" spans="1:2">
      <c r="A27" s="4" t="s">
        <v>544</v>
      </c>
    </row>
    <row r="28" spans="1:2">
      <c r="A28" s="3" t="s">
        <v>453</v>
      </c>
    </row>
    <row r="29" spans="1:2">
      <c r="A29" s="4" t="s">
        <v>527</v>
      </c>
      <c r="B29" s="4" t="s">
        <v>545</v>
      </c>
    </row>
    <row r="30" spans="1:2">
      <c r="A30" s="4" t="s">
        <v>546</v>
      </c>
    </row>
    <row r="31" spans="1:2">
      <c r="A31" s="3" t="s">
        <v>453</v>
      </c>
    </row>
    <row r="32" spans="1:2">
      <c r="A32" s="4" t="s">
        <v>527</v>
      </c>
      <c r="B32" s="4" t="s">
        <v>528</v>
      </c>
    </row>
    <row r="33" spans="1:2">
      <c r="A33" s="4" t="s">
        <v>547</v>
      </c>
    </row>
    <row r="34" spans="1:2">
      <c r="A34" s="3" t="s">
        <v>453</v>
      </c>
    </row>
    <row r="35" spans="1:2">
      <c r="A35" s="4" t="s">
        <v>534</v>
      </c>
      <c r="B35" s="4" t="s">
        <v>548</v>
      </c>
    </row>
    <row r="36" spans="1:2">
      <c r="A36" s="4" t="s">
        <v>549</v>
      </c>
    </row>
    <row r="37" spans="1:2">
      <c r="A37" s="3" t="s">
        <v>453</v>
      </c>
    </row>
    <row r="38" spans="1:2">
      <c r="A38" s="4" t="s">
        <v>527</v>
      </c>
      <c r="B38" s="4" t="s">
        <v>550</v>
      </c>
    </row>
    <row r="39" spans="1:2">
      <c r="A39" s="4" t="s">
        <v>551</v>
      </c>
    </row>
    <row r="40" spans="1:2">
      <c r="A40" s="3" t="s">
        <v>453</v>
      </c>
    </row>
    <row r="41" spans="1:2">
      <c r="A41" s="4" t="s">
        <v>527</v>
      </c>
      <c r="B41" s="4" t="s">
        <v>552</v>
      </c>
    </row>
    <row r="42" spans="1:2">
      <c r="A42" s="4" t="s">
        <v>553</v>
      </c>
    </row>
    <row r="43" spans="1:2">
      <c r="A43" s="3" t="s">
        <v>453</v>
      </c>
    </row>
    <row r="44" spans="1:2">
      <c r="A44" s="4" t="s">
        <v>527</v>
      </c>
      <c r="B44" s="4" t="s">
        <v>5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8</v>
      </c>
      <c r="C2" s="2" t="s">
        <v>29</v>
      </c>
    </row>
    <row r="3" spans="1:3">
      <c r="A3" s="3" t="s">
        <v>556</v>
      </c>
    </row>
    <row r="4" spans="1:3">
      <c r="A4" s="4" t="s">
        <v>454</v>
      </c>
      <c r="B4" s="6" t="n">
        <v>3563</v>
      </c>
    </row>
    <row r="5" spans="1:3">
      <c r="A5" s="4" t="s">
        <v>455</v>
      </c>
      <c r="B5" s="5" t="n">
        <v>3290</v>
      </c>
      <c r="C5" s="6" t="n">
        <v>3563</v>
      </c>
    </row>
    <row r="6" spans="1:3">
      <c r="A6" s="4" t="s">
        <v>456</v>
      </c>
    </row>
    <row r="7" spans="1:3">
      <c r="A7" s="3" t="s">
        <v>556</v>
      </c>
    </row>
    <row r="8" spans="1:3">
      <c r="A8" s="4" t="s">
        <v>454</v>
      </c>
      <c r="B8" s="5" t="n">
        <v>7410</v>
      </c>
      <c r="C8" s="5" t="n">
        <v>3440</v>
      </c>
    </row>
    <row r="9" spans="1:3">
      <c r="A9" s="4" t="s">
        <v>457</v>
      </c>
      <c r="B9" s="5" t="n">
        <v>952</v>
      </c>
      <c r="C9" s="5" t="n">
        <v>2990</v>
      </c>
    </row>
    <row r="10" spans="1:3">
      <c r="A10" s="4" t="s">
        <v>557</v>
      </c>
      <c r="C10" s="5" t="n">
        <v>1065</v>
      </c>
    </row>
    <row r="11" spans="1:3">
      <c r="A11" s="4" t="s">
        <v>558</v>
      </c>
      <c r="B11" s="5" t="n">
        <v>-299</v>
      </c>
      <c r="C11" s="5" t="n">
        <v>-85</v>
      </c>
    </row>
    <row r="12" spans="1:3">
      <c r="A12" s="4" t="s">
        <v>458</v>
      </c>
      <c r="B12" s="5" t="n">
        <v>-23</v>
      </c>
    </row>
    <row r="13" spans="1:3">
      <c r="A13" s="4" t="s">
        <v>455</v>
      </c>
      <c r="B13" s="5" t="n">
        <v>8041</v>
      </c>
      <c r="C13" s="5" t="n">
        <v>7410</v>
      </c>
    </row>
    <row r="14" spans="1:3">
      <c r="A14" s="4" t="s">
        <v>559</v>
      </c>
    </row>
    <row r="15" spans="1:3">
      <c r="A15" s="3" t="s">
        <v>556</v>
      </c>
    </row>
    <row r="16" spans="1:3">
      <c r="A16" s="4" t="s">
        <v>454</v>
      </c>
      <c r="B16" s="5" t="n">
        <v>-3847</v>
      </c>
      <c r="C16" s="5" t="n">
        <v>-2304</v>
      </c>
    </row>
    <row r="17" spans="1:3">
      <c r="A17" s="4" t="s">
        <v>560</v>
      </c>
      <c r="B17" s="5" t="n">
        <v>-966</v>
      </c>
      <c r="C17" s="5" t="n">
        <v>-760</v>
      </c>
    </row>
    <row r="18" spans="1:3">
      <c r="A18" s="4" t="s">
        <v>557</v>
      </c>
      <c r="C18" s="5" t="n">
        <v>-790</v>
      </c>
    </row>
    <row r="19" spans="1:3">
      <c r="A19" s="4" t="s">
        <v>558</v>
      </c>
      <c r="B19" s="5" t="n">
        <v>61</v>
      </c>
      <c r="C19" s="5" t="n">
        <v>7</v>
      </c>
    </row>
    <row r="20" spans="1:3">
      <c r="A20" s="4" t="s">
        <v>458</v>
      </c>
      <c r="B20" s="5" t="n">
        <v>2</v>
      </c>
    </row>
    <row r="21" spans="1:3">
      <c r="A21" s="4" t="s">
        <v>455</v>
      </c>
      <c r="B21" s="5" t="n">
        <v>-4750</v>
      </c>
      <c r="C21" s="5" t="n">
        <v>-3847</v>
      </c>
    </row>
    <row r="22" spans="1:3">
      <c r="A22" s="4" t="s">
        <v>561</v>
      </c>
    </row>
    <row r="23" spans="1:3">
      <c r="A23" s="3" t="s">
        <v>556</v>
      </c>
    </row>
    <row r="24" spans="1:3">
      <c r="A24" s="4" t="s">
        <v>454</v>
      </c>
      <c r="B24" s="5" t="n">
        <v>1246</v>
      </c>
    </row>
    <row r="25" spans="1:3">
      <c r="A25" s="4" t="s">
        <v>455</v>
      </c>
      <c r="B25" s="5" t="n">
        <v>1412</v>
      </c>
      <c r="C25" s="5" t="n">
        <v>1246</v>
      </c>
    </row>
    <row r="26" spans="1:3">
      <c r="A26" s="4" t="s">
        <v>562</v>
      </c>
    </row>
    <row r="27" spans="1:3">
      <c r="A27" s="3" t="s">
        <v>556</v>
      </c>
    </row>
    <row r="28" spans="1:3">
      <c r="A28" s="4" t="s">
        <v>454</v>
      </c>
      <c r="B28" s="5" t="n">
        <v>3999</v>
      </c>
      <c r="C28" s="5" t="n">
        <v>2375</v>
      </c>
    </row>
    <row r="29" spans="1:3">
      <c r="A29" s="4" t="s">
        <v>457</v>
      </c>
      <c r="B29" s="5" t="n">
        <v>823</v>
      </c>
      <c r="C29" s="5" t="n">
        <v>610</v>
      </c>
    </row>
    <row r="30" spans="1:3">
      <c r="A30" s="4" t="s">
        <v>557</v>
      </c>
      <c r="C30" s="5" t="n">
        <v>1065</v>
      </c>
    </row>
    <row r="31" spans="1:3">
      <c r="A31" s="4" t="s">
        <v>558</v>
      </c>
      <c r="B31" s="5" t="n">
        <v>-281</v>
      </c>
      <c r="C31" s="5" t="n">
        <v>-51</v>
      </c>
    </row>
    <row r="32" spans="1:3">
      <c r="A32" s="4" t="s">
        <v>458</v>
      </c>
      <c r="B32" s="5" t="n">
        <v>-3</v>
      </c>
    </row>
    <row r="33" spans="1:3">
      <c r="A33" s="4" t="s">
        <v>455</v>
      </c>
      <c r="B33" s="5" t="n">
        <v>4537</v>
      </c>
      <c r="C33" s="5" t="n">
        <v>3999</v>
      </c>
    </row>
    <row r="34" spans="1:3">
      <c r="A34" s="4" t="s">
        <v>563</v>
      </c>
    </row>
    <row r="35" spans="1:3">
      <c r="A35" s="3" t="s">
        <v>556</v>
      </c>
    </row>
    <row r="36" spans="1:3">
      <c r="A36" s="4" t="s">
        <v>454</v>
      </c>
      <c r="B36" s="5" t="n">
        <v>-2752</v>
      </c>
      <c r="C36" s="5" t="n">
        <v>-1589</v>
      </c>
    </row>
    <row r="37" spans="1:3">
      <c r="A37" s="4" t="s">
        <v>560</v>
      </c>
      <c r="B37" s="5" t="n">
        <v>-424</v>
      </c>
      <c r="C37" s="5" t="n">
        <v>-380</v>
      </c>
    </row>
    <row r="38" spans="1:3">
      <c r="A38" s="4" t="s">
        <v>557</v>
      </c>
      <c r="C38" s="5" t="n">
        <v>-790</v>
      </c>
    </row>
    <row r="39" spans="1:3">
      <c r="A39" s="4" t="s">
        <v>558</v>
      </c>
      <c r="B39" s="5" t="n">
        <v>50</v>
      </c>
      <c r="C39" s="5" t="n">
        <v>7</v>
      </c>
    </row>
    <row r="40" spans="1:3">
      <c r="A40" s="4" t="s">
        <v>458</v>
      </c>
      <c r="B40" s="5" t="n">
        <v>1</v>
      </c>
    </row>
    <row r="41" spans="1:3">
      <c r="A41" s="4" t="s">
        <v>455</v>
      </c>
      <c r="B41" s="5" t="n">
        <v>-3126</v>
      </c>
      <c r="C41" s="5" t="n">
        <v>-2752</v>
      </c>
    </row>
    <row r="42" spans="1:3">
      <c r="A42" s="4" t="s">
        <v>407</v>
      </c>
    </row>
    <row r="43" spans="1:3">
      <c r="A43" s="3" t="s">
        <v>556</v>
      </c>
    </row>
    <row r="44" spans="1:3">
      <c r="A44" s="4" t="s">
        <v>454</v>
      </c>
      <c r="B44" s="5" t="n">
        <v>281</v>
      </c>
    </row>
    <row r="45" spans="1:3">
      <c r="A45" s="4" t="s">
        <v>455</v>
      </c>
      <c r="B45" s="5" t="n">
        <v>215</v>
      </c>
      <c r="C45" s="5" t="n">
        <v>281</v>
      </c>
    </row>
    <row r="46" spans="1:3">
      <c r="A46" s="4" t="s">
        <v>564</v>
      </c>
    </row>
    <row r="47" spans="1:3">
      <c r="A47" s="3" t="s">
        <v>556</v>
      </c>
    </row>
    <row r="48" spans="1:3">
      <c r="A48" s="4" t="s">
        <v>454</v>
      </c>
      <c r="B48" s="5" t="n">
        <v>465</v>
      </c>
      <c r="C48" s="5" t="n">
        <v>150</v>
      </c>
    </row>
    <row r="49" spans="1:3">
      <c r="A49" s="4" t="s">
        <v>457</v>
      </c>
      <c r="C49" s="5" t="n">
        <v>315</v>
      </c>
    </row>
    <row r="50" spans="1:3">
      <c r="A50" s="4" t="s">
        <v>558</v>
      </c>
      <c r="B50" s="5" t="n">
        <v>-9</v>
      </c>
    </row>
    <row r="51" spans="1:3">
      <c r="A51" s="4" t="s">
        <v>458</v>
      </c>
      <c r="B51" s="5" t="n">
        <v>-11</v>
      </c>
    </row>
    <row r="52" spans="1:3">
      <c r="A52" s="4" t="s">
        <v>455</v>
      </c>
      <c r="B52" s="5" t="n">
        <v>445</v>
      </c>
      <c r="C52" s="5" t="n">
        <v>465</v>
      </c>
    </row>
    <row r="53" spans="1:3">
      <c r="A53" s="4" t="s">
        <v>565</v>
      </c>
    </row>
    <row r="54" spans="1:3">
      <c r="A54" s="3" t="s">
        <v>556</v>
      </c>
    </row>
    <row r="55" spans="1:3">
      <c r="A55" s="4" t="s">
        <v>454</v>
      </c>
      <c r="B55" s="5" t="n">
        <v>-184</v>
      </c>
      <c r="C55" s="5" t="n">
        <v>-150</v>
      </c>
    </row>
    <row r="56" spans="1:3">
      <c r="A56" s="4" t="s">
        <v>560</v>
      </c>
      <c r="B56" s="5" t="n">
        <v>-56</v>
      </c>
      <c r="C56" s="5" t="n">
        <v>-33</v>
      </c>
    </row>
    <row r="57" spans="1:3">
      <c r="A57" s="4" t="s">
        <v>558</v>
      </c>
      <c r="B57" s="5" t="n">
        <v>9</v>
      </c>
    </row>
    <row r="58" spans="1:3">
      <c r="A58" s="4" t="s">
        <v>458</v>
      </c>
      <c r="B58" s="5" t="n">
        <v>1</v>
      </c>
    </row>
    <row r="59" spans="1:3">
      <c r="A59" s="4" t="s">
        <v>455</v>
      </c>
      <c r="B59" s="5" t="n">
        <v>-229</v>
      </c>
      <c r="C59" s="5" t="n">
        <v>-184</v>
      </c>
    </row>
    <row r="60" spans="1:3">
      <c r="A60" s="4" t="s">
        <v>409</v>
      </c>
    </row>
    <row r="61" spans="1:3">
      <c r="A61" s="3" t="s">
        <v>556</v>
      </c>
    </row>
    <row r="62" spans="1:3">
      <c r="A62" s="4" t="s">
        <v>454</v>
      </c>
      <c r="B62" s="5" t="n">
        <v>2035</v>
      </c>
    </row>
    <row r="63" spans="1:3">
      <c r="A63" s="4" t="s">
        <v>455</v>
      </c>
      <c r="B63" s="5" t="n">
        <v>1664</v>
      </c>
      <c r="C63" s="5" t="n">
        <v>2035</v>
      </c>
    </row>
    <row r="64" spans="1:3">
      <c r="A64" s="4" t="s">
        <v>566</v>
      </c>
    </row>
    <row r="65" spans="1:3">
      <c r="A65" s="3" t="s">
        <v>556</v>
      </c>
    </row>
    <row r="66" spans="1:3">
      <c r="A66" s="4" t="s">
        <v>454</v>
      </c>
      <c r="B66" s="5" t="n">
        <v>2947</v>
      </c>
      <c r="C66" s="5" t="n">
        <v>915</v>
      </c>
    </row>
    <row r="67" spans="1:3">
      <c r="A67" s="4" t="s">
        <v>457</v>
      </c>
      <c r="B67" s="5" t="n">
        <v>129</v>
      </c>
      <c r="C67" s="5" t="n">
        <v>2066</v>
      </c>
    </row>
    <row r="68" spans="1:3">
      <c r="A68" s="4" t="s">
        <v>558</v>
      </c>
      <c r="B68" s="5" t="n">
        <v>-9</v>
      </c>
      <c r="C68" s="5" t="n">
        <v>-34</v>
      </c>
    </row>
    <row r="69" spans="1:3">
      <c r="A69" s="4" t="s">
        <v>458</v>
      </c>
      <c r="B69" s="5" t="n">
        <v>-8</v>
      </c>
    </row>
    <row r="70" spans="1:3">
      <c r="A70" s="4" t="s">
        <v>455</v>
      </c>
      <c r="B70" s="5" t="n">
        <v>3059</v>
      </c>
      <c r="C70" s="5" t="n">
        <v>2947</v>
      </c>
    </row>
    <row r="71" spans="1:3">
      <c r="A71" s="4" t="s">
        <v>567</v>
      </c>
    </row>
    <row r="72" spans="1:3">
      <c r="A72" s="3" t="s">
        <v>556</v>
      </c>
    </row>
    <row r="73" spans="1:3">
      <c r="A73" s="4" t="s">
        <v>454</v>
      </c>
      <c r="B73" s="5" t="n">
        <v>-912</v>
      </c>
      <c r="C73" s="5" t="n">
        <v>-565</v>
      </c>
    </row>
    <row r="74" spans="1:3">
      <c r="A74" s="4" t="s">
        <v>560</v>
      </c>
      <c r="B74" s="5" t="n">
        <v>-486</v>
      </c>
      <c r="C74" s="5" t="n">
        <v>-347</v>
      </c>
    </row>
    <row r="75" spans="1:3">
      <c r="A75" s="4" t="s">
        <v>558</v>
      </c>
      <c r="B75" s="5" t="n">
        <v>2</v>
      </c>
    </row>
    <row r="76" spans="1:3">
      <c r="A76" s="4" t="s">
        <v>455</v>
      </c>
      <c r="B76" s="6" t="n">
        <v>-1395</v>
      </c>
      <c r="C76" s="6" t="n">
        <v>-9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8</v>
      </c>
    </row>
    <row r="3" spans="1:2">
      <c r="A3" s="3" t="s">
        <v>569</v>
      </c>
    </row>
    <row r="4" spans="1:2">
      <c r="A4" s="4" t="s">
        <v>570</v>
      </c>
      <c r="B4" s="4" t="s">
        <v>4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8</v>
      </c>
      <c r="C1" s="2" t="s">
        <v>29</v>
      </c>
    </row>
    <row r="2" spans="1:3">
      <c r="A2" s="3" t="s">
        <v>572</v>
      </c>
    </row>
    <row r="3" spans="1:3">
      <c r="A3" s="4" t="s">
        <v>573</v>
      </c>
      <c r="B3" s="6" t="n">
        <v>273</v>
      </c>
      <c r="C3" s="6" t="n">
        <v>311</v>
      </c>
    </row>
    <row r="4" spans="1:3">
      <c r="A4" s="4" t="s">
        <v>574</v>
      </c>
      <c r="B4" s="5" t="n">
        <v>1161</v>
      </c>
    </row>
    <row r="5" spans="1:3">
      <c r="A5" s="4" t="s">
        <v>129</v>
      </c>
      <c r="B5" s="6" t="n">
        <v>1434</v>
      </c>
      <c r="C5" s="6" t="n">
        <v>3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75</v>
      </c>
      <c r="B1" s="2" t="s">
        <v>419</v>
      </c>
    </row>
    <row r="2" spans="1:2">
      <c r="A2" s="3" t="s">
        <v>572</v>
      </c>
    </row>
    <row r="3" spans="1:2">
      <c r="A3" s="4" t="s">
        <v>574</v>
      </c>
      <c r="B3" s="6" t="n">
        <v>11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8</v>
      </c>
      <c r="C1" s="2" t="s">
        <v>29</v>
      </c>
    </row>
    <row r="2" spans="1:3">
      <c r="A2" s="3" t="s">
        <v>577</v>
      </c>
    </row>
    <row r="3" spans="1:3">
      <c r="A3" s="4" t="s">
        <v>578</v>
      </c>
      <c r="B3" s="6" t="n">
        <v>64</v>
      </c>
      <c r="C3" s="6" t="n">
        <v>54</v>
      </c>
    </row>
    <row r="4" spans="1:3">
      <c r="A4" s="4" t="s">
        <v>579</v>
      </c>
      <c r="B4" s="5" t="n">
        <v>152</v>
      </c>
      <c r="C4" s="5" t="n">
        <v>663</v>
      </c>
    </row>
    <row r="5" spans="1:3">
      <c r="A5" s="4" t="s">
        <v>580</v>
      </c>
      <c r="B5" s="5" t="n">
        <v>17</v>
      </c>
      <c r="C5" s="5" t="n">
        <v>643</v>
      </c>
    </row>
    <row r="6" spans="1:3">
      <c r="A6" s="4" t="s">
        <v>581</v>
      </c>
      <c r="B6" s="5" t="n">
        <v>233</v>
      </c>
      <c r="C6" s="5" t="n">
        <v>1359</v>
      </c>
    </row>
    <row r="7" spans="1:3">
      <c r="A7" s="4" t="s">
        <v>582</v>
      </c>
      <c r="B7" s="5" t="n">
        <v>744</v>
      </c>
      <c r="C7" s="5" t="n">
        <v>615</v>
      </c>
    </row>
    <row r="8" spans="1:3">
      <c r="A8" s="4" t="s">
        <v>583</v>
      </c>
      <c r="B8" s="5" t="n">
        <v>391</v>
      </c>
      <c r="C8" s="5" t="n">
        <v>393</v>
      </c>
    </row>
    <row r="9" spans="1:3">
      <c r="A9" s="4" t="s">
        <v>580</v>
      </c>
      <c r="B9" s="5" t="n">
        <v>1120</v>
      </c>
      <c r="C9" s="5" t="n">
        <v>413</v>
      </c>
    </row>
    <row r="10" spans="1:3">
      <c r="A10" s="4" t="s">
        <v>584</v>
      </c>
      <c r="B10" s="6" t="n">
        <v>2255</v>
      </c>
      <c r="C10" s="6" t="n">
        <v>14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19</v>
      </c>
    </row>
    <row r="3" spans="1:2">
      <c r="A3" s="3" t="s">
        <v>586</v>
      </c>
    </row>
    <row r="4" spans="1:2">
      <c r="A4" s="4" t="s">
        <v>587</v>
      </c>
      <c r="B4" s="6" t="n">
        <v>0</v>
      </c>
    </row>
    <row r="5" spans="1:2">
      <c r="A5" s="4" t="s">
        <v>588</v>
      </c>
      <c r="B5" s="5" t="n">
        <v>2905</v>
      </c>
    </row>
    <row r="6" spans="1:2">
      <c r="A6" s="4" t="s">
        <v>589</v>
      </c>
      <c r="B6" s="5" t="n">
        <v>0</v>
      </c>
    </row>
    <row r="7" spans="1:2">
      <c r="A7" s="4" t="s">
        <v>590</v>
      </c>
    </row>
    <row r="8" spans="1:2">
      <c r="A8" s="3" t="s">
        <v>586</v>
      </c>
    </row>
    <row r="9" spans="1:2">
      <c r="A9" s="4" t="s">
        <v>588</v>
      </c>
      <c r="B9"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8</v>
      </c>
      <c r="C1" s="2" t="s">
        <v>29</v>
      </c>
    </row>
    <row r="2" spans="1:3">
      <c r="A2" s="3" t="s">
        <v>592</v>
      </c>
    </row>
    <row r="3" spans="1:3">
      <c r="A3" s="4" t="s">
        <v>168</v>
      </c>
      <c r="B3" s="6" t="n">
        <v>10653</v>
      </c>
      <c r="C3" s="6" t="n">
        <v>34230</v>
      </c>
    </row>
    <row r="4" spans="1:3">
      <c r="A4" s="4" t="s">
        <v>129</v>
      </c>
      <c r="B4" s="6" t="n">
        <v>10653</v>
      </c>
      <c r="C4" s="6" t="n">
        <v>342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8</v>
      </c>
      <c r="C1" s="2" t="s">
        <v>29</v>
      </c>
      <c r="D1" s="2" t="s">
        <v>58</v>
      </c>
      <c r="E1" s="2" t="s">
        <v>477</v>
      </c>
    </row>
    <row r="2" spans="1:5">
      <c r="A2" s="3" t="s">
        <v>594</v>
      </c>
    </row>
    <row r="3" spans="1:5">
      <c r="A3" s="4" t="s">
        <v>595</v>
      </c>
      <c r="B3" s="6" t="n">
        <v>23253</v>
      </c>
      <c r="C3" s="6" t="n">
        <v>48357</v>
      </c>
    </row>
    <row r="4" spans="1:5">
      <c r="A4" s="4" t="s">
        <v>129</v>
      </c>
      <c r="B4" s="6" t="n">
        <v>23253</v>
      </c>
      <c r="C4" s="6" t="n">
        <v>48357</v>
      </c>
      <c r="D4" s="6" t="n">
        <v>100175</v>
      </c>
      <c r="E4" s="6" t="n">
        <v>276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37"/>
  </cols>
  <sheetData>
    <row r="1" spans="1:2">
      <c r="A1" s="1" t="s">
        <v>596</v>
      </c>
      <c r="B1" s="2" t="s">
        <v>1</v>
      </c>
    </row>
    <row r="2" spans="1:2">
      <c r="B2" s="2" t="s">
        <v>28</v>
      </c>
    </row>
    <row r="3" spans="1:2">
      <c r="A3" s="4" t="s">
        <v>597</v>
      </c>
    </row>
    <row r="4" spans="1:2">
      <c r="A4" s="3" t="s">
        <v>598</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6</v>
      </c>
    </row>
    <row r="10" spans="1:2">
      <c r="A10" s="4" t="s">
        <v>608</v>
      </c>
      <c r="B10" s="4" t="s">
        <v>609</v>
      </c>
    </row>
    <row r="11" spans="1:2">
      <c r="A11" s="4" t="s">
        <v>610</v>
      </c>
    </row>
    <row r="12" spans="1:2">
      <c r="A12" s="3" t="s">
        <v>598</v>
      </c>
    </row>
    <row r="13" spans="1:2">
      <c r="A13" s="4" t="s">
        <v>599</v>
      </c>
      <c r="B13" s="4" t="s">
        <v>611</v>
      </c>
    </row>
    <row r="14" spans="1:2">
      <c r="A14" s="4" t="s">
        <v>601</v>
      </c>
      <c r="B14" s="4" t="s">
        <v>602</v>
      </c>
    </row>
    <row r="15" spans="1:2">
      <c r="A15" s="4" t="s">
        <v>603</v>
      </c>
      <c r="B15" s="4" t="s">
        <v>604</v>
      </c>
    </row>
    <row r="16" spans="1:2">
      <c r="A16" s="4" t="s">
        <v>605</v>
      </c>
      <c r="B16" s="4" t="s">
        <v>606</v>
      </c>
    </row>
    <row r="17" spans="1:2">
      <c r="A17" s="4" t="s">
        <v>607</v>
      </c>
      <c r="B17" s="4" t="s">
        <v>606</v>
      </c>
    </row>
    <row r="18" spans="1:2">
      <c r="A18" s="4" t="s">
        <v>608</v>
      </c>
      <c r="B18" s="4" t="s">
        <v>609</v>
      </c>
    </row>
    <row r="19" spans="1:2">
      <c r="A19" s="4" t="s">
        <v>612</v>
      </c>
    </row>
    <row r="20" spans="1:2">
      <c r="A20" s="3" t="s">
        <v>598</v>
      </c>
    </row>
    <row r="21" spans="1:2">
      <c r="A21" s="4" t="s">
        <v>599</v>
      </c>
      <c r="B21" s="4" t="s">
        <v>613</v>
      </c>
    </row>
    <row r="22" spans="1:2">
      <c r="A22" s="4" t="s">
        <v>601</v>
      </c>
      <c r="B22" s="4" t="s">
        <v>602</v>
      </c>
    </row>
    <row r="23" spans="1:2">
      <c r="A23" s="4" t="s">
        <v>603</v>
      </c>
      <c r="B23" s="4" t="s">
        <v>614</v>
      </c>
    </row>
    <row r="24" spans="1:2">
      <c r="A24" s="4" t="s">
        <v>605</v>
      </c>
      <c r="B24" s="4" t="s">
        <v>606</v>
      </c>
    </row>
    <row r="25" spans="1:2">
      <c r="A25" s="4" t="s">
        <v>607</v>
      </c>
      <c r="B25" s="4" t="s">
        <v>606</v>
      </c>
    </row>
    <row r="26" spans="1:2">
      <c r="A26" s="4" t="s">
        <v>608</v>
      </c>
      <c r="B26" s="4" t="s">
        <v>609</v>
      </c>
    </row>
    <row r="27" spans="1:2">
      <c r="A27" s="4" t="s">
        <v>615</v>
      </c>
    </row>
    <row r="28" spans="1:2">
      <c r="A28" s="3" t="s">
        <v>598</v>
      </c>
    </row>
    <row r="29" spans="1:2">
      <c r="A29" s="4" t="s">
        <v>599</v>
      </c>
      <c r="B29" s="4" t="s">
        <v>616</v>
      </c>
    </row>
    <row r="30" spans="1:2">
      <c r="A30" s="4" t="s">
        <v>601</v>
      </c>
      <c r="B30" s="4" t="s">
        <v>617</v>
      </c>
    </row>
    <row r="31" spans="1:2">
      <c r="A31" s="4" t="s">
        <v>603</v>
      </c>
      <c r="B31" s="4" t="s">
        <v>618</v>
      </c>
    </row>
    <row r="32" spans="1:2">
      <c r="A32" s="4" t="s">
        <v>605</v>
      </c>
      <c r="B32" s="4" t="s">
        <v>606</v>
      </c>
    </row>
    <row r="33" spans="1:2">
      <c r="A33" s="4" t="s">
        <v>607</v>
      </c>
      <c r="B33" s="4" t="s">
        <v>606</v>
      </c>
    </row>
    <row r="34" spans="1:2">
      <c r="A34" s="4" t="s">
        <v>608</v>
      </c>
      <c r="B34" s="4" t="s">
        <v>6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8</v>
      </c>
    </row>
    <row r="3" spans="1:2">
      <c r="A3" s="3" t="s">
        <v>147</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19</v>
      </c>
      <c r="C1" s="2" t="s">
        <v>1</v>
      </c>
    </row>
    <row r="2" spans="1:7">
      <c r="C2" s="2" t="s">
        <v>419</v>
      </c>
      <c r="D2" s="2" t="s">
        <v>620</v>
      </c>
      <c r="E2" s="2" t="s">
        <v>432</v>
      </c>
      <c r="F2" s="2" t="s">
        <v>621</v>
      </c>
      <c r="G2" s="2" t="s">
        <v>622</v>
      </c>
    </row>
    <row r="3" spans="1:7">
      <c r="A3" s="3" t="s">
        <v>598</v>
      </c>
    </row>
    <row r="4" spans="1:7">
      <c r="A4" s="4" t="s">
        <v>623</v>
      </c>
      <c r="B4" s="4" t="s">
        <v>75</v>
      </c>
      <c r="C4" s="6" t="n">
        <v>-56395</v>
      </c>
      <c r="E4" s="6" t="n">
        <v>-23606</v>
      </c>
      <c r="G4" s="6" t="n">
        <v>-29114</v>
      </c>
    </row>
    <row r="5" spans="1:7">
      <c r="A5" s="4" t="s">
        <v>597</v>
      </c>
    </row>
    <row r="6" spans="1:7">
      <c r="A6" s="3" t="s">
        <v>598</v>
      </c>
    </row>
    <row r="7" spans="1:7">
      <c r="A7" s="4" t="s">
        <v>624</v>
      </c>
      <c r="D7" s="9" t="n">
        <v>1975</v>
      </c>
      <c r="F7" s="9" t="n">
        <v>2634</v>
      </c>
    </row>
    <row r="8" spans="1:7"/>
    <row r="9" spans="1:7">
      <c r="A9" s="4" t="s">
        <v>75</v>
      </c>
      <c r="B9" s="4" t="s">
        <v>78</v>
      </c>
    </row>
  </sheetData>
  <mergeCells count="4">
    <mergeCell ref="A1:B2"/>
    <mergeCell ref="C1:G1"/>
    <mergeCell ref="A8:F8"/>
    <mergeCell ref="B9:F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8</v>
      </c>
      <c r="C1" s="2" t="s">
        <v>29</v>
      </c>
      <c r="D1" s="2" t="s">
        <v>58</v>
      </c>
    </row>
    <row r="2" spans="1:4">
      <c r="A2" s="3" t="s">
        <v>626</v>
      </c>
    </row>
    <row r="3" spans="1:4">
      <c r="A3" s="4" t="s">
        <v>627</v>
      </c>
      <c r="B3" s="5" t="n">
        <v>9867844</v>
      </c>
      <c r="C3" s="5" t="n">
        <v>9313603</v>
      </c>
      <c r="D3" s="5" t="n">
        <v>9313603</v>
      </c>
    </row>
    <row r="4" spans="1:4">
      <c r="A4" s="4" t="s">
        <v>628</v>
      </c>
      <c r="B4" s="6" t="n">
        <v>34337</v>
      </c>
      <c r="C4" s="6" t="n">
        <v>32571</v>
      </c>
      <c r="D4" s="6" t="n">
        <v>325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3"/>
    <col customWidth="1" max="9" min="9" width="13"/>
    <col customWidth="1" max="10" min="10" width="15"/>
    <col customWidth="1" max="11" min="11" width="15"/>
    <col customWidth="1" max="12" min="12" width="14"/>
    <col customWidth="1" max="13" min="13" width="14"/>
    <col customWidth="1" max="14" min="14" width="21"/>
    <col customWidth="1" max="15" min="15" width="14"/>
    <col customWidth="1" max="16" min="16" width="14"/>
    <col customWidth="1" max="17" min="17" width="14"/>
    <col customWidth="1" max="18" min="18" width="14"/>
    <col customWidth="1" max="19" min="19" width="80"/>
    <col customWidth="1" max="20" min="20" width="14"/>
    <col customWidth="1" max="21" min="21" width="38"/>
    <col customWidth="1" max="22" min="22" width="37"/>
    <col customWidth="1" max="23" min="23" width="14"/>
    <col customWidth="1" max="24" min="24" width="14"/>
  </cols>
  <sheetData>
    <row r="1" spans="1:24">
      <c r="A1" s="1" t="s">
        <v>629</v>
      </c>
      <c r="B1" s="2" t="s">
        <v>630</v>
      </c>
      <c r="C1" s="2" t="s">
        <v>631</v>
      </c>
      <c r="D1" s="2" t="s">
        <v>632</v>
      </c>
      <c r="E1" s="2" t="s">
        <v>633</v>
      </c>
      <c r="F1" s="2" t="s">
        <v>634</v>
      </c>
      <c r="G1" s="2" t="s">
        <v>635</v>
      </c>
      <c r="H1" s="2" t="s">
        <v>636</v>
      </c>
      <c r="I1" s="2" t="s">
        <v>637</v>
      </c>
      <c r="J1" s="2" t="s">
        <v>478</v>
      </c>
      <c r="K1" s="2" t="s">
        <v>638</v>
      </c>
      <c r="L1" s="2" t="s">
        <v>639</v>
      </c>
      <c r="M1" s="2" t="s">
        <v>479</v>
      </c>
      <c r="N1" s="2" t="s">
        <v>640</v>
      </c>
      <c r="O1" s="2" t="s">
        <v>641</v>
      </c>
      <c r="P1" s="2" t="s">
        <v>642</v>
      </c>
      <c r="Q1" s="2" t="s">
        <v>643</v>
      </c>
      <c r="R1" s="2" t="s">
        <v>644</v>
      </c>
      <c r="S1" s="2" t="s">
        <v>28</v>
      </c>
      <c r="T1" s="2" t="s">
        <v>29</v>
      </c>
      <c r="U1" s="2" t="s">
        <v>58</v>
      </c>
      <c r="V1" s="2" t="s">
        <v>477</v>
      </c>
      <c r="W1" s="2" t="s">
        <v>645</v>
      </c>
      <c r="X1" s="2" t="s">
        <v>646</v>
      </c>
    </row>
    <row r="2" spans="1:24">
      <c r="A2" s="3" t="s">
        <v>647</v>
      </c>
    </row>
    <row r="3" spans="1:24">
      <c r="A3" s="4" t="s">
        <v>648</v>
      </c>
      <c r="S3" s="6" t="n">
        <v>34337000</v>
      </c>
      <c r="T3" s="6" t="n">
        <v>32571000</v>
      </c>
      <c r="U3" s="6" t="n">
        <v>32571000</v>
      </c>
    </row>
    <row r="4" spans="1:24">
      <c r="A4" s="4" t="s">
        <v>649</v>
      </c>
      <c r="S4" s="5" t="n">
        <v>9867844</v>
      </c>
    </row>
    <row r="5" spans="1:24">
      <c r="A5" s="4" t="s">
        <v>650</v>
      </c>
      <c r="S5" s="7" t="n">
        <v>3.48</v>
      </c>
    </row>
    <row r="6" spans="1:24">
      <c r="A6" s="4" t="s">
        <v>651</v>
      </c>
      <c r="S6" s="4" t="s">
        <v>652</v>
      </c>
    </row>
    <row r="7" spans="1:24">
      <c r="A7" s="4" t="s">
        <v>653</v>
      </c>
      <c r="X7" s="6" t="n">
        <v>62500</v>
      </c>
    </row>
    <row r="8" spans="1:24">
      <c r="A8" s="4" t="s">
        <v>654</v>
      </c>
      <c r="J8" s="6" t="n">
        <v>12100809</v>
      </c>
    </row>
    <row r="9" spans="1:24">
      <c r="A9" s="4" t="s">
        <v>655</v>
      </c>
      <c r="S9" s="5" t="n">
        <v>225966</v>
      </c>
      <c r="U9" s="5" t="n">
        <v>6749</v>
      </c>
      <c r="V9" s="5" t="n">
        <v>139415</v>
      </c>
    </row>
    <row r="10" spans="1:24">
      <c r="A10" s="4" t="s">
        <v>656</v>
      </c>
      <c r="I10" s="6" t="n">
        <v>18925474</v>
      </c>
      <c r="R10" s="6" t="n">
        <v>25000</v>
      </c>
      <c r="S10" s="6" t="n">
        <v>625000</v>
      </c>
    </row>
    <row r="11" spans="1:24">
      <c r="A11" s="4" t="s">
        <v>657</v>
      </c>
      <c r="G11" s="6" t="n">
        <v>28645000</v>
      </c>
    </row>
    <row r="12" spans="1:24">
      <c r="A12" s="4" t="s">
        <v>658</v>
      </c>
      <c r="G12" s="5" t="n">
        <v>7000000</v>
      </c>
    </row>
    <row r="13" spans="1:24">
      <c r="A13" s="4" t="s">
        <v>659</v>
      </c>
      <c r="F13" s="4" t="s">
        <v>606</v>
      </c>
    </row>
    <row r="14" spans="1:24">
      <c r="A14" s="4" t="s">
        <v>660</v>
      </c>
      <c r="S14" s="6" t="n">
        <v>625000</v>
      </c>
      <c r="U14" s="6" t="n">
        <v>109154000</v>
      </c>
    </row>
    <row r="15" spans="1:24">
      <c r="A15" s="4" t="s">
        <v>661</v>
      </c>
      <c r="E15" s="6" t="n">
        <v>2800000</v>
      </c>
    </row>
    <row r="16" spans="1:24">
      <c r="A16" s="4" t="s">
        <v>662</v>
      </c>
      <c r="S16" s="4" t="s">
        <v>663</v>
      </c>
    </row>
    <row r="17" spans="1:24">
      <c r="A17" s="4" t="s">
        <v>664</v>
      </c>
      <c r="F17" s="6" t="n">
        <v>21413000</v>
      </c>
    </row>
    <row r="18" spans="1:24">
      <c r="A18" s="4" t="s">
        <v>665</v>
      </c>
      <c r="S18" s="5" t="n">
        <v>225966</v>
      </c>
      <c r="U18" s="5" t="n">
        <v>6749</v>
      </c>
      <c r="V18" s="5" t="n">
        <v>139415</v>
      </c>
    </row>
    <row r="19" spans="1:24">
      <c r="A19" s="4" t="s">
        <v>666</v>
      </c>
      <c r="B19" s="4" t="s">
        <v>415</v>
      </c>
      <c r="C19" s="4" t="s">
        <v>415</v>
      </c>
      <c r="D19" s="4" t="s">
        <v>391</v>
      </c>
      <c r="H19" s="4" t="s">
        <v>391</v>
      </c>
      <c r="J19" s="4" t="s">
        <v>391</v>
      </c>
      <c r="S19" s="4" t="s">
        <v>667</v>
      </c>
      <c r="T19" s="4" t="s">
        <v>391</v>
      </c>
      <c r="U19" s="4" t="s">
        <v>668</v>
      </c>
      <c r="V19" s="4" t="s">
        <v>667</v>
      </c>
    </row>
    <row r="20" spans="1:24">
      <c r="A20" s="4" t="s">
        <v>669</v>
      </c>
      <c r="S20" s="5" t="n">
        <v>9867844</v>
      </c>
    </row>
    <row r="21" spans="1:24">
      <c r="A21" s="4" t="s">
        <v>125</v>
      </c>
    </row>
    <row r="22" spans="1:24">
      <c r="A22" s="3" t="s">
        <v>647</v>
      </c>
    </row>
    <row r="23" spans="1:24">
      <c r="A23" s="4" t="s">
        <v>670</v>
      </c>
      <c r="Q23" s="5" t="n">
        <v>93087</v>
      </c>
    </row>
    <row r="24" spans="1:24">
      <c r="A24" s="4" t="s">
        <v>656</v>
      </c>
      <c r="Q24" s="6" t="n">
        <v>3452000</v>
      </c>
    </row>
    <row r="25" spans="1:24">
      <c r="A25" s="4" t="s">
        <v>671</v>
      </c>
    </row>
    <row r="26" spans="1:24">
      <c r="A26" s="3" t="s">
        <v>647</v>
      </c>
    </row>
    <row r="27" spans="1:24">
      <c r="A27" s="4" t="s">
        <v>648</v>
      </c>
      <c r="W27" s="6" t="n">
        <v>23002000</v>
      </c>
    </row>
    <row r="28" spans="1:24">
      <c r="A28" s="4" t="s">
        <v>650</v>
      </c>
      <c r="W28" s="7" t="n">
        <v>16.65</v>
      </c>
    </row>
    <row r="29" spans="1:24">
      <c r="A29" s="4" t="s">
        <v>670</v>
      </c>
      <c r="O29" s="5" t="n">
        <v>1460000</v>
      </c>
      <c r="W29" s="5" t="n">
        <v>1381500</v>
      </c>
    </row>
    <row r="30" spans="1:24">
      <c r="A30" s="4" t="s">
        <v>656</v>
      </c>
      <c r="O30" s="6" t="n">
        <v>87965000</v>
      </c>
    </row>
    <row r="31" spans="1:24">
      <c r="A31" s="4" t="s">
        <v>660</v>
      </c>
      <c r="E31" s="6" t="n">
        <v>26452000</v>
      </c>
    </row>
    <row r="32" spans="1:24">
      <c r="A32" s="4" t="s">
        <v>672</v>
      </c>
    </row>
    <row r="33" spans="1:24">
      <c r="A33" s="3" t="s">
        <v>647</v>
      </c>
    </row>
    <row r="34" spans="1:24">
      <c r="A34" s="4" t="s">
        <v>670</v>
      </c>
      <c r="E34" s="5" t="n">
        <v>207225</v>
      </c>
    </row>
    <row r="35" spans="1:24">
      <c r="A35" s="4" t="s">
        <v>660</v>
      </c>
      <c r="E35" s="6" t="n">
        <v>3450000</v>
      </c>
    </row>
    <row r="36" spans="1:24">
      <c r="A36" s="4" t="s">
        <v>130</v>
      </c>
    </row>
    <row r="37" spans="1:24">
      <c r="A37" s="3" t="s">
        <v>647</v>
      </c>
    </row>
    <row r="38" spans="1:24">
      <c r="A38" s="4" t="s">
        <v>656</v>
      </c>
      <c r="U38" s="6" t="n">
        <v>23000</v>
      </c>
      <c r="V38" s="6" t="n">
        <v>488000</v>
      </c>
    </row>
    <row r="39" spans="1:24">
      <c r="A39" s="4" t="s">
        <v>657</v>
      </c>
      <c r="G39" s="5" t="n">
        <v>5026000</v>
      </c>
    </row>
    <row r="40" spans="1:24">
      <c r="A40" s="4" t="s">
        <v>131</v>
      </c>
    </row>
    <row r="41" spans="1:24">
      <c r="A41" s="3" t="s">
        <v>647</v>
      </c>
    </row>
    <row r="42" spans="1:24">
      <c r="A42" s="4" t="s">
        <v>656</v>
      </c>
      <c r="U42" s="6" t="n">
        <v>196000</v>
      </c>
      <c r="V42" s="6" t="n">
        <v>500000</v>
      </c>
    </row>
    <row r="43" spans="1:24">
      <c r="A43" s="4" t="s">
        <v>657</v>
      </c>
      <c r="G43" s="5" t="n">
        <v>6988000</v>
      </c>
    </row>
    <row r="44" spans="1:24">
      <c r="A44" s="4" t="s">
        <v>673</v>
      </c>
    </row>
    <row r="45" spans="1:24">
      <c r="A45" s="3" t="s">
        <v>647</v>
      </c>
    </row>
    <row r="46" spans="1:24">
      <c r="A46" s="4" t="s">
        <v>670</v>
      </c>
      <c r="P46" s="5" t="n">
        <v>713380</v>
      </c>
    </row>
    <row r="47" spans="1:24">
      <c r="A47" s="4" t="s">
        <v>656</v>
      </c>
      <c r="P47" s="6" t="n">
        <v>31745000</v>
      </c>
    </row>
    <row r="48" spans="1:24">
      <c r="A48" s="4" t="s">
        <v>132</v>
      </c>
    </row>
    <row r="49" spans="1:24">
      <c r="A49" s="3" t="s">
        <v>647</v>
      </c>
    </row>
    <row r="50" spans="1:24">
      <c r="A50" s="4" t="s">
        <v>657</v>
      </c>
      <c r="G50" s="6" t="n">
        <v>16613000</v>
      </c>
    </row>
    <row r="51" spans="1:24">
      <c r="A51" s="4" t="s">
        <v>674</v>
      </c>
    </row>
    <row r="52" spans="1:24">
      <c r="A52" s="3" t="s">
        <v>647</v>
      </c>
    </row>
    <row r="53" spans="1:24">
      <c r="A53" s="4" t="s">
        <v>675</v>
      </c>
      <c r="K53" s="6" t="n">
        <v>2010000</v>
      </c>
    </row>
    <row r="54" spans="1:24">
      <c r="A54" s="4" t="s">
        <v>676</v>
      </c>
    </row>
    <row r="55" spans="1:24">
      <c r="A55" s="3" t="s">
        <v>647</v>
      </c>
    </row>
    <row r="56" spans="1:24">
      <c r="A56" s="4" t="s">
        <v>677</v>
      </c>
      <c r="L56" s="5" t="n">
        <v>875759</v>
      </c>
    </row>
    <row r="57" spans="1:24">
      <c r="A57" s="4" t="s">
        <v>678</v>
      </c>
    </row>
    <row r="58" spans="1:24">
      <c r="A58" s="3" t="s">
        <v>647</v>
      </c>
    </row>
    <row r="59" spans="1:24">
      <c r="A59" s="4" t="s">
        <v>679</v>
      </c>
      <c r="L59" s="6" t="n">
        <v>2387049</v>
      </c>
    </row>
    <row r="60" spans="1:24">
      <c r="A60" s="4" t="s">
        <v>680</v>
      </c>
    </row>
    <row r="61" spans="1:24">
      <c r="A61" s="3" t="s">
        <v>647</v>
      </c>
    </row>
    <row r="62" spans="1:24">
      <c r="A62" s="4" t="s">
        <v>679</v>
      </c>
      <c r="L62" s="5" t="n">
        <v>4849624</v>
      </c>
    </row>
    <row r="63" spans="1:24">
      <c r="A63" s="4" t="s">
        <v>681</v>
      </c>
    </row>
    <row r="64" spans="1:24">
      <c r="A64" s="3" t="s">
        <v>647</v>
      </c>
    </row>
    <row r="65" spans="1:24">
      <c r="A65" s="4" t="s">
        <v>679</v>
      </c>
      <c r="L65" s="6" t="n">
        <v>1949624</v>
      </c>
    </row>
    <row r="66" spans="1:24">
      <c r="A66" s="4" t="s">
        <v>682</v>
      </c>
    </row>
    <row r="67" spans="1:24">
      <c r="A67" s="3" t="s">
        <v>647</v>
      </c>
    </row>
    <row r="68" spans="1:24">
      <c r="A68" s="4" t="s">
        <v>650</v>
      </c>
      <c r="N68" s="7" t="n">
        <v>32.35</v>
      </c>
    </row>
    <row r="69" spans="1:24">
      <c r="A69" s="4" t="s">
        <v>670</v>
      </c>
      <c r="N69" s="5" t="n">
        <v>328275</v>
      </c>
    </row>
    <row r="70" spans="1:24">
      <c r="A70" s="4" t="s">
        <v>683</v>
      </c>
      <c r="N70" s="4" t="s">
        <v>684</v>
      </c>
    </row>
    <row r="71" spans="1:24">
      <c r="A71" s="4" t="s">
        <v>685</v>
      </c>
    </row>
    <row r="72" spans="1:24">
      <c r="A72" s="3" t="s">
        <v>647</v>
      </c>
    </row>
    <row r="73" spans="1:24">
      <c r="A73" s="4" t="s">
        <v>656</v>
      </c>
      <c r="N73" s="6" t="n">
        <v>1141000</v>
      </c>
    </row>
    <row r="74" spans="1:24">
      <c r="A74" s="4" t="s">
        <v>686</v>
      </c>
    </row>
    <row r="75" spans="1:24">
      <c r="A75" s="3" t="s">
        <v>647</v>
      </c>
    </row>
    <row r="76" spans="1:24">
      <c r="A76" s="4" t="s">
        <v>656</v>
      </c>
      <c r="N76" s="6" t="n">
        <v>9479000</v>
      </c>
    </row>
    <row r="77" spans="1:24">
      <c r="A77" s="4" t="s">
        <v>687</v>
      </c>
    </row>
    <row r="78" spans="1:24">
      <c r="A78" s="3" t="s">
        <v>647</v>
      </c>
    </row>
    <row r="79" spans="1:24">
      <c r="A79" s="4" t="s">
        <v>688</v>
      </c>
      <c r="M79" s="6" t="n">
        <v>9500000</v>
      </c>
    </row>
    <row r="80" spans="1:24">
      <c r="A80" s="4" t="s">
        <v>689</v>
      </c>
    </row>
    <row r="81" spans="1:24">
      <c r="A81" s="3" t="s">
        <v>647</v>
      </c>
    </row>
    <row r="82" spans="1:24">
      <c r="A82" s="4" t="s">
        <v>690</v>
      </c>
      <c r="R82" s="5" t="n">
        <v>568180</v>
      </c>
    </row>
    <row r="83" spans="1:24">
      <c r="A83" s="4" t="s">
        <v>691</v>
      </c>
    </row>
    <row r="84" spans="1:24">
      <c r="A84" s="3" t="s">
        <v>647</v>
      </c>
    </row>
    <row r="85" spans="1:24">
      <c r="A85" s="4" t="s">
        <v>670</v>
      </c>
      <c r="X85" s="5" t="n">
        <v>409375</v>
      </c>
    </row>
    <row r="86" spans="1:24">
      <c r="A86" s="4" t="s">
        <v>692</v>
      </c>
    </row>
    <row r="87" spans="1:24">
      <c r="A87" s="3" t="s">
        <v>647</v>
      </c>
    </row>
    <row r="88" spans="1:24">
      <c r="A88" s="4" t="s">
        <v>677</v>
      </c>
      <c r="L88" s="5" t="n">
        <v>671107</v>
      </c>
    </row>
    <row r="89" spans="1:24">
      <c r="A89" s="4" t="s">
        <v>693</v>
      </c>
    </row>
    <row r="90" spans="1:24">
      <c r="A90" s="3" t="s">
        <v>647</v>
      </c>
    </row>
    <row r="91" spans="1:24">
      <c r="A91" s="4" t="s">
        <v>670</v>
      </c>
      <c r="M91" s="5" t="n">
        <v>261732</v>
      </c>
    </row>
    <row r="92" spans="1:24">
      <c r="A92" s="4" t="s">
        <v>694</v>
      </c>
    </row>
    <row r="93" spans="1:24">
      <c r="A93" s="3" t="s">
        <v>647</v>
      </c>
    </row>
    <row r="94" spans="1:24">
      <c r="A94" s="4" t="s">
        <v>670</v>
      </c>
      <c r="K94" s="5" t="n">
        <v>57095</v>
      </c>
    </row>
    <row r="95" spans="1:24">
      <c r="A95" s="4" t="s">
        <v>679</v>
      </c>
      <c r="K95" s="7" t="n">
        <v>2018879.2</v>
      </c>
    </row>
    <row r="96" spans="1:24">
      <c r="A96" s="4" t="s">
        <v>695</v>
      </c>
      <c r="K96" s="7" t="n">
        <v>35.36</v>
      </c>
    </row>
    <row r="97" spans="1:24">
      <c r="A97" s="4" t="s">
        <v>696</v>
      </c>
    </row>
    <row r="98" spans="1:24">
      <c r="A98" s="3" t="s">
        <v>647</v>
      </c>
    </row>
    <row r="99" spans="1:24">
      <c r="A99" s="4" t="s">
        <v>670</v>
      </c>
      <c r="J99" s="5" t="n">
        <v>92068</v>
      </c>
    </row>
    <row r="100" spans="1:24">
      <c r="A100" s="4" t="s">
        <v>679</v>
      </c>
      <c r="J100" s="7" t="n">
        <v>3255524.48</v>
      </c>
    </row>
    <row r="101" spans="1:24">
      <c r="A101" s="4" t="s">
        <v>695</v>
      </c>
      <c r="J101" s="7" t="n">
        <v>35.36</v>
      </c>
    </row>
    <row r="102" spans="1:24">
      <c r="A102" s="4" t="s">
        <v>697</v>
      </c>
    </row>
    <row r="103" spans="1:24">
      <c r="A103" s="3" t="s">
        <v>647</v>
      </c>
    </row>
    <row r="104" spans="1:24">
      <c r="A104" s="4" t="s">
        <v>670</v>
      </c>
      <c r="L104" s="5" t="n">
        <v>204652</v>
      </c>
    </row>
    <row r="105" spans="1:24">
      <c r="A105" s="4" t="s">
        <v>677</v>
      </c>
      <c r="L105" s="5" t="n">
        <v>204652</v>
      </c>
    </row>
    <row r="106" spans="1:24">
      <c r="A106" s="4" t="s">
        <v>698</v>
      </c>
    </row>
    <row r="107" spans="1:24">
      <c r="A107" s="3" t="s">
        <v>647</v>
      </c>
    </row>
    <row r="108" spans="1:24">
      <c r="A108" s="4" t="s">
        <v>650</v>
      </c>
      <c r="J108" s="7" t="n">
        <v>35.36</v>
      </c>
    </row>
    <row r="109" spans="1:24">
      <c r="A109" s="4" t="s">
        <v>670</v>
      </c>
      <c r="J109" s="5" t="n">
        <v>73793</v>
      </c>
    </row>
    <row r="110" spans="1:24">
      <c r="A110" s="4" t="s">
        <v>679</v>
      </c>
      <c r="J110" s="7" t="n">
        <v>2609320.48</v>
      </c>
    </row>
    <row r="111" spans="1:24">
      <c r="A111" s="4" t="s">
        <v>699</v>
      </c>
    </row>
    <row r="112" spans="1:24">
      <c r="A112" s="3" t="s">
        <v>647</v>
      </c>
    </row>
    <row r="113" spans="1:24">
      <c r="A113" s="4" t="s">
        <v>650</v>
      </c>
      <c r="J113" s="7" t="n">
        <v>44.2</v>
      </c>
    </row>
    <row r="114" spans="1:24">
      <c r="A114" s="4" t="s">
        <v>670</v>
      </c>
      <c r="J114" s="5" t="n">
        <v>9048</v>
      </c>
    </row>
    <row r="115" spans="1:24">
      <c r="A115" s="4" t="s">
        <v>679</v>
      </c>
      <c r="J115" s="7" t="n">
        <v>399921.6</v>
      </c>
    </row>
    <row r="116" spans="1:24">
      <c r="A116" s="4" t="s">
        <v>700</v>
      </c>
    </row>
    <row r="117" spans="1:24">
      <c r="A117" s="3" t="s">
        <v>647</v>
      </c>
    </row>
    <row r="118" spans="1:24">
      <c r="A118" s="4" t="s">
        <v>670</v>
      </c>
      <c r="J118" s="5" t="n">
        <v>12300</v>
      </c>
    </row>
    <row r="119" spans="1:24">
      <c r="A119" s="4" t="s">
        <v>701</v>
      </c>
    </row>
    <row r="120" spans="1:24">
      <c r="A120" s="3" t="s">
        <v>647</v>
      </c>
    </row>
    <row r="121" spans="1:24">
      <c r="A121" s="4" t="s">
        <v>650</v>
      </c>
      <c r="K121" s="7" t="n">
        <v>44.2</v>
      </c>
    </row>
    <row r="122" spans="1:24">
      <c r="A122" s="4" t="s">
        <v>670</v>
      </c>
      <c r="K122" s="5" t="n">
        <v>69455</v>
      </c>
    </row>
    <row r="123" spans="1:24">
      <c r="A123" s="4" t="s">
        <v>702</v>
      </c>
      <c r="K123" s="6" t="n">
        <v>3069911</v>
      </c>
    </row>
    <row r="124" spans="1:24">
      <c r="A124" s="4" t="s">
        <v>703</v>
      </c>
    </row>
    <row r="125" spans="1:24">
      <c r="A125" s="3" t="s">
        <v>647</v>
      </c>
    </row>
    <row r="126" spans="1:24">
      <c r="A126" s="4" t="s">
        <v>650</v>
      </c>
      <c r="S126" s="7" t="n">
        <v>35.36</v>
      </c>
    </row>
    <row r="127" spans="1:24">
      <c r="A127" s="4" t="s">
        <v>670</v>
      </c>
      <c r="S127" s="5" t="n">
        <v>67502</v>
      </c>
    </row>
    <row r="128" spans="1:24">
      <c r="A128" s="4" t="s">
        <v>698</v>
      </c>
    </row>
    <row r="129" spans="1:24">
      <c r="A129" s="3" t="s">
        <v>647</v>
      </c>
    </row>
    <row r="130" spans="1:24">
      <c r="A130" s="4" t="s">
        <v>650</v>
      </c>
      <c r="J130" s="7" t="n">
        <v>22.44</v>
      </c>
    </row>
    <row r="131" spans="1:24">
      <c r="A131" s="4" t="s">
        <v>670</v>
      </c>
      <c r="J131" s="5" t="n">
        <v>21000</v>
      </c>
    </row>
    <row r="132" spans="1:24">
      <c r="A132" s="4" t="s">
        <v>679</v>
      </c>
      <c r="J132" s="6" t="n">
        <v>471240</v>
      </c>
    </row>
    <row r="133" spans="1:24">
      <c r="A133" s="4" t="s">
        <v>704</v>
      </c>
    </row>
    <row r="134" spans="1:24">
      <c r="A134" s="3" t="s">
        <v>647</v>
      </c>
    </row>
    <row r="135" spans="1:24">
      <c r="A135" s="4" t="s">
        <v>655</v>
      </c>
      <c r="J135" s="5" t="n">
        <v>12300</v>
      </c>
    </row>
    <row r="136" spans="1:24">
      <c r="A136" s="4" t="s">
        <v>705</v>
      </c>
      <c r="J136" s="6" t="n">
        <v>276012</v>
      </c>
    </row>
    <row r="137" spans="1:24">
      <c r="A137" s="4" t="s">
        <v>706</v>
      </c>
      <c r="J137" s="7" t="n">
        <v>22.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outlineLevelCol="0"/>
  <cols>
    <col customWidth="1" max="1" min="1" width="80"/>
    <col customWidth="1" max="2" min="2" width="60"/>
  </cols>
  <sheetData>
    <row r="1" spans="1:2">
      <c r="A1" s="1" t="s">
        <v>707</v>
      </c>
      <c r="B1" s="2" t="s">
        <v>1</v>
      </c>
    </row>
    <row r="2" spans="1:2">
      <c r="B2" s="2" t="s">
        <v>708</v>
      </c>
    </row>
    <row r="3" spans="1:2">
      <c r="A3" s="3" t="s">
        <v>647</v>
      </c>
    </row>
    <row r="4" spans="1:2">
      <c r="A4" s="4" t="s">
        <v>709</v>
      </c>
      <c r="B4" s="7" t="n">
        <v>3.48</v>
      </c>
    </row>
    <row r="5" spans="1:2">
      <c r="A5" s="4" t="s">
        <v>691</v>
      </c>
    </row>
    <row r="6" spans="1:2">
      <c r="A6" s="3" t="s">
        <v>647</v>
      </c>
    </row>
    <row r="7" spans="1:2">
      <c r="A7" s="4" t="s">
        <v>710</v>
      </c>
      <c r="B7" s="4" t="s">
        <v>652</v>
      </c>
    </row>
    <row r="8" spans="1:2">
      <c r="A8" s="4" t="s">
        <v>711</v>
      </c>
      <c r="B8" s="4" t="s">
        <v>712</v>
      </c>
    </row>
    <row r="9" spans="1:2">
      <c r="A9" s="4" t="s">
        <v>713</v>
      </c>
      <c r="B9" s="5" t="n">
        <v>409375</v>
      </c>
    </row>
    <row r="10" spans="1:2">
      <c r="A10" s="4" t="s">
        <v>709</v>
      </c>
      <c r="B10" s="7" t="n">
        <v>0.15</v>
      </c>
    </row>
    <row r="11" spans="1:2">
      <c r="A11" s="4" t="s">
        <v>691</v>
      </c>
    </row>
    <row r="12" spans="1:2">
      <c r="A12" s="3" t="s">
        <v>647</v>
      </c>
    </row>
    <row r="13" spans="1:2">
      <c r="A13" s="4" t="s">
        <v>710</v>
      </c>
      <c r="B13" s="4" t="s">
        <v>714</v>
      </c>
    </row>
    <row r="14" spans="1:2">
      <c r="A14" s="4" t="s">
        <v>711</v>
      </c>
      <c r="B14" s="4" t="s">
        <v>715</v>
      </c>
    </row>
    <row r="15" spans="1:2">
      <c r="A15" s="4" t="s">
        <v>713</v>
      </c>
      <c r="B15" s="5" t="n">
        <v>261732</v>
      </c>
    </row>
    <row r="16" spans="1:2">
      <c r="A16" s="4" t="s">
        <v>709</v>
      </c>
      <c r="B16" s="7" t="n">
        <v>36.3</v>
      </c>
    </row>
    <row r="17" spans="1:2">
      <c r="A17" s="4" t="s">
        <v>703</v>
      </c>
    </row>
    <row r="18" spans="1:2">
      <c r="A18" s="3" t="s">
        <v>647</v>
      </c>
    </row>
    <row r="19" spans="1:2">
      <c r="A19" s="4" t="s">
        <v>710</v>
      </c>
      <c r="B19" s="4" t="s">
        <v>716</v>
      </c>
    </row>
    <row r="20" spans="1:2">
      <c r="A20" s="4" t="s">
        <v>711</v>
      </c>
      <c r="B20" s="4" t="s">
        <v>717</v>
      </c>
    </row>
    <row r="21" spans="1:2">
      <c r="A21" s="4" t="s">
        <v>713</v>
      </c>
      <c r="B21" s="5" t="n">
        <v>137150</v>
      </c>
    </row>
    <row r="22" spans="1:2">
      <c r="A22" s="4" t="s">
        <v>709</v>
      </c>
      <c r="B22" s="7" t="n">
        <v>35.36</v>
      </c>
    </row>
    <row r="23" spans="1:2">
      <c r="A23" s="4" t="s">
        <v>703</v>
      </c>
    </row>
    <row r="24" spans="1:2">
      <c r="A24" s="3" t="s">
        <v>647</v>
      </c>
    </row>
    <row r="25" spans="1:2">
      <c r="A25" s="4" t="s">
        <v>710</v>
      </c>
      <c r="B25" s="4" t="s">
        <v>716</v>
      </c>
    </row>
    <row r="26" spans="1:2">
      <c r="A26" s="4" t="s">
        <v>711</v>
      </c>
      <c r="B26" s="4" t="s">
        <v>718</v>
      </c>
    </row>
    <row r="27" spans="1:2">
      <c r="A27" s="4" t="s">
        <v>713</v>
      </c>
      <c r="B27" s="5" t="n">
        <v>67502</v>
      </c>
    </row>
    <row r="28" spans="1:2">
      <c r="A28" s="4" t="s">
        <v>709</v>
      </c>
      <c r="B28" s="7" t="n">
        <v>35.36</v>
      </c>
    </row>
    <row r="29" spans="1:2">
      <c r="A29" s="4" t="s">
        <v>703</v>
      </c>
    </row>
    <row r="30" spans="1:2">
      <c r="A30" s="3" t="s">
        <v>647</v>
      </c>
    </row>
    <row r="31" spans="1:2">
      <c r="A31" s="4" t="s">
        <v>710</v>
      </c>
      <c r="B31" s="4" t="s">
        <v>719</v>
      </c>
    </row>
    <row r="32" spans="1:2">
      <c r="A32" s="4" t="s">
        <v>711</v>
      </c>
      <c r="B32" s="4" t="s">
        <v>720</v>
      </c>
    </row>
    <row r="33" spans="1:2">
      <c r="A33" s="4" t="s">
        <v>713</v>
      </c>
      <c r="B33" s="5" t="n">
        <v>21000</v>
      </c>
    </row>
    <row r="34" spans="1:2">
      <c r="A34" s="4" t="s">
        <v>709</v>
      </c>
      <c r="B34" s="7" t="n">
        <v>22.44</v>
      </c>
    </row>
    <row r="35" spans="1:2">
      <c r="A35" s="4" t="s">
        <v>703</v>
      </c>
    </row>
    <row r="36" spans="1:2">
      <c r="A36" s="3" t="s">
        <v>647</v>
      </c>
    </row>
    <row r="37" spans="1:2">
      <c r="A37" s="4" t="s">
        <v>710</v>
      </c>
      <c r="B37" s="4" t="s">
        <v>719</v>
      </c>
    </row>
    <row r="38" spans="1:2">
      <c r="A38" s="4" t="s">
        <v>711</v>
      </c>
      <c r="B38" s="4" t="s">
        <v>721</v>
      </c>
    </row>
    <row r="39" spans="1:2">
      <c r="A39" s="4" t="s">
        <v>713</v>
      </c>
      <c r="B39" s="5" t="n">
        <v>92068</v>
      </c>
    </row>
    <row r="40" spans="1:2">
      <c r="A40" s="4" t="s">
        <v>709</v>
      </c>
      <c r="B40" s="7" t="n">
        <v>35.36</v>
      </c>
    </row>
    <row r="41" spans="1:2">
      <c r="A41" s="4" t="s">
        <v>703</v>
      </c>
    </row>
    <row r="42" spans="1:2">
      <c r="A42" s="3" t="s">
        <v>647</v>
      </c>
    </row>
    <row r="43" spans="1:2">
      <c r="A43" s="4" t="s">
        <v>710</v>
      </c>
      <c r="B43" s="4" t="s">
        <v>719</v>
      </c>
    </row>
    <row r="44" spans="1:2">
      <c r="A44" s="4" t="s">
        <v>711</v>
      </c>
      <c r="B44" s="4" t="s">
        <v>722</v>
      </c>
    </row>
    <row r="45" spans="1:2">
      <c r="A45" s="4" t="s">
        <v>713</v>
      </c>
      <c r="B45" s="5" t="n">
        <v>57095</v>
      </c>
    </row>
    <row r="46" spans="1:2">
      <c r="A46" s="4" t="s">
        <v>709</v>
      </c>
      <c r="B46" s="7" t="n">
        <v>35.36</v>
      </c>
    </row>
    <row r="47" spans="1:2">
      <c r="A47" s="4" t="s">
        <v>703</v>
      </c>
    </row>
    <row r="48" spans="1:2">
      <c r="A48" s="3" t="s">
        <v>647</v>
      </c>
    </row>
    <row r="49" spans="1:2">
      <c r="A49" s="4" t="s">
        <v>710</v>
      </c>
      <c r="B49" s="4" t="s">
        <v>719</v>
      </c>
    </row>
    <row r="50" spans="1:2">
      <c r="A50" s="4" t="s">
        <v>711</v>
      </c>
      <c r="B50" s="4" t="s">
        <v>720</v>
      </c>
    </row>
    <row r="51" spans="1:2">
      <c r="A51" s="4" t="s">
        <v>713</v>
      </c>
      <c r="B51" s="5" t="n">
        <v>73793</v>
      </c>
    </row>
    <row r="52" spans="1:2">
      <c r="A52" s="4" t="s">
        <v>709</v>
      </c>
      <c r="B52" s="7" t="n">
        <v>35.36</v>
      </c>
    </row>
    <row r="53" spans="1:2">
      <c r="A53" s="4" t="s">
        <v>703</v>
      </c>
    </row>
    <row r="54" spans="1:2">
      <c r="A54" s="3" t="s">
        <v>647</v>
      </c>
    </row>
    <row r="55" spans="1:2">
      <c r="A55" s="4" t="s">
        <v>710</v>
      </c>
      <c r="B55" s="4" t="s">
        <v>719</v>
      </c>
    </row>
    <row r="56" spans="1:2">
      <c r="A56" s="4" t="s">
        <v>711</v>
      </c>
      <c r="B56" s="4" t="s">
        <v>137</v>
      </c>
    </row>
    <row r="57" spans="1:2">
      <c r="A57" s="4" t="s">
        <v>713</v>
      </c>
      <c r="B57" s="5" t="n">
        <v>12300</v>
      </c>
    </row>
    <row r="58" spans="1:2">
      <c r="A58" s="4" t="s">
        <v>709</v>
      </c>
      <c r="B58" s="7" t="n">
        <v>22.44</v>
      </c>
    </row>
    <row r="59" spans="1:2">
      <c r="A59" s="4" t="s">
        <v>703</v>
      </c>
    </row>
    <row r="60" spans="1:2">
      <c r="A60" s="3" t="s">
        <v>647</v>
      </c>
    </row>
    <row r="61" spans="1:2">
      <c r="A61" s="4" t="s">
        <v>710</v>
      </c>
      <c r="B61" s="4" t="s">
        <v>723</v>
      </c>
    </row>
    <row r="62" spans="1:2">
      <c r="A62" s="4" t="s">
        <v>711</v>
      </c>
      <c r="B62" s="4" t="s">
        <v>724</v>
      </c>
    </row>
    <row r="63" spans="1:2">
      <c r="A63" s="4" t="s">
        <v>713</v>
      </c>
      <c r="B63" s="5" t="n">
        <v>69455</v>
      </c>
    </row>
    <row r="64" spans="1:2">
      <c r="A64" s="4" t="s">
        <v>709</v>
      </c>
      <c r="B64" s="7" t="n">
        <v>44.2</v>
      </c>
    </row>
    <row r="65" spans="1:2">
      <c r="A65" s="4" t="s">
        <v>703</v>
      </c>
    </row>
    <row r="66" spans="1:2">
      <c r="A66" s="3" t="s">
        <v>647</v>
      </c>
    </row>
    <row r="67" spans="1:2">
      <c r="A67" s="4" t="s">
        <v>710</v>
      </c>
      <c r="B67" s="4" t="s">
        <v>719</v>
      </c>
    </row>
    <row r="68" spans="1:2">
      <c r="A68" s="4" t="s">
        <v>711</v>
      </c>
      <c r="B68" s="4" t="s">
        <v>720</v>
      </c>
    </row>
    <row r="69" spans="1:2">
      <c r="A69" s="4" t="s">
        <v>713</v>
      </c>
      <c r="B69" s="5" t="n">
        <v>9048</v>
      </c>
    </row>
    <row r="70" spans="1:2">
      <c r="A70" s="4" t="s">
        <v>709</v>
      </c>
      <c r="B70" s="7" t="n">
        <v>44.2</v>
      </c>
    </row>
    <row r="71" spans="1:2">
      <c r="A71" s="4" t="s">
        <v>703</v>
      </c>
    </row>
    <row r="72" spans="1:2">
      <c r="A72" s="3" t="s">
        <v>647</v>
      </c>
    </row>
    <row r="73" spans="1:2">
      <c r="A73" s="4" t="s">
        <v>710</v>
      </c>
      <c r="B73" s="4" t="s">
        <v>725</v>
      </c>
    </row>
    <row r="74" spans="1:2">
      <c r="A74" s="4" t="s">
        <v>711</v>
      </c>
      <c r="B74" s="4" t="s">
        <v>726</v>
      </c>
    </row>
    <row r="75" spans="1:2">
      <c r="A75" s="4" t="s">
        <v>713</v>
      </c>
      <c r="B75" s="5" t="n">
        <v>118365</v>
      </c>
    </row>
    <row r="76" spans="1:2">
      <c r="A76" s="4" t="s">
        <v>709</v>
      </c>
      <c r="B76" s="6" t="n">
        <v>3839</v>
      </c>
    </row>
    <row r="77" spans="1:2">
      <c r="A77" s="4" t="s">
        <v>703</v>
      </c>
    </row>
    <row r="78" spans="1:2">
      <c r="A78" s="3" t="s">
        <v>647</v>
      </c>
    </row>
    <row r="79" spans="1:2">
      <c r="A79" s="4" t="s">
        <v>710</v>
      </c>
      <c r="B79" s="4" t="s">
        <v>725</v>
      </c>
    </row>
    <row r="80" spans="1:2">
      <c r="A80" s="4" t="s">
        <v>711</v>
      </c>
      <c r="B80" s="4" t="s">
        <v>727</v>
      </c>
    </row>
    <row r="81" spans="1:2">
      <c r="A81" s="4" t="s">
        <v>713</v>
      </c>
      <c r="B81" s="5" t="n">
        <v>56936</v>
      </c>
    </row>
    <row r="82" spans="1:2">
      <c r="A82" s="4" t="s">
        <v>709</v>
      </c>
      <c r="B82" s="6" t="n">
        <v>3839</v>
      </c>
    </row>
    <row r="83" spans="1:2">
      <c r="A83" s="4" t="s">
        <v>703</v>
      </c>
    </row>
    <row r="84" spans="1:2">
      <c r="A84" s="3" t="s">
        <v>647</v>
      </c>
    </row>
    <row r="85" spans="1:2">
      <c r="A85" s="4" t="s">
        <v>710</v>
      </c>
      <c r="B85" s="4" t="s">
        <v>725</v>
      </c>
    </row>
    <row r="86" spans="1:2">
      <c r="A86" s="4" t="s">
        <v>711</v>
      </c>
      <c r="B86" s="4" t="s">
        <v>728</v>
      </c>
    </row>
    <row r="87" spans="1:2">
      <c r="A87" s="4" t="s">
        <v>713</v>
      </c>
      <c r="B87" s="5" t="n">
        <v>654301</v>
      </c>
    </row>
    <row r="88" spans="1:2">
      <c r="A88" s="4" t="s">
        <v>709</v>
      </c>
      <c r="B88" s="6" t="n">
        <v>452</v>
      </c>
    </row>
    <row r="89" spans="1:2">
      <c r="A89" s="4" t="s">
        <v>703</v>
      </c>
    </row>
    <row r="90" spans="1:2">
      <c r="A90" s="3" t="s">
        <v>647</v>
      </c>
    </row>
    <row r="91" spans="1:2">
      <c r="A91" s="4" t="s">
        <v>710</v>
      </c>
      <c r="B91" s="4" t="s">
        <v>725</v>
      </c>
    </row>
    <row r="92" spans="1:2">
      <c r="A92" s="4" t="s">
        <v>711</v>
      </c>
      <c r="B92" s="4" t="s">
        <v>729</v>
      </c>
    </row>
    <row r="93" spans="1:2">
      <c r="A93" s="4" t="s">
        <v>713</v>
      </c>
      <c r="B93" s="5" t="n">
        <v>75755</v>
      </c>
    </row>
    <row r="94" spans="1:2">
      <c r="A94" s="4" t="s">
        <v>709</v>
      </c>
      <c r="B94" s="6" t="n">
        <v>3071</v>
      </c>
    </row>
    <row r="95" spans="1:2">
      <c r="A95" s="4" t="s">
        <v>703</v>
      </c>
    </row>
    <row r="96" spans="1:2">
      <c r="A96" s="3" t="s">
        <v>647</v>
      </c>
    </row>
    <row r="97" spans="1:2">
      <c r="A97" s="4" t="s">
        <v>710</v>
      </c>
      <c r="B97" s="4" t="s">
        <v>725</v>
      </c>
    </row>
    <row r="98" spans="1:2">
      <c r="A98" s="4" t="s">
        <v>711</v>
      </c>
      <c r="B98" s="4" t="s">
        <v>720</v>
      </c>
    </row>
    <row r="99" spans="1:2">
      <c r="A99" s="4" t="s">
        <v>713</v>
      </c>
      <c r="B99" s="5" t="n">
        <v>219016</v>
      </c>
    </row>
    <row r="100" spans="1:2">
      <c r="A100" s="4" t="s">
        <v>709</v>
      </c>
      <c r="B100" s="6" t="n">
        <v>3196</v>
      </c>
    </row>
    <row r="101" spans="1:2">
      <c r="A101" s="4" t="s">
        <v>703</v>
      </c>
    </row>
    <row r="102" spans="1:2">
      <c r="A102" s="3" t="s">
        <v>647</v>
      </c>
    </row>
    <row r="103" spans="1:2">
      <c r="A103" s="4" t="s">
        <v>710</v>
      </c>
      <c r="B103" s="4" t="s">
        <v>730</v>
      </c>
    </row>
    <row r="104" spans="1:2">
      <c r="A104" s="4" t="s">
        <v>711</v>
      </c>
      <c r="B104" s="4" t="s">
        <v>731</v>
      </c>
    </row>
    <row r="105" spans="1:2">
      <c r="A105" s="4" t="s">
        <v>713</v>
      </c>
      <c r="B105" s="5" t="n">
        <v>2409176</v>
      </c>
    </row>
    <row r="106" spans="1:2">
      <c r="A106" s="4" t="s">
        <v>709</v>
      </c>
      <c r="B106" s="6" t="n">
        <v>1</v>
      </c>
    </row>
    <row r="107" spans="1:2">
      <c r="A107" s="4" t="s">
        <v>732</v>
      </c>
    </row>
    <row r="108" spans="1:2">
      <c r="A108" s="3" t="s">
        <v>647</v>
      </c>
    </row>
    <row r="109" spans="1:2">
      <c r="A109" s="4" t="s">
        <v>710</v>
      </c>
      <c r="B109" s="4" t="s">
        <v>733</v>
      </c>
    </row>
    <row r="110" spans="1:2">
      <c r="A110" s="4" t="s">
        <v>711</v>
      </c>
      <c r="B110" s="4" t="s">
        <v>734</v>
      </c>
    </row>
    <row r="111" spans="1:2">
      <c r="A111" s="4" t="s">
        <v>713</v>
      </c>
      <c r="B111" s="5" t="n">
        <v>4744067</v>
      </c>
    </row>
    <row r="112" spans="1:2">
      <c r="A112" s="4" t="s">
        <v>732</v>
      </c>
    </row>
    <row r="113" spans="1:2">
      <c r="A113" s="3" t="s">
        <v>647</v>
      </c>
    </row>
    <row r="114" spans="1:2">
      <c r="A114" s="4" t="s">
        <v>710</v>
      </c>
      <c r="B114" s="4" t="s">
        <v>735</v>
      </c>
    </row>
    <row r="115" spans="1:2">
      <c r="A115" s="4" t="s">
        <v>711</v>
      </c>
      <c r="B115" s="4" t="s">
        <v>736</v>
      </c>
    </row>
    <row r="116" spans="1:2">
      <c r="A116" s="4" t="s">
        <v>713</v>
      </c>
      <c r="B116" s="5" t="n">
        <v>1381500</v>
      </c>
    </row>
    <row r="117" spans="1:2">
      <c r="A117" s="4" t="s">
        <v>709</v>
      </c>
      <c r="B117" s="7" t="n">
        <v>16.65</v>
      </c>
    </row>
    <row r="118" spans="1:2">
      <c r="A118" s="4" t="s">
        <v>732</v>
      </c>
    </row>
    <row r="119" spans="1:2">
      <c r="A119" s="3" t="s">
        <v>647</v>
      </c>
    </row>
    <row r="120" spans="1:2">
      <c r="A120" s="4" t="s">
        <v>710</v>
      </c>
      <c r="B120" s="4" t="s">
        <v>737</v>
      </c>
    </row>
    <row r="121" spans="1:2">
      <c r="A121" s="4" t="s">
        <v>711</v>
      </c>
      <c r="B121" s="4" t="s">
        <v>738</v>
      </c>
    </row>
    <row r="122" spans="1:2">
      <c r="A122" s="4" t="s">
        <v>713</v>
      </c>
      <c r="B122" s="5" t="n">
        <v>207225</v>
      </c>
    </row>
    <row r="123" spans="1:2">
      <c r="A123" s="4" t="s">
        <v>709</v>
      </c>
      <c r="B123" s="7" t="n">
        <v>16.65</v>
      </c>
    </row>
    <row r="124" spans="1:2">
      <c r="A124" s="4" t="s">
        <v>732</v>
      </c>
    </row>
    <row r="125" spans="1:2">
      <c r="A125" s="3" t="s">
        <v>647</v>
      </c>
    </row>
    <row r="126" spans="1:2">
      <c r="A126" s="4" t="s">
        <v>710</v>
      </c>
      <c r="B126" s="4" t="s">
        <v>739</v>
      </c>
    </row>
    <row r="127" spans="1:2">
      <c r="A127" s="4" t="s">
        <v>711</v>
      </c>
      <c r="B127" s="4" t="s">
        <v>740</v>
      </c>
    </row>
    <row r="128" spans="1:2">
      <c r="A128" s="4" t="s">
        <v>713</v>
      </c>
      <c r="B128" s="5" t="n">
        <v>5966</v>
      </c>
    </row>
    <row r="129" spans="1:2">
      <c r="A129" s="4" t="s">
        <v>709</v>
      </c>
      <c r="B129" s="7" t="n">
        <v>22.44</v>
      </c>
    </row>
    <row r="130" spans="1:2">
      <c r="A130" s="4" t="s">
        <v>732</v>
      </c>
    </row>
    <row r="131" spans="1:2">
      <c r="A131" s="3" t="s">
        <v>647</v>
      </c>
    </row>
    <row r="132" spans="1:2">
      <c r="A132" s="4" t="s">
        <v>710</v>
      </c>
      <c r="B132" s="4" t="s">
        <v>739</v>
      </c>
    </row>
    <row r="133" spans="1:2">
      <c r="A133" s="4" t="s">
        <v>711</v>
      </c>
      <c r="B133" s="4" t="s">
        <v>741</v>
      </c>
    </row>
    <row r="134" spans="1:2">
      <c r="A134" s="4" t="s">
        <v>713</v>
      </c>
      <c r="B134" s="5" t="n">
        <v>333</v>
      </c>
    </row>
    <row r="135" spans="1:2">
      <c r="A135" s="4" t="s">
        <v>709</v>
      </c>
      <c r="B135" s="7" t="n">
        <v>22.44</v>
      </c>
    </row>
    <row r="136" spans="1:2">
      <c r="A136" s="4" t="s">
        <v>732</v>
      </c>
    </row>
    <row r="137" spans="1:2">
      <c r="A137" s="3" t="s">
        <v>647</v>
      </c>
    </row>
    <row r="138" spans="1:2">
      <c r="A138" s="4" t="s">
        <v>710</v>
      </c>
      <c r="B138" s="4" t="s">
        <v>739</v>
      </c>
    </row>
    <row r="139" spans="1:2">
      <c r="A139" s="4" t="s">
        <v>711</v>
      </c>
      <c r="B139" s="4" t="s">
        <v>742</v>
      </c>
    </row>
    <row r="140" spans="1:2">
      <c r="A140" s="4" t="s">
        <v>713</v>
      </c>
      <c r="B140" s="5" t="n">
        <v>120000</v>
      </c>
    </row>
    <row r="141" spans="1:2">
      <c r="A141" s="4" t="s">
        <v>709</v>
      </c>
      <c r="B141" s="7" t="n">
        <v>4.52</v>
      </c>
    </row>
    <row r="142" spans="1:2">
      <c r="A142" s="4" t="s">
        <v>732</v>
      </c>
    </row>
    <row r="143" spans="1:2">
      <c r="A143" s="3" t="s">
        <v>647</v>
      </c>
    </row>
    <row r="144" spans="1:2">
      <c r="A144" s="4" t="s">
        <v>710</v>
      </c>
      <c r="B144" s="4" t="s">
        <v>743</v>
      </c>
    </row>
    <row r="145" spans="1:2">
      <c r="A145" s="4" t="s">
        <v>711</v>
      </c>
      <c r="B145" s="4" t="s">
        <v>740</v>
      </c>
    </row>
    <row r="146" spans="1:2">
      <c r="A146" s="4" t="s">
        <v>713</v>
      </c>
      <c r="B146" s="5" t="n">
        <v>2366</v>
      </c>
    </row>
    <row r="147" spans="1:2">
      <c r="A147" s="4" t="s">
        <v>709</v>
      </c>
      <c r="B147" s="7" t="n">
        <v>22.44</v>
      </c>
    </row>
    <row r="148" spans="1:2">
      <c r="A148" s="4" t="s">
        <v>732</v>
      </c>
    </row>
    <row r="149" spans="1:2">
      <c r="A149" s="3" t="s">
        <v>647</v>
      </c>
    </row>
    <row r="150" spans="1:2">
      <c r="A150" s="4" t="s">
        <v>710</v>
      </c>
      <c r="B150" s="4" t="s">
        <v>744</v>
      </c>
    </row>
    <row r="151" spans="1:2">
      <c r="A151" s="4" t="s">
        <v>711</v>
      </c>
      <c r="B151" s="4" t="s">
        <v>745</v>
      </c>
    </row>
    <row r="152" spans="1:2">
      <c r="A152" s="4" t="s">
        <v>713</v>
      </c>
      <c r="B152" s="5" t="n">
        <v>284090</v>
      </c>
    </row>
    <row r="153" spans="1:2">
      <c r="A153" s="4" t="s">
        <v>709</v>
      </c>
      <c r="B153" s="6" t="n">
        <v>44</v>
      </c>
    </row>
    <row r="154" spans="1:2">
      <c r="A154" s="4" t="s">
        <v>732</v>
      </c>
    </row>
    <row r="155" spans="1:2">
      <c r="A155" s="3" t="s">
        <v>647</v>
      </c>
    </row>
    <row r="156" spans="1:2">
      <c r="A156" s="4" t="s">
        <v>710</v>
      </c>
      <c r="B156" s="4" t="s">
        <v>746</v>
      </c>
    </row>
    <row r="157" spans="1:2">
      <c r="A157" s="4" t="s">
        <v>711</v>
      </c>
      <c r="B157" s="4" t="s">
        <v>745</v>
      </c>
    </row>
    <row r="158" spans="1:2">
      <c r="A158" s="4" t="s">
        <v>713</v>
      </c>
      <c r="B158" s="5" t="n">
        <v>284090</v>
      </c>
    </row>
    <row r="159" spans="1:2">
      <c r="A159" s="4" t="s">
        <v>709</v>
      </c>
      <c r="B159" s="6" t="n">
        <v>44</v>
      </c>
    </row>
    <row r="160" spans="1:2">
      <c r="A160" s="4" t="s">
        <v>732</v>
      </c>
    </row>
    <row r="161" spans="1:2">
      <c r="A161" s="3" t="s">
        <v>647</v>
      </c>
    </row>
    <row r="162" spans="1:2">
      <c r="A162" s="4" t="s">
        <v>710</v>
      </c>
      <c r="B162" s="4" t="s">
        <v>747</v>
      </c>
    </row>
    <row r="163" spans="1:2">
      <c r="A163" s="4" t="s">
        <v>711</v>
      </c>
      <c r="B163" s="4" t="s">
        <v>740</v>
      </c>
    </row>
    <row r="164" spans="1:2">
      <c r="A164" s="4" t="s">
        <v>713</v>
      </c>
      <c r="B164" s="5" t="n">
        <v>5000</v>
      </c>
    </row>
    <row r="165" spans="1:2">
      <c r="A165" s="4" t="s">
        <v>709</v>
      </c>
      <c r="B165" s="7" t="n">
        <v>22.44</v>
      </c>
    </row>
    <row r="166" spans="1:2">
      <c r="A166" s="4" t="s">
        <v>732</v>
      </c>
    </row>
    <row r="167" spans="1:2">
      <c r="A167" s="3" t="s">
        <v>647</v>
      </c>
    </row>
    <row r="168" spans="1:2">
      <c r="A168" s="4" t="s">
        <v>710</v>
      </c>
      <c r="B168" s="4" t="s">
        <v>747</v>
      </c>
    </row>
    <row r="169" spans="1:2">
      <c r="A169" s="4" t="s">
        <v>711</v>
      </c>
      <c r="B169" s="4" t="s">
        <v>748</v>
      </c>
    </row>
    <row r="170" spans="1:2">
      <c r="A170" s="4" t="s">
        <v>713</v>
      </c>
      <c r="B170" s="5" t="n">
        <v>750</v>
      </c>
    </row>
    <row r="171" spans="1:2">
      <c r="A171" s="4" t="s">
        <v>709</v>
      </c>
      <c r="B171" s="7" t="n">
        <v>35.36</v>
      </c>
    </row>
    <row r="172" spans="1:2">
      <c r="A172" s="4" t="s">
        <v>732</v>
      </c>
    </row>
    <row r="173" spans="1:2">
      <c r="A173" s="3" t="s">
        <v>647</v>
      </c>
    </row>
    <row r="174" spans="1:2">
      <c r="A174" s="4" t="s">
        <v>710</v>
      </c>
      <c r="B174" s="4" t="s">
        <v>749</v>
      </c>
    </row>
    <row r="175" spans="1:2">
      <c r="A175" s="4" t="s">
        <v>711</v>
      </c>
      <c r="B175" s="4" t="s">
        <v>740</v>
      </c>
    </row>
    <row r="176" spans="1:2">
      <c r="A176" s="4" t="s">
        <v>713</v>
      </c>
      <c r="B176" s="5" t="n">
        <v>5000</v>
      </c>
    </row>
    <row r="177" spans="1:2">
      <c r="A177" s="4" t="s">
        <v>709</v>
      </c>
      <c r="B177" s="7" t="n">
        <v>22.44</v>
      </c>
    </row>
    <row r="178" spans="1:2">
      <c r="A178" s="4" t="s">
        <v>732</v>
      </c>
    </row>
    <row r="179" spans="1:2">
      <c r="A179" s="3" t="s">
        <v>647</v>
      </c>
    </row>
    <row r="180" spans="1:2">
      <c r="A180" s="4" t="s">
        <v>710</v>
      </c>
      <c r="B180" s="4" t="s">
        <v>750</v>
      </c>
    </row>
    <row r="181" spans="1:2">
      <c r="A181" s="4" t="s">
        <v>711</v>
      </c>
      <c r="B181" s="4" t="s">
        <v>751</v>
      </c>
    </row>
    <row r="182" spans="1:2">
      <c r="A182" s="4" t="s">
        <v>713</v>
      </c>
      <c r="B182" s="5" t="n">
        <v>93087</v>
      </c>
    </row>
    <row r="183" spans="1:2">
      <c r="A183" s="4" t="s">
        <v>709</v>
      </c>
      <c r="B183" s="7" t="n">
        <v>37.08</v>
      </c>
    </row>
    <row r="184" spans="1:2">
      <c r="A184" s="4" t="s">
        <v>732</v>
      </c>
    </row>
    <row r="185" spans="1:2">
      <c r="A185" s="3" t="s">
        <v>647</v>
      </c>
    </row>
    <row r="186" spans="1:2">
      <c r="A186" s="4" t="s">
        <v>710</v>
      </c>
      <c r="B186" s="4" t="s">
        <v>752</v>
      </c>
    </row>
    <row r="187" spans="1:2">
      <c r="A187" s="4" t="s">
        <v>711</v>
      </c>
      <c r="B187" s="4" t="s">
        <v>753</v>
      </c>
    </row>
    <row r="188" spans="1:2">
      <c r="A188" s="4" t="s">
        <v>713</v>
      </c>
      <c r="B188" s="5" t="n">
        <v>333</v>
      </c>
    </row>
    <row r="189" spans="1:2">
      <c r="A189" s="4" t="s">
        <v>709</v>
      </c>
      <c r="B189" s="7" t="n">
        <v>22.44</v>
      </c>
    </row>
    <row r="190" spans="1:2">
      <c r="A190" s="4" t="s">
        <v>732</v>
      </c>
    </row>
    <row r="191" spans="1:2">
      <c r="A191" s="3" t="s">
        <v>647</v>
      </c>
    </row>
    <row r="192" spans="1:2">
      <c r="A192" s="4" t="s">
        <v>710</v>
      </c>
      <c r="B192" s="4" t="s">
        <v>754</v>
      </c>
    </row>
    <row r="193" spans="1:2">
      <c r="A193" s="4" t="s">
        <v>711</v>
      </c>
      <c r="B193" s="4" t="s">
        <v>745</v>
      </c>
    </row>
    <row r="194" spans="1:2">
      <c r="A194" s="4" t="s">
        <v>713</v>
      </c>
      <c r="B194" s="5" t="n">
        <v>713380</v>
      </c>
    </row>
    <row r="195" spans="1:2">
      <c r="A195" s="4" t="s">
        <v>709</v>
      </c>
      <c r="B195" s="7" t="n">
        <v>44.5</v>
      </c>
    </row>
    <row r="196" spans="1:2">
      <c r="A196" s="4" t="s">
        <v>732</v>
      </c>
    </row>
    <row r="197" spans="1:2">
      <c r="A197" s="3" t="s">
        <v>647</v>
      </c>
    </row>
    <row r="198" spans="1:2">
      <c r="A198" s="4" t="s">
        <v>710</v>
      </c>
      <c r="B198" s="4" t="s">
        <v>755</v>
      </c>
    </row>
    <row r="199" spans="1:2">
      <c r="A199" s="4" t="s">
        <v>711</v>
      </c>
      <c r="B199" s="4" t="s">
        <v>753</v>
      </c>
    </row>
    <row r="200" spans="1:2">
      <c r="A200" s="4" t="s">
        <v>713</v>
      </c>
      <c r="B200" s="5" t="n">
        <v>500</v>
      </c>
    </row>
    <row r="201" spans="1:2">
      <c r="A201" s="4" t="s">
        <v>709</v>
      </c>
      <c r="B201" s="7" t="n">
        <v>22.44</v>
      </c>
    </row>
    <row r="202" spans="1:2">
      <c r="A202" s="4" t="s">
        <v>732</v>
      </c>
    </row>
    <row r="203" spans="1:2">
      <c r="A203" s="3" t="s">
        <v>647</v>
      </c>
    </row>
    <row r="204" spans="1:2">
      <c r="A204" s="4" t="s">
        <v>710</v>
      </c>
      <c r="B204" s="4" t="s">
        <v>756</v>
      </c>
    </row>
    <row r="205" spans="1:2">
      <c r="A205" s="4" t="s">
        <v>711</v>
      </c>
      <c r="B205" s="4" t="s">
        <v>745</v>
      </c>
    </row>
    <row r="206" spans="1:2">
      <c r="A206" s="4" t="s">
        <v>713</v>
      </c>
      <c r="B206" s="5" t="n">
        <v>1460000</v>
      </c>
    </row>
    <row r="207" spans="1:2">
      <c r="A207" s="4" t="s">
        <v>709</v>
      </c>
      <c r="B207" s="7" t="n">
        <v>60.25</v>
      </c>
    </row>
    <row r="208" spans="1:2">
      <c r="A208" s="4" t="s">
        <v>732</v>
      </c>
    </row>
    <row r="209" spans="1:2">
      <c r="A209" s="3" t="s">
        <v>647</v>
      </c>
    </row>
    <row r="210" spans="1:2">
      <c r="A210" s="4" t="s">
        <v>710</v>
      </c>
      <c r="B210" s="4" t="s">
        <v>757</v>
      </c>
    </row>
    <row r="211" spans="1:2">
      <c r="A211" s="4" t="s">
        <v>711</v>
      </c>
      <c r="B211" s="4" t="s">
        <v>753</v>
      </c>
    </row>
    <row r="212" spans="1:2">
      <c r="A212" s="4" t="s">
        <v>713</v>
      </c>
      <c r="B212" s="5" t="n">
        <v>666</v>
      </c>
    </row>
    <row r="213" spans="1:2">
      <c r="A213" s="4" t="s">
        <v>709</v>
      </c>
      <c r="B213" s="7" t="n">
        <v>22.44</v>
      </c>
    </row>
    <row r="214" spans="1:2">
      <c r="A214" s="4" t="s">
        <v>732</v>
      </c>
    </row>
    <row r="215" spans="1:2">
      <c r="A215" s="3" t="s">
        <v>647</v>
      </c>
    </row>
    <row r="216" spans="1:2">
      <c r="A216" s="4" t="s">
        <v>710</v>
      </c>
      <c r="B216" s="4" t="s">
        <v>757</v>
      </c>
    </row>
    <row r="217" spans="1:2">
      <c r="A217" s="4" t="s">
        <v>711</v>
      </c>
      <c r="B217" s="4" t="s">
        <v>758</v>
      </c>
    </row>
    <row r="218" spans="1:2">
      <c r="A218" s="4" t="s">
        <v>713</v>
      </c>
      <c r="B218" s="5" t="n">
        <v>5250</v>
      </c>
    </row>
    <row r="219" spans="1:2">
      <c r="A219" s="4" t="s">
        <v>709</v>
      </c>
      <c r="B219" s="7" t="n">
        <v>35.36</v>
      </c>
    </row>
    <row r="220" spans="1:2">
      <c r="A220" s="4" t="s">
        <v>759</v>
      </c>
    </row>
    <row r="221" spans="1:2">
      <c r="A221" s="3" t="s">
        <v>647</v>
      </c>
    </row>
    <row r="222" spans="1:2">
      <c r="A222" s="4" t="s">
        <v>710</v>
      </c>
      <c r="B222" s="4" t="s">
        <v>760</v>
      </c>
    </row>
    <row r="223" spans="1:2">
      <c r="A223" s="4" t="s">
        <v>711</v>
      </c>
      <c r="B223" s="4" t="s">
        <v>761</v>
      </c>
    </row>
    <row r="224" spans="1:2">
      <c r="A224" s="4" t="s">
        <v>713</v>
      </c>
      <c r="B224" s="5" t="n">
        <v>207250</v>
      </c>
    </row>
    <row r="225" spans="1:2">
      <c r="A225" s="4" t="s">
        <v>709</v>
      </c>
      <c r="B225" s="7" t="n">
        <v>2.64</v>
      </c>
    </row>
    <row r="226" spans="1:2">
      <c r="A226" s="4" t="s">
        <v>762</v>
      </c>
    </row>
    <row r="227" spans="1:2">
      <c r="A227" s="3" t="s">
        <v>647</v>
      </c>
    </row>
    <row r="228" spans="1:2">
      <c r="A228" s="4" t="s">
        <v>710</v>
      </c>
      <c r="B228" s="4" t="s">
        <v>763</v>
      </c>
    </row>
    <row r="229" spans="1:2">
      <c r="A229" s="4" t="s">
        <v>711</v>
      </c>
      <c r="B229" s="4" t="s">
        <v>761</v>
      </c>
    </row>
    <row r="230" spans="1:2">
      <c r="A230" s="4" t="s">
        <v>713</v>
      </c>
      <c r="B230" s="5" t="n">
        <v>4900</v>
      </c>
    </row>
    <row r="231" spans="1:2">
      <c r="A231" s="4" t="s">
        <v>709</v>
      </c>
      <c r="B231" s="7" t="n">
        <v>2.64</v>
      </c>
    </row>
    <row r="232" spans="1:2">
      <c r="A232" s="4" t="s">
        <v>764</v>
      </c>
    </row>
    <row r="233" spans="1:2">
      <c r="A233" s="3" t="s">
        <v>647</v>
      </c>
    </row>
    <row r="234" spans="1:2">
      <c r="A234" s="4" t="s">
        <v>710</v>
      </c>
      <c r="B234" s="4" t="s">
        <v>765</v>
      </c>
    </row>
    <row r="235" spans="1:2">
      <c r="A235" s="4" t="s">
        <v>711</v>
      </c>
      <c r="B235" s="4" t="s">
        <v>761</v>
      </c>
    </row>
    <row r="236" spans="1:2">
      <c r="A236" s="4" t="s">
        <v>713</v>
      </c>
      <c r="B236" s="5" t="n">
        <v>7950</v>
      </c>
    </row>
    <row r="237" spans="1:2">
      <c r="A237" s="4" t="s">
        <v>709</v>
      </c>
      <c r="B237" s="7" t="n">
        <v>2.64</v>
      </c>
    </row>
    <row r="238" spans="1:2">
      <c r="A238" s="4" t="s">
        <v>766</v>
      </c>
    </row>
    <row r="239" spans="1:2">
      <c r="A239" s="3" t="s">
        <v>647</v>
      </c>
    </row>
    <row r="240" spans="1:2">
      <c r="A240" s="4" t="s">
        <v>710</v>
      </c>
      <c r="B240" s="4" t="s">
        <v>767</v>
      </c>
    </row>
    <row r="241" spans="1:2">
      <c r="A241" s="4" t="s">
        <v>711</v>
      </c>
      <c r="B241" s="4" t="s">
        <v>751</v>
      </c>
    </row>
    <row r="242" spans="1:2">
      <c r="A242" s="4" t="s">
        <v>713</v>
      </c>
      <c r="B242" s="5" t="n">
        <v>328275</v>
      </c>
    </row>
    <row r="243" spans="1:2">
      <c r="A243" s="4" t="s">
        <v>709</v>
      </c>
      <c r="B243" s="7" t="n">
        <v>32.35</v>
      </c>
    </row>
    <row r="244" spans="1:2">
      <c r="A244" s="4" t="s">
        <v>768</v>
      </c>
    </row>
    <row r="245" spans="1:2">
      <c r="A245" s="3" t="s">
        <v>647</v>
      </c>
    </row>
    <row r="246" spans="1:2">
      <c r="A246" s="4" t="s">
        <v>710</v>
      </c>
      <c r="B246" s="4" t="s">
        <v>769</v>
      </c>
    </row>
    <row r="247" spans="1:2">
      <c r="A247" s="4" t="s">
        <v>711</v>
      </c>
      <c r="B247" s="4" t="s">
        <v>761</v>
      </c>
    </row>
    <row r="248" spans="1:2">
      <c r="A248" s="4" t="s">
        <v>713</v>
      </c>
      <c r="B248" s="5" t="n">
        <v>5000</v>
      </c>
    </row>
    <row r="249" spans="1:2">
      <c r="A249" s="4" t="s">
        <v>709</v>
      </c>
      <c r="B249" s="7" t="n">
        <v>2.64</v>
      </c>
    </row>
    <row r="250" spans="1:2">
      <c r="A250" s="4" t="s">
        <v>770</v>
      </c>
    </row>
    <row r="251" spans="1:2">
      <c r="A251" s="3" t="s">
        <v>647</v>
      </c>
    </row>
    <row r="252" spans="1:2">
      <c r="A252" s="4" t="s">
        <v>710</v>
      </c>
      <c r="B252" s="4" t="s">
        <v>769</v>
      </c>
    </row>
    <row r="253" spans="1:2">
      <c r="A253" s="4" t="s">
        <v>711</v>
      </c>
      <c r="B253" s="4" t="s">
        <v>758</v>
      </c>
    </row>
    <row r="254" spans="1:2">
      <c r="A254" s="4" t="s">
        <v>713</v>
      </c>
      <c r="B254" s="5" t="n">
        <v>866</v>
      </c>
    </row>
    <row r="255" spans="1:2">
      <c r="A255" s="4" t="s">
        <v>709</v>
      </c>
      <c r="B255" s="7" t="n">
        <v>35.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8</v>
      </c>
      <c r="C2" s="2" t="s">
        <v>58</v>
      </c>
      <c r="D2" s="2" t="s">
        <v>477</v>
      </c>
      <c r="E2" s="2" t="s">
        <v>29</v>
      </c>
    </row>
    <row r="3" spans="1:5">
      <c r="A3" s="3" t="s">
        <v>647</v>
      </c>
    </row>
    <row r="4" spans="1:5">
      <c r="A4" s="4" t="s">
        <v>772</v>
      </c>
      <c r="B4" s="5" t="n">
        <v>225966</v>
      </c>
      <c r="C4" s="5" t="n">
        <v>6749</v>
      </c>
      <c r="D4" s="5" t="n">
        <v>139415</v>
      </c>
    </row>
    <row r="5" spans="1:5">
      <c r="A5" s="4" t="s">
        <v>773</v>
      </c>
      <c r="B5" s="6" t="n">
        <v>47535</v>
      </c>
      <c r="C5" s="6" t="n">
        <v>111473</v>
      </c>
      <c r="D5" s="6" t="n">
        <v>26684</v>
      </c>
      <c r="E5" s="6" t="n">
        <v>90885</v>
      </c>
    </row>
    <row r="6" spans="1:5">
      <c r="A6" s="4" t="s">
        <v>774</v>
      </c>
    </row>
    <row r="7" spans="1:5">
      <c r="A7" s="3" t="s">
        <v>647</v>
      </c>
    </row>
    <row r="8" spans="1:5">
      <c r="A8" s="4" t="s">
        <v>772</v>
      </c>
      <c r="B8" s="5" t="n">
        <v>625000</v>
      </c>
    </row>
    <row r="9" spans="1:5">
      <c r="A9" s="4" t="s">
        <v>144</v>
      </c>
      <c r="B9" s="6" t="n">
        <v>10620</v>
      </c>
    </row>
    <row r="10" spans="1:5">
      <c r="A10" s="4" t="s">
        <v>773</v>
      </c>
      <c r="B10" s="6" t="n">
        <v>216478</v>
      </c>
      <c r="C10" s="6" t="n">
        <v>205233</v>
      </c>
      <c r="E10" s="6" t="n">
        <v>205233</v>
      </c>
    </row>
    <row r="11" spans="1:5">
      <c r="A11" s="4" t="s">
        <v>775</v>
      </c>
    </row>
    <row r="12" spans="1:5">
      <c r="A12" s="3" t="s">
        <v>647</v>
      </c>
    </row>
    <row r="13" spans="1:5">
      <c r="A13" s="4" t="s">
        <v>144</v>
      </c>
      <c r="B13" s="5" t="n">
        <v>328275</v>
      </c>
    </row>
    <row r="14" spans="1:5">
      <c r="A14" s="4" t="s">
        <v>773</v>
      </c>
      <c r="B14" s="5" t="n">
        <v>9867844</v>
      </c>
      <c r="C14" s="5" t="n">
        <v>9313603</v>
      </c>
      <c r="E14" s="5" t="n">
        <v>9313603</v>
      </c>
    </row>
    <row r="15" spans="1:5">
      <c r="A15" s="4" t="s">
        <v>131</v>
      </c>
    </row>
    <row r="16" spans="1:5">
      <c r="A16" s="3" t="s">
        <v>647</v>
      </c>
    </row>
    <row r="17" spans="1:5">
      <c r="A17" s="4" t="s">
        <v>144</v>
      </c>
      <c r="B17" s="6" t="n">
        <v>9479</v>
      </c>
    </row>
    <row r="18" spans="1:5">
      <c r="A18" s="4" t="s">
        <v>773</v>
      </c>
      <c r="B18" s="5" t="n">
        <v>170297</v>
      </c>
      <c r="C18" s="6" t="n">
        <v>158010</v>
      </c>
      <c r="D18" s="5" t="n">
        <v>53302</v>
      </c>
      <c r="E18" s="6" t="n">
        <v>158010</v>
      </c>
    </row>
    <row r="19" spans="1:5">
      <c r="A19" s="4" t="s">
        <v>130</v>
      </c>
    </row>
    <row r="20" spans="1:5">
      <c r="A20" s="3" t="s">
        <v>647</v>
      </c>
    </row>
    <row r="21" spans="1:5">
      <c r="A21" s="4" t="s">
        <v>144</v>
      </c>
      <c r="B21" s="5" t="n">
        <v>1141</v>
      </c>
    </row>
    <row r="22" spans="1:5">
      <c r="A22" s="4" t="s">
        <v>773</v>
      </c>
      <c r="B22" s="6" t="n">
        <v>34337</v>
      </c>
      <c r="C22" s="6" t="n">
        <v>32571</v>
      </c>
      <c r="D22" s="6" t="n">
        <v>24615</v>
      </c>
      <c r="E22" s="6" t="n">
        <v>325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0"/>
    <col customWidth="1" max="6" min="6" width="21"/>
    <col customWidth="1" max="7" min="7" width="28"/>
    <col customWidth="1" max="8" min="8" width="28"/>
  </cols>
  <sheetData>
    <row r="1" spans="1:8">
      <c r="A1" s="1" t="s">
        <v>776</v>
      </c>
      <c r="B1" s="2" t="s">
        <v>630</v>
      </c>
      <c r="C1" s="2" t="s">
        <v>777</v>
      </c>
      <c r="D1" s="2" t="s">
        <v>632</v>
      </c>
      <c r="E1" s="2" t="s">
        <v>778</v>
      </c>
      <c r="F1" s="2" t="s">
        <v>779</v>
      </c>
      <c r="G1" s="2" t="s">
        <v>780</v>
      </c>
      <c r="H1" s="2" t="s">
        <v>781</v>
      </c>
    </row>
    <row r="2" spans="1:8">
      <c r="A2" s="3" t="s">
        <v>782</v>
      </c>
    </row>
    <row r="3" spans="1:8">
      <c r="A3" s="4" t="s">
        <v>783</v>
      </c>
      <c r="G3" s="7" t="n">
        <v>20.92</v>
      </c>
      <c r="H3" s="7" t="n">
        <v>11.61</v>
      </c>
    </row>
    <row r="4" spans="1:8">
      <c r="A4" s="4" t="s">
        <v>784</v>
      </c>
      <c r="G4" s="5" t="n">
        <v>3037</v>
      </c>
      <c r="H4" s="10" t="n">
        <v>33.1</v>
      </c>
    </row>
    <row r="5" spans="1:8">
      <c r="A5" s="4" t="s">
        <v>785</v>
      </c>
      <c r="G5" s="10" t="n">
        <v>28.5</v>
      </c>
      <c r="H5" s="10" t="n">
        <v>34.2</v>
      </c>
    </row>
    <row r="6" spans="1:8">
      <c r="A6" s="4" t="s">
        <v>786</v>
      </c>
      <c r="G6" s="10" t="n">
        <v>2.77</v>
      </c>
    </row>
    <row r="7" spans="1:8">
      <c r="A7" s="4" t="s">
        <v>787</v>
      </c>
      <c r="G7" s="10" t="n">
        <v>22.44</v>
      </c>
    </row>
    <row r="8" spans="1:8">
      <c r="A8" s="4" t="s">
        <v>788</v>
      </c>
      <c r="E8" s="7" t="n">
        <v>2.64</v>
      </c>
      <c r="F8" s="7" t="n">
        <v>35.36</v>
      </c>
      <c r="G8" s="7" t="n">
        <v>31.76</v>
      </c>
      <c r="H8" s="7" t="n">
        <v>20.92</v>
      </c>
    </row>
    <row r="9" spans="1:8">
      <c r="A9" s="4" t="s">
        <v>789</v>
      </c>
      <c r="G9" s="5" t="n">
        <v>571444</v>
      </c>
      <c r="H9" s="5" t="n">
        <v>319330</v>
      </c>
    </row>
    <row r="10" spans="1:8">
      <c r="A10" s="4" t="s">
        <v>790</v>
      </c>
      <c r="B10" s="5" t="n">
        <v>312100</v>
      </c>
      <c r="C10" s="5" t="n">
        <v>343550</v>
      </c>
      <c r="D10" s="5" t="n">
        <v>94400</v>
      </c>
      <c r="E10" s="5" t="n">
        <v>253150</v>
      </c>
      <c r="F10" s="5" t="n">
        <v>61050</v>
      </c>
      <c r="G10" s="5" t="n">
        <v>367100</v>
      </c>
      <c r="H10" s="5" t="n">
        <v>343550</v>
      </c>
    </row>
    <row r="11" spans="1:8">
      <c r="A11" s="4" t="s">
        <v>791</v>
      </c>
      <c r="G11" s="5" t="n">
        <v>31817</v>
      </c>
      <c r="H11" s="5" t="n">
        <v>91436</v>
      </c>
    </row>
    <row r="12" spans="1:8">
      <c r="A12" s="4" t="s">
        <v>792</v>
      </c>
      <c r="D12" s="5" t="n">
        <v>100000</v>
      </c>
      <c r="E12" s="5" t="n">
        <v>253150</v>
      </c>
      <c r="F12" s="5" t="n">
        <v>61050</v>
      </c>
      <c r="G12" s="5" t="n">
        <v>225966</v>
      </c>
    </row>
    <row r="13" spans="1:8">
      <c r="A13" s="4" t="s">
        <v>793</v>
      </c>
      <c r="G13" s="5" t="n">
        <v>5799</v>
      </c>
    </row>
    <row r="14" spans="1:8">
      <c r="A14" s="4" t="s">
        <v>794</v>
      </c>
      <c r="B14" s="5" t="n">
        <v>308434</v>
      </c>
      <c r="C14" s="5" t="n">
        <v>253065</v>
      </c>
      <c r="D14" s="5" t="n">
        <v>60697</v>
      </c>
      <c r="E14" s="5" t="n">
        <v>7000</v>
      </c>
      <c r="F14" s="5" t="n">
        <v>766</v>
      </c>
      <c r="G14" s="5" t="n">
        <v>674962</v>
      </c>
      <c r="H14" s="5" t="n">
        <v>5714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34"/>
    <col customWidth="1" max="6" min="6" width="26"/>
    <col customWidth="1" max="7" min="7" width="27"/>
    <col customWidth="1" max="8" min="8" width="37"/>
    <col customWidth="1" max="9" min="9" width="28"/>
    <col customWidth="1" max="10" min="10" width="38"/>
    <col customWidth="1" max="11" min="11" width="37"/>
    <col customWidth="1" max="12" min="12" width="20"/>
    <col customWidth="1" max="13" min="13" width="21"/>
  </cols>
  <sheetData>
    <row r="1" spans="1:13">
      <c r="A1" s="1" t="s">
        <v>795</v>
      </c>
      <c r="B1" s="2" t="s">
        <v>796</v>
      </c>
      <c r="C1" s="2" t="s">
        <v>797</v>
      </c>
      <c r="D1" s="2" t="s">
        <v>798</v>
      </c>
      <c r="E1" s="2" t="s">
        <v>799</v>
      </c>
      <c r="F1" s="2" t="s">
        <v>800</v>
      </c>
      <c r="G1" s="2" t="s">
        <v>801</v>
      </c>
      <c r="H1" s="2" t="s">
        <v>780</v>
      </c>
      <c r="I1" s="2" t="s">
        <v>781</v>
      </c>
      <c r="J1" s="2" t="s">
        <v>802</v>
      </c>
      <c r="K1" s="2" t="s">
        <v>477</v>
      </c>
      <c r="L1" s="2" t="s">
        <v>803</v>
      </c>
      <c r="M1" s="2" t="s">
        <v>804</v>
      </c>
    </row>
    <row r="2" spans="1:13">
      <c r="A2" s="3" t="s">
        <v>805</v>
      </c>
    </row>
    <row r="3" spans="1:13">
      <c r="A3" s="4" t="s">
        <v>806</v>
      </c>
      <c r="E3" s="5" t="n">
        <v>100000</v>
      </c>
      <c r="F3" s="5" t="n">
        <v>253150</v>
      </c>
      <c r="G3" s="5" t="n">
        <v>61050</v>
      </c>
      <c r="H3" s="5" t="n">
        <v>225966</v>
      </c>
    </row>
    <row r="4" spans="1:13">
      <c r="A4" s="4" t="s">
        <v>807</v>
      </c>
      <c r="B4" s="5" t="n">
        <v>520000</v>
      </c>
      <c r="D4" s="5" t="n">
        <v>466000</v>
      </c>
      <c r="E4" s="5" t="n">
        <v>100000</v>
      </c>
      <c r="F4" s="5" t="n">
        <v>266241</v>
      </c>
      <c r="G4" s="5" t="n">
        <v>79500</v>
      </c>
    </row>
    <row r="5" spans="1:13">
      <c r="A5" s="4" t="s">
        <v>808</v>
      </c>
      <c r="B5" s="5" t="n">
        <v>312100</v>
      </c>
      <c r="D5" s="5" t="n">
        <v>343550</v>
      </c>
      <c r="E5" s="5" t="n">
        <v>94400</v>
      </c>
      <c r="F5" s="5" t="n">
        <v>253150</v>
      </c>
      <c r="G5" s="5" t="n">
        <v>61050</v>
      </c>
      <c r="H5" s="5" t="n">
        <v>367100</v>
      </c>
      <c r="I5" s="5" t="n">
        <v>343550</v>
      </c>
    </row>
    <row r="6" spans="1:13">
      <c r="A6" s="4" t="s">
        <v>809</v>
      </c>
      <c r="B6" s="5" t="n">
        <v>308434</v>
      </c>
      <c r="D6" s="5" t="n">
        <v>253065</v>
      </c>
      <c r="E6" s="5" t="n">
        <v>60697</v>
      </c>
      <c r="F6" s="5" t="n">
        <v>7000</v>
      </c>
      <c r="G6" s="5" t="n">
        <v>766</v>
      </c>
      <c r="H6" s="5" t="n">
        <v>674962</v>
      </c>
      <c r="I6" s="5" t="n">
        <v>571444</v>
      </c>
      <c r="J6" s="5" t="n">
        <v>319330</v>
      </c>
    </row>
    <row r="7" spans="1:13">
      <c r="A7" s="4" t="s">
        <v>810</v>
      </c>
      <c r="B7" s="4" t="s">
        <v>417</v>
      </c>
      <c r="C7" s="4" t="s">
        <v>417</v>
      </c>
      <c r="D7" s="4" t="s">
        <v>417</v>
      </c>
      <c r="E7" s="4" t="s">
        <v>417</v>
      </c>
      <c r="F7" s="4" t="s">
        <v>417</v>
      </c>
      <c r="G7" s="4" t="s">
        <v>417</v>
      </c>
    </row>
    <row r="8" spans="1:13">
      <c r="A8" s="4" t="s">
        <v>811</v>
      </c>
      <c r="B8" s="4" t="s">
        <v>606</v>
      </c>
      <c r="C8" s="4" t="s">
        <v>606</v>
      </c>
      <c r="D8" s="4" t="s">
        <v>606</v>
      </c>
      <c r="E8" s="4" t="s">
        <v>606</v>
      </c>
      <c r="F8" s="4" t="s">
        <v>606</v>
      </c>
      <c r="G8" s="4" t="s">
        <v>606</v>
      </c>
    </row>
    <row r="9" spans="1:13">
      <c r="A9" s="4" t="s">
        <v>812</v>
      </c>
      <c r="F9" s="7" t="n">
        <v>2.64</v>
      </c>
      <c r="G9" s="7" t="n">
        <v>35.36</v>
      </c>
      <c r="H9" s="7" t="n">
        <v>31.76</v>
      </c>
      <c r="I9" s="7" t="n">
        <v>20.92</v>
      </c>
      <c r="J9" s="7" t="n">
        <v>11.61</v>
      </c>
    </row>
    <row r="10" spans="1:13">
      <c r="A10" s="4" t="s">
        <v>813</v>
      </c>
      <c r="B10" s="4" t="s">
        <v>415</v>
      </c>
      <c r="C10" s="4" t="s">
        <v>415</v>
      </c>
      <c r="E10" s="4" t="s">
        <v>391</v>
      </c>
      <c r="F10" s="4" t="s">
        <v>391</v>
      </c>
      <c r="G10" s="4" t="s">
        <v>391</v>
      </c>
      <c r="H10" s="4" t="s">
        <v>667</v>
      </c>
      <c r="I10" s="4" t="s">
        <v>391</v>
      </c>
      <c r="J10" s="4" t="s">
        <v>668</v>
      </c>
      <c r="K10" s="4" t="s">
        <v>667</v>
      </c>
    </row>
    <row r="11" spans="1:13">
      <c r="A11" s="4" t="s">
        <v>814</v>
      </c>
      <c r="D11" s="5" t="n">
        <v>5</v>
      </c>
      <c r="E11" s="5" t="n">
        <v>5</v>
      </c>
    </row>
    <row r="12" spans="1:13">
      <c r="A12" s="4" t="s">
        <v>815</v>
      </c>
      <c r="H12" s="5" t="n">
        <v>-31817</v>
      </c>
      <c r="I12" s="5" t="n">
        <v>-91436</v>
      </c>
    </row>
    <row r="13" spans="1:13">
      <c r="A13" s="4" t="s">
        <v>816</v>
      </c>
      <c r="H13" s="6" t="n">
        <v>2569000</v>
      </c>
      <c r="I13" s="6" t="n">
        <v>2847000</v>
      </c>
    </row>
    <row r="14" spans="1:13">
      <c r="A14" s="4" t="s">
        <v>817</v>
      </c>
    </row>
    <row r="15" spans="1:13">
      <c r="A15" s="3" t="s">
        <v>805</v>
      </c>
    </row>
    <row r="16" spans="1:13">
      <c r="A16" s="4" t="s">
        <v>812</v>
      </c>
      <c r="B16" s="7" t="n">
        <v>31.34</v>
      </c>
      <c r="C16" s="7" t="n">
        <v>17.6</v>
      </c>
      <c r="D16" s="7" t="n">
        <v>15.9</v>
      </c>
      <c r="E16" s="7" t="n">
        <v>33.49</v>
      </c>
    </row>
    <row r="17" spans="1:13">
      <c r="A17" s="4" t="s">
        <v>410</v>
      </c>
    </row>
    <row r="18" spans="1:13">
      <c r="A18" s="3" t="s">
        <v>805</v>
      </c>
    </row>
    <row r="19" spans="1:13">
      <c r="A19" s="4" t="s">
        <v>812</v>
      </c>
      <c r="B19" s="7" t="n">
        <v>47.22</v>
      </c>
      <c r="C19" s="7" t="n">
        <v>36.81</v>
      </c>
      <c r="D19" s="7" t="n">
        <v>34.65</v>
      </c>
      <c r="E19" s="7" t="n">
        <v>45.05</v>
      </c>
    </row>
    <row r="20" spans="1:13">
      <c r="A20" s="4" t="s">
        <v>818</v>
      </c>
    </row>
    <row r="21" spans="1:13">
      <c r="A21" s="3" t="s">
        <v>805</v>
      </c>
    </row>
    <row r="22" spans="1:13">
      <c r="A22" s="4" t="s">
        <v>819</v>
      </c>
      <c r="L22" s="5" t="n">
        <v>225100</v>
      </c>
      <c r="M22" s="5" t="n">
        <v>866</v>
      </c>
    </row>
    <row r="23" spans="1:13">
      <c r="A23" s="4" t="s">
        <v>806</v>
      </c>
      <c r="I23" s="5" t="n">
        <v>0</v>
      </c>
    </row>
    <row r="24" spans="1:13">
      <c r="A24" s="4" t="s">
        <v>820</v>
      </c>
    </row>
    <row r="25" spans="1:13">
      <c r="A25" s="3" t="s">
        <v>805</v>
      </c>
    </row>
    <row r="26" spans="1:13">
      <c r="A26" s="4" t="s">
        <v>821</v>
      </c>
      <c r="C26" s="5" t="n">
        <v>100000</v>
      </c>
    </row>
    <row r="27" spans="1:13">
      <c r="A27" s="4" t="s">
        <v>808</v>
      </c>
      <c r="C27" s="5" t="n">
        <v>45000</v>
      </c>
    </row>
    <row r="28" spans="1:13">
      <c r="A28" s="4" t="s">
        <v>809</v>
      </c>
      <c r="C28" s="5" t="n">
        <v>45000</v>
      </c>
    </row>
    <row r="29" spans="1:13">
      <c r="A29" s="4" t="s">
        <v>822</v>
      </c>
      <c r="C29" s="5" t="n">
        <v>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14"/>
    <col customWidth="1" max="7" min="7" width="13"/>
    <col customWidth="1" max="8" min="8" width="13"/>
    <col customWidth="1" max="9" min="9" width="14"/>
  </cols>
  <sheetData>
    <row r="1" spans="1:9">
      <c r="A1" s="1" t="s">
        <v>823</v>
      </c>
      <c r="B1" s="2" t="s">
        <v>1</v>
      </c>
    </row>
    <row r="2" spans="1:9">
      <c r="B2" s="2" t="s">
        <v>824</v>
      </c>
      <c r="C2" s="2" t="s">
        <v>630</v>
      </c>
      <c r="D2" s="2" t="s">
        <v>825</v>
      </c>
      <c r="E2" s="2" t="s">
        <v>826</v>
      </c>
      <c r="F2" s="2" t="s">
        <v>777</v>
      </c>
      <c r="G2" s="2" t="s">
        <v>632</v>
      </c>
      <c r="H2" s="2" t="s">
        <v>636</v>
      </c>
      <c r="I2" s="2" t="s">
        <v>478</v>
      </c>
    </row>
    <row r="3" spans="1:9">
      <c r="A3" s="3" t="s">
        <v>805</v>
      </c>
    </row>
    <row r="4" spans="1:9">
      <c r="A4" s="4" t="s">
        <v>827</v>
      </c>
      <c r="B4" s="5" t="n">
        <v>674962</v>
      </c>
      <c r="C4" s="5" t="n">
        <v>308434</v>
      </c>
      <c r="D4" s="5" t="n">
        <v>571444</v>
      </c>
      <c r="E4" s="5" t="n">
        <v>319330</v>
      </c>
      <c r="F4" s="5" t="n">
        <v>253065</v>
      </c>
      <c r="G4" s="5" t="n">
        <v>60697</v>
      </c>
      <c r="H4" s="5" t="n">
        <v>7000</v>
      </c>
      <c r="I4" s="5" t="n">
        <v>766</v>
      </c>
    </row>
    <row r="5" spans="1:9">
      <c r="A5" s="4" t="s">
        <v>828</v>
      </c>
    </row>
    <row r="6" spans="1:9">
      <c r="A6" s="3" t="s">
        <v>805</v>
      </c>
    </row>
    <row r="7" spans="1:9">
      <c r="A7" s="4" t="s">
        <v>829</v>
      </c>
      <c r="B7" s="4" t="s">
        <v>830</v>
      </c>
    </row>
    <row r="8" spans="1:9">
      <c r="A8" s="4" t="s">
        <v>831</v>
      </c>
      <c r="B8" s="4" t="s">
        <v>832</v>
      </c>
    </row>
    <row r="9" spans="1:9">
      <c r="A9" s="4" t="s">
        <v>833</v>
      </c>
      <c r="B9" s="4" t="s">
        <v>834</v>
      </c>
    </row>
    <row r="10" spans="1:9">
      <c r="A10" s="4" t="s">
        <v>827</v>
      </c>
      <c r="D10" s="5" t="n">
        <v>5000</v>
      </c>
    </row>
    <row r="11" spans="1:9">
      <c r="A11" s="4" t="s">
        <v>835</v>
      </c>
      <c r="B11" s="7" t="n">
        <v>35.36</v>
      </c>
    </row>
    <row r="12" spans="1:9">
      <c r="A12" s="4" t="s">
        <v>836</v>
      </c>
    </row>
    <row r="13" spans="1:9">
      <c r="A13" s="3" t="s">
        <v>805</v>
      </c>
    </row>
    <row r="14" spans="1:9">
      <c r="A14" s="4" t="s">
        <v>829</v>
      </c>
      <c r="B14" s="4" t="s">
        <v>837</v>
      </c>
    </row>
    <row r="15" spans="1:9">
      <c r="A15" s="4" t="s">
        <v>831</v>
      </c>
      <c r="B15" s="4" t="s">
        <v>838</v>
      </c>
    </row>
    <row r="16" spans="1:9">
      <c r="A16" s="4" t="s">
        <v>833</v>
      </c>
      <c r="B16" s="4" t="s">
        <v>834</v>
      </c>
    </row>
    <row r="17" spans="1:9">
      <c r="A17" s="4" t="s">
        <v>827</v>
      </c>
      <c r="D17" s="5" t="n">
        <v>799</v>
      </c>
    </row>
    <row r="18" spans="1:9">
      <c r="A18" s="4" t="s">
        <v>835</v>
      </c>
      <c r="B18" s="7" t="n">
        <v>22.44</v>
      </c>
    </row>
    <row r="19" spans="1:9">
      <c r="A19" s="4" t="s">
        <v>839</v>
      </c>
    </row>
    <row r="20" spans="1:9">
      <c r="A20" s="3" t="s">
        <v>805</v>
      </c>
    </row>
    <row r="21" spans="1:9">
      <c r="A21" s="4" t="s">
        <v>829</v>
      </c>
      <c r="B21" s="4" t="s">
        <v>840</v>
      </c>
    </row>
    <row r="22" spans="1:9">
      <c r="A22" s="4" t="s">
        <v>831</v>
      </c>
      <c r="B22" s="4" t="s">
        <v>841</v>
      </c>
    </row>
    <row r="23" spans="1:9">
      <c r="A23" s="4" t="s">
        <v>833</v>
      </c>
      <c r="B23" s="4" t="s">
        <v>842</v>
      </c>
    </row>
    <row r="24" spans="1:9">
      <c r="A24" s="4" t="s">
        <v>827</v>
      </c>
      <c r="B24" s="5" t="n">
        <v>766</v>
      </c>
      <c r="D24" s="5" t="n">
        <v>1632</v>
      </c>
    </row>
    <row r="25" spans="1:9">
      <c r="A25" s="4" t="s">
        <v>835</v>
      </c>
      <c r="B25" s="7" t="n">
        <v>35.36</v>
      </c>
    </row>
    <row r="26" spans="1:9">
      <c r="A26" s="4" t="s">
        <v>843</v>
      </c>
    </row>
    <row r="27" spans="1:9">
      <c r="A27" s="3" t="s">
        <v>805</v>
      </c>
    </row>
    <row r="28" spans="1:9">
      <c r="A28" s="4" t="s">
        <v>829</v>
      </c>
      <c r="B28" s="4" t="s">
        <v>844</v>
      </c>
    </row>
    <row r="29" spans="1:9">
      <c r="A29" s="4" t="s">
        <v>831</v>
      </c>
      <c r="B29" s="4" t="s">
        <v>845</v>
      </c>
    </row>
    <row r="30" spans="1:9">
      <c r="A30" s="4" t="s">
        <v>833</v>
      </c>
      <c r="B30" s="4" t="s">
        <v>846</v>
      </c>
    </row>
    <row r="31" spans="1:9">
      <c r="A31" s="4" t="s">
        <v>827</v>
      </c>
      <c r="B31" s="5" t="n">
        <v>7000</v>
      </c>
      <c r="D31" s="5" t="n">
        <v>232100</v>
      </c>
    </row>
    <row r="32" spans="1:9">
      <c r="A32" s="4" t="s">
        <v>835</v>
      </c>
      <c r="B32" s="7" t="n">
        <v>2.64</v>
      </c>
    </row>
    <row r="33" spans="1:9">
      <c r="A33" s="4" t="s">
        <v>847</v>
      </c>
    </row>
    <row r="34" spans="1:9">
      <c r="A34" s="3" t="s">
        <v>805</v>
      </c>
    </row>
    <row r="35" spans="1:9">
      <c r="A35" s="4" t="s">
        <v>829</v>
      </c>
      <c r="B35" s="4" t="s">
        <v>848</v>
      </c>
    </row>
    <row r="36" spans="1:9">
      <c r="A36" s="4" t="s">
        <v>831</v>
      </c>
      <c r="B36" s="4" t="s">
        <v>849</v>
      </c>
    </row>
    <row r="37" spans="1:9">
      <c r="A37" s="4" t="s">
        <v>833</v>
      </c>
      <c r="B37" s="4" t="s">
        <v>850</v>
      </c>
    </row>
    <row r="38" spans="1:9">
      <c r="A38" s="4" t="s">
        <v>827</v>
      </c>
      <c r="B38" s="5" t="n">
        <v>60697</v>
      </c>
      <c r="D38" s="5" t="n">
        <v>62864</v>
      </c>
    </row>
    <row r="39" spans="1:9">
      <c r="A39" s="4" t="s">
        <v>835</v>
      </c>
      <c r="B39" s="7" t="n">
        <v>36.66</v>
      </c>
    </row>
    <row r="40" spans="1:9">
      <c r="A40" s="4" t="s">
        <v>851</v>
      </c>
    </row>
    <row r="41" spans="1:9">
      <c r="A41" s="3" t="s">
        <v>805</v>
      </c>
    </row>
    <row r="42" spans="1:9">
      <c r="A42" s="4" t="s">
        <v>829</v>
      </c>
      <c r="B42" s="4" t="s">
        <v>852</v>
      </c>
    </row>
    <row r="43" spans="1:9">
      <c r="A43" s="4" t="s">
        <v>831</v>
      </c>
      <c r="B43" s="4" t="s">
        <v>853</v>
      </c>
    </row>
    <row r="44" spans="1:9">
      <c r="A44" s="4" t="s">
        <v>833</v>
      </c>
      <c r="B44" s="4" t="s">
        <v>854</v>
      </c>
    </row>
    <row r="45" spans="1:9">
      <c r="A45" s="4" t="s">
        <v>827</v>
      </c>
      <c r="B45" s="5" t="n">
        <v>253065</v>
      </c>
      <c r="D45" s="5" t="n">
        <v>269049</v>
      </c>
    </row>
    <row r="46" spans="1:9">
      <c r="A46" s="4" t="s">
        <v>835</v>
      </c>
      <c r="B46" s="7" t="n">
        <v>32.86</v>
      </c>
    </row>
    <row r="47" spans="1:9">
      <c r="A47" s="4" t="s">
        <v>855</v>
      </c>
    </row>
    <row r="48" spans="1:9">
      <c r="A48" s="3" t="s">
        <v>805</v>
      </c>
    </row>
    <row r="49" spans="1:9">
      <c r="A49" s="4" t="s">
        <v>829</v>
      </c>
      <c r="B49" s="4" t="s">
        <v>856</v>
      </c>
    </row>
    <row r="50" spans="1:9">
      <c r="A50" s="4" t="s">
        <v>831</v>
      </c>
      <c r="B50" s="4" t="s">
        <v>857</v>
      </c>
    </row>
    <row r="51" spans="1:9">
      <c r="A51" s="4" t="s">
        <v>833</v>
      </c>
      <c r="B51" s="4" t="s">
        <v>858</v>
      </c>
    </row>
    <row r="52" spans="1:9">
      <c r="A52" s="4" t="s">
        <v>827</v>
      </c>
      <c r="B52" s="5" t="n">
        <v>45000</v>
      </c>
    </row>
    <row r="53" spans="1:9">
      <c r="A53" s="4" t="s">
        <v>859</v>
      </c>
    </row>
    <row r="54" spans="1:9">
      <c r="A54" s="3" t="s">
        <v>805</v>
      </c>
    </row>
    <row r="55" spans="1:9">
      <c r="A55" s="4" t="s">
        <v>829</v>
      </c>
      <c r="B55" s="4" t="s">
        <v>860</v>
      </c>
    </row>
    <row r="56" spans="1:9">
      <c r="A56" s="4" t="s">
        <v>831</v>
      </c>
      <c r="B56" s="4" t="s">
        <v>861</v>
      </c>
    </row>
    <row r="57" spans="1:9">
      <c r="A57" s="4" t="s">
        <v>833</v>
      </c>
      <c r="B57" s="4" t="s">
        <v>862</v>
      </c>
    </row>
    <row r="58" spans="1:9">
      <c r="A58" s="4" t="s">
        <v>827</v>
      </c>
      <c r="B58" s="5" t="n">
        <v>3084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28"/>
    <col customWidth="1" max="8" min="8" width="21"/>
    <col customWidth="1" max="9" min="9" width="21"/>
  </cols>
  <sheetData>
    <row r="1" spans="1:9">
      <c r="A1" s="1" t="s">
        <v>863</v>
      </c>
      <c r="B1" s="2" t="s">
        <v>630</v>
      </c>
      <c r="C1" s="2" t="s">
        <v>777</v>
      </c>
      <c r="D1" s="2" t="s">
        <v>632</v>
      </c>
      <c r="E1" s="2" t="s">
        <v>636</v>
      </c>
      <c r="F1" s="2" t="s">
        <v>478</v>
      </c>
      <c r="G1" s="2" t="s">
        <v>780</v>
      </c>
      <c r="H1" s="2" t="s">
        <v>825</v>
      </c>
      <c r="I1" s="2" t="s">
        <v>826</v>
      </c>
    </row>
    <row r="2" spans="1:9">
      <c r="A2" s="3" t="s">
        <v>805</v>
      </c>
    </row>
    <row r="3" spans="1:9">
      <c r="A3" s="4" t="s">
        <v>864</v>
      </c>
      <c r="B3" s="5" t="n">
        <v>312100</v>
      </c>
      <c r="C3" s="5" t="n">
        <v>343550</v>
      </c>
      <c r="D3" s="5" t="n">
        <v>94400</v>
      </c>
      <c r="E3" s="5" t="n">
        <v>253150</v>
      </c>
      <c r="F3" s="5" t="n">
        <v>61050</v>
      </c>
      <c r="G3" s="5" t="n">
        <v>367100</v>
      </c>
      <c r="H3" s="5" t="n">
        <v>343550</v>
      </c>
    </row>
    <row r="4" spans="1:9">
      <c r="A4" s="4" t="s">
        <v>865</v>
      </c>
      <c r="B4" s="5" t="n">
        <v>308434</v>
      </c>
      <c r="C4" s="5" t="n">
        <v>253065</v>
      </c>
      <c r="D4" s="5" t="n">
        <v>60697</v>
      </c>
      <c r="E4" s="5" t="n">
        <v>7000</v>
      </c>
      <c r="F4" s="5" t="n">
        <v>766</v>
      </c>
      <c r="G4" s="5" t="n">
        <v>674962</v>
      </c>
      <c r="H4" s="5" t="n">
        <v>571444</v>
      </c>
      <c r="I4" s="5" t="n">
        <v>319330</v>
      </c>
    </row>
    <row r="5" spans="1:9">
      <c r="A5" s="4" t="s">
        <v>866</v>
      </c>
    </row>
    <row r="6" spans="1:9">
      <c r="A6" s="3" t="s">
        <v>805</v>
      </c>
    </row>
    <row r="7" spans="1:9">
      <c r="A7" s="4" t="s">
        <v>867</v>
      </c>
      <c r="G7" s="5" t="n">
        <v>100000</v>
      </c>
    </row>
    <row r="8" spans="1:9">
      <c r="A8" s="4" t="s">
        <v>864</v>
      </c>
      <c r="G8" s="5" t="n">
        <v>45000</v>
      </c>
    </row>
    <row r="9" spans="1:9">
      <c r="A9" s="4" t="s">
        <v>865</v>
      </c>
      <c r="G9" s="5" t="n">
        <v>35000</v>
      </c>
    </row>
    <row r="10" spans="1:9">
      <c r="A10" s="4" t="s">
        <v>868</v>
      </c>
      <c r="G10" s="7" t="n">
        <v>24.39</v>
      </c>
    </row>
    <row r="11" spans="1:9">
      <c r="A11" s="4" t="s">
        <v>869</v>
      </c>
      <c r="G11" s="4" t="s">
        <v>870</v>
      </c>
    </row>
    <row r="12" spans="1:9">
      <c r="A12" s="4" t="s">
        <v>871</v>
      </c>
      <c r="G12" s="4" t="s">
        <v>872</v>
      </c>
    </row>
    <row r="13" spans="1:9">
      <c r="A13" s="4" t="s">
        <v>873</v>
      </c>
      <c r="G13" s="7" t="n">
        <v>12.25</v>
      </c>
    </row>
    <row r="14" spans="1:9">
      <c r="A14" s="4" t="s">
        <v>874</v>
      </c>
      <c r="G14" s="4" t="s">
        <v>875</v>
      </c>
    </row>
    <row r="15" spans="1:9">
      <c r="A15" s="4" t="s">
        <v>859</v>
      </c>
    </row>
    <row r="16" spans="1:9">
      <c r="A16" s="3" t="s">
        <v>805</v>
      </c>
    </row>
    <row r="17" spans="1:9">
      <c r="A17" s="4" t="s">
        <v>867</v>
      </c>
      <c r="G17" s="5" t="n">
        <v>520000</v>
      </c>
    </row>
    <row r="18" spans="1:9">
      <c r="A18" s="4" t="s">
        <v>864</v>
      </c>
      <c r="G18" s="5" t="n">
        <v>312100</v>
      </c>
    </row>
    <row r="19" spans="1:9">
      <c r="A19" s="4" t="s">
        <v>865</v>
      </c>
      <c r="G19" s="5" t="n">
        <v>308434</v>
      </c>
    </row>
    <row r="20" spans="1:9">
      <c r="A20" s="4" t="s">
        <v>868</v>
      </c>
      <c r="G20" s="7" t="n">
        <v>31.53</v>
      </c>
    </row>
    <row r="21" spans="1:9">
      <c r="A21" s="4" t="s">
        <v>869</v>
      </c>
      <c r="G21" s="4" t="s">
        <v>876</v>
      </c>
    </row>
    <row r="22" spans="1:9">
      <c r="A22" s="4" t="s">
        <v>871</v>
      </c>
      <c r="G22" s="4" t="s">
        <v>877</v>
      </c>
    </row>
    <row r="23" spans="1:9">
      <c r="A23" s="4" t="s">
        <v>873</v>
      </c>
      <c r="G23" s="7" t="n">
        <v>15.67</v>
      </c>
    </row>
    <row r="24" spans="1:9">
      <c r="A24" s="4" t="s">
        <v>874</v>
      </c>
      <c r="G24" s="4" t="s">
        <v>878</v>
      </c>
    </row>
    <row r="25" spans="1:9">
      <c r="A25" s="4" t="s">
        <v>828</v>
      </c>
    </row>
    <row r="26" spans="1:9">
      <c r="A26" s="3" t="s">
        <v>805</v>
      </c>
    </row>
    <row r="27" spans="1:9">
      <c r="A27" s="4" t="s">
        <v>879</v>
      </c>
      <c r="H27" s="5" t="n">
        <v>5000</v>
      </c>
    </row>
    <row r="28" spans="1:9">
      <c r="A28" s="4" t="s">
        <v>880</v>
      </c>
    </row>
    <row r="29" spans="1:9">
      <c r="A29" s="3" t="s">
        <v>805</v>
      </c>
    </row>
    <row r="30" spans="1:9">
      <c r="A30" s="4" t="s">
        <v>867</v>
      </c>
      <c r="G30" s="5" t="n">
        <v>79500</v>
      </c>
    </row>
    <row r="31" spans="1:9">
      <c r="A31" s="4" t="s">
        <v>864</v>
      </c>
      <c r="G31" s="5" t="n">
        <v>61050</v>
      </c>
    </row>
    <row r="32" spans="1:9">
      <c r="A32" s="4" t="s">
        <v>868</v>
      </c>
      <c r="G32" s="7" t="n">
        <v>35.36</v>
      </c>
    </row>
    <row r="33" spans="1:9">
      <c r="A33" s="4" t="s">
        <v>869</v>
      </c>
      <c r="G33" s="4" t="s">
        <v>881</v>
      </c>
    </row>
    <row r="34" spans="1:9">
      <c r="A34" s="4" t="s">
        <v>871</v>
      </c>
      <c r="G34" s="4" t="s">
        <v>882</v>
      </c>
    </row>
    <row r="35" spans="1:9">
      <c r="A35" s="4" t="s">
        <v>873</v>
      </c>
      <c r="G35" s="6" t="n">
        <v>9</v>
      </c>
    </row>
    <row r="36" spans="1:9">
      <c r="A36" s="4" t="s">
        <v>874</v>
      </c>
      <c r="G36" s="4" t="s">
        <v>883</v>
      </c>
    </row>
    <row r="37" spans="1:9">
      <c r="A37" s="4" t="s">
        <v>836</v>
      </c>
    </row>
    <row r="38" spans="1:9">
      <c r="A38" s="3" t="s">
        <v>805</v>
      </c>
    </row>
    <row r="39" spans="1:9">
      <c r="A39" s="4" t="s">
        <v>879</v>
      </c>
      <c r="H39" s="5" t="n">
        <v>799</v>
      </c>
    </row>
    <row r="40" spans="1:9">
      <c r="A40" s="4" t="s">
        <v>884</v>
      </c>
    </row>
    <row r="41" spans="1:9">
      <c r="A41" s="3" t="s">
        <v>805</v>
      </c>
    </row>
    <row r="42" spans="1:9">
      <c r="A42" s="4" t="s">
        <v>867</v>
      </c>
      <c r="G42" s="5" t="n">
        <v>140000</v>
      </c>
    </row>
    <row r="43" spans="1:9">
      <c r="A43" s="4" t="s">
        <v>864</v>
      </c>
      <c r="G43" s="5" t="n">
        <v>120000</v>
      </c>
    </row>
    <row r="44" spans="1:9">
      <c r="A44" s="4" t="s">
        <v>868</v>
      </c>
      <c r="G44" s="7" t="n">
        <v>4.52</v>
      </c>
    </row>
    <row r="45" spans="1:9">
      <c r="A45" s="4" t="s">
        <v>869</v>
      </c>
      <c r="G45" s="4" t="s">
        <v>881</v>
      </c>
    </row>
    <row r="46" spans="1:9">
      <c r="A46" s="4" t="s">
        <v>871</v>
      </c>
      <c r="G46" s="4" t="s">
        <v>885</v>
      </c>
    </row>
    <row r="47" spans="1:9">
      <c r="A47" s="4" t="s">
        <v>873</v>
      </c>
      <c r="G47" s="7" t="n">
        <v>2.22</v>
      </c>
    </row>
    <row r="48" spans="1:9">
      <c r="A48" s="4" t="s">
        <v>874</v>
      </c>
      <c r="G48" s="4" t="s">
        <v>886</v>
      </c>
    </row>
    <row r="49" spans="1:9">
      <c r="A49" s="4" t="s">
        <v>839</v>
      </c>
    </row>
    <row r="50" spans="1:9">
      <c r="A50" s="3" t="s">
        <v>805</v>
      </c>
    </row>
    <row r="51" spans="1:9">
      <c r="A51" s="4" t="s">
        <v>879</v>
      </c>
      <c r="G51" s="5" t="n">
        <v>766</v>
      </c>
      <c r="H51" s="5" t="n">
        <v>1632</v>
      </c>
    </row>
    <row r="52" spans="1:9">
      <c r="A52" s="4" t="s">
        <v>887</v>
      </c>
    </row>
    <row r="53" spans="1:9">
      <c r="A53" s="3" t="s">
        <v>805</v>
      </c>
    </row>
    <row r="54" spans="1:9">
      <c r="A54" s="4" t="s">
        <v>867</v>
      </c>
      <c r="G54" s="5" t="n">
        <v>266241</v>
      </c>
    </row>
    <row r="55" spans="1:9">
      <c r="A55" s="4" t="s">
        <v>864</v>
      </c>
      <c r="G55" s="5" t="n">
        <v>253150</v>
      </c>
    </row>
    <row r="56" spans="1:9">
      <c r="A56" s="4" t="s">
        <v>868</v>
      </c>
      <c r="G56" s="7" t="n">
        <v>2.64</v>
      </c>
    </row>
    <row r="57" spans="1:9">
      <c r="A57" s="4" t="s">
        <v>869</v>
      </c>
      <c r="G57" s="4" t="s">
        <v>888</v>
      </c>
    </row>
    <row r="58" spans="1:9">
      <c r="A58" s="4" t="s">
        <v>871</v>
      </c>
      <c r="G58" s="4" t="s">
        <v>889</v>
      </c>
    </row>
    <row r="59" spans="1:9">
      <c r="A59" s="4" t="s">
        <v>873</v>
      </c>
      <c r="G59" s="7" t="n">
        <v>12.44</v>
      </c>
    </row>
    <row r="60" spans="1:9">
      <c r="A60" s="4" t="s">
        <v>874</v>
      </c>
      <c r="G60" s="4" t="s">
        <v>890</v>
      </c>
    </row>
    <row r="61" spans="1:9">
      <c r="A61" s="4" t="s">
        <v>847</v>
      </c>
    </row>
    <row r="62" spans="1:9">
      <c r="A62" s="3" t="s">
        <v>805</v>
      </c>
    </row>
    <row r="63" spans="1:9">
      <c r="A63" s="4" t="s">
        <v>879</v>
      </c>
      <c r="G63" s="5" t="n">
        <v>60697</v>
      </c>
      <c r="H63" s="5" t="n">
        <v>62864</v>
      </c>
    </row>
    <row r="64" spans="1:9">
      <c r="A64" s="4" t="s">
        <v>891</v>
      </c>
    </row>
    <row r="65" spans="1:9">
      <c r="A65" s="3" t="s">
        <v>805</v>
      </c>
    </row>
    <row r="66" spans="1:9">
      <c r="A66" s="4" t="s">
        <v>867</v>
      </c>
      <c r="G66" s="5" t="n">
        <v>100000</v>
      </c>
    </row>
    <row r="67" spans="1:9">
      <c r="A67" s="4" t="s">
        <v>864</v>
      </c>
      <c r="G67" s="5" t="n">
        <v>94400</v>
      </c>
    </row>
    <row r="68" spans="1:9">
      <c r="A68" s="4" t="s">
        <v>865</v>
      </c>
      <c r="G68" s="5" t="n">
        <v>29799</v>
      </c>
    </row>
    <row r="69" spans="1:9">
      <c r="A69" s="4" t="s">
        <v>868</v>
      </c>
      <c r="G69" s="7" t="n">
        <v>35.79</v>
      </c>
    </row>
    <row r="70" spans="1:9">
      <c r="A70" s="4" t="s">
        <v>869</v>
      </c>
      <c r="G70" s="4" t="s">
        <v>892</v>
      </c>
    </row>
    <row r="71" spans="1:9">
      <c r="A71" s="4" t="s">
        <v>871</v>
      </c>
      <c r="G71" s="4" t="s">
        <v>893</v>
      </c>
    </row>
    <row r="72" spans="1:9">
      <c r="A72" s="4" t="s">
        <v>873</v>
      </c>
      <c r="G72" s="7" t="n">
        <v>26.16</v>
      </c>
    </row>
    <row r="73" spans="1:9">
      <c r="A73" s="4" t="s">
        <v>874</v>
      </c>
      <c r="G73" s="4" t="s">
        <v>894</v>
      </c>
    </row>
    <row r="74" spans="1:9">
      <c r="A74" s="4" t="s">
        <v>851</v>
      </c>
    </row>
    <row r="75" spans="1:9">
      <c r="A75" s="3" t="s">
        <v>805</v>
      </c>
    </row>
    <row r="76" spans="1:9">
      <c r="A76" s="4" t="s">
        <v>879</v>
      </c>
      <c r="G76" s="5" t="n">
        <v>253065</v>
      </c>
      <c r="H76" s="5" t="n">
        <v>269049</v>
      </c>
    </row>
    <row r="77" spans="1:9">
      <c r="A77" s="4" t="s">
        <v>895</v>
      </c>
    </row>
    <row r="78" spans="1:9">
      <c r="A78" s="3" t="s">
        <v>805</v>
      </c>
    </row>
    <row r="79" spans="1:9">
      <c r="A79" s="4" t="s">
        <v>867</v>
      </c>
      <c r="G79" s="5" t="n">
        <v>466000</v>
      </c>
    </row>
    <row r="80" spans="1:9">
      <c r="A80" s="4" t="s">
        <v>864</v>
      </c>
      <c r="G80" s="5" t="n">
        <v>343550</v>
      </c>
    </row>
    <row r="81" spans="1:9">
      <c r="A81" s="4" t="s">
        <v>865</v>
      </c>
      <c r="G81" s="5" t="n">
        <v>263065</v>
      </c>
    </row>
    <row r="82" spans="1:9">
      <c r="A82" s="4" t="s">
        <v>868</v>
      </c>
      <c r="G82" s="7" t="n">
        <v>32.63</v>
      </c>
    </row>
    <row r="83" spans="1:9">
      <c r="A83" s="4" t="s">
        <v>869</v>
      </c>
      <c r="G83" s="4" t="s">
        <v>896</v>
      </c>
    </row>
    <row r="84" spans="1:9">
      <c r="A84" s="4" t="s">
        <v>871</v>
      </c>
      <c r="G84" s="4" t="s">
        <v>897</v>
      </c>
    </row>
    <row r="85" spans="1:9">
      <c r="A85" s="4" t="s">
        <v>873</v>
      </c>
      <c r="G85" s="7" t="n">
        <v>21.13</v>
      </c>
    </row>
    <row r="86" spans="1:9">
      <c r="A86" s="4" t="s">
        <v>874</v>
      </c>
      <c r="G86" s="4" t="s">
        <v>8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8</v>
      </c>
      <c r="C1" s="2" t="s">
        <v>29</v>
      </c>
    </row>
    <row r="2" spans="1:3">
      <c r="A2" s="3" t="s">
        <v>900</v>
      </c>
    </row>
    <row r="3" spans="1:3">
      <c r="A3" s="4" t="s">
        <v>901</v>
      </c>
      <c r="B3" s="6" t="n">
        <v>204</v>
      </c>
      <c r="C3" s="6" t="n">
        <v>204</v>
      </c>
    </row>
    <row r="4" spans="1:3">
      <c r="A4" s="4" t="s">
        <v>129</v>
      </c>
      <c r="B4" s="6" t="n">
        <v>204</v>
      </c>
      <c r="C4" s="6" t="n">
        <v>2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47:18Z</dcterms:created>
  <dcterms:modified xmlns:dcterms="http://purl.org/dc/terms/" xmlns:xsi="http://www.w3.org/2001/XMLSchema-instance" xsi:type="dcterms:W3CDTF">2018-04-06T16:47:18Z</dcterms:modified>
</cp:coreProperties>
</file>